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Merger"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Debt (Tables)" sheetId="21" state="visible" r:id="rId21"/>
    <sheet xmlns:r="http://schemas.openxmlformats.org/officeDocument/2006/relationships" name="Merger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vestments - Locations (Detail" sheetId="25" state="visible" r:id="rId25"/>
    <sheet xmlns:r="http://schemas.openxmlformats.org/officeDocument/2006/relationships" name="Investments - Revenue Recognize" sheetId="26" state="visible" r:id="rId26"/>
    <sheet xmlns:r="http://schemas.openxmlformats.org/officeDocument/2006/relationships" name="Investments - Significant Credi" sheetId="27" state="visible" r:id="rId27"/>
    <sheet xmlns:r="http://schemas.openxmlformats.org/officeDocument/2006/relationships" name="Investments - Portfolio Diversi" sheetId="28" state="visible" r:id="rId28"/>
    <sheet xmlns:r="http://schemas.openxmlformats.org/officeDocument/2006/relationships" name="Investments - Intangible Lease " sheetId="29" state="visible" r:id="rId29"/>
    <sheet xmlns:r="http://schemas.openxmlformats.org/officeDocument/2006/relationships" name="Investments - Intangible Leas_2" sheetId="30" state="visible" r:id="rId30"/>
    <sheet xmlns:r="http://schemas.openxmlformats.org/officeDocument/2006/relationships" name="Investments - Operating Lease A" sheetId="31" state="visible" r:id="rId31"/>
    <sheet xmlns:r="http://schemas.openxmlformats.org/officeDocument/2006/relationships" name="Investments - Loans and Financi" sheetId="32" state="visible" r:id="rId32"/>
    <sheet xmlns:r="http://schemas.openxmlformats.org/officeDocument/2006/relationships" name="Investments - Loans Receivable " sheetId="33" state="visible" r:id="rId33"/>
    <sheet xmlns:r="http://schemas.openxmlformats.org/officeDocument/2006/relationships" name="Investments - Provision for Cre" sheetId="34" state="visible" r:id="rId34"/>
    <sheet xmlns:r="http://schemas.openxmlformats.org/officeDocument/2006/relationships" name="Debt - Credit Facility (Details" sheetId="35" state="visible" r:id="rId35"/>
    <sheet xmlns:r="http://schemas.openxmlformats.org/officeDocument/2006/relationships" name="Debt - Carrying Amount (Details" sheetId="36" state="visible" r:id="rId36"/>
    <sheet xmlns:r="http://schemas.openxmlformats.org/officeDocument/2006/relationships" name="Debt - Secures Term Loan (Detai" sheetId="37" state="visible" r:id="rId37"/>
    <sheet xmlns:r="http://schemas.openxmlformats.org/officeDocument/2006/relationships" name="Equity (Details)"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Merger - Asset acquisition cons" sheetId="41" state="visible" r:id="rId41"/>
    <sheet xmlns:r="http://schemas.openxmlformats.org/officeDocument/2006/relationships" name="Merger - Assets acquired and li"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39</t>
        </is>
      </c>
      <c r="C8" s="4" t="inlineStr">
        <is>
          <t xml:space="preserve"> </t>
        </is>
      </c>
    </row>
    <row r="9">
      <c r="A9" s="4" t="inlineStr">
        <is>
          <t>Entity Registrant Name</t>
        </is>
      </c>
      <c r="B9" s="4" t="inlineStr">
        <is>
          <t>STORE CAPITAL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051712</t>
        </is>
      </c>
      <c r="C11" s="4" t="inlineStr">
        <is>
          <t xml:space="preserve"> </t>
        </is>
      </c>
    </row>
    <row r="12">
      <c r="A12" s="4" t="inlineStr">
        <is>
          <t>Entity Address, Address Line One</t>
        </is>
      </c>
      <c r="B12" s="4" t="inlineStr">
        <is>
          <t>8377 East Hartford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5</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56-1100</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5</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3899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3</t>
        </is>
      </c>
    </row>
    <row r="3">
      <c r="A3" s="3" t="inlineStr">
        <is>
          <t>Organization</t>
        </is>
      </c>
      <c r="B3" s="4" t="inlineStr">
        <is>
          <t xml:space="preserve"> </t>
        </is>
      </c>
    </row>
    <row r="4">
      <c r="A4" s="4" t="inlineStr">
        <is>
          <t>Organization</t>
        </is>
      </c>
      <c r="B4" s="4" t="inlineStr">
        <is>
          <t>1. Organization STORE Capital Corporation was incorporated under the laws of Maryland on May 17, 2011 to acquire single-tenant operational real estate to be leased on a long-term, net basis to companies that operate across a wide variety of industries within the service, service-oriented retail and manufacturing sectors of the United States economy. From time to time, it also provided mortgage financing to its customers. On November 21, 2014, the Company completed the initial public offering of its common stock. The shares traded on the New York Stock Exchange from November 18, 2014 through the Closing Date, as defined below, under the ticker symbol “STOR”. On September 15, 2022, STORE Capital Corporation, Ivory Parent, LLC, a Delaware limited liability company (“Parent”) and Ivory REIT, LLC, a Delaware limited liability company (“Merger Sub” and, together with Parent, the “Parent Parties”), entered into an Agreement and Plan of Merger (the “Merger Agreement”). The Parent Parties are affiliates of GIC, a global institutional investor, and Oak Street Real Estate Capital, a division of Blue Owl Capital, Inc. On February 3, 2023 (the “Closing Date”), pursuant to the terms and subject to the conditions set forth in the Merger Agreement, STORE Capital Corporation merged with and into Merger Sub (the “Merger”) with Merger Sub surviving (the “Surviving Entity”) and the separate existence of STORE Capital Corporation ceased. Immediately following the completion of the Merger, the Surviving Entity changed its name to STORE Capital LLC. References herein to “we,” “us,” “our,” the “Company,” or “STORE Capital” are references to STORE Capital Corporation prior to the Merger and to STORE Capital LLC upon and following the Merger. As of the Closing Date of the Merger, the common equity of the Company is no longer publicly traded. STORE Capital Corporation elected to be taxed as a real estate investment trust (“REIT”) for federal income tax purposes beginning with its initial taxable year ended December 31, 2011. STORE Capital LLC has made an election to qualify, and believes it is operating in a manner to continue to qualify, as a REIT for federal income tax purposes beginning with its initial taxable year ended December 31, 2022. As a REIT, the Company will generally not be subject to federal income taxes to the extent that it distributes all of its taxable income to its members and meets other specific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3</t>
        </is>
      </c>
    </row>
    <row r="3">
      <c r="A3" s="3" t="inlineStr">
        <is>
          <t>Summary of Significant Accounting Principles</t>
        </is>
      </c>
      <c r="B3" s="4" t="inlineStr">
        <is>
          <t xml:space="preserve"> </t>
        </is>
      </c>
    </row>
    <row r="4">
      <c r="A4" s="4" t="inlineStr">
        <is>
          <t>Summary of Significant Accounting Principles</t>
        </is>
      </c>
      <c r="B4" s="4" t="inlineStr">
        <is>
          <t>2. Summary of Significant Accounting Principles 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22. These condensed consolidated statements include the accounts of STORE Capital Corporation and its subsidiaries for the periods prior to the Merger and the accounts of STORE Capital LLC and its subsidiaries for the period after the Merger. Subsidiaries of STORE Capital Corporation and STORE Capital LLC are wholly owned and controlled by the Company through its voting interests.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June 30, 2023 and December 31, 2022, these special purpose entities held assets totaling $13.0 billion and $9.5 billion, respectively, and had third-party liabilities totaling $3.8 billion and $2.4 billion, respectively. These assets and liabilities are included in the accompanying condensed consolidated balance sheets. ​ Accounting for the Merger Business Combinations (“ASC Topic 805”), which requires that the cost of an acquisition be allocated on a relative fair value basis to the assets purchased and the liabilities assumed. Direct transaction costs incurred by STORE Capital LLC as the acquirer and amounts transferred to reimburse STORE Capital Corporation for costs incurred as the acquiree to sell the business are included in the consideration transferred and capitalized as a component of the cost of the assets acquired. An assembled workforce intangible asset is recorded at the acquisition date if it is part of the asset group acquired. Goodwill is not recognized in an asset acquisition and consideration transferred in excess over the fair value of the net assets acquired, if any, is allocated on a relative fair value basis to the identifiable assets and liabilities. Use of Estimates ​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 Segment Reporting ​ The FASB’s ASC Topic 280, Segment Reporting ​ Investment Portfolio STORE Capital invests in real estate assets through three primary transaction types as summarized below. At the beginning of 2019, the Company adopted Accounting Standards Update (“ASU”) 2016-02, Leases (Topic 842) ● Real Estate Investments – investments are generally made in one of two ways, either through sale-leaseback transactions in which the Company acquires the real estate from the owner-operators and then leases the real estate back to them, or through acquisitions from third-party sellers in connection with which a new lease is entered into with the tenant. Both approaches result in long-term leases which are generally classified as operating leases and, in both cases, the operators become the Company’s long-term tenants (its customers). In certain instances, the terms of the lease result in classification as a finance lease instead of an operating lease. Furthermore, certain of the lease contracts that are specifically associated with a sale-leaseback transaction may contain terms, such as a tenant purchase option, which results in the transaction being accounted for as a financing arrangement, due to the Company’s adoption of ASC Topic 842, rather than as an investment in real estate subject to an operating or finance lease. ● Mortgage Loans Receivable – investments are made by issuing mortgage loans to the owner-operators of the real estate that serves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Prior to 2019, these hybrid real estate investment transactions were generally accounted for as direct financing leases. Subsequent to the adoption of ASC Topic 842, new or modified hybrid real estate investment transactions are generally accounted for as operating leases of the land and mortgage loans on the buildings and improvements. 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 fair market value or the Company’s cost, as defined in the lease contracts). Subsequent to the adoption of ASC Topic 842, for real estate assets acquired through a sale-leaseback transaction and subject to a lease contract that contains a purchase option, the Company accounts for such an acquisition as a financing arrangement and records the investment in loans and financing receivables on the condensed consolidated balance sheet;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contractual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selling costs. Any properties classified as held for sale are not depreciated. Revenue Recognition STORE Capital leases real estate to its tenants under long-term net leases that are predominantly classified as operating lease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straight-line operating lease receivables, calculated as the aggregate difference between the rental revenue recognized on a straight-line basis and scheduled rents, represent unbilled rent receivables that the Company will receive only if the tenants make all rent payments required through the expiration of the leases; these receivables are included in other assets, net on the condensed consolidated balance sheets. The Company reviews its straight-line operating lease receivables for collectibility on a contract by contract basis and any amounts not considered substantially collectible are written off against rental revenues. As of June 30, 2023 and December 31, 2022, the Company had $4.6 million and $46.9 million, respectively, of straight-line operating lease receivables. Leases that have contingent rent escalators indexed to future increases in the Consumer Price Index (“CPI”) may adjust over a In addition to base rental revenue, certain leases also have contingent rentals that are based on a percentage of the tenant’s gross sales; the Company recognizes contingent rental revenue when the threshold upon which the contingent lease payment is based is actually reached. Approximately 2.6% of the Company’s investment portfolio is subject to leases that provide for contingent rent based on a percentage of the tenant’s gross sales; historically, contingent rent recognized has been less than 2.0% of rental revenues. The Company reviews its operating lease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off of the receivable is made and any future rental revenue is recognized only when the tenant makes a rental payment or when collecti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densed consolidated statements of operations. 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capitalization and discount rates, terminal value, tenant improvements,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 During the three months ended June 30, 2023 and for the period from February 3, 2023 through June 30, 2023, the Company recognized aggregate provisions for the impairment of real estate of $5.4 million and $6.7 million, respectively. For the assets impaired in 2023, the estimated aggregate fair value of the impaired real estate assets at the time of impairment was $31.1 million. No impairment of real estate was recognized during the period from January 1, 2023 through February 2, 2023. million during the three and six months ended June 30, 2022, respectively. Accounting for Loans and Financing Receivables Loans Receivable – Classification, Cost and Revenue Recognition STORE Capital holds its loans receivable, which are primarily mortgage loans secured by real estat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June 30, 2023 and December 31, 2022, the Company had loans receivable with an aggregate outstanding principal balance of $29.6 million and $31.8 million, respectively, on nonaccrual status. Sales-Type and Direct Financing Receivables – Classification, Cost and Revenue Recognition Sales-type lease receivables are recorded at their net investment, determined as the present value of both the aggregate minimum lease payments and the estimated residual value of the leased property.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 Impairment and Provision for Credit Losses The Company accounts for provision of credit losses in accordance with ASU 2016-13, Financial Instruments — Credit Losses (Topic 326): Measurement of Credit Losses on Financial Instruments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Loans are written off against the allowance for credit loss when all or a portion of the principal amount is determined to be uncollectible. million of loans receivable against previously established reserves for credit losses. Accounting for Operating Ground Lease Assets As part of certain real estate investment transactions, the Company may enter into long-term operating ground leases as a lessee.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 Cash and Cash Equivalents ​ Cash and cash equivalents include cash and highly liquid investment securities with maturities at acquisition of three months or less. The Company invests cash primarily in money-market funds of a major financial institution, consisting predominantly of U.S. Government obligations. ​ Restricted Cash ​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5.6 million and $4.7 million of restricted cash at June 30, 2023 and December 31, 2022, respectively, which are included in other assets, net, on the condensed consolidated balance sheets. ​ Deferred Financing and Other Debt Costs ​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Costs paid to a lender as part of a debt issuance are recorded as a debt discount and amortized as an increase to interest expense over the term of the related debt instrument using the effective-interest method and are reported as a reduction of the related debt balance on the condensed consolidated balance sheets. Financing costs related to the establishment of the Company's credit facility are deferred and amortized to interest expense over the term of the credit facility and are included in other assets, net, on the condensed consolidated balance sheets. 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are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June 30, 2023, the Company had 13 interest rate swap agreements in place. Eight of the interest rate swap agreements have an aggregate notional amount of $800.0 million and are designated as cash flow hedges of the Company’s $800.0 million floating-rate bank term loan due in April 2027. Of these, one has a notional amount of $200.0 million and matures in April 2029 and seven, with an aggregate notional amount of $600.0 million, mature in April 2027. Three of the interest rate swap agreements have a notional amount of $250.0 million each million as of June 30, 2023 (Note 4). These interest rate swap agreements mature in August 2023, November 2023 and February 2024, respectively. 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 Share-based Compensation Historically, directors and employees of the Company had been granted long-term incentive awards, including restricted stock awards (“RSAs”) and restricted stock unit awards (“RSUs”), which provided such directors and employees with equity interests as an incentive to remain in the Company’s service and aligned their interests with those of the Company’s stockholders. On February 3, 2023, the Merger closed. Under the terms of the Merger Agreement, effective immediately prior to the merger effective time: ● each outstanding award of restricted stock automatically became fully vested and all restrictions and repurchase rights thereon lapsed, with the result that all shares of common stock represented thereby were considered outstanding for all purposes under the merger agreement and received an amount in cash equal to $32.25 per share (the ‘Merger Consideration”), less required withholding taxes. ● outstanding awards of performance-based RSUs automatically became earned and vested with (a) approximately 53% of the maximum number of shares of common stock subject to the award vesting for performance-based RSUs granted in 2020, (b) approximately 50% of the maximum number of shares of common stock subject to the award vesting for performance-based RSUs granted in 2021 and (c) approximately 33% of the maximum number of shares of common stock subject to the award vesting for performance-based RSUs granted in 2022, and thereafter were cancelled and, in exchange therefor, each holder of any such cancelled vested performance-based RSUs ceased to have any rights with respect thereto, except the right to receive as of the merger effective time, in consideration for the cancellation of such vested performance unit and in settlement therefor, an amount in cash equal to the product of (1) the Merger Consideration and (2) the number of so-determined earned performance shares subject to such vested performance-based RSUs, without interest, less required withholding taxes. In addition, on the Closing Date, each holder of performance-based RSUs received an amount equivalent to all cash dividends that would have been paid on the number of so-determined earned shares of the Company’s common stock subject to such performance-based RSUs as if they had been issued and outstanding from the date of grant up to, and including, the merger effective time, less required withholding taxes. In conjunction with the accelerated vesting of outstanding equity awards, the compensation expense for equity-based payments was $16.4 million which was presented “on-the-line” at the closing of the Merger. 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Following the Merger, the Company's new ownership structure and status as a privately held REIT caused multiple state income tax jurisdictions to view the Company as a captive REIT. Within the jurisdictions where the Company is treated as a captive REIT, the dividends paid deduction may be disallowed, resulting in state income tax liabilities to which the Company was not previously subject when it was publicly traded. Based on the projected increase in income tax liabilities related to STORE Capital's new status as a captive REIT in multiple state tax jurisdictions, the Company is now in a position where it needs to calculate deferred income taxes attributable to its temporary differences. These calculations will factor into the Company's income tax provision (benefit) which, for interim periods, is determined using an estimate of the Company's annual effective tax rate, adjusted for discrete items, if any, that are taken into account in the relevant period. Management of the Company determines whether any tax positions taken or expected to be taken meet the “more-likely-than-not” threshold of being sustained by the applicable federal, state or local tax authorit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June 30, 2023, as management does not believe that it is more likely than not that the deferred tax assets will be realized. ​ Certain state tax returns filed for 2018 and tax returns filed for 2019 through 2022 are subject to examination by these jurisdictions. As of June 30, 2023, management concluded that there is no tax liability relating to uncertain income tax positions. The Company’s policy is to recognize interest related to any underpayment of income taxes as interest expense and to recognize any penalties as general and administrative expense. There was no accrual for interest or penalties at June 30, 2023 or December 31, 2022. ​ Net Income Per Common Share Net income per common share has been computed for STORE Capital Corporation pursuant to the guidance in the FASB ASC Topic 260, Earnings Per Share ​ ​ ​ ​ ​ ​ ​ ​ ​ ​ ​ ​ ​ ​ Predecessor ​ ​ Three Months Ended June 30, 2022 ​ Period from January 1, 2023 through February 2, 2023 ​ Six Months Ended June 30, 2022 Numerator: ​ ​ ​ ​ Net income ​ $ 90,505 ​ $ 25,787 ​ $ 177,527 ​ Less: Earnings attributable to unvested restricted shares ​ (147) ​ (41) ​ (249) ​ Net income used in basic and diluted income per share ​ $ 90,358 ​ $ 25,746 ​ $ 177,278 ​ Denominator: ​ ​ ​ ​ ​ ​ ​ ​ ​ ​ Weighted average common shares outstanding ​ 281,296,858 ​ 282,684,998 ​ 278,396,475 ​ Less: Weighted average number of shares of unvested restricted stock ​ (457,466) ​ ​ (446,847) ​ (459,021) ​ Weighted average shares outstanding used in basic income per share ​ 280,839,392 ​ 282,238,151 ​ 277,937,454 ​ Effects of dilutive securities: ​ ​ ​ ​ ​ ​ ​ ​ ​ ​ Add: Treasury stock method impact of potentially dilutive securities (a) ​ — ​ 100,254 ​ — ​ Weighted average shares outstanding used in diluted income per share ​ 280,839,392 ​ 282,338,405 ​ 277,937,454 ​ (a) For the period from January 1, 2023 to February 2, 2023, excludes 197,026 shares, and for the three and six months ended June 30, 2022, excludes 58,294 shares and 108,048 shares, respectively, related to unvested restricted shares as the effect would have been antidilutive. ​ Recent Accounting Pronouncements From time to time, new accounting pronouncements are issued by the FAS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3. Investments ​ At June 30, 2023, STORE Capital had investments in 3,159 property locations representing 3,109 owned properties (of which 110 are accounted for as financing arrangements and 18 are accounted for as sales-type and direct financing receivables), 24 properties where all the related land is subject to an operating ground lease and 26 properties which secure mortgage loans. The gross investment portfolio totaled $14.6 billion at June 30, 2023 and consisted of real estate investments totaling $13.5 billion offset by intangible lease liabilities, totaling $148.8 million, loans and financing receivables with an aggregate carrying amount of $1.1 billion and operating ground lease assets totaling $52.5 million. As of June 30, 2023, approximately 51% of these investments are assets of consolidated special purpose entity subsidiaries and are pledged as collateral under the non-recourse obligations of these special purpose entities (Note 4). The gross dollar amount of the Company’s investments includes the investment in land, buildings, improvements and lease intangibles related to real estate investments as well as the carrying amount of the loans and financing receivables and operating ground lease assets. During the six months ended June 30, 2023, the Company had the following gross real estate and other investment activity (dollars in thousands): ​ ​ ​ ​ ​ ​ ​ ​ ​ ​ ​ ​ ​ ​ ​ ​ Successor ​ ​ Predecessor ​ ​ ​ Number of ​ Dollar ​ ​ Number of Dollar ​ ​ ​ Investment ​ ​ Amount of ​ ​ Investment ​ Amount of ​ ​ Locations ​ ​ Investments ​ ​ Locations ​ Investments Gross investments, December 31, 2022 ​ ​ ​ ​ ​ ​ ​ 3,084 ​ $ 12,079,843 ​ Acquisition of and additions to real estate (a) ​ ​ ​ ​ ​ ​ ​ 19 ​ ​ 42,452 ​ Investment in loans and financing receivables ​ ​ ​ ​ ​ ​ ​ 1 ​ ​ 82,112 ​ Sales of real estate ​ ​ ​ ​ ​ ​ ​ (1) ​ ​ (760) ​ Principal collections on loans and financing receivables ​ ​ ​ ​ ​ ​ ​ (2) ​ ​ (468) ​ Net change in operating ground lease assets (c) ​ ​ ​ ​ ​ ​ ​ ​ ​ ​ (125) ​ Other ​ ​ ​ ​ ​ ​ ​ ​ ​ ​ 4,430 ​ Gross investments, February 2, 2023 ​ ​ ​ ​ ​ ​ 3,101 ​ $ 12,207,484 ​ Gross investments, February 3, 2023 ​ 3,101 ​ $ 14,201,731 ​ ​ ​ ​ ​ ​ ​ Acquisition of and additions to real estate (b) ​ 60 ​ ​ 317,089 ​ ​ ​ ​ ​ ​ ​ Investment in loans and financing receivables ​ 8 ​ ​ 135,475 ​ ​ ​ ​ ​ ​ ​ Sales of real estate ​ (10) ​ ​ (19,063) ​ ​ ​ ​ ​ ​ ​ Principal collections on loans and financing receivables ​ — ​ ​ (15,818) ​ ​ ​ ​ ​ ​ ​ Net change in operating ground lease assets (c) ​ ​ ​ ​ (350) ​ ​ ​ ​ ​ ​ ​ Provisions for impairment ​ ​ ​ ​ (12,356) ​ ​ ​ ​ ​ ​ ​ Other ​ ​ ​ ​ (4,051) ​ ​ ​ ​ ​ ​ ​ Gross investments, June 30, 2023 (d) ​ ​ ​ 14,602,657 ​ ​ ​ ​ ​ ​ ​ Less accumulated depreciation and amortization (d) ​ ​ ​ (237,059) ​ ​ ​ ​ ​ ​ ​ Net investments, June 30, 2023 ​ 3,159 ​ $ 14,365,598 ​ ​ ​ ​ ​ ​ ​ (a) Excludes $5.2 million of tenant improvement advances disbursed from January 1, 2023 to February 2, 2023 which were accrued as of December 31, 2022. (b) Excludes $10.9 million of tenant improvement advances disbursed from February 3, 2023 to June 30, 2023 which were accrued as of February 2, 2023. (c) Represents amortization recognized on operating ground lease assets during the period from January 1, 2023 through February 2, 2023 and the period from February 3, 2023 through June 30, 2023. (d) Includes the below-market lease liabilities ( $148.8 million) and the accumulated amortization ( $3.7 million) of the liabilities recorded on the condensed consolidated balance sheets as intangible lease liabilities as of June 30, 2023. The following table summarizes the revenues the Company recognized from its investment portfolio (in thousands): ​ ​ ​ ​ ​ ​ ​ ​ ​ ​ ​ ​ ​ ​ ​ ​ ​ ​ ​ ​ ​ Successor ​ ​ Predecessor ​ Successor ​ ​ Predecessor ​ ​ Three Months Ended June 30, 2023 ​ ​ Three Months Ended June 30, 2022 Period from February 3, 2023 through June 30, 2023 ​ ​ Period from January 1, 2023 through February 2, 2023 ​ Six Months Ended June 30, 2022 Rental revenues: ​ ​ ​ ​ ​ ​ ​ ​ ​ ​ ​ ​ Operating leases (a) ​ $ 232,861 ​ ​ $ 209,882 ​ $ 386,200 ​ ​ $ 75,005 ​ $ 411,774 ​ Sublease income - operating ground leases (b) ​ ​ 823 ​ ​ ​ 703 ​ ​ 1,171 ​ ​ ​ 234 ​ ​ 1,406 ​ Amortization of lease related intangibles and costs ​ 343 ​ ​ (591) ​ 2,409 ​ ​ (231) ​ (1,125) ​ Total rental revenues ​ $ 234,027 ​ ​ $ 209,994 ​ $ 389,780 ​ ​ $ 75,008 ​ $ 412,055 ​ ​ ​ ​ ​ ​ ​ ​ ​ ​ ​ ​ ​ ​ ​ ​ ​ ​ ​ ​ Interest income on loans and financing receivables: ​ ​ ​ ​ ​ ​ ​ ​ ​ ​ ​ ​ ​ ​ ​ ​ ​ ​ Mortgage and other loans receivable ​ $ 7,067 ​ ​ $ 5,877 ​ $ 11,870 ​ ​ $ 2,434 ​ $ 13,756 ​ Sale-leaseback transactions accounted for as financing arrangements ​ 8,414 ​ ​ 5,686 ​ 13,311 ​ ​ 2,444 ​ 11,013 ​ Sales-type and direct financing receivables ​ 2,897 ​ ​ 1,476 ​ 4,959 ​ ​ 448 ​ 3,200 ​ Total interest income on loans and financing receivables ​ $ 18,378 ​ ​ $ 13,039 ​ $ 30,140 ​ ​ $ 5,326 ​ $ 27,969 ​ (a) For the three months ended June 30, 2023 and 2022, includes $929,000 and $711,000 , respectively, of property tax tenant reimbursement revenue and includes $188,000 and $336,000 , respectively, of variable lease revenue. For the period from February 3, 2023 through June 30, 2023, the period from January 1, 2023 through February 2, 2023 and the six months ended June 30, 2022, includes $1.4 million, $252,000 and $1.4 million, respectively, of property tax tenant reimbursement revenue and includes $317,000 , $24,000 and $783,000 , respectively, of variable lease revenue.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 The Company has elected to account for the lease and nonlease components in its lease contracts as a single component if the timing and pattern of transfer for the separate components are the same and, if accounted for separately, the lease component would classify as an operating lease. Significant Credit and Revenue Concentration STORE Capital’s real estate investments are leased or financed to 608 customers who operate their businesses across 133 industries geographically dispersed throughout 49 states. The primary sectors of the U.S. economy and their proportionate dollar amount of STORE Capital’s investment portfolio at June 30, 2023 are service at 62%, service-oriented retail at 15% and manufacturing at 23%. Only one industry group, restaurants (11%), and only one state, Texas (11%), accounted for 10% or more of the total dollar amount of STORE Capital’s investment portfolio at June 30, 2023. None of the Company’s customers represented more than 10% of the Company’s investment portfolio at June 30, 2023, with the largest customer representing 2.8% of the total investment portfolio. On an annualized basis, as of June 30, 2023, the largest customer represented 2.9% of the Company’s total investment portfolio revenues. Real Estate Investments The weighted average remaining noncancelable lease term of the Company’s operating leases with its tenants at June 30, 2023 was approximately 13.6 years. Substantially all the leases are triple net, which means that the lessees are responsible for the payment of all property operating expenses, including property taxes, maintenance and insurance; therefore, the Company is generally not responsible for repairs or other capital expenditures related to the properties while the triple-net leases are in effect. At June 30, 2023, 16 of the Company’s properties were vacant and not subject to a lease. Scheduled future minimum rentals to be received under the remaining noncancelable term of the operating leases in place as of June 30, 2023, are as follows (in thousands): ​ ​ ​ ​ ​ Remainder of 2023 ​ $ 470,379 ​ 2024 ​ 938,274 ​ 2025 ​ 935,175 ​ 2026 ​ 929,091 ​ 2027 ​ ​ 918,017 ​ 2028 ​ ​ 897,951 ​ Thereafter ​ 7,316,811 ​ Total future minimum rentals (a) ​ $ 12,405,698 ​ (a) Excludes future minimum rentals to be received under lease contracts associated with sale-leaseback transactions accounted for as financing arrangements. See Loans and Financing Receivables section below. Substantially all the Company’s leases include one or more renewal options (generally two to four five-year options). Since lease renewal periods are exercisable at the option of the Intangible Lease Assets The following details intangible lease assets and related accumulated amortization (in thousands): ​ ​ ​ ​ ​ ​ ​ ​ ​ ​ Successor ​ Predecessor ​ June 30, ​ December 31, ​ ​ 2023 ​ ​ 2022 ​ In-place leases ​ $ 580,713 ​ ​ $ 42,519 ​ Ground lease-related intangibles ​ — ​ ​ 19,449 ​ Above-market leases ​ 38,056 ​ ​ — ​ Total intangible lease assets ​ 618,769 ​ ​ 61,968 ​ Accumulated amortization ​ (23,682) ​ ​ (27,278) ​ Net intangible lease assets ​ $ 595,087 ​ ​ $ 34,690 ​ ​ Aggregate lease intangible asset amortization included in depreciation and amortization expense was $13.4 million and $0.9 million during the three months ended June 30, 2023 and 2022, respectively, and $22.4 million, $0.3 million and $1.8 million during the period from February 3, 2023 through June 30, 2023, the period from January 1, 2023 through February 2, 2023 and the six months ended June 30, 2022, respectively. The amount amortized as a decrease to rental revenue for capitalized above-market lease intangibles was $0.7 million for the three months ended June 30, 2023 and $1.3 million during the period from February 3, 2023 through June 30, 2023. For the period from January 1, 2023 through February 2, 2023 and the three and six months ended June 30, 2022, there was Based on the balance of the intangible lease assets at June 30, 2023, the aggregate amortization expense is expected to be $26.8 million for the remainder of 2023, $52.2 million in 2024, $51.0 million in 2025, $49.3 million in 2026, $47.5 million in 2027, $45.0 million in 2028 and $286.5 million thereafter. The amount expected to be amortized as a decrease to rental revenue is expected to be $1.4 million for the remainder of 2023, $2.9 million in 2024, $2.9 million in 2025, $2.8 million in 2026, $2.8 million in 2027, $2.7 million in 2028 and $21.3 million thereafter. The weighted average remaining amortization period is approximately 12.8 years for the in-place lease intangibles and approximately 14.8 years for the above-market lease intangibles. Intangible Lease Liabilities The following details intangible lease liabilities and related accumulated amortization (in thousands) as of June 30, 2023. There were ​ ​ ​ ​ ​ ​ Successor ​ ​ June 30, ​ ​ ​ 2023 ​ Below-market leases ​ $ 148,801 ​ Accumulated amortization ​ (3,739) ​ Net intangible lease liabilities ​ $ 145,062 ​ ​ Lease intangible liabilities are amortized as an increase to rental revenues. Operating Ground Lease Assets As of June 30, 2023, STORE Capital had operating ground lease assets aggregating $52.5 million. Typically, the lease payment obligations for these leases are the responsibility of the tenants operating on the properties, in accordance with the Company’s leases with those respective tenants. The Company recognized total lease cost for these operating ground lease assets of $856,000 and $821,000 during the three months ended June 30, 2023 and 2022, respectively, and $1.4 million, $273,000 and $1.6 million during the period from February 3, 2023 through June 30, 2023, the period from January 1, 2023 through February 2, 2023 and the six months ended June 30, 2022, respectively. The Company also recognized, in rental revenues, sublease revenue associated with its operating ground leases of $823,000 and $703,000 for the three months ended June 30, 2023 and 2022, respectively, and $1.2 million, $234,000 and $1.4 million for the period from February 3, 2023 through June 30, 2023, the period from January 1, 2023 through February 2, 2023 and the six months ended June 30, 2022, respectively. The future minimum lease payments to be paid under the operating ground leases as of June 30, 2023 were as follows (in thousands): ​ ​ ​ ​ ​ ​ ​ ​ ​ ​ ​ ​ ​ Ground ​ ​ ​ ​ Ground ​ Leases ​ ​ ​ ​ ​ ​ Leases ​ Paid by ​ ​ ​ ​ ​ ​ Paid by ​ STORE Capital's ​ ​ ​ ​ ​ ​ STORE Capital ​ Tenants (a) ​ Total Remainder of 2023 ​ $ 85 ​ $ 1,592 ​ $ 1,677 ​ 2024 ​ 55 ​ 2,711 ​ 2,766 ​ 2025 ​ 57 ​ 2,725 ​ 2,782 ​ 2026 ​ 57 ​ 2,731 ​ 2,788 ​ 2027 ​ ​ 57 ​ ​ 2,731 ​ ​ 2,788 ​ 2028 ​ ​ 57 ​ ​ 2,761 ​ ​ 2,818 ​ Thereafter ​ 3,316 ​ 100,262 ​ 103,578 ​ Total lease payments ​ ​ 3,684 ​ ​ 115,513 ​ ​ 119,197 ​ Less imputed interest ​ (3,002) ​ (69,938) ​ (72,940) ​ Total operating lease liabilities - ground leases ​ $ 682 ​ $ 45,575 ​ $ 46,257 ​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115.5 million commitment, $79.6 million is due for periods beyond the current term of the Company’s leases with the tenants. Amounts exclude contingent rent due under three leases where the ground lease payment, or a portion thereof, is based on the level of the tenant’s sales. Loans and Financing Receivables The Company’s loans and financing receivables are summarized below (dollars in thousands): ​ ​ ​ ​ ​ ​ ​ ​ ​ ​ ​ ​ ​ ​ ​ ​ ​ ​ ​ ​ Successor ​ ​ Predecessor ​ ​ Interest ​ Maturity ​ June 30, ​ ​ December 31, ​ Type ​ Rate (a) ​ Date ​ 2023 ​ ​ 2022 Three mortgage loans receivable ​ 8.05 % ​ 2023 - 2026 ​ $ 101,297 ​ ​ $ 104,069 ​ Three mortgage loans receivable 8.91 % ​ 2032 - 2036 ​ 9,942 ​ ​ 9,967 ​ Nineteen mortgage loans receivable (b) 8.51 % ​ 2042 - 2062 ​ 263,801 ​ ​ 231,639 ​ Total mortgage loans receivable ​ ​ ​ ​ ​ ​ 375,040 ​ ​ 345,675 ​ Equipment and other loans receivable ​ 8.06 % ​ 2023 - 2036 ​ ​ 15,700 ​ ​ ​ 15,842 ​ Total principal amount outstanding—loans receivable ​ ​ ​ ​ ​ ​ 390,740 ​ ​ 361,517 ​ Unamortized loan origination costs ​ ​ ​ ​ ​ ​ 167 ​ ​ 1,011 ​ Unamortized loan premium ​ ​ ​ ​ ​ ​ 5,491 ​ ​ — ​ Sale-leaseback transactions accounted for as financing arrangements (c) ​ 7.77 % ​ 2034 - 2122 ​ ​ 545,136 ​ ​ ​ 369,604 ​ Sales-type and direct financing receivables ​ ​ ​ ​ ​ ​ 124,360 ​ ​ 60,899 ​ Allowance for credit and loan losses (d) ​ ​ ​ ​ ​ ​ ​ (5,707) ​ ​ ​ (5,925) ​ Total loans and financing receivables ​ ​ ​ ​ ​ ​ $ 1,060,187 ​ ​ $ 787,106 ​ (a) Represents the weighted average interest rate as of the balance sheet date. (b) Four of these mortgage loans allow for prepayment in whole, but not in part, with penalties ranging from 20% to 70%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122 and the purchase options expire between 2024 and 2073. (d) Balance includes $5.7 million of credit losses recognized during the period from February 3, 2023 through June 30, 2023. Loans Receivable At June 30, 2023, the Company held 40 loans receivable with an aggregate carrying amount of $394.0 million. Twenty-five of the loans are mortgage loans secured by land and/or buildings and improvements on the mortgaged property; the interest rates on 13 of the mortgage loans are subject to increases over the term of the loans. Three of the mortgage loans are shorter-term loans (maturing prior to 2027) that generally require monthly interest-only payments with a balloon payment at maturity. The remaining mortgage loans receivable generally require the borrowers to make monthly principal and interest payments based on a 40-year amortization period with a balloon payment, if any, at maturity or earlier upon the occurrence of certain other events. The equipment and other loans generally require the borrower to make monthly payments with a balloon payment at maturity. ​ The long-term mortgage loans receivable generally allow for prepayments in whole, but not in part, without penalty or with penalties ranging from 1% to 20%, depending on the timing of the prepayment, except as noted in the table above. All other loans receivable allow for prepayments in whole or in part without penalty. Absent prepayments, scheduled maturities are expected to be as follows (in thousands): ​ ​ ​ ​ ​ ​ ​ ​ ​ ​ ​ ​ ​ Scheduled ​ ​ ​ ​ Principal ​ Balloon ​ Total ​ ​ ​ Payments ​ Payments ​ Payments Remainder of 2023 ​ $ 1,268 ​ $ 88,543 ​ $ 89,811 ​ 2024 ​ 2,336 ​ — ​ 2,336 ​ 2025 ​ 2,199 ​ — ​ 2,199 ​ 2026 ​ 2,259 ​ 20,371 ​ 22,630 ​ 2027 ​ ​ 1,995 ​ ​ 268 ​ ​ 2,263 ​ 2028 ​ ​ 2,087 ​ ​ 1,593 ​ ​ 3,680 ​ Thereafter ​ 214,211 ​ 53,610 ​ 267,821 ​ Total principal payments ​ $ 226,355 ​ $ 164,385 ​ $ 390,740 ​ ​ Sale-Leaseback Transactions Accounted for as Financing Arrangements As of June 30, 2023 and December 31, 2022, the Company had $545.1 million and $369.6 million, respectively, of investments acquired through sale-leaseback transactions accounted for as financing arrangements rather than as investments in real estate subject to an operating lease; revenue from these arrangements is recognized in interest income rather than as rental revenue. The scheduled future minimum rentals to be received under these agreements (which will be reflected in interest income) as of June 30, 2023, were as follows (in thousands): ​ ​ ​ ​ ​ ​ Remainder of 2023 ​ $ 19,171 ​ 2024 ​ 38,865 ​ 2025 ​ 39,229 ​ 2026 ​ 39,552 ​ 2027 ​ ​ 39,890 ​ 2028 ​ ​ 40,243 ​ Thereafter ​ 1,710,933 ​ Total future scheduled payments ​ $ 1,927,883 ​ ​ Sales-Type and Direct Financing Receivables As of June 30, 2023 and December 31, 2022, the Company had $124.4 million and $60.9 million, respectively, of investments accounted for as sales-type leases and as direct financing leases under previous accounting guidance; the components of these investments were as follows (in thousands): ​ ​ ​ ​ ​ ​ ​ ​ ​ ​ ​ Successor ​ ​ Predecessor ​ ​ ​ June 30, ​ ​ December 31, ​ ​ ​ 2023 ​ ​ 2022 ​ Minimum lease payments receivable ​ $ 296,051 ​ $ 119,839 ​ Estimated residual value of leased assets ​ 6,722 ​ ​ 6,889 ​ Unearned income ​ (178,413) ​ ​ (65,829) ​ Net investment ​ $ 124,360 ​ ​ $ 60,899 ​ ​ As of June 30, 2023, the future minimum lease payments to be received under the sales-type and direct financing lease receivables are expected to be $5.7 million for the remainder 2023, average million Provision for Credit Loss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Company groups individual loans and financing receivables based on the implied credit rating associated with each borrower. Based on credit quality indicators as of June 30, 2023, $223.9 million of loans and financing receivables were categorized as investment grade and $836.3 million were categorized as non-investment grade. During the three months ended June 30, 2023 and the period from February 3, 2023 through June 30, 2023, there were $1.3 million and $5.7 million, respectively, of provisions for credit losses recognized, no write-offs charged against the allowance and no recoveries of amounts previously written off. There were As of June 30, 2023, the year of origination for loans and financing receivables with a credit quality indicator of investment grade was $21.6 million in 2023, $14.8 million in 2022, $47.7 million in 2021, none in 2020, $120.2 million in 2019 and $19.6 million prior to 2019. The year of origination for loans and financing receivables with a credit quality indicator of non-investment grade was $195.1 million in 2023, $153.1 million in 2022, $68.2 million in 2021, $91.0 million in 2020, $164.4 million in 2019 and $164.5 million prior to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4. Debt Credit Facility In connection with the completion of the Merger on February 3, 2023, the Company repaid all amounts outstanding under, and terminated, the previous unsecured revolving credit facility agreement. At the time of repayment, the outstanding balance on the previous unsecured revolving credit facility was $600.0 million. Concurrently, the Company entered into a credit agreement (the “Unsecured Credit Agreement”) with a group of lenders which initially provided for a senior unsecured revolving credit facility of up to $500.0 million (the “Unsecured Revolving Credit Facility”) and an unsecured, variable-rate term loan which is discussed in more detail in the section titled “Unsecured Notes and Term Loans Payable, net” below. In March 2023, the Company entered into an amendment of the Unsecured Credit Agreement which increased the Unsecured Revolving Credit Facility by $150.0 million to an immediate borrowing availability of $650.0 million. The facility matures in February 2027 and includes two six-month extension options, subject to certain conditions and the payment of a 0.075% extension fee. At June 30, 2023, the Company had $386.0 million of borrowings outstanding on the facility. Borrowings under the facility require monthly payments of interest at a rate selected by the Company of either (1) SOFR plus an adjustment of 0.10% plus a spread ranging from 1.00% to 1.45%, or (2) the Base Rate, as defined in the Unsecured Credit Agreement, plus a spread ranging from 0.00% to 0.45%. The spread used is based on the Company’s consolidated total leverage ratio as defined in the Unsecured Credit Agreement. The Company is required to pay a facility fee on the total commitment amount ranging from 0.15% to 0.30% based on our consolidated total leverage ratio. Currently, the applicable spread for SOFR-based borrowings is . In May 2023, the Company entered into Under the terms of the Unsecured Credit Agreement, the Company is subject to various restrictive financial and nonfinancial covenants which, among other things, require the Company to maintain certain leverage ratios, cash flow and debt service coverage ratios and secured borrowing ratios. Certain of these ratios are based on the Company’s pool of unencumbered assets, which aggregated approximately $7.1 billion at June 30, 2023. The facility is recourse to the Company and, as of June 30, 2023, the Company was in compliance with the covenants under the facility. The Unsecured Credit Agreement also includes capacity for uncommitted incremental term loans and revolving commitments, whether in the form of additional facilities or an increase to the existing facilities, up to an aggregate amount for all revolving commitments and term loans under the Unsecured Credit Agreement of At June 30, 2023 and December 31, 2022, unamortized financing costs related to the Company’s credit facility totaled $6.6 million and $2.6 million, respectively, and are included in other assets, net, on the condensed consolidated balance sheets. Unsecured Notes and Term Loans Payable, net Prior to the Merger, the Company completed four public offerings of ten-year unsecured notes (“Public Notes”). In March 2018, February 2019 and November 2020, the Company completed public offerings of $350.0 million each in aggregate principal amount. In November 2021, the Company completed a public offering of $375.0 million in aggregate principal amount. The Public Notes have coupon rates of 4.50%, 4.625%, 2.75% and 2.70%, respectively, and interest is payable semi-annually in arrears in March and September of each year for the 2018 and 2019 Public Notes, May and November of each year for the 2020 Public Notes, and June and December of each year for the 2021 Public Notes. The supplemental indentures governing the Public Notes contain various restrictive covenants, including limitations on the Company’s ability to incur additional secured and unsecured indebtedness. As of June 30, 2023, the Company was in compliance with these covenants. The Public Notes can be redeemed, in whole or in part, at par within three months of their maturity date or at a redemption price equal to the sum of (i) the principal amount of the notes being redeemed plus accrued and unpaid interest and (ii) the make-whole premium, as defined in the supplemental indentures governing these notes. The Company has entered into Note Purchase Agreements (“NPAs”) with institutional purchasers that provided for the private placement of three series of senior unsecured notes initially aggregating $375.0 million (the “Notes”). In November 2022, the Company repaid its $75.0 million Series A senior unsecured notes at maturity which bore an interest rate of 4.95%. Upon completion of the Merger and pursuant to the NPAs, the Company was required to offer to prepay the remaining $300.0 million in outstanding aggregate principal amounts of Notes. Following the closing of the repurchase offer period in March 2023, the Company repurchased $185.6 million in aggregate principal amounts of such Notes. The Company recognized $4.8 million of accelerated amortization of debt discounts as a result of the repurchases which is included in the loss on extinguishment of debt on the condensed consolidated statements of operations. At June 30, 2023, the Company had $114.4 million of Notes outstanding. Interest on the Notes is payable semi-annually in arrears in May and November of each year. On each interest payment date, the interest rate on each series of Notes may be increased by 1.0% should the Company’s Applicable Credit Rating (as defined in the NPAs) fail to be an investment-grade credit rating; the increased interest rate would remain in effect until the next interest payment date on which the Company obtains an investment grade credit rating. The Company may prepay at any time all, or any part, of any series of Notes, in an amount not less than 5% of the aggregate principal amount of the series then outstanding in the case of a partial prepayment, at 100% of the principal amount so prepaid plus a Make-Whole Amount (as defined in the NPAs). The Notes are senior unsecured obligations of the Company. The NPAs contain a number of financial covenants that are similar to the Company’s Unsecured Revolving Credit Facility as summarized above. Subject to the terms of the NPAs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June 30, 2023, the Company was in compliance with its covenants under the NPAs. In April 2022, the Company entered into a term loan agreement under which the Company borrowed an aggregate $600.0 million of floating-rate, unsecured term loans; the loans consisted of a $400.0 million five-year loan and a $200.0 million seven-year loan (“April 2022 Term Loans”). On February 3, 2023, in connection with the completion of the Merger, the Company repaid all indebtedness, liabilities and other obligations outstanding under, and terminated, the April 2022 Term Loans. At the time of repayment, the aggregate borrowings under the April 2022 Term Loans were $600.0 million. The Company also incurred a $0.7 million prepayment penalty at the time of repayment which is included in the loss on extinguishment of debt on the condensed consolidated statements of operations. In December 2022, the Company entered into a term loan agreement with a total initial commitment of $100.0 million of unsecured, floating-rate, short-term term borrowings (the “December 2022 Term Loan”). The December 2022 Term Loan matured at the earlier of March 31, 2023 or the consummation of the Merger. The term loan agreement included an incremental borrowing feature that allowed the Company to request up to an additional $100.0 million of term borrowings after December 31, 2022. In connection with the completion of the Merger, on February 3, 2023, the Company repaid As discussed above, in connection with the completion of the Merger, the Company entered into the Unsecured Credit Agreement, which provided for the Company’s Unsecured Revolving Credit Facility, as discussed above, and an unsecured, variable-rate term loan with initial borrowings of $600.0 million (the “Unsecured Term Loan”). In March 2023, the Company entered into an amendment to the Unsecured Credit Agreement which provided for an increase to the Unsecured Term Loan in an amount of $200.0 million for total term loan borrowings of $800.0 million. The Unsecured Term Loan matures in April 2027 and the interest rate resets daily at Daily Simple SOFR plus an adjustment of 0.10% plus a spread ranging from 1.10% to 1.70% based on the Company’s consolidated total leverage ratio as defined in the Unsecured Credit Agreement. At June 30, 2023, the spread applicable to the Company was 1.25%. Seven of the Company’s cash flow hedges, with an aggregate notional amount of $600.0 million were redesignated as cash flow hedges of the Unsecured Term Loan and effectively convert the initial $600.0 million of borrowings to a fixed rate of 3.88% for the remaining term of the loan. In connection with the amendment, the Company entered into one interest rate swap agreement with a notional amount of $200.0 million that effectively converts the incremental borrowings to a fixed interest rate of 5.17% for the remaining term of the loan. As noted above, under the terms of the Unsecured Credit Agreement, the Company is subject to various restrictive financial and nonfinancial covenants which, among other things, require the Company to maintain certain leverage ratios, cash flow and debt service coverage ratios and secured borrowing ratios. As of June 30, 2023, the Company was in compliance with these covenants. The Unsecured Term Loans are senior unsecured obligations of the Company, require monthly interest payments and may be prepaid without premium or penalty at any time. ​ The Company’s senior unsecured notes and term loans payable are summarized below (dollars in thousands): ​ ​ ​ ​ ​ ​ ​ ​ ​ ​ ​ ​ ​ ​ ​ ​ ​ ​ ​ ​ ​ ​ Outstanding Balance ​ ​ ​ ​ ​ ​ ​ ​ Successor ​ ​ Predecessor ​ ​ ​ Maturity ​ Interest ​ June 30, ​ ​ December 31, ​ ​ Date ​ Rate ​ 2023 ​ ​ 2022 Notes Payable: ​ ​ ​ ​ ​ ​ ​ ​ ​ ​ ​ ​ ​ ​ Series B issued November 2015 ​ Nov. 2024 ​ 5.24 % ​ ​ ​ 32,400 ​ ​ ​ 100,000 ​ Series C issued April 2016 ​ Apr. 2026 ​ 4.73 % ​ ​ ​ 82,000 ​ ​ ​ 200,000 ​ ​ ​ ​ ​ ​ ​ ​ ​ ​ ​ ​ ​ ​ ​ ​ Public Notes issued March 2018 ​ Mar. 2028 ​ 4.50 % ​ ​ ​ 350,000 ​ ​ ​ 350,000 ​ Public Notes issued February 2019 ​ Mar. 2029 ​ 4.625 % ​ ​ ​ 350,000 ​ ​ ​ 350,000 ​ Public Notes issued November 2020 ​ Nov. 2030 ​ 2.75 % ​ ​ ​ 350,000 ​ ​ ​ 350,000 ​ Public Notes issued November 2021 ​ Dec. 2031 ​ 2.70 % ​ ​ ​ 375,000 ​ ​ ​ 375,000 ​ Total notes payable ​ ​ ​ ​ ​ ​ ​ ​ 1,539,400 ​ ​ ​ 1,725,000 ​ Term Loans: ​ ​ ​ ​ ​ ​ ​ ​ ​ ​ ​ ​ ​ ​ Term Loan issued December 2022 ​ ​ ​ ​ ​ ​ ​ ​ — ​ ​ ​ 90,000 ​ Term Loan issued April 2022 ​ ​ ​ ​ ​ ​ ​ ​ — ​ ​ ​ 400,000 ​ Term Loan issued April 2022 ​ ​ ​ ​ ​ ​ ​ ​ — ​ ​ ​ 200,000 ​ Term Loan issued February 2023 (a) ​ Apr. 2027 ​ 4.2042 % (b) ​ ​ ​ 800,000 ​ ​ ​ — ​ Total term loans ​ ​ ​ ​ ​ ​ ​ ​ 800,000 ​ ​ ​ 690,000 ​ Unamortized discount ​ ​ ​ ​ ​ ​ ​ ​ (216,635) ​ ​ ​ (4,113) ​ Unamortized deferred financing costs ​ ​ ​ ​ ​ ​ ​ ​ (8,015) ​ ​ ​ (13,481) ​ Total unsecured notes and term loans payable, net ​ ​ ​ ​ ​ ​ ​ $ 2,114,750 ​ ​ $ 2,397,406 ​ (a) Term loan was issued in February 2023 with initial borrowings of $600.0 million and amended in March 2023 to increase the total term loan borrowings to $800.0 million. (b) Loan is a floating-rate loan which resets daily at Daily Simple SOFR + an adjustment of 0.10% + the applicable spread which was 1.25% at June 30, 2023. The Company has entered into eight interest rate swap agreements that effectively convert the floating rate to the weighted-average fixed rate noted as of June 30, 2023. Secured Term Loan Facility, net On February 3, 2023, in connection with the completion of the Merger, the Company and certain of its consolidated special purpose entities entered into a credit agreement (the “Credit Agreement”) which provided for a secured term loan of $2.0 billion (the “Secured Term Loan Facility”). Borrowings outstanding under the Secured Term Loan Facility require monthly payments of interest at a floating-rate equal to one-month Term SOFR, plus a spread of 2.75%. Upon repayment of the Secured Term Loan Facility, the Company is subject to an exit fee equal to 1.0% of the amount repaid. In March 2023, the Company paid down $515.0 million in aggregate principal amount of indebtedness under the Credit Agreement. In conjunction with the paydown, the Company paid a $5.15 million exit fee and recognized $3.5 million and $10.4 million of accelerated amortization of deferred financing costs and debt discounts, respectively, associated with the repayment. In May 2023, the Company paid down an additional $525.0 million in aggregate principal amount of indebtedness under the Credit Agreement with the proceeds from the issuance of $528.0 million of STORE Master Funding Series 2023-1 notes. In conjunction with the paydown, the Company paid a $5.25 million exit fee and recognized $3.1 million and $9.2 million of accelerated amortization of deferred financing costs and debt discounts, respectively, associated with the repayment. The exit fees and accelerated amortization are included in the loss on extinguishment of debt on the condensed consolidated statements of operations. In connection with entering into the Secured Term Loan Facility, the Company entered into three interest rate swap agreements with an aggregate notional amount of $750.0 million that effectively converted a portion of the borrowings to a fixed interest rate of 7.60%. The Secured Term Loan Facility is secured by a collateral pool of properties owned by consolidated special purpose entities of the Company and is generally non-recourse to the Company, subject to certain customary limited exceptions. Collateral may be released upon repayments made on the Secured Term Loan Facility. As of June 30, 2023, the aggregate collateral pool securing the Secured Term Loan Facility was comprised primarily of single-tenant commercial real estate properties with an aggregate investment amount of approximately $2.5 billion. The consolidated special purpose entities and the Company are subject to certain restrictive covenants under the Credit Agreement, including with respect to the type of business they may conduct and other customary covenants for a bankruptcy-remote special purpose entity. The Credit Agreement permits substitution of real estate collateral from time to time for assets securing the Secured Term Loan Facility, subject to certain conditions and limitations. The Secured Term Loan Facility is guaranteed by the Company. The Company’s secured term loan facility is summarized below (dollars in thousands): ​ ​ ​ ​ ​ ​ ​ ​ ​ ​ ​ ​ ​ ​ ​ ​ ​ ​ ​ Successor ​ ​ ​ Maturity ​ Interest ​ June 30, ​ ​ ​ Date ​ Rate ​ 2023 ​ Secured Term Loan Facility ​ ​ ​ ​ ​ ​ ​ ​ ​ ​ Secured Term Loan issued February 2023 ​ Feb. 2025 ​ 7.6564 % (a) ​ ​ ​ 960,000 ​ Unamortized discount ​ ​ ​ ​ ​ ​ ​ ​ (16,055) ​ Unamortized deferred financing costs ​ ​ ​ ​ ​ ​ ​ ​ (5,352) ​ Total secured term loan facility, net ​ ​ ​ ​ ​ ​ ​ $ 938,593 ​ a) Loan is a floating-rate loan which resets at one-month Term SOFR + an adjustment of 0.10% + the applicable spread which was 2.75% at June 30, 2023. The Company has entered into three interest rate swap agreements with an aggregate notional amount of $750.0 million that effectively convert a portion of the borrowings to a fixed interest rate of 7.60% . Non-recourse Debt Obligations of Consolidated Special Purpose Entities, net During 2012, the Company implemented its STORE Master Funding debt program pursuant to which certain of its consolidated special purpose entities issue multiple series of non-recourse net-lease mortgage notes from time to time that are collateralized by the assets and related leases (collateral) owned by these entities.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issued under this program are generally segregated into Class A amortizing notes and Class B non-amortizing notes. The Company has retained the Class B notes which aggregate $210.0 million at June 30, 2023. The Class A notes require monthly principal and interest payments with a balloon payment due at maturity and these notes may be prepaid at any time, subject to a yield maintenance prepayment premium if prepaid more than 24 or 36 months prior to maturity. As of June 30, 2023, the aggregate collateral pool securing the net-lease mortgage notes was comprised primarily of single-tenant commercial real estate properties with an aggregate investment amount of approximately $4.6 billion. A number of additional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288.5 million at June 30, 2023. The mortgage notes payable, which are obligations of the consolidated special purpose entities described in Note 2, contain various covenants customarily found in mortgage notes, including a limitation on the issuing entity’s ability to incur additional indebtedness on the underlying real estate. Although this mortgage debt generally is non-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The Company’s non-recourse debt obligations of consolidated special purpose entity subsidiaries are summarized below (dollars in thousands): ​ ​ ​ ​ ​ ​ ​ ​ ​ ​ ​ ​ ​ ​ ​ ​ ​ ​ ​ ​ ​ Successor ​ ​ Predecessor ​ ​ ​ Maturity ​ Interest June 30, ​ ​ December 31, ​ ​ Date ​ Rate 2023 ​ ​ 2022 Non-recourse net-lease mortgage notes: ​ ​ ​ ​ ​ ​ $150,000 Series 2018-1, Class A-1 ​ Oct. 2024 (b) ​ 3.96 % ​ $ 139,802 ​ ​ $ 140,552 ​ $50,000 Series 2018-1, Class A-3 ​ Oct. 2024 (b) ​ 4.40 % ​ ​ 48,167 ​ ​ ​ 48,417 ​ $270,000 Series 2015-1, Class A-2 ​ Apr. 2025 (b) ​ 4.17 % ​ ​ 258,975 ​ ​ ​ 259,650 ​ $200,000 Series 2016-1, Class A-1 (2016) ​ Oct. 2026 (b) ​ 3.96 % ​ ​ 173,631 ​ ​ ​ 175,861 ​ $82,000 Series 2019-1, Class A-1 ​ Nov. 2026 (b) ​ 2.82 % ​ ​ 77,975 ​ ​ ​ 78,180 ​ $46,000 Series 2019-1, Class A-3 ​ Nov. 2026 (b) ​ 3.32 % ​ ​ 45,176 ​ ​ ​ 45,291 ​ $135,000 Series 2016-1, Class A-2 (2017) ​ Apr. 2027 (b) ​ 4.32 % ​ ​ 118,706 ​ ​ ​ 120,182 ​ $228,000 Series 2018-1, Class A-2 ​ Oct. 2027 (c) ​ 4.29 % ​ ​ 212,498 ​ ​ ​ 213,638 ​ $164,000 Series 2018-1, Class A-4 ​ Oct. 2027 (c) ​ 4.74 % ​ ​ 157,987 ​ ​ ​ 158,807 ​ $346,000 Series 2023-1, Class A-1 ​ May 2028 (b) ​ 6.19 % ​ ​ 345,856 ​ ​ ​ — ​ $182,000 Series 2023-1, Class A-2 ​ May 2028 (b) ​ 6.92 % ​ ​ 181,924 ​ ​ ​ — ​ $168,500 Series 2021-1, Class A-1 ​ Jun. 2028 (b) ​ 2.12 % ​ ​ 166,815 ​ ​ ​ 167,236 ​ $89,000 Series 2021-1, Class A-3 ​ Jun. 2028 (b) ​ 2.86 % ​ ​ 88,110 ​ ​ ​ 88,333 ​ $168,500 Series 2021-1, Class A-2 ​ Jun. 2033 (c) ​ 2.96 % ​ ​ 166,815 ​ ​ ​ 167,236 ​ $89,000 Series 2021-1, Class A-4 ​ Jun. 2033 (c) ​ 3.70 % ​ ​ 88,110 ​ ​ ​ 88,333 ​ $244,000 Series 2019-1, Class A-2 ​ Nov. 2034 (c) ​ 3.65 % ​ ​ 232,024 ​ ​ ​ 232,634 ​ $136,000 Series 2019-1, Class A-4 ​ Nov. 2034 (c) ​ 4.49 % ​ ​ 133,563 ​ ​ ​ 133,903 ​ Total non-recourse net-lease mortgage notes ​ ​ ​ ​ ​ ​ ​ 2,636,134 ​ ​ ​ 2,118,253 ​ Non-recourse mortgage notes: ​ ​ ​ ​ ​ ​ ​ ​ ​ ​ ​ ​ ​ $6,944 notes issued March 2013 (a) ​ ​ 4.50 % ​ — ​ ​ 5,103 ​ $11,895 note issued March 2013 (a) ​ ​ 4.7315 % ​ — ​ ​ 8,935 ​ $17,500 note issued August 2013 Sept. 2023 (d) 5.46 % ​ 13,433 ​ ​ 13,701 ​ $10,075 note issued March 2014 Apr. 2024 (d) 5.10 % ​ 8,495 ​ ​ 8,602 ​ $65,000 note issued June 2016 ​ Jul. 2026 (d) ​ 4.75 % ​ ​ 57,331 ​ ​ ​ 57,980 ​ $41,690 note issued March 2019 ​ Mar. 2029 (e) ​ 4.80 % ​ ​ 40,333 ​ ​ ​ 40,662 ​ $6,350 notes issued March 2019 (assumed in December 2020) ​ Apr. 2049 (d) ​ 4.64 % ​ ​ 5,934 ​ ​ ​ 5,993 ​ Total non-recourse mortgage notes ​ ​ ​ ​ ​ ​ ​ 125,526 ​ ​ ​ 140,976 ​ Unamortized discount ​ ​ ​ ​ ​ ​ (181,721) ​ ​ (395) ​ Unamortized deferred financing costs ​ ​ ​ ​ ​ ​ ​ (3,316) ​ ​ (20,364) ​ Total non-recourse debt obligations of consolidated special purpose entities, net ​ ​ ​ ​ ​ ​ $ 2,576,623 ​ ​ $ 2,238,470 ​ (a) Mortgage notes were repaid, without penalty, in January 2023. (b) Prepayable, without penalty, 24 months prior to maturity. (c) Prepayable, without penalty, 36 months prior to maturity. (d) Prepayable, without penalty, three months prior to maturity. (e) Prepayable, without penalty, four months prior to maturity. Credit Risk Related Contingent Features The Company has agreements with derivative counterparties, which provide generally that the Company could be declared in default on its derivative obligations if the Company defaults on the underlying indebtedness. ​ Long-term Debt Maturity Schedule As of June 30, 2023, the scheduled maturities, including balloon payments, on the Company’s aggregate long-term debt obligations are as follows (in thousands): ​ ​ ​ ​ ​ ​ ​ ​ ​ ​ ​ ​ Scheduled ​ ​ ​ ​ Principal ​ Balloon ​ ​ ​ ​ ​ Payments ​ Payments ​ Total Remainder of 2023 ​ $ 12,540 ​ $ 13,343 ​ $ 25,883 ​ 2024 ​ 24,547 ​ 226,198 ​ 250,745 ​ 2025 ​ 22,417 ​ 1,216,613 ​ 1,239,030 ​ 2026 ​ 20,368 ​ 414,142 ​ 434,510 ​ 2027 ​ ​ 11,862 ​ ​ 1,260,472 ​ ​ 1,272,334 ​ 2028 ​ ​ 5,591 ​ ​ 1,113,615 ​ ​ 1,119,206 ​ Thereafter ​ 22,097 ​ 1,697,255 ​ 1,719,352 ​ ​ ​ $ 119,422 ​ $ 5,941,638 ​ $ 6,061,06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5. Equity Stockholders’ Equity (Predecessor) In November 2020, the Company established its fifth “at the market” equity distribution program, or ATM program, pursuant to which, from time to time, it could offer and sell up to $900.0 million of registered shares of common stock through a group of banks acting as its sales agents (the “2020 ATM Program”). For the period from January 1, 2023 to February 2, 2023, there were no common stock issuances under the 2020 ATM Program. Upon closing of the Merger, on February 3, 2023, the 2020 ATM Program was terminated. Pursuant to the terms and conditions of the Merger Agreement, at or immediately prior to, as applicable, the effective time of the Merger, each share of common stock of the Company, par value $0.01 per share (“Common Stock”), other than shares of Common Stock held by STORE Capital, the Parent Parties or any of their respective wholly-owned subsidiaries, issued and outstanding immediately prior to the merger effective time, was automatically cancelled and converted into the right to receive an amount in cash equal to the Merger Consideration, without interest. Members’ Equity (Successor) In connection with the Merger, the Company issued 1,000 common units (“Common Units”) to its members for an aggregate cash amount of $8.3 billion. Prior to the Merger, Ivory REIT, LLC issued 125 Series A Preferred Units (the “Preferred Units”) for an aggregate cash amount of $125,000. The issuance of the Preferred Units was made through a private placement in reliance on Section 4(a)(2) of the Securities Act of 1933, as amended, and the rules and regulations promulgated thereunder. In accordance with the Company’s operating agreement, members holding Preferred Units (“Preferred Members”) receive distributions bi-annually and Members holding Common Units (“Common Members”) may receive distributions monthly. Common Members may be subject to capital calls. Except for their initial capital contribution, no Preferred Members may make any additional capital contributions. Additionally, no Preferred Member has the right to demand a withdrawal, reduction or return of its capital contributions or receive interest thereon. The Preferred Units rank senior to the Common Units of the Company and to all other membership interests and equity securities issued by the Company with respect to distribution and redemption rights and rights upon liquidation, dissolution or winding up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6. Commitments and Contingencies The Company is subject to various legal proceedings and claims that arise in the ordinary course of its business. Management believes that the final outcome of such matters will not have a material adverse effect on the Company’s financial position or results of operation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June 30, 2023, the Company had commitments to its customers to fund improvements to owned or mortgaged real estate properties totaling approximately The Company has employment agreements with each of its executive officers that provide for minimum annual base salaries and cash incentive compensation based on the satisfactory achievement of reasonable performance criteria and objectives on an annual and multi-year basis. In the event an executive officer’s employment terminates under certain circumstances, the Company would be liable for cash severance and continuation of healthcare benefits under the terms of the employee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7. Fair Value of Financial Instruments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At June 30, 2023, the fair value of the Company’s derivative instruments was an asset of $45.5 million. The derivative assets are included in other assets, net, and the derivative liabilities, if applicable, are included in accrued expenses, deferred revenue and other liabilities on the condensed consolidated balance sheets. At December 31, 2022, the aggregate fair value of the Company’s derivative instruments was an asset of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on market conditions and perceived risks at June 30, 2023 and December 31, 2022.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accounts payable and tenant deposits. Generally, these assets and liabilities are short-term in duration and are recorded at fair value on the consolidated balance sheets. The Company believes the carrying value of the borrowings on its credit facility approximate fair value based on their nature, terms and variable interest rate. Additionally, the Company believes the current carrying values of its fixed-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June 30, 2023, these debt obligations had an aggregate carrying value of $5.6 billion and an estimated fair value of $5.5 billion. At December 31, 2022, these debt obligations had an aggregate carrying value of $4.6 billion and an estimated fair value of $4.1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6 Months Ended</t>
        </is>
      </c>
    </row>
    <row r="2">
      <c r="B2" s="2" t="inlineStr">
        <is>
          <t>Jun. 30, 2023</t>
        </is>
      </c>
    </row>
    <row r="3">
      <c r="A3" s="3" t="inlineStr">
        <is>
          <t>Merger</t>
        </is>
      </c>
      <c r="B3" s="4" t="inlineStr">
        <is>
          <t xml:space="preserve"> </t>
        </is>
      </c>
    </row>
    <row r="4">
      <c r="A4" s="4" t="inlineStr">
        <is>
          <t>Merger</t>
        </is>
      </c>
      <c r="B4" s="4" t="inlineStr">
        <is>
          <t xml:space="preserve">8. Merger On February 3, 2023, pursuant to the terms and subject to the conditions set forth in the Merger Agreement, STORE Capital Corporation merged with and into Merger Sub and the separate existence of STORE Capital Corporation ceased. Immediately following the completion of the Merger, the Surviving Entity changed its name to STORE Capital LLC. As a result of the Merger and subsequent delisting of the Company’s Common Stock from the New York Stock Exchange, the common equity of the Company is no longer publicly traded. Consideration and Purchase Price Allocation The Merger was accounted for using the asset acquisition method of accounting in accordance with ASC Topic 805 which requires that the cost of an acquisition be allocated on a relative fair value basis to the assets acquired and the liabilities assumed. The following table summarizes the total consideration transferred in the purchase of STORE Capital Corporation (amounts in thousands): ​ ​ ​ ​ Consideration Type ​ Cash paid to former shareholders and equity award holders $ 9,142,744 Extinguishment of historical debt ​ 1,331,698 Capitalized transaction costs ​ 110,924 Total consideration $ 10,585,366 ​ ​ The following table summarizes the estimated fair values assigned to the assets acquired and liabilities assumed (amounts in thousands): ​ ​ ​ ​ Assets acquired: ​ ​ Land and improvements $ 3,620,509 Buildings and improvements ​ 9,105,004 Intangible lease assets ​ 620,034 Operating ground lease assets ​ 52,805 Loans and financing receivables ​ 952,039 Cash and cash equivalents ​ 33,096 Other assets ​ 71,209 Total assets acquired ​ 14,454,696 Liabilities assumed: ​ ​ Unsecured notes and term loans payable ​ 1,725,000 Non-recourse debt obligations of consolidated special purpose entities ​ 2,243,323 Below market value of debt ​ (430,908) Intangible lease liabilities ​ 148,660 Operating lease liabilities ​ 50,516 Other liabilities ​ 132,739 Total liabilities assumed ​ 3,869,330 Fair value of net assets acquired $ 10,585,366 ​ Fair Value Measurement The estimated fair values of assets acquired and liabilities assumed were primarily based on information that was available as of the Closing Date. The methodology used to estimate the fair values to apply purchase accounting and the ongoing financial statement impact, if any, are summarized below. ● Real estate investments, including sale-leaseback transactions accounted for as financing arrangements, investments in sales-type leases and direct financing receivables – the Company engaged third party valuation specialists to calculate the fair value of the real estate acquired by the Company using standard valuation methodologies, including the cost and market approaches. The remaining useful lives for real estate assets, excluding land, were reset based on the effective age of an asset compared to its overall average life, as determined by the valuation specialists. ● Intangible lease assets and liabilities – the Company engaged third party valuation specialists to calculate the fair value of in-place lease assets based on estimated costs the Company would incur to replace the lease. In-place lease assets are amortized to expense over the remaining life of the lease. Above-market lease assets and below-market lease liabilities were recorded at the discounted difference between the contractual cash flows and the market cash flows for each lease using a market-based, risk related discount rate. Above-market and below-market lease assets and liabilities are amortized as a decrease and increase to rental revenue, respectively, over the remaining life of the lease. ● Operating ground lease assets and liabilities – the Company engaged third party valuation specialists to calculate the fair value of operating ground lease assets and liabilities based on the present value of future lease payments and an adjustment for the off-market component by comparing market to contract rent. ● Loans receivable – the Company engaged third party valuation specialists to calculate the fair value of loans receivable based on the net present value of future payments to be received discounted at a market rate. The above-market value of the loans receivable is recorded as a loan premium and reported as an increase of the related loan balance on the condensed consolidated balance sheets. The premium is amortized as a decrease to interest income over the remaining term of the loan receivable. ● Assumed debt – the Company engaged third party valuation specialists to calculate the fair value of the outstanding debt assumed using standard valuation methodology, including the market approach. The below-market value of debt is recorded as a debt discount and reported as a reduction of the related debt balance on the condensed consolidated balance sheets. The discount is amortized as an increase to interest expense over the remaining term of the related debt instrument. ● Other assets and liabilities – the carrying values of cash, restricted cash, accounts receivable, prepaids and other assets, accounts payable, accrued expenses and other liabilities represented the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Policies)</t>
        </is>
      </c>
      <c r="B1" s="2" t="inlineStr">
        <is>
          <t>6 Months Ended</t>
        </is>
      </c>
    </row>
    <row r="2">
      <c r="B2" s="2" t="inlineStr">
        <is>
          <t>Jun. 30, 2023</t>
        </is>
      </c>
    </row>
    <row r="3">
      <c r="A3" s="3" t="inlineStr">
        <is>
          <t>Summary of Significant Accounting Principles</t>
        </is>
      </c>
      <c r="B3" s="4" t="inlineStr">
        <is>
          <t xml:space="preserve"> </t>
        </is>
      </c>
    </row>
    <row r="4">
      <c r="A4" s="4" t="inlineStr">
        <is>
          <t>Basis of Accounting</t>
        </is>
      </c>
      <c r="B4" s="4" t="inlineStr">
        <is>
          <t>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22.</t>
        </is>
      </c>
    </row>
    <row r="5">
      <c r="A5" s="4" t="inlineStr">
        <is>
          <t>Consolidation</t>
        </is>
      </c>
      <c r="B5" s="4" t="inlineStr">
        <is>
          <t>These condensed consolidated statements include the accounts of STORE Capital Corporation and its subsidiaries for the periods prior to the Merger and the accounts of STORE Capital LLC and its subsidiaries for the period after the Merger. Subsidiaries of STORE Capital Corporation and STORE Capital LLC are wholly owned and controlled by the Company through its voting interests.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June 30, 2023 and December 31, 2022, these special purpose entities held assets totaling $13.0 billion and $9.5 billion, respectively, and had third-party liabilities totaling $3.8 billion and $2.4 billion, respectively. These assets and liabilities are included in the accompanying condensed consolidated balance sheets. ​</t>
        </is>
      </c>
    </row>
    <row r="6">
      <c r="A6" s="4" t="inlineStr">
        <is>
          <t>Accounting for the Merger</t>
        </is>
      </c>
      <c r="B6" s="4" t="inlineStr">
        <is>
          <t xml:space="preserve">Accounting for the Merger Business Combinations (“ASC Topic 805”), which requires that the cost of an acquisition be allocated on a relative fair value basis to the assets purchased and the liabilities assumed. Direct transaction costs incurred by STORE Capital LLC as the acquirer and amounts transferred to reimburse STORE Capital Corporation for costs incurred as the acquiree to sell the business are included in the consideration transferred and capitalized as a component of the cost of the assets acquired. An assembled workforce intangible asset is recorded at the acquisition date if it is part of the asset group acquired. Goodwill is not recognized in an asset acquisition and consideration transferred in excess over the fair value of the net assets acquired, if any, is allocated on a relative fair value basis to the identifiable assets and liabilities. </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8">
      <c r="A8" s="4" t="inlineStr">
        <is>
          <t>Segment Reporting</t>
        </is>
      </c>
      <c r="B8" s="4" t="inlineStr">
        <is>
          <t>Segment Reporting ​ The FASB’s ASC Topic 280, Segment Reporting</t>
        </is>
      </c>
    </row>
    <row r="9">
      <c r="A9" s="4" t="inlineStr">
        <is>
          <t>Investment Portfolio</t>
        </is>
      </c>
      <c r="B9" s="4" t="inlineStr">
        <is>
          <t xml:space="preserve">Investment Portfolio STORE Capital invests in real estate assets through three primary transaction types as summarized below. At the beginning of 2019, the Company adopted Accounting Standards Update (“ASU”) 2016-02, Leases (Topic 842) ● Real Estate Investments – investments are generally made in one of two ways, either through sale-leaseback transactions in which the Company acquires the real estate from the owner-operators and then leases the real estate back to them, or through acquisitions from third-party sellers in connection with which a new lease is entered into with the tenant. Both approaches result in long-term leases which are generally classified as operating leases and, in both cases, the operators become the Company’s long-term tenants (its customers). In certain instances, the terms of the lease result in classification as a finance lease instead of an operating lease. Furthermore, certain of the lease contracts that are specifically associated with a sale-leaseback transaction may contain terms, such as a tenant purchase option, which results in the transaction being accounted for as a financing arrangement, due to the Company’s adoption of ASC Topic 842, rather than as an investment in real estate subject to an operating or finance lease. ● Mortgage Loans Receivable – investments are made by issuing mortgage loans to the owner-operators of the real estate that serves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Prior to 2019, these hybrid real estate investment transactions were generally accounted for as direct financing leases. Subsequent to the adoption of ASC Topic 842, new or modified hybrid real estate investment transactions are generally accounted for as operating leases of the land and mortgage loans on the buildings and improvements. </t>
        </is>
      </c>
    </row>
    <row r="10">
      <c r="A10" s="4" t="inlineStr">
        <is>
          <t>Accounting for Real Estate Investments</t>
        </is>
      </c>
      <c r="B10" s="4" t="inlineStr">
        <is>
          <t xml:space="preserve">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 fair market value or the Company’s cost, as defined in the lease contracts). Subsequent to the adoption of ASC Topic 842, for real estate assets acquired through a sale-leaseback transaction and subject to a lease contract that contains a purchase option, the Company accounts for such an acquisition as a financing arrangement and records the investment in loans and financing receivables on the condensed consolidated balance sheet;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contractual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selling costs. Any properties classified as held for sale are not depreciated. </t>
        </is>
      </c>
    </row>
    <row r="11">
      <c r="A11" s="4" t="inlineStr">
        <is>
          <t>Revenue Recognition</t>
        </is>
      </c>
      <c r="B11" s="4" t="inlineStr">
        <is>
          <t>Revenue Recognition STORE Capital leases real estate to its tenants under long-term net leases that are predominantly classified as operating lease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straight-line operating lease receivables, calculated as the aggregate difference between the rental revenue recognized on a straight-line basis and scheduled rents, represent unbilled rent receivables that the Company will receive only if the tenants make all rent payments required through the expiration of the leases; these receivables are included in other assets, net on the condensed consolidated balance sheets. The Company reviews its straight-line operating lease receivables for collectibility on a contract by contract basis and any amounts not considered substantially collectible are written off against rental revenues. As of June 30, 2023 and December 31, 2022, the Company had $4.6 million and $46.9 million, respectively, of straight-line operating lease receivables. Leases that have contingent rent escalators indexed to future increases in the Consumer Price Index (“CPI”) may adjust over a In addition to base rental revenue, certain leases also have contingent rentals that are based on a percentage of the tenant’s gross sales; the Company recognizes contingent rental revenue when the threshold upon which the contingent lease payment is based is actually reached. Approximately 2.6% of the Company’s investment portfolio is subject to leases that provide for contingent rent based on a percentage of the tenant’s gross sales; historically, contingent rent recognized has been less than 2.0% of rental revenues. The Company reviews its operating lease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off of the receivable is made and any future rental revenue is recognized only when the tenant makes a rental payment or when collecti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densed consolidated statements of operations.</t>
        </is>
      </c>
    </row>
    <row r="12">
      <c r="A12" s="4" t="inlineStr">
        <is>
          <t>Impairment</t>
        </is>
      </c>
      <c r="B12" s="4" t="inlineStr">
        <is>
          <t xml:space="preserve">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capitalization and discount rates, terminal value, tenant improvements,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 During the three months ended June 30, 2023 and for the period from February 3, 2023 through June 30, 2023, the Company recognized aggregate provisions for the impairment of real estate of $5.4 million and $6.7 million, respectively. For the assets impaired in 2023, the estimated aggregate fair value of the impaired real estate assets at the time of impairment was $31.1 million. No impairment of real estate was recognized during the period from January 1, 2023 through February 2, 2023. million during the three and six months ended June 30, 2022, respectively. </t>
        </is>
      </c>
    </row>
    <row r="13">
      <c r="A13" s="4" t="inlineStr">
        <is>
          <t>Accounting for Loans and Financing Receivables</t>
        </is>
      </c>
      <c r="B13" s="4" t="inlineStr">
        <is>
          <t xml:space="preserve">Accounting for Loans and Financing Receivables Loans Receivable – Classification, Cost and Revenue Recognition STORE Capital holds its loans receivable, which are primarily mortgage loans secured by real estat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June 30, 2023 and December 31, 2022, the Company had loans receivable with an aggregate outstanding principal balance of $29.6 million and $31.8 million, respectively, on nonaccrual status. Sales-Type and Direct Financing Receivables – Classification, Cost and Revenue Recognition Sales-type lease receivables are recorded at their net investment, determined as the present value of both the aggregate minimum lease payments and the estimated residual value of the leased property.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 Impairment and Provision for Credit Losses The Company accounts for provision of credit losses in accordance with ASU 2016-13, Financial Instruments — Credit Losses (Topic 326): Measurement of Credit Losses on Financial Instruments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Loans are written off against the allowance for credit loss when all or a portion of the principal amount is determined to be uncollectible. million of loans receivable against previously established reserves for credit losses. </t>
        </is>
      </c>
    </row>
    <row r="14">
      <c r="A14" s="4" t="inlineStr">
        <is>
          <t>Sales-Type and Direct Financing Receivables - Classification, Cost and Revenue Recognition</t>
        </is>
      </c>
      <c r="B14" s="4" t="inlineStr">
        <is>
          <t xml:space="preserve">Sales-Type and Direct Financing Receivables – Classification, Cost and Revenue Recognition Sales-type lease receivables are recorded at their net investment, determined as the present value of both the aggregate minimum lease payments and the estimated residual value of the leased property. Direct financing receivables include hybrid real estate investment transactions completed prior to 2019. The Company recorded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Subsequent to the adoption of ASC Topic 842, existing direct financing receivables will continue to be accounted for in the same manner, unless the underlying contracts are modified. </t>
        </is>
      </c>
    </row>
    <row r="15">
      <c r="A15" s="4" t="inlineStr">
        <is>
          <t>Accounting for Operating Ground Lease Assets</t>
        </is>
      </c>
      <c r="B15" s="4" t="inlineStr">
        <is>
          <t xml:space="preserve">Accounting for Operating Ground Lease Assets As part of certain real estate investment transactions, the Company may enter into long-term operating ground leases as a lessee.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 </t>
        </is>
      </c>
    </row>
    <row r="16">
      <c r="A16" s="4" t="inlineStr">
        <is>
          <t>Cash and Cash Equivalents</t>
        </is>
      </c>
      <c r="B16" s="4" t="inlineStr">
        <is>
          <t>Cash and Cash Equivalents ​ Cash and cash equivalents include cash and highly liquid investment securities with maturities at acquisition of three months or less. The Company invests cash primarily in money-market funds of a major financial institution, consisting predominantly of U.S. Government obligations.</t>
        </is>
      </c>
    </row>
    <row r="17">
      <c r="A17" s="4" t="inlineStr">
        <is>
          <t>Restricted Cash</t>
        </is>
      </c>
      <c r="B17" s="4" t="inlineStr">
        <is>
          <t xml:space="preserve">Restricted Cash ​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5.6 million and $4.7 million of restricted cash at June 30, 2023 and December 31, 2022, respectively, which are included in other assets, net, on the condensed consolidated balance sheets. </t>
        </is>
      </c>
    </row>
    <row r="18">
      <c r="A18" s="4" t="inlineStr">
        <is>
          <t>Deferred Financing and Other Debt Costs</t>
        </is>
      </c>
      <c r="B18" s="4" t="inlineStr">
        <is>
          <t>Deferred Financing and Other Debt Costs ​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Costs paid to a lender as part of a debt issuance are recorded as a debt discount and amortized as an increase to interest expense over the term of the related debt instrument using the effective-interest method and are reported as a reduction of the related debt balance on the condensed consolidated balance sheets. Financing costs related to the establishment of the Company's credit facility are deferred and amortized to interest expense over the term of the credit facility and are included in other assets, net, on the condensed consolidated balance sheets.</t>
        </is>
      </c>
    </row>
    <row r="19">
      <c r="A19" s="4" t="inlineStr">
        <is>
          <t>Derivative Instruments and Hedging Activities</t>
        </is>
      </c>
      <c r="B19" s="4" t="inlineStr">
        <is>
          <t xml:space="preserve">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are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June 30, 2023, the Company had 13 interest rate swap agreements in place. Eight of the interest rate swap agreements have an aggregate notional amount of $800.0 million and are designated as cash flow hedges of the Company’s $800.0 million floating-rate bank term loan due in April 2027. Of these, one has a notional amount of $200.0 million and matures in April 2029 and seven, with an aggregate notional amount of $600.0 million, mature in April 2027. Three of the interest rate swap agreements have a notional amount of $250.0 million each million as of June 30, 2023 (Note 4). These interest rate swap agreements mature in August 2023, November 2023 and February 2024, respectively. </t>
        </is>
      </c>
    </row>
    <row r="20">
      <c r="A20" s="4" t="inlineStr">
        <is>
          <t>Fair Value Measurement</t>
        </is>
      </c>
      <c r="B20" s="4" t="inlineStr">
        <is>
          <t>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t>
        </is>
      </c>
    </row>
    <row r="21">
      <c r="A21" s="4" t="inlineStr">
        <is>
          <t>Share-based Compensation</t>
        </is>
      </c>
      <c r="B21" s="4" t="inlineStr">
        <is>
          <t xml:space="preserve">Share-based Compensation Historically, directors and employees of the Company had been granted long-term incentive awards, including restricted stock awards (“RSAs”) and restricted stock unit awards (“RSUs”), which provided such directors and employees with equity interests as an incentive to remain in the Company’s service and aligned their interests with those of the Company’s stockholders. On February 3, 2023, the Merger closed. Under the terms of the Merger Agreement, effective immediately prior to the merger effective time: ● each outstanding award of restricted stock automatically became fully vested and all restrictions and repurchase rights thereon lapsed, with the result that all shares of common stock represented thereby were considered outstanding for all purposes under the merger agreement and received an amount in cash equal to $32.25 per share (the ‘Merger Consideration”), less required withholding taxes. ● outstanding awards of performance-based RSUs automatically became earned and vested with (a) approximately 53% of the maximum number of shares of common stock subject to the award vesting for performance-based RSUs granted in 2020, (b) approximately 50% of the maximum number of shares of common stock subject to the award vesting for performance-based RSUs granted in 2021 and (c) approximately 33% of the maximum number of shares of common stock subject to the award vesting for performance-based RSUs granted in 2022, and thereafter were cancelled and, in exchange therefor, each holder of any such cancelled vested performance-based RSUs ceased to have any rights with respect thereto, except the right to receive as of the merger effective time, in consideration for the cancellation of such vested performance unit and in settlement therefor, an amount in cash equal to the product of (1) the Merger Consideration and (2) the number of so-determined earned performance shares subject to such vested performance-based RSUs, without interest, less required withholding taxes. In addition, on the Closing Date, each holder of performance-based RSUs received an amount equivalent to all cash dividends that would have been paid on the number of so-determined earned shares of the Company’s common stock subject to such performance-based RSUs as if they had been issued and outstanding from the date of grant up to, and including, the merger effective time, less required withholding taxes. In conjunction with the accelerated vesting of outstanding equity awards, the compensation expense for equity-based payments was $16.4 million which was presented “on-the-line” at the closing of the Merger. </t>
        </is>
      </c>
    </row>
    <row r="22">
      <c r="A22" s="4" t="inlineStr">
        <is>
          <t>Income Taxes</t>
        </is>
      </c>
      <c r="B22" s="4" t="inlineStr">
        <is>
          <t>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Following the Merger, the Company's new ownership structure and status as a privately held REIT caused multiple state income tax jurisdictions to view the Company as a captive REIT. Within the jurisdictions where the Company is treated as a captive REIT, the dividends paid deduction may be disallowed, resulting in state income tax liabilities to which the Company was not previously subject when it was publicly traded. Based on the projected increase in income tax liabilities related to STORE Capital's new status as a captive REIT in multiple state tax jurisdictions, the Company is now in a position where it needs to calculate deferred income taxes attributable to its temporary differences. These calculations will factor into the Company's income tax provision (benefit) which, for interim periods, is determined using an estimate of the Company's annual effective tax rate, adjusted for discrete items, if any, that are taken into account in the relevant period. Management of the Company determines whether any tax positions taken or expected to be taken meet the “more-likely-than-not” threshold of being sustained by the applicable federal, state or local tax authorit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June 30, 2023, as management does not believe that it is more likely than not that the deferred tax assets will be realized. ​ Certain state tax returns filed for 2018 and tax returns filed for 2019 through 2022 are subject to examination by these jurisdictions. As of June 30, 2023, management concluded that there is no tax liability relating to uncertain income tax positions. The Company’s policy is to recognize interest related to any underpayment of income taxes as interest expense and to recognize any penalties as general and administrative expense. There was no accrual for interest or penalties at June 30, 2023 or December 31, 2022.</t>
        </is>
      </c>
    </row>
    <row r="23">
      <c r="A23" s="4" t="inlineStr">
        <is>
          <t>Net Income Per Common Share</t>
        </is>
      </c>
      <c r="B23" s="4" t="inlineStr">
        <is>
          <t>​ Net Income Per Common Share Net income per common share has been computed for STORE Capital Corporation pursuant to the guidance in the FASB ASC Topic 260, Earnings Per Share ​ ​ ​ ​ ​ ​ ​ ​ ​ ​ ​ ​ ​ ​ Predecessor ​ ​ Three Months Ended June 30, 2022 ​ Period from January 1, 2023 through February 2, 2023 ​ Six Months Ended June 30, 2022 Numerator: ​ ​ ​ ​ Net income ​ $ 90,505 ​ $ 25,787 ​ $ 177,527 ​ Less: Earnings attributable to unvested restricted shares ​ (147) ​ (41) ​ (249) ​ Net income used in basic and diluted income per share ​ $ 90,358 ​ $ 25,746 ​ $ 177,278 ​ Denominator: ​ ​ ​ ​ ​ ​ ​ ​ ​ ​ Weighted average common shares outstanding ​ 281,296,858 ​ 282,684,998 ​ 278,396,475 ​ Less: Weighted average number of shares of unvested restricted stock ​ (457,466) ​ ​ (446,847) ​ (459,021) ​ Weighted average shares outstanding used in basic income per share ​ 280,839,392 ​ 282,238,151 ​ 277,937,454 ​ Effects of dilutive securities: ​ ​ ​ ​ ​ ​ ​ ​ ​ ​ Add: Treasury stock method impact of potentially dilutive securities (a) ​ — ​ 100,254 ​ — ​ Weighted average shares outstanding used in diluted income per share ​ 280,839,392 ​ 282,338,405 ​ 277,937,454 ​ (a) For the period from January 1, 2023 to February 2, 2023, excludes 197,026 shares, and for the three and six months ended June 30, 2022, excludes 58,294 shares and 108,048 shares, respectively, related to unvested restricted shares as the effect would have been antidilutive.</t>
        </is>
      </c>
    </row>
    <row r="24">
      <c r="A24" s="4" t="inlineStr">
        <is>
          <t>Recent Accounting Pronouncements</t>
        </is>
      </c>
      <c r="B24" s="4" t="inlineStr">
        <is>
          <t>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Tables)</t>
        </is>
      </c>
      <c r="B1" s="2" t="inlineStr">
        <is>
          <t>6 Months Ended</t>
        </is>
      </c>
    </row>
    <row r="2">
      <c r="B2" s="2" t="inlineStr">
        <is>
          <t>Jun. 30, 2023</t>
        </is>
      </c>
    </row>
    <row r="3">
      <c r="A3" s="3" t="inlineStr">
        <is>
          <t>Summary of Significant Accounting Principles</t>
        </is>
      </c>
      <c r="B3" s="4" t="inlineStr">
        <is>
          <t xml:space="preserve"> </t>
        </is>
      </c>
    </row>
    <row r="4">
      <c r="A4" s="4" t="inlineStr">
        <is>
          <t>Reconciliation of the numerator and denominator used in the computation of basic and diluted income per common share</t>
        </is>
      </c>
      <c r="B4" s="4" t="inlineStr">
        <is>
          <t>The following table is a reconciliation of the numerator and denominator used in the computation of basic and diluted net income per common share (dollars in thousands): ​ ​ ​ ​ ​ ​ ​ ​ ​ ​ ​ ​ ​ ​ Predecessor ​ ​ Three Months Ended June 30, 2022 ​ Period from January 1, 2023 through February 2, 2023 ​ Six Months Ended June 30, 2022 Numerator: ​ ​ ​ ​ Net income ​ $ 90,505 ​ $ 25,787 ​ $ 177,527 ​ Less: Earnings attributable to unvested restricted shares ​ (147) ​ (41) ​ (249) ​ Net income used in basic and diluted income per share ​ $ 90,358 ​ $ 25,746 ​ $ 177,278 ​ Denominator: ​ ​ ​ ​ ​ ​ ​ ​ ​ ​ Weighted average common shares outstanding ​ 281,296,858 ​ 282,684,998 ​ 278,396,475 ​ Less: Weighted average number of shares of unvested restricted stock ​ (457,466) ​ ​ (446,847) ​ (459,021) ​ Weighted average shares outstanding used in basic income per share ​ 280,839,392 ​ 282,238,151 ​ 277,937,454 ​ Effects of dilutive securities: ​ ​ ​ ​ ​ ​ ​ ​ ​ ​ Add: Treasury stock method impact of potentially dilutive securities (a) ​ — ​ 100,254 ​ — ​ Weighted average shares outstanding used in diluted income per share ​ 280,839,392 ​ 282,338,405 ​ 277,937,454 ​ (a) For the period from January 1, 2023 to February 2, 2023, excludes 197,026 shares, and for the three and six months ended June 30, 2022, excludes 58,294 shares and 108,048 shares, respectively, related to unvested restricted shares as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Real estate investments:</t>
        </is>
      </c>
      <c r="B2" s="4" t="inlineStr">
        <is>
          <t xml:space="preserve"> </t>
        </is>
      </c>
      <c r="C2" s="4" t="inlineStr">
        <is>
          <t xml:space="preserve"> </t>
        </is>
      </c>
    </row>
    <row r="3">
      <c r="A3" s="4" t="inlineStr">
        <is>
          <t>Land and improvements</t>
        </is>
      </c>
      <c r="B3" s="6" t="n">
        <v>3747209</v>
      </c>
      <c r="C3" s="6" t="n">
        <v>3455443</v>
      </c>
    </row>
    <row r="4">
      <c r="A4" s="4" t="inlineStr">
        <is>
          <t>Buildings and improvements</t>
        </is>
      </c>
      <c r="B4" s="5" t="n">
        <v>9272838</v>
      </c>
      <c r="C4" s="5" t="n">
        <v>7743454</v>
      </c>
    </row>
    <row r="5">
      <c r="A5" s="4" t="inlineStr">
        <is>
          <t>Intangible lease assets</t>
        </is>
      </c>
      <c r="B5" s="5" t="n">
        <v>618769</v>
      </c>
      <c r="C5" s="5" t="n">
        <v>61968</v>
      </c>
    </row>
    <row r="6">
      <c r="A6" s="4" t="inlineStr">
        <is>
          <t>Total real estate investments</t>
        </is>
      </c>
      <c r="B6" s="5" t="n">
        <v>13638816</v>
      </c>
      <c r="C6" s="5" t="n">
        <v>11260865</v>
      </c>
    </row>
    <row r="7">
      <c r="A7" s="4" t="inlineStr">
        <is>
          <t>Less accumulated depreciation and amortization</t>
        </is>
      </c>
      <c r="B7" s="5" t="n">
        <v>-240798</v>
      </c>
      <c r="C7" s="5" t="n">
        <v>-1438107</v>
      </c>
    </row>
    <row r="8">
      <c r="A8" s="4" t="inlineStr">
        <is>
          <t>Real estate investments, net</t>
        </is>
      </c>
      <c r="B8" s="5" t="n">
        <v>13398018</v>
      </c>
      <c r="C8" s="5" t="n">
        <v>9822758</v>
      </c>
    </row>
    <row r="9">
      <c r="A9" s="4" t="inlineStr">
        <is>
          <t>Operating ground lease assets</t>
        </is>
      </c>
      <c r="B9" s="5" t="n">
        <v>52455</v>
      </c>
      <c r="C9" s="5" t="n">
        <v>31872</v>
      </c>
    </row>
    <row r="10">
      <c r="A10" s="4" t="inlineStr">
        <is>
          <t>Loans and financing receivables, net</t>
        </is>
      </c>
      <c r="B10" s="5" t="n">
        <v>1060187</v>
      </c>
      <c r="C10" s="5" t="n">
        <v>787106</v>
      </c>
    </row>
    <row r="11">
      <c r="A11" s="4" t="inlineStr">
        <is>
          <t>Net investments</t>
        </is>
      </c>
      <c r="B11" s="5" t="n">
        <v>14510660</v>
      </c>
      <c r="C11" s="5" t="n">
        <v>10641736</v>
      </c>
    </row>
    <row r="12">
      <c r="A12" s="4" t="inlineStr">
        <is>
          <t>Cash and cash equivalents</t>
        </is>
      </c>
      <c r="B12" s="5" t="n">
        <v>36820</v>
      </c>
      <c r="C12" s="5" t="n">
        <v>35137</v>
      </c>
    </row>
    <row r="13">
      <c r="A13" s="4" t="inlineStr">
        <is>
          <t>Other assets, net</t>
        </is>
      </c>
      <c r="B13" s="5" t="n">
        <v>103732</v>
      </c>
      <c r="C13" s="5" t="n">
        <v>158097</v>
      </c>
    </row>
    <row r="14">
      <c r="A14" s="4" t="inlineStr">
        <is>
          <t>Total assets</t>
        </is>
      </c>
      <c r="B14" s="5" t="n">
        <v>14651212</v>
      </c>
      <c r="C14" s="5" t="n">
        <v>10834970</v>
      </c>
    </row>
    <row r="15">
      <c r="A15" s="3" t="inlineStr">
        <is>
          <t>Liabilities:</t>
        </is>
      </c>
      <c r="B15" s="4" t="inlineStr">
        <is>
          <t xml:space="preserve"> </t>
        </is>
      </c>
      <c r="C15" s="4" t="inlineStr">
        <is>
          <t xml:space="preserve"> </t>
        </is>
      </c>
    </row>
    <row r="16">
      <c r="A16" s="4" t="inlineStr">
        <is>
          <t>Credit facility</t>
        </is>
      </c>
      <c r="B16" s="5" t="n">
        <v>386000</v>
      </c>
      <c r="C16" s="5" t="n">
        <v>555000</v>
      </c>
    </row>
    <row r="17">
      <c r="A17" s="4" t="inlineStr">
        <is>
          <t>Unsecured notes and term loans payable, net</t>
        </is>
      </c>
      <c r="B17" s="5" t="n">
        <v>2114750</v>
      </c>
      <c r="C17" s="5" t="n">
        <v>2397406</v>
      </c>
    </row>
    <row r="18">
      <c r="A18" s="4" t="inlineStr">
        <is>
          <t>Secured term loan facility, net</t>
        </is>
      </c>
      <c r="B18" s="5" t="n">
        <v>938593</v>
      </c>
      <c r="C18" s="4" t="inlineStr">
        <is>
          <t xml:space="preserve"> </t>
        </is>
      </c>
    </row>
    <row r="19">
      <c r="A19" s="4" t="inlineStr">
        <is>
          <t>Non-recourse debt obligations of consolidated special purpose entities, net</t>
        </is>
      </c>
      <c r="B19" s="5" t="n">
        <v>2576623</v>
      </c>
      <c r="C19" s="5" t="n">
        <v>2238470</v>
      </c>
    </row>
    <row r="20">
      <c r="A20" s="4" t="inlineStr">
        <is>
          <t>Intangible lease liabilities, net</t>
        </is>
      </c>
      <c r="B20" s="5" t="n">
        <v>145062</v>
      </c>
      <c r="C20" s="5" t="n">
        <v>0</v>
      </c>
    </row>
    <row r="21">
      <c r="A21" s="4" t="inlineStr">
        <is>
          <t>Operating lease liabilities</t>
        </is>
      </c>
      <c r="B21" s="5" t="n">
        <v>50256</v>
      </c>
      <c r="C21" s="5" t="n">
        <v>36873</v>
      </c>
    </row>
    <row r="22">
      <c r="A22" s="4" t="inlineStr">
        <is>
          <t>Accrued expenses, deferred revenue and other liabilities</t>
        </is>
      </c>
      <c r="B22" s="5" t="n">
        <v>137414</v>
      </c>
      <c r="C22" s="5" t="n">
        <v>180903</v>
      </c>
    </row>
    <row r="23">
      <c r="A23" s="4" t="inlineStr">
        <is>
          <t>Total liabilities</t>
        </is>
      </c>
      <c r="B23" s="5" t="n">
        <v>6348698</v>
      </c>
      <c r="C23" s="5" t="n">
        <v>5408652</v>
      </c>
    </row>
    <row r="24">
      <c r="A24" s="3" t="inlineStr">
        <is>
          <t>Equity:</t>
        </is>
      </c>
      <c r="B24" s="4" t="inlineStr">
        <is>
          <t xml:space="preserve"> </t>
        </is>
      </c>
      <c r="C24" s="4" t="inlineStr">
        <is>
          <t xml:space="preserve"> </t>
        </is>
      </c>
    </row>
    <row r="25">
      <c r="A25" s="4" t="inlineStr">
        <is>
          <t>Members' equity</t>
        </is>
      </c>
      <c r="B25" s="5" t="n">
        <v>8350577</v>
      </c>
      <c r="C25" s="4" t="inlineStr">
        <is>
          <t xml:space="preserve"> </t>
        </is>
      </c>
    </row>
    <row r="26">
      <c r="A26" s="4" t="inlineStr">
        <is>
          <t>Predecessor common stock, $0.01 par value per share, 375,000,000 shares authorized, 282,684,998 shares issued and outstanding as of December 31, 2022</t>
        </is>
      </c>
      <c r="B26" s="4" t="inlineStr">
        <is>
          <t xml:space="preserve"> </t>
        </is>
      </c>
      <c r="C26" s="5" t="n">
        <v>2827</v>
      </c>
    </row>
    <row r="27">
      <c r="A27" s="4" t="inlineStr">
        <is>
          <t>Capital in excess of par value</t>
        </is>
      </c>
      <c r="B27" s="4" t="inlineStr">
        <is>
          <t xml:space="preserve"> </t>
        </is>
      </c>
      <c r="C27" s="5" t="n">
        <v>6003331</v>
      </c>
    </row>
    <row r="28">
      <c r="A28" s="4" t="inlineStr">
        <is>
          <t>Accumulated deficit</t>
        </is>
      </c>
      <c r="B28" s="5" t="n">
        <v>-75265</v>
      </c>
      <c r="C28" s="5" t="n">
        <v>-609361</v>
      </c>
    </row>
    <row r="29">
      <c r="A29" s="4" t="inlineStr">
        <is>
          <t>Accumulated other comprehensive income</t>
        </is>
      </c>
      <c r="B29" s="5" t="n">
        <v>27202</v>
      </c>
      <c r="C29" s="5" t="n">
        <v>29521</v>
      </c>
    </row>
    <row r="30">
      <c r="A30" s="4" t="inlineStr">
        <is>
          <t>Total equity</t>
        </is>
      </c>
      <c r="B30" s="5" t="n">
        <v>8302514</v>
      </c>
      <c r="C30" s="4" t="inlineStr">
        <is>
          <t xml:space="preserve"> </t>
        </is>
      </c>
    </row>
    <row r="31">
      <c r="A31" s="4" t="inlineStr">
        <is>
          <t>Total equity</t>
        </is>
      </c>
      <c r="B31" s="4" t="inlineStr">
        <is>
          <t xml:space="preserve"> </t>
        </is>
      </c>
      <c r="C31" s="5" t="n">
        <v>5426318</v>
      </c>
    </row>
    <row r="32">
      <c r="A32" s="4" t="inlineStr">
        <is>
          <t>Total liabilities and equity</t>
        </is>
      </c>
      <c r="B32" s="6" t="n">
        <v>14651212</v>
      </c>
      <c r="C32" s="6" t="n">
        <v>10834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gross real estate and loan activity</t>
        </is>
      </c>
      <c r="B4" s="4" t="inlineStr">
        <is>
          <t xml:space="preserve">​ ​ ​ ​ ​ ​ ​ ​ ​ ​ ​ ​ ​ ​ ​ ​ Successor ​ ​ Predecessor ​ ​ ​ Number of ​ Dollar ​ ​ Number of Dollar ​ ​ ​ Investment ​ ​ Amount of ​ ​ Investment ​ Amount of ​ ​ Locations ​ ​ Investments ​ ​ Locations ​ Investments Gross investments, December 31, 2022 ​ ​ ​ ​ ​ ​ ​ 3,084 ​ $ 12,079,843 ​ Acquisition of and additions to real estate (a) ​ ​ ​ ​ ​ ​ ​ 19 ​ ​ 42,452 ​ Investment in loans and financing receivables ​ ​ ​ ​ ​ ​ ​ 1 ​ ​ 82,112 ​ Sales of real estate ​ ​ ​ ​ ​ ​ ​ (1) ​ ​ (760) ​ Principal collections on loans and financing receivables ​ ​ ​ ​ ​ ​ ​ (2) ​ ​ (468) ​ Net change in operating ground lease assets (c) ​ ​ ​ ​ ​ ​ ​ ​ ​ ​ (125) ​ Other ​ ​ ​ ​ ​ ​ ​ ​ ​ ​ 4,430 ​ Gross investments, February 2, 2023 ​ ​ ​ ​ ​ ​ 3,101 ​ $ 12,207,484 ​ Gross investments, February 3, 2023 ​ 3,101 ​ $ 14,201,731 ​ ​ ​ ​ ​ ​ ​ Acquisition of and additions to real estate (b) ​ 60 ​ ​ 317,089 ​ ​ ​ ​ ​ ​ ​ Investment in loans and financing receivables ​ 8 ​ ​ 135,475 ​ ​ ​ ​ ​ ​ ​ Sales of real estate ​ (10) ​ ​ (19,063) ​ ​ ​ ​ ​ ​ ​ Principal collections on loans and financing receivables ​ — ​ ​ (15,818) ​ ​ ​ ​ ​ ​ ​ Net change in operating ground lease assets (c) ​ ​ ​ ​ (350) ​ ​ ​ ​ ​ ​ ​ Provisions for impairment ​ ​ ​ ​ (12,356) ​ ​ ​ ​ ​ ​ ​ Other ​ ​ ​ ​ (4,051) ​ ​ ​ ​ ​ ​ ​ Gross investments, June 30, 2023 (d) ​ ​ ​ 14,602,657 ​ ​ ​ ​ ​ ​ ​ Less accumulated depreciation and amortization (d) ​ ​ ​ (237,059) ​ ​ ​ ​ ​ ​ ​ Net investments, June 30, 2023 ​ 3,159 ​ $ 14,365,598 ​ ​ ​ ​ ​ ​ ​ (a) Excludes $5.2 million of tenant improvement advances disbursed from January 1, 2023 to February 2, 2023 which were accrued as of December 31, 2022. (b) Excludes $10.9 million of tenant improvement advances disbursed from February 3, 2023 to June 30, 2023 which were accrued as of February 2, 2023. (c) Represents amortization recognized on operating ground lease assets during the period from January 1, 2023 through February 2, 2023 and the period from February 3, 2023 through June 30, 2023. (d) Includes the below-market lease liabilities ( $148.8 million) and the accumulated amortization ( $3.7 million) of the liabilities recorded on the condensed consolidated balance sheets as intangible lease liabilities as of June 30, 2023. </t>
        </is>
      </c>
    </row>
    <row r="5">
      <c r="A5" s="4" t="inlineStr">
        <is>
          <t>Schedule of revenue recognized from investment portfolio</t>
        </is>
      </c>
      <c r="B5" s="4" t="inlineStr">
        <is>
          <t>The following table summarizes the revenues the Company recognized from its investment portfolio (in thousands): ​ ​ ​ ​ ​ ​ ​ ​ ​ ​ ​ ​ ​ ​ ​ ​ ​ ​ ​ ​ ​ Successor ​ ​ Predecessor ​ Successor ​ ​ Predecessor ​ ​ Three Months Ended June 30, 2023 ​ ​ Three Months Ended June 30, 2022 Period from February 3, 2023 through June 30, 2023 ​ ​ Period from January 1, 2023 through February 2, 2023 ​ Six Months Ended June 30, 2022 Rental revenues: ​ ​ ​ ​ ​ ​ ​ ​ ​ ​ ​ ​ Operating leases (a) ​ $ 232,861 ​ ​ $ 209,882 ​ $ 386,200 ​ ​ $ 75,005 ​ $ 411,774 ​ Sublease income - operating ground leases (b) ​ ​ 823 ​ ​ ​ 703 ​ ​ 1,171 ​ ​ ​ 234 ​ ​ 1,406 ​ Amortization of lease related intangibles and costs ​ 343 ​ ​ (591) ​ 2,409 ​ ​ (231) ​ (1,125) ​ Total rental revenues ​ $ 234,027 ​ ​ $ 209,994 ​ $ 389,780 ​ ​ $ 75,008 ​ $ 412,055 ​ ​ ​ ​ ​ ​ ​ ​ ​ ​ ​ ​ ​ ​ ​ ​ ​ ​ ​ ​ Interest income on loans and financing receivables: ​ ​ ​ ​ ​ ​ ​ ​ ​ ​ ​ ​ ​ ​ ​ ​ ​ ​ Mortgage and other loans receivable ​ $ 7,067 ​ ​ $ 5,877 ​ $ 11,870 ​ ​ $ 2,434 ​ $ 13,756 ​ Sale-leaseback transactions accounted for as financing arrangements ​ 8,414 ​ ​ 5,686 ​ 13,311 ​ ​ 2,444 ​ 11,013 ​ Sales-type and direct financing receivables ​ 2,897 ​ ​ 1,476 ​ 4,959 ​ ​ 448 ​ 3,200 ​ Total interest income on loans and financing receivables ​ $ 18,378 ​ ​ $ 13,039 ​ $ 30,140 ​ ​ $ 5,326 ​ $ 27,969 ​ (a) For the three months ended June 30, 2023 and 2022, includes $929,000 and $711,000 , respectively, of property tax tenant reimbursement revenue and includes $188,000 and $336,000 , respectively, of variable lease revenue. For the period from February 3, 2023 through June 30, 2023, the period from January 1, 2023 through February 2, 2023 and the six months ended June 30, 2022, includes $1.4 million, $252,000 and $1.4 million, respectively, of property tax tenant reimbursement revenue and includes $317,000 , $24,000 and $783,000 , respectively, of variable lease revenue.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t>
        </is>
      </c>
    </row>
    <row r="6">
      <c r="A6" s="4" t="inlineStr">
        <is>
          <t>Schedule of future minimum rentals to be received under operating leases</t>
        </is>
      </c>
      <c r="B6" s="4" t="inlineStr">
        <is>
          <t>Scheduled future minimum rentals to be received under the remaining noncancelable term of the operating leases in place as of June 30, 2023, are as follows (in thousands): ​ ​ ​ ​ ​ Remainder of 2023 ​ $ 470,379 ​ 2024 ​ 938,274 ​ 2025 ​ 935,175 ​ 2026 ​ 929,091 ​ 2027 ​ ​ 918,017 ​ 2028 ​ ​ 897,951 ​ Thereafter ​ 7,316,811 ​ Total future minimum rentals (a) ​ $ 12,405,698 ​ (a) Excludes future minimum rentals to be received under lease contracts associated with sale-leaseback transactions accounted for as financing arrangements. See Loans and Financing Receivables section below.</t>
        </is>
      </c>
    </row>
    <row r="7">
      <c r="A7" s="4" t="inlineStr">
        <is>
          <t>Schedule detailing intangible lease assets and related accumulated amortization</t>
        </is>
      </c>
      <c r="B7" s="4" t="inlineStr">
        <is>
          <t>The following details intangible lease assets and related accumulated amortization (in thousands): ​ ​ ​ ​ ​ ​ ​ ​ ​ ​ Successor ​ Predecessor ​ June 30, ​ December 31, ​ ​ 2023 ​ ​ 2022 ​ In-place leases ​ $ 580,713 ​ ​ $ 42,519 ​ Ground lease-related intangibles ​ — ​ ​ 19,449 ​ Above-market leases ​ 38,056 ​ ​ — ​ Total intangible lease assets ​ 618,769 ​ ​ 61,968 ​ Accumulated amortization ​ (23,682) ​ ​ (27,278) ​ Net intangible lease assets ​ $ 595,087 ​ ​ $ 34,690 ​</t>
        </is>
      </c>
    </row>
    <row r="8">
      <c r="A8" s="4" t="inlineStr">
        <is>
          <t>Schedule of intangible lease liabilities</t>
        </is>
      </c>
      <c r="B8" s="4" t="inlineStr">
        <is>
          <t>The following details intangible lease liabilities and related accumulated amortization (in thousands) as of June 30, 2023. There were ​ ​ ​ ​ ​ ​ Successor ​ ​ June 30, ​ ​ ​ 2023 ​ Below-market leases ​ $ 148,801 ​ Accumulated amortization ​ (3,739) ​ Net intangible lease liabilities ​ $ 145,062 ​</t>
        </is>
      </c>
    </row>
    <row r="9">
      <c r="A9" s="4" t="inlineStr">
        <is>
          <t>Summary of future minimum lease payments</t>
        </is>
      </c>
      <c r="B9" s="4" t="inlineStr">
        <is>
          <t>The future minimum lease payments to be paid under the operating ground leases as of June 30, 2023 were as follows (in thousands): ​ ​ ​ ​ ​ ​ ​ ​ ​ ​ ​ ​ ​ Ground ​ ​ ​ ​ Ground ​ Leases ​ ​ ​ ​ ​ ​ Leases ​ Paid by ​ ​ ​ ​ ​ ​ Paid by ​ STORE Capital's ​ ​ ​ ​ ​ ​ STORE Capital ​ Tenants (a) ​ Total Remainder of 2023 ​ $ 85 ​ $ 1,592 ​ $ 1,677 ​ 2024 ​ 55 ​ 2,711 ​ 2,766 ​ 2025 ​ 57 ​ 2,725 ​ 2,782 ​ 2026 ​ 57 ​ 2,731 ​ 2,788 ​ 2027 ​ ​ 57 ​ ​ 2,731 ​ ​ 2,788 ​ 2028 ​ ​ 57 ​ ​ 2,761 ​ ​ 2,818 ​ Thereafter ​ 3,316 ​ 100,262 ​ 103,578 ​ Total lease payments ​ ​ 3,684 ​ ​ 115,513 ​ ​ 119,197 ​ Less imputed interest ​ (3,002) ​ (69,938) ​ (72,940) ​ Total operating lease liabilities - ground leases ​ $ 682 ​ $ 45,575 ​ $ 46,257 ​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115.5 million commitment, $79.6 million is due for periods beyond the current term of the Company’s leases with the tenants. Amounts exclude contingent rent due under three leases where the ground lease payment, or a portion thereof, is based on the level of the tenant’s sales.</t>
        </is>
      </c>
    </row>
    <row r="10">
      <c r="A10" s="4" t="inlineStr">
        <is>
          <t>Schedule summarizing loans and direct financing receivables</t>
        </is>
      </c>
      <c r="B10" s="4" t="inlineStr">
        <is>
          <t xml:space="preserve">The Company’s loans and financing receivables are summarized below (dollars in thousands): ​ ​ ​ ​ ​ ​ ​ ​ ​ ​ ​ ​ ​ ​ ​ ​ ​ ​ ​ ​ Successor ​ ​ Predecessor ​ ​ Interest ​ Maturity ​ June 30, ​ ​ December 31, ​ Type ​ Rate (a) ​ Date ​ 2023 ​ ​ 2022 Three mortgage loans receivable ​ 8.05 % ​ 2023 - 2026 ​ $ 101,297 ​ ​ $ 104,069 ​ Three mortgage loans receivable 8.91 % ​ 2032 - 2036 ​ 9,942 ​ ​ 9,967 ​ Nineteen mortgage loans receivable (b) 8.51 % ​ 2042 - 2062 ​ 263,801 ​ ​ 231,639 ​ Total mortgage loans receivable ​ ​ ​ ​ ​ ​ 375,040 ​ ​ 345,675 ​ Equipment and other loans receivable ​ 8.06 % ​ 2023 - 2036 ​ ​ 15,700 ​ ​ ​ 15,842 ​ Total principal amount outstanding—loans receivable ​ ​ ​ ​ ​ ​ 390,740 ​ ​ 361,517 ​ Unamortized loan origination costs ​ ​ ​ ​ ​ ​ 167 ​ ​ 1,011 ​ Unamortized loan premium ​ ​ ​ ​ ​ ​ 5,491 ​ ​ — ​ Sale-leaseback transactions accounted for as financing arrangements (c) ​ 7.77 % ​ 2034 - 2122 ​ ​ 545,136 ​ ​ ​ 369,604 ​ Sales-type and direct financing receivables ​ ​ ​ ​ ​ ​ 124,360 ​ ​ 60,899 ​ Allowance for credit and loan losses (d) ​ ​ ​ ​ ​ ​ ​ (5,707) ​ ​ ​ (5,925) ​ Total loans and financing receivables ​ ​ ​ ​ ​ ​ $ 1,060,187 ​ ​ $ 787,106 ​ (a) Represents the weighted average interest rate as of the balance sheet date. (b) Four of these mortgage loans allow for prepayment in whole, but not in part, with penalties ranging from 20% to 70%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122 and the purchase options expire between 2024 and 2073. (d) Balance includes $5.7 million of credit losses recognized during the period from February 3, 2023 through June 30, 2023. </t>
        </is>
      </c>
    </row>
    <row r="11">
      <c r="A11" s="4" t="inlineStr">
        <is>
          <t>Schedule of maturities of loans receivable</t>
        </is>
      </c>
      <c r="B11" s="4" t="inlineStr">
        <is>
          <t>​ ​ ​ ​ ​ ​ ​ ​ ​ ​ ​ ​ ​ Scheduled ​ ​ ​ ​ Principal ​ Balloon ​ Total ​ ​ ​ Payments ​ Payments ​ Payments Remainder of 2023 ​ $ 1,268 ​ $ 88,543 ​ $ 89,811 ​ 2024 ​ 2,336 ​ — ​ 2,336 ​ 2025 ​ 2,199 ​ — ​ 2,199 ​ 2026 ​ 2,259 ​ 20,371 ​ 22,630 ​ 2027 ​ ​ 1,995 ​ ​ 268 ​ ​ 2,263 ​ 2028 ​ ​ 2,087 ​ ​ 1,593 ​ ​ 3,680 ​ Thereafter ​ 214,211 ​ 53,610 ​ 267,821 ​ Total principal payments ​ $ 226,355 ​ $ 164,385 ​ $ 390,740 ​</t>
        </is>
      </c>
    </row>
    <row r="12">
      <c r="A12" s="4" t="inlineStr">
        <is>
          <t>Schedule of sale-leaseback transactions</t>
        </is>
      </c>
      <c r="B12" s="4" t="inlineStr">
        <is>
          <t>​ ​ ​ ​ ​ ​ Remainder of 2023 ​ $ 19,171 ​ 2024 ​ 38,865 ​ 2025 ​ 39,229 ​ 2026 ​ 39,552 ​ 2027 ​ ​ 39,890 ​ 2028 ​ ​ 40,243 ​ Thereafter ​ 1,710,933 ​ Total future scheduled payments ​ $ 1,927,883 ​</t>
        </is>
      </c>
    </row>
    <row r="13">
      <c r="A13" s="4" t="inlineStr">
        <is>
          <t>Schedule of the components of the investments accounted for as direct financing receivables</t>
        </is>
      </c>
      <c r="B13" s="4" t="inlineStr">
        <is>
          <t>As of June 30, 2023 and December 31, 2022, the Company had $124.4 million and $60.9 million, respectively, of investments accounted for as sales-type leases and as direct financing leases under previous accounting guidance; the components of these investments were as follows (in thousands): ​ ​ ​ ​ ​ ​ ​ ​ ​ ​ ​ Successor ​ ​ Predecessor ​ ​ ​ June 30, ​ ​ December 31, ​ ​ ​ 2023 ​ ​ 2022 ​ Minimum lease payments receivable ​ $ 296,051 ​ $ 119,839 ​ Estimated residual value of leased assets ​ 6,722 ​ ​ 6,889 ​ Unearned income ​ (178,413) ​ ​ (65,829) ​ Net investment ​ $ 124,360 ​ ​ $ 60,8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3</t>
        </is>
      </c>
    </row>
    <row r="3">
      <c r="A3" s="4" t="inlineStr">
        <is>
          <t>Schedule of maturities of long-term debt</t>
        </is>
      </c>
      <c r="B3" s="4" t="inlineStr">
        <is>
          <t>As of June 30, 2023, the scheduled maturities, including balloon payments, on the Company’s aggregate long-term debt obligations are as follows (in thousands): ​ ​ ​ ​ ​ ​ ​ ​ ​ ​ ​ ​ Scheduled ​ ​ ​ ​ Principal ​ Balloon ​ ​ ​ ​ ​ Payments ​ Payments ​ Total Remainder of 2023 ​ $ 12,540 ​ $ 13,343 ​ $ 25,883 ​ 2024 ​ 24,547 ​ 226,198 ​ 250,745 ​ 2025 ​ 22,417 ​ 1,216,613 ​ 1,239,030 ​ 2026 ​ 20,368 ​ 414,142 ​ 434,510 ​ 2027 ​ ​ 11,862 ​ ​ 1,260,472 ​ ​ 1,272,334 ​ 2028 ​ ​ 5,591 ​ ​ 1,113,615 ​ ​ 1,119,206 ​ Thereafter ​ 22,097 ​ 1,697,255 ​ 1,719,352 ​ ​ ​ $ 119,422 ​ $ 5,941,638 ​ $ 6,061,060 ​</t>
        </is>
      </c>
    </row>
    <row r="4">
      <c r="A4" s="4" t="inlineStr">
        <is>
          <t>Secured Term Loan Facility</t>
        </is>
      </c>
      <c r="B4" s="4" t="inlineStr">
        <is>
          <t xml:space="preserve"> </t>
        </is>
      </c>
    </row>
    <row r="5">
      <c r="A5" s="4" t="inlineStr">
        <is>
          <t>Schedule of debt</t>
        </is>
      </c>
      <c r="B5" s="4" t="inlineStr">
        <is>
          <t xml:space="preserve">The Company’s secured term loan facility is summarized below (dollars in thousands): ​ ​ ​ ​ ​ ​ ​ ​ ​ ​ ​ ​ ​ ​ ​ ​ ​ ​ ​ Successor ​ ​ ​ Maturity ​ Interest ​ June 30, ​ ​ ​ Date ​ Rate ​ 2023 ​ Secured Term Loan Facility ​ ​ ​ ​ ​ ​ ​ ​ ​ ​ Secured Term Loan issued February 2023 ​ Feb. 2025 ​ 7.6564 % (a) ​ ​ ​ 960,000 ​ Unamortized discount ​ ​ ​ ​ ​ ​ ​ ​ (16,055) ​ Unamortized deferred financing costs ​ ​ ​ ​ ​ ​ ​ ​ (5,352) ​ Total secured term loan facility, net ​ ​ ​ ​ ​ ​ ​ $ 938,593 ​ a) Loan is a floating-rate loan which resets at one-month Term SOFR + an adjustment of 0.10% + the applicable spread which was 2.75% at June 30, 2023. The Company has entered into three interest rate swap agreements with an aggregate notional amount of $750.0 million that effectively convert a portion of the borrowings to a fixed interest rate of 7.60% . </t>
        </is>
      </c>
    </row>
    <row r="6">
      <c r="A6" s="4" t="inlineStr">
        <is>
          <t>Senior Unsecured Notes And Term Loans Payable</t>
        </is>
      </c>
      <c r="B6" s="4" t="inlineStr">
        <is>
          <t xml:space="preserve"> </t>
        </is>
      </c>
    </row>
    <row r="7">
      <c r="A7" s="4" t="inlineStr">
        <is>
          <t>Schedule of debt</t>
        </is>
      </c>
      <c r="B7" s="4" t="inlineStr">
        <is>
          <t>​ The Company’s senior unsecured notes and term loans payable are summarized below (dollars in thousands): ​ ​ ​ ​ ​ ​ ​ ​ ​ ​ ​ ​ ​ ​ ​ ​ ​ ​ ​ ​ ​ ​ Outstanding Balance ​ ​ ​ ​ ​ ​ ​ ​ Successor ​ ​ Predecessor ​ ​ ​ Maturity ​ Interest ​ June 30, ​ ​ December 31, ​ ​ Date ​ Rate ​ 2023 ​ ​ 2022 Notes Payable: ​ ​ ​ ​ ​ ​ ​ ​ ​ ​ ​ ​ ​ ​ Series B issued November 2015 ​ Nov. 2024 ​ 5.24 % ​ ​ ​ 32,400 ​ ​ ​ 100,000 ​ Series C issued April 2016 ​ Apr. 2026 ​ 4.73 % ​ ​ ​ 82,000 ​ ​ ​ 200,000 ​ ​ ​ ​ ​ ​ ​ ​ ​ ​ ​ ​ ​ ​ ​ ​ Public Notes issued March 2018 ​ Mar. 2028 ​ 4.50 % ​ ​ ​ 350,000 ​ ​ ​ 350,000 ​ Public Notes issued February 2019 ​ Mar. 2029 ​ 4.625 % ​ ​ ​ 350,000 ​ ​ ​ 350,000 ​ Public Notes issued November 2020 ​ Nov. 2030 ​ 2.75 % ​ ​ ​ 350,000 ​ ​ ​ 350,000 ​ Public Notes issued November 2021 ​ Dec. 2031 ​ 2.70 % ​ ​ ​ 375,000 ​ ​ ​ 375,000 ​ Total notes payable ​ ​ ​ ​ ​ ​ ​ ​ 1,539,400 ​ ​ ​ 1,725,000 ​ Term Loans: ​ ​ ​ ​ ​ ​ ​ ​ ​ ​ ​ ​ ​ ​ Term Loan issued December 2022 ​ ​ ​ ​ ​ ​ ​ ​ — ​ ​ ​ 90,000 ​ Term Loan issued April 2022 ​ ​ ​ ​ ​ ​ ​ ​ — ​ ​ ​ 400,000 ​ Term Loan issued April 2022 ​ ​ ​ ​ ​ ​ ​ ​ — ​ ​ ​ 200,000 ​ Term Loan issued February 2023 (a) ​ Apr. 2027 ​ 4.2042 % (b) ​ ​ ​ 800,000 ​ ​ ​ — ​ Total term loans ​ ​ ​ ​ ​ ​ ​ ​ 800,000 ​ ​ ​ 690,000 ​ Unamortized discount ​ ​ ​ ​ ​ ​ ​ ​ (216,635) ​ ​ ​ (4,113) ​ Unamortized deferred financing costs ​ ​ ​ ​ ​ ​ ​ ​ (8,015) ​ ​ ​ (13,481) ​ Total unsecured notes and term loans payable, net ​ ​ ​ ​ ​ ​ ​ $ 2,114,750 ​ ​ $ 2,397,406 ​ (a) Term loan was issued in February 2023 with initial borrowings of $600.0 million and amended in March 2023 to increase the total term loan borrowings to $800.0 million. (b) Loan is a floating-rate loan which resets daily at Daily Simple SOFR + an adjustment of 0.10% + the applicable spread which was 1.25% at June 30, 2023. The Company has entered into eight interest rate swap agreements that effectively convert the floating rate to the weighted-average fixed rate noted as of June 30, 2023.</t>
        </is>
      </c>
    </row>
    <row r="8">
      <c r="A8" s="4" t="inlineStr">
        <is>
          <t>Non-recourse debt obligations</t>
        </is>
      </c>
      <c r="B8" s="4" t="inlineStr">
        <is>
          <t xml:space="preserve"> </t>
        </is>
      </c>
    </row>
    <row r="9">
      <c r="A9" s="4" t="inlineStr">
        <is>
          <t>Schedule of debt</t>
        </is>
      </c>
      <c r="B9" s="4" t="inlineStr">
        <is>
          <t xml:space="preserve">The Company’s non-recourse debt obligations of consolidated special purpose entity subsidiaries are summarized below (dollars in thousands): ​ ​ ​ ​ ​ ​ ​ ​ ​ ​ ​ ​ ​ ​ ​ ​ ​ ​ ​ ​ ​ Successor ​ ​ Predecessor ​ ​ ​ Maturity ​ Interest June 30, ​ ​ December 31, ​ ​ Date ​ Rate 2023 ​ ​ 2022 Non-recourse net-lease mortgage notes: ​ ​ ​ ​ ​ ​ $150,000 Series 2018-1, Class A-1 ​ Oct. 2024 (b) ​ 3.96 % ​ $ 139,802 ​ ​ $ 140,552 ​ $50,000 Series 2018-1, Class A-3 ​ Oct. 2024 (b) ​ 4.40 % ​ ​ 48,167 ​ ​ ​ 48,417 ​ $270,000 Series 2015-1, Class A-2 ​ Apr. 2025 (b) ​ 4.17 % ​ ​ 258,975 ​ ​ ​ 259,650 ​ $200,000 Series 2016-1, Class A-1 (2016) ​ Oct. 2026 (b) ​ 3.96 % ​ ​ 173,631 ​ ​ ​ 175,861 ​ $82,000 Series 2019-1, Class A-1 ​ Nov. 2026 (b) ​ 2.82 % ​ ​ 77,975 ​ ​ ​ 78,180 ​ $46,000 Series 2019-1, Class A-3 ​ Nov. 2026 (b) ​ 3.32 % ​ ​ 45,176 ​ ​ ​ 45,291 ​ $135,000 Series 2016-1, Class A-2 (2017) ​ Apr. 2027 (b) ​ 4.32 % ​ ​ 118,706 ​ ​ ​ 120,182 ​ $228,000 Series 2018-1, Class A-2 ​ Oct. 2027 (c) ​ 4.29 % ​ ​ 212,498 ​ ​ ​ 213,638 ​ $164,000 Series 2018-1, Class A-4 ​ Oct. 2027 (c) ​ 4.74 % ​ ​ 157,987 ​ ​ ​ 158,807 ​ $346,000 Series 2023-1, Class A-1 ​ May 2028 (b) ​ 6.19 % ​ ​ 345,856 ​ ​ ​ — ​ $182,000 Series 2023-1, Class A-2 ​ May 2028 (b) ​ 6.92 % ​ ​ 181,924 ​ ​ ​ — ​ $168,500 Series 2021-1, Class A-1 ​ Jun. 2028 (b) ​ 2.12 % ​ ​ 166,815 ​ ​ ​ 167,236 ​ $89,000 Series 2021-1, Class A-3 ​ Jun. 2028 (b) ​ 2.86 % ​ ​ 88,110 ​ ​ ​ 88,333 ​ $168,500 Series 2021-1, Class A-2 ​ Jun. 2033 (c) ​ 2.96 % ​ ​ 166,815 ​ ​ ​ 167,236 ​ $89,000 Series 2021-1, Class A-4 ​ Jun. 2033 (c) ​ 3.70 % ​ ​ 88,110 ​ ​ ​ 88,333 ​ $244,000 Series 2019-1, Class A-2 ​ Nov. 2034 (c) ​ 3.65 % ​ ​ 232,024 ​ ​ ​ 232,634 ​ $136,000 Series 2019-1, Class A-4 ​ Nov. 2034 (c) ​ 4.49 % ​ ​ 133,563 ​ ​ ​ 133,903 ​ Total non-recourse net-lease mortgage notes ​ ​ ​ ​ ​ ​ ​ 2,636,134 ​ ​ ​ 2,118,253 ​ Non-recourse mortgage notes: ​ ​ ​ ​ ​ ​ ​ ​ ​ ​ ​ ​ ​ $6,944 notes issued March 2013 (a) ​ ​ 4.50 % ​ — ​ ​ 5,103 ​ $11,895 note issued March 2013 (a) ​ ​ 4.7315 % ​ — ​ ​ 8,935 ​ $17,500 note issued August 2013 Sept. 2023 (d) 5.46 % ​ 13,433 ​ ​ 13,701 ​ $10,075 note issued March 2014 Apr. 2024 (d) 5.10 % ​ 8,495 ​ ​ 8,602 ​ $65,000 note issued June 2016 ​ Jul. 2026 (d) ​ 4.75 % ​ ​ 57,331 ​ ​ ​ 57,980 ​ $41,690 note issued March 2019 ​ Mar. 2029 (e) ​ 4.80 % ​ ​ 40,333 ​ ​ ​ 40,662 ​ $6,350 notes issued March 2019 (assumed in December 2020) ​ Apr. 2049 (d) ​ 4.64 % ​ ​ 5,934 ​ ​ ​ 5,993 ​ Total non-recourse mortgage notes ​ ​ ​ ​ ​ ​ ​ 125,526 ​ ​ ​ 140,976 ​ Unamortized discount ​ ​ ​ ​ ​ ​ (181,721) ​ ​ (395) ​ Unamortized deferred financing costs ​ ​ ​ ​ ​ ​ ​ (3,316) ​ ​ (20,364) ​ Total non-recourse debt obligations of consolidated special purpose entities, net ​ ​ ​ ​ ​ ​ $ 2,576,623 ​ ​ $ 2,238,470 ​ (a) Mortgage notes were repaid, without penalty, in January 2023. (b) Prepayable, without penalty, 24 months prior to maturity. (c) Prepayable, without penalty, 36 months prior to maturity. (d) Prepayable, without penalty, three months prior to maturity. (e) Prepayable, without penalty, four months prior to matur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rger (Tables)</t>
        </is>
      </c>
      <c r="B1" s="2" t="inlineStr">
        <is>
          <t>6 Months Ended</t>
        </is>
      </c>
    </row>
    <row r="2">
      <c r="B2" s="2" t="inlineStr">
        <is>
          <t>Jun. 30, 2023</t>
        </is>
      </c>
    </row>
    <row r="3">
      <c r="A3" s="3" t="inlineStr">
        <is>
          <t>Merger</t>
        </is>
      </c>
      <c r="B3" s="4" t="inlineStr">
        <is>
          <t xml:space="preserve"> </t>
        </is>
      </c>
    </row>
    <row r="4">
      <c r="A4" s="4" t="inlineStr">
        <is>
          <t>Schedule of asset acquisition consideration</t>
        </is>
      </c>
      <c r="B4" s="4" t="inlineStr">
        <is>
          <t>The Merger was accounted for using the asset acquisition method of accounting in accordance with ASC Topic 805 which requires that the cost of an acquisition be allocated on a relative fair value basis to the assets acquired and the liabilities assumed. The following table summarizes the total consideration transferred in the purchase of STORE Capital Corporation (amounts in thousands): ​ ​ ​ ​ Consideration Type ​ Cash paid to former shareholders and equity award holders $ 9,142,744 Extinguishment of historical debt ​ 1,331,698 Capitalized transaction costs ​ 110,924 Total consideration $ 10,585,366</t>
        </is>
      </c>
    </row>
    <row r="5">
      <c r="A5" s="4" t="inlineStr">
        <is>
          <t>Schedule of assets acquired and liabilities assumed under asset acquisition</t>
        </is>
      </c>
      <c r="B5" s="4" t="inlineStr">
        <is>
          <t>The following table summarizes the estimated fair values assigned to the assets acquired and liabilities assumed (amounts in thousands): ​ ​ ​ ​ Assets acquired: ​ ​ Land and improvements $ 3,620,509 Buildings and improvements ​ 9,105,004 Intangible lease assets ​ 620,034 Operating ground lease assets ​ 52,805 Loans and financing receivables ​ 952,039 Cash and cash equivalents ​ 33,096 Other assets ​ 71,209 Total assets acquired ​ 14,454,696 Liabilities assumed: ​ ​ Unsecured notes and term loans payable ​ 1,725,000 Non-recourse debt obligations of consolidated special purpose entities ​ 2,243,323 Below market value of debt ​ (430,908) Intangible lease liabilities ​ 148,660 Operating lease liabilities ​ 50,516 Other liabilities ​ 132,739 Total liabilities assumed ​ 3,869,330 Fair value of net assets acquired $ 10,585,3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14" customWidth="1" min="10" max="10"/>
    <col width="25" customWidth="1" min="11" max="11"/>
    <col width="24" customWidth="1" min="12" max="12"/>
    <col width="31" customWidth="1" min="13" max="13"/>
  </cols>
  <sheetData>
    <row r="1">
      <c r="A1" s="1" t="inlineStr">
        <is>
          <t>Summary of Significant Accounting Principles (Details) $ in Thousands</t>
        </is>
      </c>
      <c r="B1" s="2" t="inlineStr">
        <is>
          <t>1 Months Ended</t>
        </is>
      </c>
      <c r="C1" s="2" t="inlineStr">
        <is>
          <t>3 Months Ended</t>
        </is>
      </c>
      <c r="E1" s="2" t="inlineStr">
        <is>
          <t>5 Months Ended</t>
        </is>
      </c>
      <c r="F1" s="2" t="inlineStr">
        <is>
          <t>6 Months Ended</t>
        </is>
      </c>
      <c r="H1" s="2" t="inlineStr">
        <is>
          <t>12 Months Ended</t>
        </is>
      </c>
    </row>
    <row r="2">
      <c r="B2" s="2" t="inlineStr">
        <is>
          <t>Feb. 02, 2023 USD ($)</t>
        </is>
      </c>
      <c r="C2" s="2" t="inlineStr">
        <is>
          <t>Jun. 30, 2023 USD ($)</t>
        </is>
      </c>
      <c r="D2" s="2" t="inlineStr">
        <is>
          <t>Jun. 30, 2022 USD ($)</t>
        </is>
      </c>
      <c r="E2" s="2" t="inlineStr">
        <is>
          <t>Jun. 30, 2023 USD ($)</t>
        </is>
      </c>
      <c r="F2" s="2" t="inlineStr">
        <is>
          <t>Jun. 30, 2023 item segment</t>
        </is>
      </c>
      <c r="G2" s="2" t="inlineStr">
        <is>
          <t>Jun. 30, 2022 USD ($)</t>
        </is>
      </c>
      <c r="H2" s="2" t="inlineStr">
        <is>
          <t>Dec. 31, 2022 USD ($)</t>
        </is>
      </c>
      <c r="I2" s="2" t="inlineStr">
        <is>
          <t>Jun. 30, 2023 USD ($)</t>
        </is>
      </c>
      <c r="J2" s="2" t="inlineStr">
        <is>
          <t>Jun. 30, 2023</t>
        </is>
      </c>
      <c r="K2" s="2" t="inlineStr">
        <is>
          <t>Jun. 30, 2023 instrument</t>
        </is>
      </c>
      <c r="L2" s="2" t="inlineStr">
        <is>
          <t>Jun. 30, 2023 agreement</t>
        </is>
      </c>
      <c r="M2" s="2" t="inlineStr">
        <is>
          <t>May 31, 2023 USD ($) agreement</t>
        </is>
      </c>
    </row>
    <row r="3">
      <c r="A3" s="3" t="inlineStr">
        <is>
          <t>Basis of Accounting and 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al Designation, Predecessor and Successor [Fixed List]</t>
        </is>
      </c>
      <c r="B4" s="4" t="inlineStr">
        <is>
          <t>Predecessor</t>
        </is>
      </c>
      <c r="C4" s="4" t="inlineStr">
        <is>
          <t xml:space="preserve"> </t>
        </is>
      </c>
      <c r="D4" s="4" t="inlineStr">
        <is>
          <t xml:space="preserve"> </t>
        </is>
      </c>
      <c r="E4" s="4" t="inlineStr">
        <is>
          <t>Successor</t>
        </is>
      </c>
      <c r="F4" s="4" t="inlineStr">
        <is>
          <t xml:space="preserve"> </t>
        </is>
      </c>
      <c r="G4" s="4" t="inlineStr">
        <is>
          <t xml:space="preserve"> </t>
        </is>
      </c>
      <c r="H4" s="4" t="inlineStr">
        <is>
          <t>Predecessor</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ssets ow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34970</v>
      </c>
      <c r="I5" s="6" t="n">
        <v>14651212</v>
      </c>
      <c r="J5" s="4" t="inlineStr">
        <is>
          <t xml:space="preserve"> </t>
        </is>
      </c>
      <c r="K5" s="4" t="inlineStr">
        <is>
          <t xml:space="preserve"> </t>
        </is>
      </c>
      <c r="L5" s="4" t="inlineStr">
        <is>
          <t xml:space="preserve"> </t>
        </is>
      </c>
      <c r="M5" s="4" t="inlineStr">
        <is>
          <t xml:space="preserve"> </t>
        </is>
      </c>
    </row>
    <row r="6">
      <c r="A6" s="4" t="inlineStr">
        <is>
          <t>Liabilities ow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08652</v>
      </c>
      <c r="I6" s="5" t="n">
        <v>6348698</v>
      </c>
      <c r="J6" s="4" t="inlineStr">
        <is>
          <t xml:space="preserve"> </t>
        </is>
      </c>
      <c r="K6" s="4" t="inlineStr">
        <is>
          <t xml:space="preserve"> </t>
        </is>
      </c>
      <c r="L6" s="4" t="inlineStr">
        <is>
          <t xml:space="preserve"> </t>
        </is>
      </c>
      <c r="M6" s="4" t="inlineStr">
        <is>
          <t xml:space="preserve"> </t>
        </is>
      </c>
    </row>
    <row r="7">
      <c r="A7" s="3" t="inlineStr">
        <is>
          <t>Segment Repor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vestment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transaction types | item</t>
        </is>
      </c>
      <c r="B10" s="4" t="inlineStr">
        <is>
          <t xml:space="preserve"> </t>
        </is>
      </c>
      <c r="C10" s="4" t="inlineStr">
        <is>
          <t xml:space="preserve"> </t>
        </is>
      </c>
      <c r="D10" s="4" t="inlineStr">
        <is>
          <t xml:space="preserve"> </t>
        </is>
      </c>
      <c r="E10" s="4" t="inlineStr">
        <is>
          <t xml:space="preserve"> </t>
        </is>
      </c>
      <c r="F10" s="5" t="n">
        <v>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straight-line rental revenue, net of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900</v>
      </c>
      <c r="I12" s="5" t="n">
        <v>4600</v>
      </c>
      <c r="J12" s="4" t="inlineStr">
        <is>
          <t xml:space="preserve"> </t>
        </is>
      </c>
      <c r="K12" s="4" t="inlineStr">
        <is>
          <t xml:space="preserve"> </t>
        </is>
      </c>
      <c r="L12" s="4" t="inlineStr">
        <is>
          <t xml:space="preserve"> </t>
        </is>
      </c>
      <c r="M12" s="4" t="inlineStr">
        <is>
          <t xml:space="preserve"> </t>
        </is>
      </c>
    </row>
    <row r="13">
      <c r="A13" s="4" t="inlineStr">
        <is>
          <t>Leases indexed to increases in the CPI, minimum adjustment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ases indexed to increases in the CPI, minimum multiplier increasing rent (in multiplier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ases indexed to increases in the CPI, maximum multiplier increasing rent (in multipliers)</t>
        </is>
      </c>
      <c r="B15" s="4" t="inlineStr">
        <is>
          <t xml:space="preserve"> </t>
        </is>
      </c>
      <c r="C15" s="4" t="inlineStr">
        <is>
          <t xml:space="preserve"> </t>
        </is>
      </c>
      <c r="D15" s="4" t="inlineStr">
        <is>
          <t xml:space="preserve"> </t>
        </is>
      </c>
      <c r="E15" s="4" t="inlineStr">
        <is>
          <t xml:space="preserve"> </t>
        </is>
      </c>
      <c r="F15" s="9" t="n">
        <v>1.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ortion of investment portfolio subject to contingent rent based upon tenant sales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26</v>
      </c>
      <c r="K16" s="4" t="inlineStr">
        <is>
          <t xml:space="preserve"> </t>
        </is>
      </c>
      <c r="L16" s="4" t="inlineStr">
        <is>
          <t xml:space="preserve"> </t>
        </is>
      </c>
      <c r="M16" s="4" t="inlineStr">
        <is>
          <t xml:space="preserve"> </t>
        </is>
      </c>
    </row>
    <row r="17">
      <c r="A17" s="4" t="inlineStr">
        <is>
          <t>Contingent rent as a percentage of rental revenue, historic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2</v>
      </c>
      <c r="K17" s="4" t="inlineStr">
        <is>
          <t xml:space="preserve"> </t>
        </is>
      </c>
      <c r="L17" s="4" t="inlineStr">
        <is>
          <t xml:space="preserve"> </t>
        </is>
      </c>
      <c r="M17" s="4" t="inlineStr">
        <is>
          <t xml:space="preserve"> </t>
        </is>
      </c>
    </row>
    <row r="18">
      <c r="A18" s="3" t="inlineStr">
        <is>
          <t>Impair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visions for impairment</t>
        </is>
      </c>
      <c r="B19" s="6" t="n">
        <v>0</v>
      </c>
      <c r="C19" s="6" t="n">
        <v>5400</v>
      </c>
      <c r="D19" s="6" t="n">
        <v>5300</v>
      </c>
      <c r="E19" s="6" t="n">
        <v>6700</v>
      </c>
      <c r="F19" s="4" t="inlineStr">
        <is>
          <t xml:space="preserve"> </t>
        </is>
      </c>
      <c r="G19" s="6" t="n">
        <v>6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 fair value of impaired real estate assets</t>
        </is>
      </c>
      <c r="B20" s="4" t="inlineStr">
        <is>
          <t xml:space="preserve"> </t>
        </is>
      </c>
      <c r="C20" s="4" t="inlineStr">
        <is>
          <t xml:space="preserve"> </t>
        </is>
      </c>
      <c r="D20" s="4" t="inlineStr">
        <is>
          <t xml:space="preserve"> </t>
        </is>
      </c>
      <c r="E20" s="5" t="n">
        <v>31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rite-offs charged against allowance</t>
        </is>
      </c>
      <c r="B21" s="4" t="inlineStr">
        <is>
          <t xml:space="preserve"> </t>
        </is>
      </c>
      <c r="C21" s="4" t="inlineStr">
        <is>
          <t xml:space="preserve"> </t>
        </is>
      </c>
      <c r="D21" s="5" t="n">
        <v>3700</v>
      </c>
      <c r="E21" s="4" t="inlineStr">
        <is>
          <t xml:space="preserve"> </t>
        </is>
      </c>
      <c r="F21" s="4" t="inlineStr">
        <is>
          <t xml:space="preserve"> </t>
        </is>
      </c>
      <c r="G21" s="5" t="n">
        <v>37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n accrual status loan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1800</v>
      </c>
      <c r="I23" s="5" t="n">
        <v>29600</v>
      </c>
      <c r="J23" s="4" t="inlineStr">
        <is>
          <t xml:space="preserve"> </t>
        </is>
      </c>
      <c r="K23" s="4" t="inlineStr">
        <is>
          <t xml:space="preserve"> </t>
        </is>
      </c>
      <c r="L23" s="4" t="inlineStr">
        <is>
          <t xml:space="preserve"> </t>
        </is>
      </c>
      <c r="M23" s="4" t="inlineStr">
        <is>
          <t xml:space="preserve"> </t>
        </is>
      </c>
    </row>
    <row r="24">
      <c r="A24" s="4" t="inlineStr">
        <is>
          <t>Number of classes in portfolio of loans and financing receivables | item</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cash included in other assets</t>
        </is>
      </c>
      <c r="B26" s="5" t="n">
        <v>5051</v>
      </c>
      <c r="C26" s="4" t="inlineStr">
        <is>
          <t xml:space="preserve"> </t>
        </is>
      </c>
      <c r="D26" s="6" t="n">
        <v>1549</v>
      </c>
      <c r="E26" s="4" t="inlineStr">
        <is>
          <t xml:space="preserve"> </t>
        </is>
      </c>
      <c r="F26" s="4" t="inlineStr">
        <is>
          <t xml:space="preserve"> </t>
        </is>
      </c>
      <c r="G26" s="6" t="n">
        <v>1549</v>
      </c>
      <c r="H26" s="6" t="n">
        <v>4700</v>
      </c>
      <c r="I26" s="5" t="n">
        <v>5588</v>
      </c>
      <c r="J26" s="4" t="inlineStr">
        <is>
          <t xml:space="preserve"> </t>
        </is>
      </c>
      <c r="K26" s="4" t="inlineStr">
        <is>
          <t xml:space="preserve"> </t>
        </is>
      </c>
      <c r="L26" s="4" t="inlineStr">
        <is>
          <t xml:space="preserve"> </t>
        </is>
      </c>
      <c r="M26" s="4" t="inlineStr">
        <is>
          <t xml:space="preserve"> </t>
        </is>
      </c>
    </row>
    <row r="27">
      <c r="A27" s="4" t="inlineStr">
        <is>
          <t>Restricted Cash and Cash Equivalents, Statement of Financial Position [Extensible Enumeration]</t>
        </is>
      </c>
      <c r="B27" s="4" t="inlineStr">
        <is>
          <t xml:space="preserve"> </t>
        </is>
      </c>
      <c r="C27" s="4" t="inlineStr">
        <is>
          <t xml:space="preserve"> </t>
        </is>
      </c>
      <c r="D27" s="4" t="inlineStr">
        <is>
          <t>Other assets, net</t>
        </is>
      </c>
      <c r="E27" s="4" t="inlineStr">
        <is>
          <t xml:space="preserve"> </t>
        </is>
      </c>
      <c r="F27" s="4" t="inlineStr">
        <is>
          <t xml:space="preserve"> </t>
        </is>
      </c>
      <c r="G27" s="4" t="inlineStr">
        <is>
          <t>Other assets, net</t>
        </is>
      </c>
      <c r="H27" s="4" t="inlineStr">
        <is>
          <t>Other assets, net</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 Instruments and Hedg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061060</v>
      </c>
      <c r="J29" s="4" t="inlineStr">
        <is>
          <t xml:space="preserve"> </t>
        </is>
      </c>
      <c r="K29" s="4" t="inlineStr">
        <is>
          <t xml:space="preserve"> </t>
        </is>
      </c>
      <c r="L29" s="4" t="inlineStr">
        <is>
          <t xml:space="preserve"> </t>
        </is>
      </c>
      <c r="M29" s="4" t="inlineStr">
        <is>
          <t xml:space="preserve"> </t>
        </is>
      </c>
    </row>
    <row r="30">
      <c r="A30" s="4" t="inlineStr">
        <is>
          <t>Provision For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mpair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vision for credit losses</t>
        </is>
      </c>
      <c r="B32" s="4" t="inlineStr">
        <is>
          <t xml:space="preserve"> </t>
        </is>
      </c>
      <c r="C32" s="6" t="n">
        <v>1300</v>
      </c>
      <c r="D32" s="4" t="inlineStr">
        <is>
          <t xml:space="preserve"> </t>
        </is>
      </c>
      <c r="E32" s="6" t="n">
        <v>57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vision for loan losses</t>
        </is>
      </c>
      <c r="B34" s="6" t="n">
        <v>0</v>
      </c>
      <c r="C34" s="4" t="inlineStr">
        <is>
          <t xml:space="preserve"> </t>
        </is>
      </c>
      <c r="D34" s="4" t="inlineStr">
        <is>
          <t xml:space="preserve"> </t>
        </is>
      </c>
      <c r="E34" s="4" t="inlineStr">
        <is>
          <t xml:space="preserve"> </t>
        </is>
      </c>
      <c r="F34" s="4" t="inlineStr">
        <is>
          <t xml:space="preserve"> </t>
        </is>
      </c>
      <c r="G34" s="6" t="n">
        <v>3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past due period for loans payments causing nonaccrual status</t>
        </is>
      </c>
      <c r="B37" s="4" t="inlineStr">
        <is>
          <t xml:space="preserve"> </t>
        </is>
      </c>
      <c r="C37" s="4" t="inlineStr">
        <is>
          <t xml:space="preserve"> </t>
        </is>
      </c>
      <c r="D37" s="4" t="inlineStr">
        <is>
          <t xml:space="preserve"> </t>
        </is>
      </c>
      <c r="E37" s="4" t="inlineStr">
        <is>
          <t xml:space="preserve"> </t>
        </is>
      </c>
      <c r="F37" s="4" t="inlineStr">
        <is>
          <t>60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 loan was issued in February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Instruments and Hedg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rry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00000</v>
      </c>
      <c r="J40" s="4" t="inlineStr">
        <is>
          <t xml:space="preserve"> </t>
        </is>
      </c>
      <c r="K40" s="4" t="inlineStr">
        <is>
          <t xml:space="preserve"> </t>
        </is>
      </c>
      <c r="L40" s="4" t="inlineStr">
        <is>
          <t xml:space="preserve"> </t>
        </is>
      </c>
      <c r="M40" s="4" t="inlineStr">
        <is>
          <t xml:space="preserve"> </t>
        </is>
      </c>
    </row>
    <row r="41">
      <c r="A41" s="4" t="inlineStr">
        <is>
          <t>Interest rate sw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rivative Instruments and Hedg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3</v>
      </c>
      <c r="L43" s="5" t="n">
        <v>1</v>
      </c>
      <c r="M43" s="5" t="n">
        <v>2</v>
      </c>
    </row>
    <row r="44">
      <c r="A44" s="4" t="inlineStr">
        <is>
          <t>Current notional am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00</v>
      </c>
      <c r="J44" s="4" t="inlineStr">
        <is>
          <t xml:space="preserve"> </t>
        </is>
      </c>
      <c r="K44" s="4" t="inlineStr">
        <is>
          <t xml:space="preserve"> </t>
        </is>
      </c>
      <c r="L44" s="4" t="inlineStr">
        <is>
          <t xml:space="preserve"> </t>
        </is>
      </c>
      <c r="M44" s="6" t="n">
        <v>325000</v>
      </c>
    </row>
    <row r="45">
      <c r="A45" s="4" t="inlineStr">
        <is>
          <t>Interest rate swaps | Designated as hedging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rivative Instruments and Hedg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urrent notional amou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00000</v>
      </c>
      <c r="J47" s="4" t="inlineStr">
        <is>
          <t xml:space="preserve"> </t>
        </is>
      </c>
      <c r="K47" s="4" t="inlineStr">
        <is>
          <t xml:space="preserve"> </t>
        </is>
      </c>
      <c r="L47" s="4" t="inlineStr">
        <is>
          <t xml:space="preserve"> </t>
        </is>
      </c>
      <c r="M47" s="4" t="inlineStr">
        <is>
          <t xml:space="preserve"> </t>
        </is>
      </c>
    </row>
    <row r="48">
      <c r="A48" s="4" t="inlineStr">
        <is>
          <t>Interest rate swap, due in 2029 | Designated as hedging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rivative Instruments and Hedg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agreements |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v>
      </c>
      <c r="L50" s="4" t="inlineStr">
        <is>
          <t xml:space="preserve"> </t>
        </is>
      </c>
      <c r="M50" s="4" t="inlineStr">
        <is>
          <t xml:space="preserve"> </t>
        </is>
      </c>
    </row>
    <row r="51">
      <c r="A51" s="4" t="inlineStr">
        <is>
          <t>Current notional am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00</v>
      </c>
      <c r="J51" s="4" t="inlineStr">
        <is>
          <t xml:space="preserve"> </t>
        </is>
      </c>
      <c r="K51" s="4" t="inlineStr">
        <is>
          <t xml:space="preserve"> </t>
        </is>
      </c>
      <c r="L51" s="4" t="inlineStr">
        <is>
          <t xml:space="preserve"> </t>
        </is>
      </c>
      <c r="M51" s="4" t="inlineStr">
        <is>
          <t xml:space="preserve"> </t>
        </is>
      </c>
    </row>
    <row r="52">
      <c r="A52" s="4" t="inlineStr">
        <is>
          <t>Interest rate swap, due in 2027 | Designated as hedging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rivative Instruments and Hedg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agreements |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v>
      </c>
      <c r="L54" s="4" t="inlineStr">
        <is>
          <t xml:space="preserve"> </t>
        </is>
      </c>
      <c r="M54" s="4" t="inlineStr">
        <is>
          <t xml:space="preserve"> </t>
        </is>
      </c>
    </row>
    <row r="55">
      <c r="A55" s="4" t="inlineStr">
        <is>
          <t>Number of remaining agreements |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v>
      </c>
      <c r="L55" s="4" t="inlineStr">
        <is>
          <t xml:space="preserve"> </t>
        </is>
      </c>
      <c r="M55" s="4" t="inlineStr">
        <is>
          <t xml:space="preserve"> </t>
        </is>
      </c>
    </row>
    <row r="56">
      <c r="A56" s="4" t="inlineStr">
        <is>
          <t>Current notional amou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00000</v>
      </c>
      <c r="J56" s="4" t="inlineStr">
        <is>
          <t xml:space="preserve"> </t>
        </is>
      </c>
      <c r="K56" s="4" t="inlineStr">
        <is>
          <t xml:space="preserve"> </t>
        </is>
      </c>
      <c r="L56" s="4" t="inlineStr">
        <is>
          <t xml:space="preserve"> </t>
        </is>
      </c>
      <c r="M56" s="4" t="inlineStr">
        <is>
          <t xml:space="preserve"> </t>
        </is>
      </c>
    </row>
    <row r="57">
      <c r="A57" s="4" t="inlineStr">
        <is>
          <t>Interest rate swap, due in 2027 | Designated as hedging instrument | Term loan was issued in Februar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rivative Instruments and Hedg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rry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00000</v>
      </c>
      <c r="J59" s="4" t="inlineStr">
        <is>
          <t xml:space="preserve"> </t>
        </is>
      </c>
      <c r="K59" s="4" t="inlineStr">
        <is>
          <t xml:space="preserve"> </t>
        </is>
      </c>
      <c r="L59" s="4" t="inlineStr">
        <is>
          <t xml:space="preserve"> </t>
        </is>
      </c>
      <c r="M59" s="4" t="inlineStr">
        <is>
          <t xml:space="preserve"> </t>
        </is>
      </c>
    </row>
    <row r="60">
      <c r="A60" s="4" t="inlineStr">
        <is>
          <t>Interest rate swap, due in 2025 | Designated as hedging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rivative Instruments and Hedg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rry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60000</v>
      </c>
      <c r="J62" s="4" t="inlineStr">
        <is>
          <t xml:space="preserve"> </t>
        </is>
      </c>
      <c r="K62" s="4" t="inlineStr">
        <is>
          <t xml:space="preserve"> </t>
        </is>
      </c>
      <c r="L62" s="4" t="inlineStr">
        <is>
          <t xml:space="preserve"> </t>
        </is>
      </c>
      <c r="M62" s="4" t="inlineStr">
        <is>
          <t xml:space="preserve"> </t>
        </is>
      </c>
    </row>
    <row r="63">
      <c r="A63" s="4" t="inlineStr">
        <is>
          <t>Interest rate swap, mature in August 2023, November 2023 and February 2024 | Designated as hedging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rivative Instruments and Hedg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agreements |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v>
      </c>
      <c r="L65" s="4" t="inlineStr">
        <is>
          <t xml:space="preserve"> </t>
        </is>
      </c>
      <c r="M65" s="4" t="inlineStr">
        <is>
          <t xml:space="preserve"> </t>
        </is>
      </c>
    </row>
    <row r="66">
      <c r="A66" s="4" t="inlineStr">
        <is>
          <t>Current notional amou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750000</v>
      </c>
      <c r="J66" s="4" t="inlineStr">
        <is>
          <t xml:space="preserve"> </t>
        </is>
      </c>
      <c r="K66" s="4" t="inlineStr">
        <is>
          <t xml:space="preserve"> </t>
        </is>
      </c>
      <c r="L66" s="4" t="inlineStr">
        <is>
          <t xml:space="preserve"> </t>
        </is>
      </c>
      <c r="M66" s="4" t="inlineStr">
        <is>
          <t xml:space="preserve"> </t>
        </is>
      </c>
    </row>
    <row r="67">
      <c r="A67" s="4" t="inlineStr">
        <is>
          <t>Interest rate swap, mature in August 2023 | Designated as hedging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rivative Instruments and Hedg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urrent notional amou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50000</v>
      </c>
      <c r="J69" s="4" t="inlineStr">
        <is>
          <t xml:space="preserve"> </t>
        </is>
      </c>
      <c r="K69" s="4" t="inlineStr">
        <is>
          <t xml:space="preserve"> </t>
        </is>
      </c>
      <c r="L69" s="4" t="inlineStr">
        <is>
          <t xml:space="preserve"> </t>
        </is>
      </c>
      <c r="M69" s="4" t="inlineStr">
        <is>
          <t xml:space="preserve"> </t>
        </is>
      </c>
    </row>
    <row r="70">
      <c r="A70" s="4" t="inlineStr">
        <is>
          <t>Interest rate swap, mature in November 2023 | Designated as hedging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rivative Instruments and Hedg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urrent notional amou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0000</v>
      </c>
      <c r="J72" s="4" t="inlineStr">
        <is>
          <t xml:space="preserve"> </t>
        </is>
      </c>
      <c r="K72" s="4" t="inlineStr">
        <is>
          <t xml:space="preserve"> </t>
        </is>
      </c>
      <c r="L72" s="4" t="inlineStr">
        <is>
          <t xml:space="preserve"> </t>
        </is>
      </c>
      <c r="M72" s="4" t="inlineStr">
        <is>
          <t xml:space="preserve"> </t>
        </is>
      </c>
    </row>
    <row r="73">
      <c r="A73" s="4" t="inlineStr">
        <is>
          <t>Interest rate swap, mature in February 2024 | Designated as hedging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rivative Instruments and Hedg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urrent notional amou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50000</v>
      </c>
      <c r="J75" s="4" t="inlineStr">
        <is>
          <t xml:space="preserve"> </t>
        </is>
      </c>
      <c r="K75" s="4" t="inlineStr">
        <is>
          <t xml:space="preserve"> </t>
        </is>
      </c>
      <c r="L75" s="4" t="inlineStr">
        <is>
          <t xml:space="preserve"> </t>
        </is>
      </c>
      <c r="M75" s="4" t="inlineStr">
        <is>
          <t xml:space="preserve"> </t>
        </is>
      </c>
    </row>
    <row r="76">
      <c r="A76" s="4" t="inlineStr">
        <is>
          <t>Building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ounting for Real Estate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stimated useful life</t>
        </is>
      </c>
      <c r="B78" s="4" t="inlineStr">
        <is>
          <t xml:space="preserve"> </t>
        </is>
      </c>
      <c r="C78" s="4" t="inlineStr">
        <is>
          <t>40 years</t>
        </is>
      </c>
      <c r="D78" s="4" t="inlineStr">
        <is>
          <t xml:space="preserve"> </t>
        </is>
      </c>
      <c r="E78" s="4" t="inlineStr">
        <is>
          <t>40 years</t>
        </is>
      </c>
      <c r="F78" s="4" t="inlineStr">
        <is>
          <t>40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uilding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ing for Real Estate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stimated useful life</t>
        </is>
      </c>
      <c r="B81" s="4" t="inlineStr">
        <is>
          <t xml:space="preserve"> </t>
        </is>
      </c>
      <c r="C81" s="4" t="inlineStr">
        <is>
          <t>30 years</t>
        </is>
      </c>
      <c r="D81" s="4" t="inlineStr">
        <is>
          <t xml:space="preserve"> </t>
        </is>
      </c>
      <c r="E81" s="4" t="inlineStr">
        <is>
          <t>30 years</t>
        </is>
      </c>
      <c r="F81" s="4" t="inlineStr">
        <is>
          <t>30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and improv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ccounting for Real Estate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stimated useful life</t>
        </is>
      </c>
      <c r="B84" s="4" t="inlineStr">
        <is>
          <t xml:space="preserve"> </t>
        </is>
      </c>
      <c r="C84" s="4" t="inlineStr">
        <is>
          <t>15 years</t>
        </is>
      </c>
      <c r="D84" s="4" t="inlineStr">
        <is>
          <t xml:space="preserve"> </t>
        </is>
      </c>
      <c r="E84" s="4" t="inlineStr">
        <is>
          <t>15 years</t>
        </is>
      </c>
      <c r="F84" s="4" t="inlineStr">
        <is>
          <t>1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solidated special purpose ent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asis of Accounting and Principles of Consolid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ssets own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9500000</v>
      </c>
      <c r="I87" s="5" t="n">
        <v>13000000</v>
      </c>
      <c r="J87" s="4" t="inlineStr">
        <is>
          <t xml:space="preserve"> </t>
        </is>
      </c>
      <c r="K87" s="4" t="inlineStr">
        <is>
          <t xml:space="preserve"> </t>
        </is>
      </c>
      <c r="L87" s="4" t="inlineStr">
        <is>
          <t xml:space="preserve"> </t>
        </is>
      </c>
      <c r="M87" s="4" t="inlineStr">
        <is>
          <t xml:space="preserve"> </t>
        </is>
      </c>
    </row>
    <row r="88">
      <c r="A88" s="4" t="inlineStr">
        <is>
          <t>Liabilities ow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400000</v>
      </c>
      <c r="I88" s="6" t="n">
        <v>3800000</v>
      </c>
      <c r="J88" s="4" t="inlineStr">
        <is>
          <t xml:space="preserve"> </t>
        </is>
      </c>
      <c r="K88" s="4" t="inlineStr">
        <is>
          <t xml:space="preserve"> </t>
        </is>
      </c>
      <c r="L88" s="4" t="inlineStr">
        <is>
          <t xml:space="preserve"> </t>
        </is>
      </c>
      <c r="M88" s="4" t="inlineStr">
        <is>
          <t xml:space="preserve"> </t>
        </is>
      </c>
    </row>
  </sheetData>
  <mergeCells count="4">
    <mergeCell ref="A1:A2"/>
    <mergeCell ref="C1:D1"/>
    <mergeCell ref="F1:G1"/>
    <mergeCell ref="I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Summary of Significant Accounting Principles - Share Based Compensation and Other (Details) - USD ($)</t>
        </is>
      </c>
      <c r="C1" s="2" t="inlineStr">
        <is>
          <t>1 Months Ended</t>
        </is>
      </c>
      <c r="D1" s="2" t="inlineStr">
        <is>
          <t>3 Months Ended</t>
        </is>
      </c>
      <c r="F1" s="2" t="inlineStr">
        <is>
          <t>5 Months Ended</t>
        </is>
      </c>
      <c r="G1" s="2" t="inlineStr">
        <is>
          <t>6 Months Ended</t>
        </is>
      </c>
    </row>
    <row r="2">
      <c r="B2" s="2" t="inlineStr">
        <is>
          <t>Feb. 03, 2023</t>
        </is>
      </c>
      <c r="C2" s="2" t="inlineStr">
        <is>
          <t>Feb. 02, 2023</t>
        </is>
      </c>
      <c r="D2" s="2" t="inlineStr">
        <is>
          <t>Jun. 30, 2023</t>
        </is>
      </c>
      <c r="E2" s="2" t="inlineStr">
        <is>
          <t>Jun. 30, 2022</t>
        </is>
      </c>
      <c r="F2" s="2" t="inlineStr">
        <is>
          <t>Jun. 30, 2023</t>
        </is>
      </c>
      <c r="G2" s="2" t="inlineStr">
        <is>
          <t>Jun. 30, 2022</t>
        </is>
      </c>
      <c r="H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 for equity-based payments</t>
        </is>
      </c>
      <c r="B4" s="6" t="n">
        <v>16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ome Tax Examination, Penalties and Interest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certain income tax positions</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row>
    <row r="7">
      <c r="A7" s="4" t="inlineStr">
        <is>
          <t>Accrual for interest or penalties</t>
        </is>
      </c>
      <c r="B7" s="4" t="inlineStr">
        <is>
          <t xml:space="preserve"> </t>
        </is>
      </c>
      <c r="C7" s="4" t="inlineStr">
        <is>
          <t xml:space="preserve"> </t>
        </is>
      </c>
      <c r="D7" s="5" t="n">
        <v>0</v>
      </c>
      <c r="E7" s="4" t="inlineStr">
        <is>
          <t xml:space="preserve"> </t>
        </is>
      </c>
      <c r="F7" s="5" t="n">
        <v>0</v>
      </c>
      <c r="G7" s="4" t="inlineStr">
        <is>
          <t xml:space="preserve"> </t>
        </is>
      </c>
      <c r="H7" s="6" t="n">
        <v>0</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6" t="n">
        <v>25787000</v>
      </c>
      <c r="D9" s="6" t="n">
        <v>-39723000</v>
      </c>
      <c r="E9" s="6" t="n">
        <v>90505000</v>
      </c>
      <c r="F9" s="6" t="n">
        <v>-75265000</v>
      </c>
      <c r="G9" s="6" t="n">
        <v>177527000</v>
      </c>
      <c r="H9" s="4" t="inlineStr">
        <is>
          <t xml:space="preserve"> </t>
        </is>
      </c>
    </row>
    <row r="10">
      <c r="A10" s="4" t="inlineStr">
        <is>
          <t>Less: Earnings attributable to unvested restricted shares</t>
        </is>
      </c>
      <c r="B10" s="4" t="inlineStr">
        <is>
          <t xml:space="preserve"> </t>
        </is>
      </c>
      <c r="C10" s="5" t="n">
        <v>-41000</v>
      </c>
      <c r="D10" s="4" t="inlineStr">
        <is>
          <t xml:space="preserve"> </t>
        </is>
      </c>
      <c r="E10" s="5" t="n">
        <v>-147000</v>
      </c>
      <c r="F10" s="4" t="inlineStr">
        <is>
          <t xml:space="preserve"> </t>
        </is>
      </c>
      <c r="G10" s="5" t="n">
        <v>-249000</v>
      </c>
      <c r="H10" s="4" t="inlineStr">
        <is>
          <t xml:space="preserve"> </t>
        </is>
      </c>
    </row>
    <row r="11">
      <c r="A11" s="4" t="inlineStr">
        <is>
          <t>Net income used in basic and diluted income per share</t>
        </is>
      </c>
      <c r="B11" s="4" t="inlineStr">
        <is>
          <t xml:space="preserve"> </t>
        </is>
      </c>
      <c r="C11" s="6" t="n">
        <v>25746000</v>
      </c>
      <c r="D11" s="4" t="inlineStr">
        <is>
          <t xml:space="preserve"> </t>
        </is>
      </c>
      <c r="E11" s="6" t="n">
        <v>90358000</v>
      </c>
      <c r="F11" s="4" t="inlineStr">
        <is>
          <t xml:space="preserve"> </t>
        </is>
      </c>
      <c r="G11" s="6" t="n">
        <v>177278000</v>
      </c>
      <c r="H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common shares outstanding</t>
        </is>
      </c>
      <c r="B13" s="4" t="inlineStr">
        <is>
          <t xml:space="preserve"> </t>
        </is>
      </c>
      <c r="C13" s="5" t="n">
        <v>282684998</v>
      </c>
      <c r="D13" s="4" t="inlineStr">
        <is>
          <t xml:space="preserve"> </t>
        </is>
      </c>
      <c r="E13" s="5" t="n">
        <v>281296858</v>
      </c>
      <c r="F13" s="4" t="inlineStr">
        <is>
          <t xml:space="preserve"> </t>
        </is>
      </c>
      <c r="G13" s="5" t="n">
        <v>278396475</v>
      </c>
      <c r="H13" s="4" t="inlineStr">
        <is>
          <t xml:space="preserve"> </t>
        </is>
      </c>
    </row>
    <row r="14">
      <c r="A14" s="4" t="inlineStr">
        <is>
          <t>Less: Weighted average number of shares of unvested restricted stock (in shares)</t>
        </is>
      </c>
      <c r="B14" s="4" t="inlineStr">
        <is>
          <t xml:space="preserve"> </t>
        </is>
      </c>
      <c r="C14" s="5" t="n">
        <v>-446847</v>
      </c>
      <c r="D14" s="4" t="inlineStr">
        <is>
          <t xml:space="preserve"> </t>
        </is>
      </c>
      <c r="E14" s="5" t="n">
        <v>-457466</v>
      </c>
      <c r="F14" s="4" t="inlineStr">
        <is>
          <t xml:space="preserve"> </t>
        </is>
      </c>
      <c r="G14" s="5" t="n">
        <v>-459021</v>
      </c>
      <c r="H14" s="4" t="inlineStr">
        <is>
          <t xml:space="preserve"> </t>
        </is>
      </c>
    </row>
    <row r="15">
      <c r="A15" s="4" t="inlineStr">
        <is>
          <t>Weighted average shares outstanding used in basic income per share (in shares)</t>
        </is>
      </c>
      <c r="B15" s="4" t="inlineStr">
        <is>
          <t xml:space="preserve"> </t>
        </is>
      </c>
      <c r="C15" s="5" t="n">
        <v>282238151</v>
      </c>
      <c r="D15" s="4" t="inlineStr">
        <is>
          <t xml:space="preserve"> </t>
        </is>
      </c>
      <c r="E15" s="5" t="n">
        <v>280839392</v>
      </c>
      <c r="F15" s="4" t="inlineStr">
        <is>
          <t xml:space="preserve"> </t>
        </is>
      </c>
      <c r="G15" s="5" t="n">
        <v>277937454</v>
      </c>
      <c r="H15" s="4" t="inlineStr">
        <is>
          <t xml:space="preserve"> </t>
        </is>
      </c>
    </row>
    <row r="16">
      <c r="A16" s="3" t="inlineStr">
        <is>
          <t>Effects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 Treasury stock method impact of potentially dilutive securities (in shares)</t>
        </is>
      </c>
      <c r="B17" s="4" t="inlineStr">
        <is>
          <t xml:space="preserve"> </t>
        </is>
      </c>
      <c r="C17" s="5" t="n">
        <v>1002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shares outstanding used in diluted income per share (in shares)</t>
        </is>
      </c>
      <c r="B18" s="4" t="inlineStr">
        <is>
          <t xml:space="preserve"> </t>
        </is>
      </c>
      <c r="C18" s="5" t="n">
        <v>282338405</v>
      </c>
      <c r="D18" s="4" t="inlineStr">
        <is>
          <t xml:space="preserve"> </t>
        </is>
      </c>
      <c r="E18" s="5" t="n">
        <v>280839392</v>
      </c>
      <c r="F18" s="4" t="inlineStr">
        <is>
          <t xml:space="preserve"> </t>
        </is>
      </c>
      <c r="G18" s="5" t="n">
        <v>277937454</v>
      </c>
      <c r="H18" s="4" t="inlineStr">
        <is>
          <t xml:space="preserve"> </t>
        </is>
      </c>
    </row>
    <row r="19">
      <c r="A19" s="4" t="inlineStr">
        <is>
          <t>Antidilutive unvested restricted shares (in shares)</t>
        </is>
      </c>
      <c r="B19" s="4" t="inlineStr">
        <is>
          <t xml:space="preserve"> </t>
        </is>
      </c>
      <c r="C19" s="5" t="n">
        <v>197026</v>
      </c>
      <c r="D19" s="4" t="inlineStr">
        <is>
          <t xml:space="preserve"> </t>
        </is>
      </c>
      <c r="E19" s="5" t="n">
        <v>58294</v>
      </c>
      <c r="F19" s="4" t="inlineStr">
        <is>
          <t xml:space="preserve"> </t>
        </is>
      </c>
      <c r="G19" s="5" t="n">
        <v>108048</v>
      </c>
      <c r="H19" s="4" t="inlineStr">
        <is>
          <t xml:space="preserve"> </t>
        </is>
      </c>
    </row>
    <row r="20">
      <c r="A20" s="4" t="inlineStr">
        <is>
          <t>Merg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rger consideration (per share)</t>
        </is>
      </c>
      <c r="B22" s="7" t="n">
        <v>32.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 Share-Based Awards Issued in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 (as a percent)</t>
        </is>
      </c>
      <c r="B25" s="11" t="n">
        <v>0.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units | Share-Based Awards Issued in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 (as a percent)</t>
        </is>
      </c>
      <c r="B28" s="11"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units | Share-Based Awards Issued in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 (as a percent)</t>
        </is>
      </c>
      <c r="B31" s="11" t="n">
        <v>0.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31" customWidth="1" min="6" max="6"/>
    <col width="22" customWidth="1" min="7" max="7"/>
    <col width="23" customWidth="1" min="8" max="8"/>
    <col width="31" customWidth="1" min="9" max="9"/>
    <col width="22" customWidth="1" min="10" max="10"/>
    <col width="22" customWidth="1" min="11" max="11"/>
  </cols>
  <sheetData>
    <row r="1">
      <c r="A1" s="1" t="inlineStr">
        <is>
          <t>Investments - Locations (Details) $ in Thousands</t>
        </is>
      </c>
      <c r="B1" s="2" t="inlineStr">
        <is>
          <t>1 Months Ended</t>
        </is>
      </c>
      <c r="C1" s="2" t="inlineStr">
        <is>
          <t>3 Months Ended</t>
        </is>
      </c>
      <c r="E1" s="2" t="inlineStr">
        <is>
          <t>5 Months Ended</t>
        </is>
      </c>
      <c r="F1" s="2" t="inlineStr">
        <is>
          <t>6 Months Ended</t>
        </is>
      </c>
    </row>
    <row r="2">
      <c r="B2" s="2" t="inlineStr">
        <is>
          <t>Feb. 02, 2023 USD ($) property</t>
        </is>
      </c>
      <c r="C2" s="2" t="inlineStr">
        <is>
          <t>Jun. 30, 2023 USD ($) property</t>
        </is>
      </c>
      <c r="D2" s="2" t="inlineStr">
        <is>
          <t>Jun. 30, 2022 USD ($)</t>
        </is>
      </c>
      <c r="E2" s="2" t="inlineStr">
        <is>
          <t>Jun. 30, 2023 USD ($) property</t>
        </is>
      </c>
      <c r="F2" s="2" t="inlineStr">
        <is>
          <t>Jun. 30, 2023 USD ($) property</t>
        </is>
      </c>
      <c r="G2" s="2" t="inlineStr">
        <is>
          <t>Jun. 30, 2022 USD ($)</t>
        </is>
      </c>
      <c r="H2" s="2" t="inlineStr">
        <is>
          <t>Feb. 03, 2023 property</t>
        </is>
      </c>
      <c r="I2" s="2" t="inlineStr">
        <is>
          <t>Dec. 31, 2022 USD ($) property</t>
        </is>
      </c>
      <c r="J2" s="2" t="inlineStr">
        <is>
          <t>Mar. 31, 2022 USD ($)</t>
        </is>
      </c>
      <c r="K2" s="2" t="inlineStr">
        <is>
          <t>Dec. 31, 2021 USD ($)</t>
        </is>
      </c>
    </row>
    <row r="3">
      <c r="A3" s="4" t="inlineStr">
        <is>
          <t>Number of property locations of investments (in locations) | property</t>
        </is>
      </c>
      <c r="B3" s="5" t="n">
        <v>3101</v>
      </c>
      <c r="C3" s="5" t="n">
        <v>3159</v>
      </c>
      <c r="D3" s="4" t="inlineStr">
        <is>
          <t xml:space="preserve"> </t>
        </is>
      </c>
      <c r="E3" s="5" t="n">
        <v>3159</v>
      </c>
      <c r="F3" s="5" t="n">
        <v>3159</v>
      </c>
      <c r="G3" s="4" t="inlineStr">
        <is>
          <t xml:space="preserve"> </t>
        </is>
      </c>
      <c r="H3" s="5" t="n">
        <v>3101</v>
      </c>
      <c r="I3" s="5" t="n">
        <v>3084</v>
      </c>
      <c r="J3" s="4" t="inlineStr">
        <is>
          <t xml:space="preserve"> </t>
        </is>
      </c>
      <c r="K3" s="4" t="inlineStr">
        <is>
          <t xml:space="preserve"> </t>
        </is>
      </c>
    </row>
    <row r="4">
      <c r="A4" s="4" t="inlineStr">
        <is>
          <t>Number of owned properties (in properties) | property</t>
        </is>
      </c>
      <c r="B4" s="4" t="inlineStr">
        <is>
          <t xml:space="preserve"> </t>
        </is>
      </c>
      <c r="C4" s="5" t="n">
        <v>3109</v>
      </c>
      <c r="D4" s="4" t="inlineStr">
        <is>
          <t xml:space="preserve"> </t>
        </is>
      </c>
      <c r="E4" s="5" t="n">
        <v>3109</v>
      </c>
      <c r="F4" s="5" t="n">
        <v>310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properties accounted as financing arrangements | property</t>
        </is>
      </c>
      <c r="B5" s="4" t="inlineStr">
        <is>
          <t xml:space="preserve"> </t>
        </is>
      </c>
      <c r="C5" s="5" t="n">
        <v>110</v>
      </c>
      <c r="D5" s="4" t="inlineStr">
        <is>
          <t xml:space="preserve"> </t>
        </is>
      </c>
      <c r="E5" s="5" t="n">
        <v>110</v>
      </c>
      <c r="F5" s="5" t="n">
        <v>11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properties owned as direct financing receivables | property</t>
        </is>
      </c>
      <c r="B6" s="4" t="inlineStr">
        <is>
          <t xml:space="preserve"> </t>
        </is>
      </c>
      <c r="C6" s="5" t="n">
        <v>18</v>
      </c>
      <c r="D6" s="4" t="inlineStr">
        <is>
          <t xml:space="preserve"> </t>
        </is>
      </c>
      <c r="E6" s="5" t="n">
        <v>18</v>
      </c>
      <c r="F6" s="5" t="n">
        <v>1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ground lease interests (in properties) | property</t>
        </is>
      </c>
      <c r="B7" s="4" t="inlineStr">
        <is>
          <t xml:space="preserve"> </t>
        </is>
      </c>
      <c r="C7" s="5" t="n">
        <v>24</v>
      </c>
      <c r="D7" s="4" t="inlineStr">
        <is>
          <t xml:space="preserve"> </t>
        </is>
      </c>
      <c r="E7" s="5" t="n">
        <v>24</v>
      </c>
      <c r="F7" s="5" t="n">
        <v>2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operties which secure certain mortgage loans (in properties) | property</t>
        </is>
      </c>
      <c r="B8" s="4" t="inlineStr">
        <is>
          <t xml:space="preserve"> </t>
        </is>
      </c>
      <c r="C8" s="5" t="n">
        <v>26</v>
      </c>
      <c r="D8" s="4" t="inlineStr">
        <is>
          <t xml:space="preserve"> </t>
        </is>
      </c>
      <c r="E8" s="5" t="n">
        <v>26</v>
      </c>
      <c r="F8" s="5" t="n">
        <v>2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acquisition cost of real estate investments</t>
        </is>
      </c>
      <c r="B9" s="4" t="inlineStr">
        <is>
          <t xml:space="preserve"> </t>
        </is>
      </c>
      <c r="C9" s="6" t="n">
        <v>13500000</v>
      </c>
      <c r="D9" s="4" t="inlineStr">
        <is>
          <t xml:space="preserve"> </t>
        </is>
      </c>
      <c r="E9" s="6" t="n">
        <v>13500000</v>
      </c>
      <c r="F9" s="6" t="n">
        <v>135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s and financing receivables, net</t>
        </is>
      </c>
      <c r="B10" s="4" t="inlineStr">
        <is>
          <t xml:space="preserve"> </t>
        </is>
      </c>
      <c r="C10" s="5" t="n">
        <v>1060187</v>
      </c>
      <c r="D10" s="4" t="inlineStr">
        <is>
          <t xml:space="preserve"> </t>
        </is>
      </c>
      <c r="E10" s="5" t="n">
        <v>1060187</v>
      </c>
      <c r="F10" s="5" t="n">
        <v>1060187</v>
      </c>
      <c r="G10" s="4" t="inlineStr">
        <is>
          <t xml:space="preserve"> </t>
        </is>
      </c>
      <c r="H10" s="4" t="inlineStr">
        <is>
          <t xml:space="preserve"> </t>
        </is>
      </c>
      <c r="I10" s="6" t="n">
        <v>787106</v>
      </c>
      <c r="J10" s="4" t="inlineStr">
        <is>
          <t xml:space="preserve"> </t>
        </is>
      </c>
      <c r="K10" s="4" t="inlineStr">
        <is>
          <t xml:space="preserve"> </t>
        </is>
      </c>
    </row>
    <row r="11">
      <c r="A11" s="4" t="inlineStr">
        <is>
          <t>Operating ground lease assets</t>
        </is>
      </c>
      <c r="B11" s="4" t="inlineStr">
        <is>
          <t xml:space="preserve"> </t>
        </is>
      </c>
      <c r="C11" s="6" t="n">
        <v>52455</v>
      </c>
      <c r="D11" s="4" t="inlineStr">
        <is>
          <t xml:space="preserve"> </t>
        </is>
      </c>
      <c r="E11" s="6" t="n">
        <v>52455</v>
      </c>
      <c r="F11" s="6" t="n">
        <v>52455</v>
      </c>
      <c r="G11" s="4" t="inlineStr">
        <is>
          <t xml:space="preserve"> </t>
        </is>
      </c>
      <c r="H11" s="4" t="inlineStr">
        <is>
          <t xml:space="preserve"> </t>
        </is>
      </c>
      <c r="I11" s="5" t="n">
        <v>31872</v>
      </c>
      <c r="J11" s="4" t="inlineStr">
        <is>
          <t xml:space="preserve"> </t>
        </is>
      </c>
      <c r="K11" s="4" t="inlineStr">
        <is>
          <t xml:space="preserve"> </t>
        </is>
      </c>
    </row>
    <row r="12">
      <c r="A12" s="4" t="inlineStr">
        <is>
          <t>Investments assets, percentage attributable to consolidated special purpose entity subsidiaries and which are pledged as collateral under the non-recourse obligations of these special purpose entities</t>
        </is>
      </c>
      <c r="B12" s="4" t="inlineStr">
        <is>
          <t xml:space="preserve"> </t>
        </is>
      </c>
      <c r="C12" s="4" t="inlineStr">
        <is>
          <t xml:space="preserve"> </t>
        </is>
      </c>
      <c r="D12" s="4" t="inlineStr">
        <is>
          <t xml:space="preserve"> </t>
        </is>
      </c>
      <c r="E12" s="4" t="inlineStr">
        <is>
          <t xml:space="preserve"> </t>
        </is>
      </c>
      <c r="F12" s="11" t="n">
        <v>0.51</v>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umber of Investment Lo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gross investments | property</t>
        </is>
      </c>
      <c r="B14" s="5" t="n">
        <v>3084</v>
      </c>
      <c r="C14" s="4" t="inlineStr">
        <is>
          <t xml:space="preserve"> </t>
        </is>
      </c>
      <c r="D14" s="4" t="inlineStr">
        <is>
          <t xml:space="preserve"> </t>
        </is>
      </c>
      <c r="E14" s="5" t="n">
        <v>3101</v>
      </c>
      <c r="F14" s="5" t="n">
        <v>308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real estate properties acquired | property</t>
        </is>
      </c>
      <c r="B15" s="5" t="n">
        <v>19</v>
      </c>
      <c r="C15" s="4" t="inlineStr">
        <is>
          <t xml:space="preserve"> </t>
        </is>
      </c>
      <c r="D15" s="4" t="inlineStr">
        <is>
          <t xml:space="preserve"> </t>
        </is>
      </c>
      <c r="E15" s="5" t="n">
        <v>6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roperties securing additions to financing receivables | property</t>
        </is>
      </c>
      <c r="B16" s="5" t="n">
        <v>1</v>
      </c>
      <c r="C16" s="4" t="inlineStr">
        <is>
          <t xml:space="preserve"> </t>
        </is>
      </c>
      <c r="D16" s="4" t="inlineStr">
        <is>
          <t xml:space="preserve"> </t>
        </is>
      </c>
      <c r="E16" s="5" t="n">
        <v>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al estate properties sold | property</t>
        </is>
      </c>
      <c r="B17" s="5" t="n">
        <v>-1</v>
      </c>
      <c r="C17" s="4" t="inlineStr">
        <is>
          <t xml:space="preserve"> </t>
        </is>
      </c>
      <c r="D17" s="4" t="inlineStr">
        <is>
          <t xml:space="preserve"> </t>
        </is>
      </c>
      <c r="E17" s="5"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roperties, Principal collections on loans and direct financing receivables | property</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roperties, Gross investments | property</t>
        </is>
      </c>
      <c r="B19" s="5" t="n">
        <v>3101</v>
      </c>
      <c r="C19" s="5" t="n">
        <v>3159</v>
      </c>
      <c r="D19" s="4" t="inlineStr">
        <is>
          <t xml:space="preserve"> </t>
        </is>
      </c>
      <c r="E19" s="5" t="n">
        <v>3159</v>
      </c>
      <c r="F19" s="5" t="n">
        <v>3159</v>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ollar Amount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option of ASC Topic 326, cumulative adjustment</t>
        </is>
      </c>
      <c r="B21" s="6" t="n">
        <v>5441655</v>
      </c>
      <c r="C21" s="4" t="inlineStr">
        <is>
          <t xml:space="preserve"> </t>
        </is>
      </c>
      <c r="D21" s="6" t="n">
        <v>5361322</v>
      </c>
      <c r="E21" s="4" t="inlineStr">
        <is>
          <t xml:space="preserve"> </t>
        </is>
      </c>
      <c r="F21" s="4" t="inlineStr">
        <is>
          <t xml:space="preserve"> </t>
        </is>
      </c>
      <c r="G21" s="6" t="n">
        <v>5361322</v>
      </c>
      <c r="H21" s="4" t="inlineStr">
        <is>
          <t xml:space="preserve"> </t>
        </is>
      </c>
      <c r="I21" s="5" t="n">
        <v>5426318</v>
      </c>
      <c r="J21" s="6" t="n">
        <v>5286991</v>
      </c>
      <c r="K21" s="6" t="n">
        <v>5144129</v>
      </c>
    </row>
    <row r="22">
      <c r="A22" s="4" t="inlineStr">
        <is>
          <t>Gross investments</t>
        </is>
      </c>
      <c r="B22" s="5" t="n">
        <v>12079843</v>
      </c>
      <c r="C22" s="4" t="inlineStr">
        <is>
          <t xml:space="preserve"> </t>
        </is>
      </c>
      <c r="D22" s="4" t="inlineStr">
        <is>
          <t xml:space="preserve"> </t>
        </is>
      </c>
      <c r="E22" s="6" t="n">
        <v>12207484</v>
      </c>
      <c r="F22" s="6" t="n">
        <v>1207984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sition of and additions to real estate</t>
        </is>
      </c>
      <c r="B23" s="5" t="n">
        <v>42452</v>
      </c>
      <c r="C23" s="4" t="inlineStr">
        <is>
          <t xml:space="preserve"> </t>
        </is>
      </c>
      <c r="D23" s="4" t="inlineStr">
        <is>
          <t xml:space="preserve"> </t>
        </is>
      </c>
      <c r="E23" s="5" t="n">
        <v>31708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 in loans and financing receivables</t>
        </is>
      </c>
      <c r="B24" s="5" t="n">
        <v>82112</v>
      </c>
      <c r="C24" s="4" t="inlineStr">
        <is>
          <t xml:space="preserve"> </t>
        </is>
      </c>
      <c r="D24" s="4" t="inlineStr">
        <is>
          <t xml:space="preserve"> </t>
        </is>
      </c>
      <c r="E24" s="5" t="n">
        <v>1354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s of real estate</t>
        </is>
      </c>
      <c r="B25" s="5" t="n">
        <v>-760</v>
      </c>
      <c r="C25" s="4" t="inlineStr">
        <is>
          <t xml:space="preserve"> </t>
        </is>
      </c>
      <c r="D25" s="4" t="inlineStr">
        <is>
          <t xml:space="preserve"> </t>
        </is>
      </c>
      <c r="E25" s="5" t="n">
        <v>-1906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collections on loans and direct financing receivables</t>
        </is>
      </c>
      <c r="B26" s="5" t="n">
        <v>-468</v>
      </c>
      <c r="C26" s="4" t="inlineStr">
        <is>
          <t xml:space="preserve"> </t>
        </is>
      </c>
      <c r="D26" s="4" t="inlineStr">
        <is>
          <t xml:space="preserve"> </t>
        </is>
      </c>
      <c r="E26" s="5" t="n">
        <v>-158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ground lease assets, net</t>
        </is>
      </c>
      <c r="B27" s="4" t="inlineStr">
        <is>
          <t xml:space="preserve"> </t>
        </is>
      </c>
      <c r="C27" s="6" t="n">
        <v>52455</v>
      </c>
      <c r="D27" s="4" t="inlineStr">
        <is>
          <t xml:space="preserve"> </t>
        </is>
      </c>
      <c r="E27" s="5" t="n">
        <v>52455</v>
      </c>
      <c r="F27" s="5" t="n">
        <v>52455</v>
      </c>
      <c r="G27" s="4" t="inlineStr">
        <is>
          <t xml:space="preserve"> </t>
        </is>
      </c>
      <c r="H27" s="4" t="inlineStr">
        <is>
          <t xml:space="preserve"> </t>
        </is>
      </c>
      <c r="I27" s="5" t="n">
        <v>31872</v>
      </c>
      <c r="J27" s="4" t="inlineStr">
        <is>
          <t xml:space="preserve"> </t>
        </is>
      </c>
      <c r="K27" s="4" t="inlineStr">
        <is>
          <t xml:space="preserve"> </t>
        </is>
      </c>
    </row>
    <row r="28">
      <c r="A28" s="4" t="inlineStr">
        <is>
          <t>Net change in operating ground lease assets</t>
        </is>
      </c>
      <c r="B28" s="4" t="inlineStr">
        <is>
          <t xml:space="preserve"> </t>
        </is>
      </c>
      <c r="C28" s="4" t="inlineStr">
        <is>
          <t xml:space="preserve"> </t>
        </is>
      </c>
      <c r="D28" s="4" t="inlineStr">
        <is>
          <t xml:space="preserve"> </t>
        </is>
      </c>
      <c r="E28" s="5" t="n">
        <v>-3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visions for impairment</t>
        </is>
      </c>
      <c r="B29" s="4" t="inlineStr">
        <is>
          <t xml:space="preserve"> </t>
        </is>
      </c>
      <c r="C29" s="5" t="n">
        <v>-6679</v>
      </c>
      <c r="D29" s="6" t="n">
        <v>-5300</v>
      </c>
      <c r="E29" s="5" t="n">
        <v>-12356</v>
      </c>
      <c r="F29" s="4" t="inlineStr">
        <is>
          <t xml:space="preserve"> </t>
        </is>
      </c>
      <c r="G29" s="6" t="n">
        <v>-6212</v>
      </c>
      <c r="H29" s="4" t="inlineStr">
        <is>
          <t xml:space="preserve"> </t>
        </is>
      </c>
      <c r="I29" s="4" t="inlineStr">
        <is>
          <t xml:space="preserve"> </t>
        </is>
      </c>
      <c r="J29" s="4" t="inlineStr">
        <is>
          <t xml:space="preserve"> </t>
        </is>
      </c>
      <c r="K29" s="4" t="inlineStr">
        <is>
          <t xml:space="preserve"> </t>
        </is>
      </c>
    </row>
    <row r="30">
      <c r="A30" s="4" t="inlineStr">
        <is>
          <t>Other</t>
        </is>
      </c>
      <c r="B30" s="5" t="n">
        <v>4430</v>
      </c>
      <c r="C30" s="4" t="inlineStr">
        <is>
          <t xml:space="preserve"> </t>
        </is>
      </c>
      <c r="D30" s="4" t="inlineStr">
        <is>
          <t xml:space="preserve"> </t>
        </is>
      </c>
      <c r="E30" s="5" t="n">
        <v>-40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investments</t>
        </is>
      </c>
      <c r="B31" s="5" t="n">
        <v>12207484</v>
      </c>
      <c r="C31" s="5" t="n">
        <v>14602657</v>
      </c>
      <c r="D31" s="4" t="inlineStr">
        <is>
          <t xml:space="preserve"> </t>
        </is>
      </c>
      <c r="E31" s="5" t="n">
        <v>14602657</v>
      </c>
      <c r="F31" s="5" t="n">
        <v>1460265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ss accumulated depreciation and amortization</t>
        </is>
      </c>
      <c r="B32" s="4" t="inlineStr">
        <is>
          <t xml:space="preserve"> </t>
        </is>
      </c>
      <c r="C32" s="5" t="n">
        <v>-237059</v>
      </c>
      <c r="D32" s="4" t="inlineStr">
        <is>
          <t xml:space="preserve"> </t>
        </is>
      </c>
      <c r="E32" s="5" t="n">
        <v>-237059</v>
      </c>
      <c r="F32" s="5" t="n">
        <v>-23705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vestments</t>
        </is>
      </c>
      <c r="B33" s="4" t="inlineStr">
        <is>
          <t xml:space="preserve"> </t>
        </is>
      </c>
      <c r="C33" s="5" t="n">
        <v>14365598</v>
      </c>
      <c r="D33" s="4" t="inlineStr">
        <is>
          <t xml:space="preserve"> </t>
        </is>
      </c>
      <c r="E33" s="5" t="n">
        <v>14365598</v>
      </c>
      <c r="F33" s="5" t="n">
        <v>1436559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nant improvement advances disbursed</t>
        </is>
      </c>
      <c r="B34" s="5" t="n">
        <v>5200</v>
      </c>
      <c r="C34" s="4" t="inlineStr">
        <is>
          <t xml:space="preserve"> </t>
        </is>
      </c>
      <c r="D34" s="4" t="inlineStr">
        <is>
          <t xml:space="preserve"> </t>
        </is>
      </c>
      <c r="E34" s="5" t="n">
        <v>109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lease liabilities</t>
        </is>
      </c>
      <c r="B35" s="4" t="inlineStr">
        <is>
          <t xml:space="preserve"> </t>
        </is>
      </c>
      <c r="C35" s="5" t="n">
        <v>148801</v>
      </c>
      <c r="D35" s="4" t="inlineStr">
        <is>
          <t xml:space="preserve"> </t>
        </is>
      </c>
      <c r="E35" s="5" t="n">
        <v>148801</v>
      </c>
      <c r="F35" s="5" t="n">
        <v>14880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lease liabilities, net</t>
        </is>
      </c>
      <c r="B36" s="4" t="inlineStr">
        <is>
          <t xml:space="preserve"> </t>
        </is>
      </c>
      <c r="C36" s="5" t="n">
        <v>145062</v>
      </c>
      <c r="D36" s="4" t="inlineStr">
        <is>
          <t xml:space="preserve"> </t>
        </is>
      </c>
      <c r="E36" s="5" t="n">
        <v>145062</v>
      </c>
      <c r="F36" s="5" t="n">
        <v>145062</v>
      </c>
      <c r="G36" s="4" t="inlineStr">
        <is>
          <t xml:space="preserve"> </t>
        </is>
      </c>
      <c r="H36" s="4" t="inlineStr">
        <is>
          <t xml:space="preserve"> </t>
        </is>
      </c>
      <c r="I36" s="5" t="n">
        <v>0</v>
      </c>
      <c r="J36" s="4" t="inlineStr">
        <is>
          <t xml:space="preserve"> </t>
        </is>
      </c>
      <c r="K36" s="4" t="inlineStr">
        <is>
          <t xml:space="preserve"> </t>
        </is>
      </c>
    </row>
    <row r="37">
      <c r="A37" s="4" t="inlineStr">
        <is>
          <t>Below-market lease liabilities</t>
        </is>
      </c>
      <c r="B37" s="4" t="inlineStr">
        <is>
          <t xml:space="preserve"> </t>
        </is>
      </c>
      <c r="C37" s="5" t="n">
        <v>148800</v>
      </c>
      <c r="D37" s="4" t="inlineStr">
        <is>
          <t xml:space="preserve"> </t>
        </is>
      </c>
      <c r="E37" s="5" t="n">
        <v>148800</v>
      </c>
      <c r="F37" s="5" t="n">
        <v>1488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umulated amortization</t>
        </is>
      </c>
      <c r="B38" s="4" t="inlineStr">
        <is>
          <t xml:space="preserve"> </t>
        </is>
      </c>
      <c r="C38" s="5" t="n">
        <v>3739</v>
      </c>
      <c r="D38" s="4" t="inlineStr">
        <is>
          <t xml:space="preserve"> </t>
        </is>
      </c>
      <c r="E38" s="5" t="n">
        <v>3739</v>
      </c>
      <c r="F38" s="5" t="n">
        <v>373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leaseback transactions accounted for as financing arrangements</t>
        </is>
      </c>
      <c r="B39" s="4" t="inlineStr">
        <is>
          <t xml:space="preserve"> </t>
        </is>
      </c>
      <c r="C39" s="5" t="n">
        <v>545100</v>
      </c>
      <c r="D39" s="4" t="inlineStr">
        <is>
          <t xml:space="preserve"> </t>
        </is>
      </c>
      <c r="E39" s="5" t="n">
        <v>545100</v>
      </c>
      <c r="F39" s="5" t="n">
        <v>545100</v>
      </c>
      <c r="G39" s="4" t="inlineStr">
        <is>
          <t xml:space="preserve"> </t>
        </is>
      </c>
      <c r="H39" s="4" t="inlineStr">
        <is>
          <t xml:space="preserve"> </t>
        </is>
      </c>
      <c r="I39" s="6" t="n">
        <v>369600</v>
      </c>
      <c r="J39" s="4" t="inlineStr">
        <is>
          <t xml:space="preserve"> </t>
        </is>
      </c>
      <c r="K39" s="4" t="inlineStr">
        <is>
          <t xml:space="preserve"> </t>
        </is>
      </c>
    </row>
    <row r="40">
      <c r="A40" s="4" t="inlineStr">
        <is>
          <t>Ground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ground lease assets</t>
        </is>
      </c>
      <c r="B41" s="4" t="inlineStr">
        <is>
          <t xml:space="preserve"> </t>
        </is>
      </c>
      <c r="C41" s="5" t="n">
        <v>52500</v>
      </c>
      <c r="D41" s="4" t="inlineStr">
        <is>
          <t xml:space="preserve"> </t>
        </is>
      </c>
      <c r="E41" s="5" t="n">
        <v>52500</v>
      </c>
      <c r="F41" s="5" t="n">
        <v>52500</v>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ollar Amount of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erating ground lease assets, net</t>
        </is>
      </c>
      <c r="B43" s="4" t="inlineStr">
        <is>
          <t xml:space="preserve"> </t>
        </is>
      </c>
      <c r="C43" s="6" t="n">
        <v>52500</v>
      </c>
      <c r="D43" s="4" t="inlineStr">
        <is>
          <t xml:space="preserve"> </t>
        </is>
      </c>
      <c r="E43" s="6" t="n">
        <v>52500</v>
      </c>
      <c r="F43" s="6" t="n">
        <v>525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change in operating ground lease assets</t>
        </is>
      </c>
      <c r="B44" s="6" t="n">
        <v>-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C1:D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5" customWidth="1" min="6" max="6"/>
  </cols>
  <sheetData>
    <row r="1">
      <c r="A1" s="1" t="inlineStr">
        <is>
          <t>Investments - Revenue Recognized from Investment Portfolio (Details) - USD ($)</t>
        </is>
      </c>
      <c r="B1" s="2" t="inlineStr">
        <is>
          <t>1 Months Ended</t>
        </is>
      </c>
      <c r="C1" s="2" t="inlineStr">
        <is>
          <t>3 Months Ended</t>
        </is>
      </c>
      <c r="E1" s="2" t="inlineStr">
        <is>
          <t>5 Months Ended</t>
        </is>
      </c>
      <c r="F1" s="2" t="inlineStr">
        <is>
          <t>6 Months Ended</t>
        </is>
      </c>
    </row>
    <row r="2">
      <c r="B2" s="2" t="inlineStr">
        <is>
          <t>Feb. 02, 2023</t>
        </is>
      </c>
      <c r="C2" s="2" t="inlineStr">
        <is>
          <t>Jun. 30, 2023</t>
        </is>
      </c>
      <c r="D2" s="2" t="inlineStr">
        <is>
          <t>Jun. 30, 2022</t>
        </is>
      </c>
      <c r="E2" s="2" t="inlineStr">
        <is>
          <t>Jun. 30, 2023</t>
        </is>
      </c>
      <c r="F2" s="2" t="inlineStr">
        <is>
          <t>Jun. 30, 2022</t>
        </is>
      </c>
    </row>
    <row r="3">
      <c r="A3" s="3" t="inlineStr">
        <is>
          <t>Rental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t>
        </is>
      </c>
      <c r="B4" s="6" t="n">
        <v>75005000</v>
      </c>
      <c r="C4" s="6" t="n">
        <v>232861000</v>
      </c>
      <c r="D4" s="6" t="n">
        <v>209882000</v>
      </c>
      <c r="E4" s="6" t="n">
        <v>386200000</v>
      </c>
      <c r="F4" s="6" t="n">
        <v>411774000</v>
      </c>
    </row>
    <row r="5">
      <c r="A5" s="4" t="inlineStr">
        <is>
          <t>Sublease income - operating ground lease assets</t>
        </is>
      </c>
      <c r="B5" s="5" t="n">
        <v>234000</v>
      </c>
      <c r="C5" s="5" t="n">
        <v>823000</v>
      </c>
      <c r="D5" s="5" t="n">
        <v>703000</v>
      </c>
      <c r="E5" s="5" t="n">
        <v>1171000</v>
      </c>
      <c r="F5" s="5" t="n">
        <v>1406000</v>
      </c>
    </row>
    <row r="6">
      <c r="A6" s="4" t="inlineStr">
        <is>
          <t>Amortization of lease related intangibles and costs</t>
        </is>
      </c>
      <c r="B6" s="5" t="n">
        <v>-231000</v>
      </c>
      <c r="C6" s="5" t="n">
        <v>343000</v>
      </c>
      <c r="D6" s="5" t="n">
        <v>-591000</v>
      </c>
      <c r="E6" s="5" t="n">
        <v>2409000</v>
      </c>
      <c r="F6" s="5" t="n">
        <v>-1125000</v>
      </c>
    </row>
    <row r="7">
      <c r="A7" s="4" t="inlineStr">
        <is>
          <t>Rental revenues</t>
        </is>
      </c>
      <c r="B7" s="5" t="n">
        <v>75008000</v>
      </c>
      <c r="C7" s="5" t="n">
        <v>234027000</v>
      </c>
      <c r="D7" s="5" t="n">
        <v>209994000</v>
      </c>
      <c r="E7" s="5" t="n">
        <v>389780000</v>
      </c>
      <c r="F7" s="5" t="n">
        <v>412055000</v>
      </c>
    </row>
    <row r="8">
      <c r="A8" s="3" t="inlineStr">
        <is>
          <t>Interest income on loans and financing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and other loans receivable</t>
        </is>
      </c>
      <c r="B9" s="5" t="n">
        <v>2434000</v>
      </c>
      <c r="C9" s="5" t="n">
        <v>7067000</v>
      </c>
      <c r="D9" s="5" t="n">
        <v>5877000</v>
      </c>
      <c r="E9" s="5" t="n">
        <v>11870000</v>
      </c>
      <c r="F9" s="5" t="n">
        <v>13756000</v>
      </c>
    </row>
    <row r="10">
      <c r="A10" s="4" t="inlineStr">
        <is>
          <t>Sale-leaseback transactions accounted for as financing arrangements</t>
        </is>
      </c>
      <c r="B10" s="5" t="n">
        <v>2444000</v>
      </c>
      <c r="C10" s="5" t="n">
        <v>8414000</v>
      </c>
      <c r="D10" s="5" t="n">
        <v>5686000</v>
      </c>
      <c r="E10" s="5" t="n">
        <v>13311000</v>
      </c>
      <c r="F10" s="5" t="n">
        <v>11013000</v>
      </c>
    </row>
    <row r="11">
      <c r="A11" s="4" t="inlineStr">
        <is>
          <t>Sales-type and direct financing receivables</t>
        </is>
      </c>
      <c r="B11" s="5" t="n">
        <v>448000</v>
      </c>
      <c r="C11" s="5" t="n">
        <v>2897000</v>
      </c>
      <c r="D11" s="5" t="n">
        <v>1476000</v>
      </c>
      <c r="E11" s="5" t="n">
        <v>4959000</v>
      </c>
      <c r="F11" s="5" t="n">
        <v>3200000</v>
      </c>
    </row>
    <row r="12">
      <c r="A12" s="4" t="inlineStr">
        <is>
          <t>Total interest income on loans and financing receivables</t>
        </is>
      </c>
      <c r="B12" s="5" t="n">
        <v>5326000</v>
      </c>
      <c r="C12" s="5" t="n">
        <v>18378000</v>
      </c>
      <c r="D12" s="5" t="n">
        <v>13039000</v>
      </c>
      <c r="E12" s="5" t="n">
        <v>30140000</v>
      </c>
      <c r="F12" s="5" t="n">
        <v>27969000</v>
      </c>
    </row>
    <row r="13">
      <c r="A13" s="4" t="inlineStr">
        <is>
          <t>Property tax tenant reimbursement revenue</t>
        </is>
      </c>
      <c r="B13" s="5" t="n">
        <v>252000</v>
      </c>
      <c r="C13" s="5" t="n">
        <v>929000</v>
      </c>
      <c r="D13" s="5" t="n">
        <v>711000</v>
      </c>
      <c r="E13" s="5" t="n">
        <v>1400000</v>
      </c>
      <c r="F13" s="5" t="n">
        <v>1400000</v>
      </c>
    </row>
    <row r="14">
      <c r="A14" s="4" t="inlineStr">
        <is>
          <t>Variable lease revenue</t>
        </is>
      </c>
      <c r="B14" s="6" t="n">
        <v>24000</v>
      </c>
      <c r="C14" s="6" t="n">
        <v>188000</v>
      </c>
      <c r="D14" s="6" t="n">
        <v>336000</v>
      </c>
      <c r="E14" s="6" t="n">
        <v>317000</v>
      </c>
      <c r="F14" s="6" t="n">
        <v>783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4" customWidth="1" min="2" max="2"/>
  </cols>
  <sheetData>
    <row r="1">
      <c r="A1" s="1" t="inlineStr">
        <is>
          <t>Investments - Significant Credit and Revenue Concentration (Details)</t>
        </is>
      </c>
      <c r="B1" s="2" t="inlineStr">
        <is>
          <t>6 Months Ended</t>
        </is>
      </c>
    </row>
    <row r="2">
      <c r="B2" s="2" t="inlineStr">
        <is>
          <t>Jun. 30, 2023 item customer state</t>
        </is>
      </c>
    </row>
    <row r="3">
      <c r="A3" s="3" t="inlineStr">
        <is>
          <t>Significant Credit and Revenue Concentration</t>
        </is>
      </c>
      <c r="B3" s="4" t="inlineStr">
        <is>
          <t xml:space="preserve"> </t>
        </is>
      </c>
    </row>
    <row r="4">
      <c r="A4" s="4" t="inlineStr">
        <is>
          <t>Number of industries</t>
        </is>
      </c>
      <c r="B4" s="5" t="n">
        <v>133</v>
      </c>
    </row>
    <row r="5">
      <c r="A5" s="4" t="inlineStr">
        <is>
          <t>Real estate investment portfolio | Geographic concentration</t>
        </is>
      </c>
      <c r="B5" s="4" t="inlineStr">
        <is>
          <t xml:space="preserve"> </t>
        </is>
      </c>
    </row>
    <row r="6">
      <c r="A6" s="3" t="inlineStr">
        <is>
          <t>Significant Credit and Revenue Concentration</t>
        </is>
      </c>
      <c r="B6" s="4" t="inlineStr">
        <is>
          <t xml:space="preserve"> </t>
        </is>
      </c>
    </row>
    <row r="7">
      <c r="A7" s="4" t="inlineStr">
        <is>
          <t>Number of states over which real estate investments are dispersed (in states) | state</t>
        </is>
      </c>
      <c r="B7" s="5" t="n">
        <v>49</v>
      </c>
    </row>
    <row r="8">
      <c r="A8" s="4" t="inlineStr">
        <is>
          <t>Concentration Percentage for threshold</t>
        </is>
      </c>
      <c r="B8" s="11" t="n">
        <v>0.1</v>
      </c>
    </row>
    <row r="9">
      <c r="A9" s="4" t="inlineStr">
        <is>
          <t>Real estate investment portfolio | Geographic concentration | Minimum</t>
        </is>
      </c>
      <c r="B9" s="4" t="inlineStr">
        <is>
          <t xml:space="preserve"> </t>
        </is>
      </c>
    </row>
    <row r="10">
      <c r="A10" s="3" t="inlineStr">
        <is>
          <t>Significant Credit and Revenue Concentration</t>
        </is>
      </c>
      <c r="B10" s="4" t="inlineStr">
        <is>
          <t xml:space="preserve"> </t>
        </is>
      </c>
    </row>
    <row r="11">
      <c r="A11" s="4" t="inlineStr">
        <is>
          <t>Number of customers | customer</t>
        </is>
      </c>
      <c r="B11" s="5" t="n">
        <v>608</v>
      </c>
    </row>
    <row r="12">
      <c r="A12" s="4" t="inlineStr">
        <is>
          <t>Real estate investment portfolio | Geographic concentration | Texas</t>
        </is>
      </c>
      <c r="B12" s="4" t="inlineStr">
        <is>
          <t xml:space="preserve"> </t>
        </is>
      </c>
    </row>
    <row r="13">
      <c r="A13" s="3" t="inlineStr">
        <is>
          <t>Significant Credit and Revenue Concentration</t>
        </is>
      </c>
      <c r="B13" s="4" t="inlineStr">
        <is>
          <t xml:space="preserve"> </t>
        </is>
      </c>
    </row>
    <row r="14">
      <c r="A14" s="4" t="inlineStr">
        <is>
          <t>Concentration Percentage</t>
        </is>
      </c>
      <c r="B14" s="11" t="n">
        <v>0.11</v>
      </c>
    </row>
    <row r="15">
      <c r="A15" s="4" t="inlineStr">
        <is>
          <t>Number of states accounting for 10% or more | state</t>
        </is>
      </c>
      <c r="B15" s="5" t="n">
        <v>1</v>
      </c>
    </row>
    <row r="16">
      <c r="A16" s="4" t="inlineStr">
        <is>
          <t>Real estate investment portfolio | Customer concentration</t>
        </is>
      </c>
      <c r="B16" s="4" t="inlineStr">
        <is>
          <t xml:space="preserve"> </t>
        </is>
      </c>
    </row>
    <row r="17">
      <c r="A17" s="3" t="inlineStr">
        <is>
          <t>Significant Credit and Revenue Concentration</t>
        </is>
      </c>
      <c r="B17" s="4" t="inlineStr">
        <is>
          <t xml:space="preserve"> </t>
        </is>
      </c>
    </row>
    <row r="18">
      <c r="A18" s="4" t="inlineStr">
        <is>
          <t>Concentration Percentage for threshold</t>
        </is>
      </c>
      <c r="B18" s="11" t="n">
        <v>0.1</v>
      </c>
    </row>
    <row r="19">
      <c r="A19" s="4" t="inlineStr">
        <is>
          <t>Number of customers representing more than 10%</t>
        </is>
      </c>
      <c r="B19" s="5" t="n">
        <v>0</v>
      </c>
    </row>
    <row r="20">
      <c r="A20" s="4" t="inlineStr">
        <is>
          <t>Real estate investment portfolio | Customer concentration | Largest customer, investment portfolio | Maximum</t>
        </is>
      </c>
      <c r="B20" s="4" t="inlineStr">
        <is>
          <t xml:space="preserve"> </t>
        </is>
      </c>
    </row>
    <row r="21">
      <c r="A21" s="3" t="inlineStr">
        <is>
          <t>Significant Credit and Revenue Concentration</t>
        </is>
      </c>
      <c r="B21" s="4" t="inlineStr">
        <is>
          <t xml:space="preserve"> </t>
        </is>
      </c>
    </row>
    <row r="22">
      <c r="A22" s="4" t="inlineStr">
        <is>
          <t>Concentration Percentage</t>
        </is>
      </c>
      <c r="B22" s="10" t="n">
        <v>0.028</v>
      </c>
    </row>
    <row r="23">
      <c r="A23" s="4" t="inlineStr">
        <is>
          <t>Real estate investment portfolio | Product Concentration Risk | Service</t>
        </is>
      </c>
      <c r="B23" s="4" t="inlineStr">
        <is>
          <t xml:space="preserve"> </t>
        </is>
      </c>
    </row>
    <row r="24">
      <c r="A24" s="3" t="inlineStr">
        <is>
          <t>Significant Credit and Revenue Concentration</t>
        </is>
      </c>
      <c r="B24" s="4" t="inlineStr">
        <is>
          <t xml:space="preserve"> </t>
        </is>
      </c>
    </row>
    <row r="25">
      <c r="A25" s="4" t="inlineStr">
        <is>
          <t>Concentration Percentage</t>
        </is>
      </c>
      <c r="B25" s="11" t="n">
        <v>0.62</v>
      </c>
    </row>
    <row r="26">
      <c r="A26" s="4" t="inlineStr">
        <is>
          <t>Real estate investment portfolio | Product Concentration Risk | Service Oriented Retail</t>
        </is>
      </c>
      <c r="B26" s="4" t="inlineStr">
        <is>
          <t xml:space="preserve"> </t>
        </is>
      </c>
    </row>
    <row r="27">
      <c r="A27" s="3" t="inlineStr">
        <is>
          <t>Significant Credit and Revenue Concentration</t>
        </is>
      </c>
      <c r="B27" s="4" t="inlineStr">
        <is>
          <t xml:space="preserve"> </t>
        </is>
      </c>
    </row>
    <row r="28">
      <c r="A28" s="4" t="inlineStr">
        <is>
          <t>Concentration Percentage</t>
        </is>
      </c>
      <c r="B28" s="11" t="n">
        <v>0.15</v>
      </c>
    </row>
    <row r="29">
      <c r="A29" s="4" t="inlineStr">
        <is>
          <t>Real estate investment portfolio | Product Concentration Risk | Manufacturing</t>
        </is>
      </c>
      <c r="B29" s="4" t="inlineStr">
        <is>
          <t xml:space="preserve"> </t>
        </is>
      </c>
    </row>
    <row r="30">
      <c r="A30" s="3" t="inlineStr">
        <is>
          <t>Significant Credit and Revenue Concentration</t>
        </is>
      </c>
      <c r="B30" s="4" t="inlineStr">
        <is>
          <t xml:space="preserve"> </t>
        </is>
      </c>
    </row>
    <row r="31">
      <c r="A31" s="4" t="inlineStr">
        <is>
          <t>Concentration Percentage</t>
        </is>
      </c>
      <c r="B31" s="11" t="n">
        <v>0.23</v>
      </c>
    </row>
    <row r="32">
      <c r="A32" s="4" t="inlineStr">
        <is>
          <t>Real estate investment portfolio | Industry</t>
        </is>
      </c>
      <c r="B32" s="4" t="inlineStr">
        <is>
          <t xml:space="preserve"> </t>
        </is>
      </c>
    </row>
    <row r="33">
      <c r="A33" s="3" t="inlineStr">
        <is>
          <t>Significant Credit and Revenue Concentration</t>
        </is>
      </c>
      <c r="B33" s="4" t="inlineStr">
        <is>
          <t xml:space="preserve"> </t>
        </is>
      </c>
    </row>
    <row r="34">
      <c r="A34" s="4" t="inlineStr">
        <is>
          <t>Number of industries</t>
        </is>
      </c>
      <c r="B34" s="5" t="n">
        <v>1</v>
      </c>
    </row>
    <row r="35">
      <c r="A35" s="4" t="inlineStr">
        <is>
          <t>Real estate investment portfolio | Industry | Restaurants</t>
        </is>
      </c>
      <c r="B35" s="4" t="inlineStr">
        <is>
          <t xml:space="preserve"> </t>
        </is>
      </c>
    </row>
    <row r="36">
      <c r="A36" s="3" t="inlineStr">
        <is>
          <t>Significant Credit and Revenue Concentration</t>
        </is>
      </c>
      <c r="B36" s="4" t="inlineStr">
        <is>
          <t xml:space="preserve"> </t>
        </is>
      </c>
    </row>
    <row r="37">
      <c r="A37" s="4" t="inlineStr">
        <is>
          <t>Concentration Percentage</t>
        </is>
      </c>
      <c r="B37" s="11" t="n">
        <v>0.11</v>
      </c>
    </row>
    <row r="38">
      <c r="A38" s="4" t="inlineStr">
        <is>
          <t>Investment portfolio revenues | Customer concentration | Largest customer, investment portfolio revenues</t>
        </is>
      </c>
      <c r="B38" s="4" t="inlineStr">
        <is>
          <t xml:space="preserve"> </t>
        </is>
      </c>
    </row>
    <row r="39">
      <c r="A39" s="3" t="inlineStr">
        <is>
          <t>Significant Credit and Revenue Concentration</t>
        </is>
      </c>
      <c r="B39" s="4" t="inlineStr">
        <is>
          <t xml:space="preserve"> </t>
        </is>
      </c>
    </row>
    <row r="40">
      <c r="A40" s="4" t="inlineStr">
        <is>
          <t>Concentration Percentage</t>
        </is>
      </c>
      <c r="B40" s="10" t="n">
        <v>0.0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31" customWidth="1" min="2" max="2"/>
    <col width="31" customWidth="1" min="3" max="3"/>
    <col width="31" customWidth="1" min="4" max="4"/>
    <col width="31" customWidth="1" min="5" max="5"/>
  </cols>
  <sheetData>
    <row r="1">
      <c r="A1" s="1" t="inlineStr">
        <is>
          <t>Investments - Portfolio Diversification (Details) $ in Thousands</t>
        </is>
      </c>
      <c r="B1" s="2" t="inlineStr">
        <is>
          <t>Jun. 30, 2023 USD ($) property</t>
        </is>
      </c>
      <c r="C1" s="2" t="inlineStr">
        <is>
          <t>Feb. 03, 2023 USD ($) property</t>
        </is>
      </c>
      <c r="D1" s="2" t="inlineStr">
        <is>
          <t>Feb. 02, 2023 USD ($) property</t>
        </is>
      </c>
      <c r="E1" s="2" t="inlineStr">
        <is>
          <t>Dec. 31, 2022 USD ($) property</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Number of Investment Locations | property</t>
        </is>
      </c>
      <c r="B3" s="5" t="n">
        <v>3159</v>
      </c>
      <c r="C3" s="5" t="n">
        <v>3101</v>
      </c>
      <c r="D3" s="5" t="n">
        <v>3101</v>
      </c>
      <c r="E3" s="5" t="n">
        <v>3084</v>
      </c>
    </row>
    <row r="4">
      <c r="A4" s="4" t="inlineStr">
        <is>
          <t>Dollar Amount of Investments | $</t>
        </is>
      </c>
      <c r="B4" s="6" t="n">
        <v>14602657</v>
      </c>
      <c r="C4" s="6" t="n">
        <v>14201731</v>
      </c>
      <c r="D4" s="6" t="n">
        <v>12207484</v>
      </c>
      <c r="E4" s="6" t="n">
        <v>120798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44" customWidth="1" min="6" max="6"/>
    <col width="22" customWidth="1" min="7" max="7"/>
    <col width="22" customWidth="1" min="8" max="8"/>
  </cols>
  <sheetData>
    <row r="1">
      <c r="A1" s="1" t="inlineStr">
        <is>
          <t>Investments - Intangible Lease Assets and Real Estate Investments (Details) $ in Thousands</t>
        </is>
      </c>
      <c r="B1" s="2" t="inlineStr">
        <is>
          <t>1 Months Ended</t>
        </is>
      </c>
      <c r="C1" s="2" t="inlineStr">
        <is>
          <t>3 Months Ended</t>
        </is>
      </c>
      <c r="E1" s="2" t="inlineStr">
        <is>
          <t>5 Months Ended</t>
        </is>
      </c>
      <c r="F1" s="2" t="inlineStr">
        <is>
          <t>6 Months Ended</t>
        </is>
      </c>
    </row>
    <row r="2">
      <c r="B2" s="2" t="inlineStr">
        <is>
          <t>Feb. 02, 2023 USD ($)</t>
        </is>
      </c>
      <c r="C2" s="2" t="inlineStr">
        <is>
          <t>Jun. 30, 2023 USD ($) Options</t>
        </is>
      </c>
      <c r="D2" s="2" t="inlineStr">
        <is>
          <t>Jun. 30, 2022 USD ($)</t>
        </is>
      </c>
      <c r="E2" s="2" t="inlineStr">
        <is>
          <t>Jun. 30, 2023 USD ($) Options</t>
        </is>
      </c>
      <c r="F2" s="2" t="inlineStr">
        <is>
          <t>Jun. 30, 2023 USD ($) property Options item</t>
        </is>
      </c>
      <c r="G2" s="2" t="inlineStr">
        <is>
          <t>Jun. 30, 2022 USD ($)</t>
        </is>
      </c>
      <c r="H2" s="2" t="inlineStr">
        <is>
          <t>Dec. 31, 2022 USD ($)</t>
        </is>
      </c>
    </row>
    <row r="3">
      <c r="A3" s="3" t="inlineStr">
        <is>
          <t>Accounting for Real Estat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noncancelable lease term</t>
        </is>
      </c>
      <c r="B4" s="4" t="inlineStr">
        <is>
          <t xml:space="preserve"> </t>
        </is>
      </c>
      <c r="C4" s="4" t="inlineStr">
        <is>
          <t xml:space="preserve"> </t>
        </is>
      </c>
      <c r="D4" s="4" t="inlineStr">
        <is>
          <t xml:space="preserve"> </t>
        </is>
      </c>
      <c r="E4" s="4" t="inlineStr">
        <is>
          <t xml:space="preserve"> </t>
        </is>
      </c>
      <c r="F4" s="4" t="inlineStr">
        <is>
          <t>13 years 7 months 6 days</t>
        </is>
      </c>
      <c r="G4" s="4" t="inlineStr">
        <is>
          <t xml:space="preserve"> </t>
        </is>
      </c>
      <c r="H4" s="4" t="inlineStr">
        <is>
          <t xml:space="preserve"> </t>
        </is>
      </c>
    </row>
    <row r="5">
      <c r="A5" s="4" t="inlineStr">
        <is>
          <t>Number of real estate properties vacant not subject to lease | property</t>
        </is>
      </c>
      <c r="B5" s="4" t="inlineStr">
        <is>
          <t xml:space="preserve"> </t>
        </is>
      </c>
      <c r="C5" s="4" t="inlineStr">
        <is>
          <t xml:space="preserve"> </t>
        </is>
      </c>
      <c r="D5" s="4" t="inlineStr">
        <is>
          <t xml:space="preserve"> </t>
        </is>
      </c>
      <c r="E5" s="4" t="inlineStr">
        <is>
          <t xml:space="preserve"> </t>
        </is>
      </c>
      <c r="F5" s="5" t="n">
        <v>16</v>
      </c>
      <c r="G5" s="4" t="inlineStr">
        <is>
          <t xml:space="preserve"> </t>
        </is>
      </c>
      <c r="H5" s="4" t="inlineStr">
        <is>
          <t xml:space="preserve"> </t>
        </is>
      </c>
    </row>
    <row r="6">
      <c r="A6" s="3" t="inlineStr">
        <is>
          <t>Future minimum rentals to be received under the remaining noncancelable term of the opera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der of 2023</t>
        </is>
      </c>
      <c r="B7" s="4" t="inlineStr">
        <is>
          <t xml:space="preserve"> </t>
        </is>
      </c>
      <c r="C7" s="6" t="n">
        <v>470379</v>
      </c>
      <c r="D7" s="4" t="inlineStr">
        <is>
          <t xml:space="preserve"> </t>
        </is>
      </c>
      <c r="E7" s="6" t="n">
        <v>470379</v>
      </c>
      <c r="F7" s="6" t="n">
        <v>470379</v>
      </c>
      <c r="G7" s="4" t="inlineStr">
        <is>
          <t xml:space="preserve"> </t>
        </is>
      </c>
      <c r="H7" s="4" t="inlineStr">
        <is>
          <t xml:space="preserve"> </t>
        </is>
      </c>
    </row>
    <row r="8">
      <c r="A8" s="4" t="inlineStr">
        <is>
          <t>2024</t>
        </is>
      </c>
      <c r="B8" s="4" t="inlineStr">
        <is>
          <t xml:space="preserve"> </t>
        </is>
      </c>
      <c r="C8" s="5" t="n">
        <v>938274</v>
      </c>
      <c r="D8" s="4" t="inlineStr">
        <is>
          <t xml:space="preserve"> </t>
        </is>
      </c>
      <c r="E8" s="5" t="n">
        <v>938274</v>
      </c>
      <c r="F8" s="5" t="n">
        <v>938274</v>
      </c>
      <c r="G8" s="4" t="inlineStr">
        <is>
          <t xml:space="preserve"> </t>
        </is>
      </c>
      <c r="H8" s="4" t="inlineStr">
        <is>
          <t xml:space="preserve"> </t>
        </is>
      </c>
    </row>
    <row r="9">
      <c r="A9" s="4" t="inlineStr">
        <is>
          <t>2025</t>
        </is>
      </c>
      <c r="B9" s="4" t="inlineStr">
        <is>
          <t xml:space="preserve"> </t>
        </is>
      </c>
      <c r="C9" s="5" t="n">
        <v>935175</v>
      </c>
      <c r="D9" s="4" t="inlineStr">
        <is>
          <t xml:space="preserve"> </t>
        </is>
      </c>
      <c r="E9" s="5" t="n">
        <v>935175</v>
      </c>
      <c r="F9" s="5" t="n">
        <v>935175</v>
      </c>
      <c r="G9" s="4" t="inlineStr">
        <is>
          <t xml:space="preserve"> </t>
        </is>
      </c>
      <c r="H9" s="4" t="inlineStr">
        <is>
          <t xml:space="preserve"> </t>
        </is>
      </c>
    </row>
    <row r="10">
      <c r="A10" s="4" t="inlineStr">
        <is>
          <t>2026</t>
        </is>
      </c>
      <c r="B10" s="4" t="inlineStr">
        <is>
          <t xml:space="preserve"> </t>
        </is>
      </c>
      <c r="C10" s="5" t="n">
        <v>929091</v>
      </c>
      <c r="D10" s="4" t="inlineStr">
        <is>
          <t xml:space="preserve"> </t>
        </is>
      </c>
      <c r="E10" s="5" t="n">
        <v>929091</v>
      </c>
      <c r="F10" s="5" t="n">
        <v>929091</v>
      </c>
      <c r="G10" s="4" t="inlineStr">
        <is>
          <t xml:space="preserve"> </t>
        </is>
      </c>
      <c r="H10" s="4" t="inlineStr">
        <is>
          <t xml:space="preserve"> </t>
        </is>
      </c>
    </row>
    <row r="11">
      <c r="A11" s="4" t="inlineStr">
        <is>
          <t>2027</t>
        </is>
      </c>
      <c r="B11" s="4" t="inlineStr">
        <is>
          <t xml:space="preserve"> </t>
        </is>
      </c>
      <c r="C11" s="5" t="n">
        <v>918017</v>
      </c>
      <c r="D11" s="4" t="inlineStr">
        <is>
          <t xml:space="preserve"> </t>
        </is>
      </c>
      <c r="E11" s="5" t="n">
        <v>918017</v>
      </c>
      <c r="F11" s="5" t="n">
        <v>918017</v>
      </c>
      <c r="G11" s="4" t="inlineStr">
        <is>
          <t xml:space="preserve"> </t>
        </is>
      </c>
      <c r="H11" s="4" t="inlineStr">
        <is>
          <t xml:space="preserve"> </t>
        </is>
      </c>
    </row>
    <row r="12">
      <c r="A12" s="4" t="inlineStr">
        <is>
          <t>2028</t>
        </is>
      </c>
      <c r="B12" s="4" t="inlineStr">
        <is>
          <t xml:space="preserve"> </t>
        </is>
      </c>
      <c r="C12" s="5" t="n">
        <v>897951</v>
      </c>
      <c r="D12" s="4" t="inlineStr">
        <is>
          <t xml:space="preserve"> </t>
        </is>
      </c>
      <c r="E12" s="5" t="n">
        <v>897951</v>
      </c>
      <c r="F12" s="5" t="n">
        <v>897951</v>
      </c>
      <c r="G12" s="4" t="inlineStr">
        <is>
          <t xml:space="preserve"> </t>
        </is>
      </c>
      <c r="H12" s="4" t="inlineStr">
        <is>
          <t xml:space="preserve"> </t>
        </is>
      </c>
    </row>
    <row r="13">
      <c r="A13" s="4" t="inlineStr">
        <is>
          <t>Thereafter</t>
        </is>
      </c>
      <c r="B13" s="4" t="inlineStr">
        <is>
          <t xml:space="preserve"> </t>
        </is>
      </c>
      <c r="C13" s="5" t="n">
        <v>7316811</v>
      </c>
      <c r="D13" s="4" t="inlineStr">
        <is>
          <t xml:space="preserve"> </t>
        </is>
      </c>
      <c r="E13" s="5" t="n">
        <v>7316811</v>
      </c>
      <c r="F13" s="5" t="n">
        <v>7316811</v>
      </c>
      <c r="G13" s="4" t="inlineStr">
        <is>
          <t xml:space="preserve"> </t>
        </is>
      </c>
      <c r="H13" s="4" t="inlineStr">
        <is>
          <t xml:space="preserve"> </t>
        </is>
      </c>
    </row>
    <row r="14">
      <c r="A14" s="4" t="inlineStr">
        <is>
          <t>Total future minimum rentals</t>
        </is>
      </c>
      <c r="B14" s="4" t="inlineStr">
        <is>
          <t xml:space="preserve"> </t>
        </is>
      </c>
      <c r="C14" s="5" t="n">
        <v>12405698</v>
      </c>
      <c r="D14" s="4" t="inlineStr">
        <is>
          <t xml:space="preserve"> </t>
        </is>
      </c>
      <c r="E14" s="5" t="n">
        <v>12405698</v>
      </c>
      <c r="F14" s="6" t="n">
        <v>12405698</v>
      </c>
      <c r="G14" s="4" t="inlineStr">
        <is>
          <t xml:space="preserve"> </t>
        </is>
      </c>
      <c r="H14" s="4" t="inlineStr">
        <is>
          <t xml:space="preserve"> </t>
        </is>
      </c>
    </row>
    <row r="15">
      <c r="A15" s="4" t="inlineStr">
        <is>
          <t>Option to extend</t>
        </is>
      </c>
      <c r="B15" s="4" t="inlineStr">
        <is>
          <t xml:space="preserve"> </t>
        </is>
      </c>
      <c r="C15" s="4" t="inlineStr">
        <is>
          <t xml:space="preserve"> </t>
        </is>
      </c>
      <c r="D15" s="4" t="inlineStr">
        <is>
          <t xml:space="preserve"> </t>
        </is>
      </c>
      <c r="E15" s="4" t="inlineStr">
        <is>
          <t xml:space="preserve"> </t>
        </is>
      </c>
      <c r="F15" s="4" t="inlineStr">
        <is>
          <t>true</t>
        </is>
      </c>
      <c r="G15" s="4" t="inlineStr">
        <is>
          <t xml:space="preserve"> </t>
        </is>
      </c>
      <c r="H15" s="4" t="inlineStr">
        <is>
          <t xml:space="preserve"> </t>
        </is>
      </c>
    </row>
    <row r="16">
      <c r="A16" s="4" t="inlineStr">
        <is>
          <t>Term of renewal option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Intangible lease assets</t>
        </is>
      </c>
      <c r="B17" s="4" t="inlineStr">
        <is>
          <t xml:space="preserve"> </t>
        </is>
      </c>
      <c r="C17" s="5" t="n">
        <v>618769</v>
      </c>
      <c r="D17" s="4" t="inlineStr">
        <is>
          <t xml:space="preserve"> </t>
        </is>
      </c>
      <c r="E17" s="5" t="n">
        <v>618769</v>
      </c>
      <c r="F17" s="6" t="n">
        <v>618769</v>
      </c>
      <c r="G17" s="4" t="inlineStr">
        <is>
          <t xml:space="preserve"> </t>
        </is>
      </c>
      <c r="H17" s="6" t="n">
        <v>61968</v>
      </c>
    </row>
    <row r="18">
      <c r="A18" s="4" t="inlineStr">
        <is>
          <t>Accumulated amortization</t>
        </is>
      </c>
      <c r="B18" s="4" t="inlineStr">
        <is>
          <t xml:space="preserve"> </t>
        </is>
      </c>
      <c r="C18" s="5" t="n">
        <v>-23682</v>
      </c>
      <c r="D18" s="4" t="inlineStr">
        <is>
          <t xml:space="preserve"> </t>
        </is>
      </c>
      <c r="E18" s="5" t="n">
        <v>-23682</v>
      </c>
      <c r="F18" s="5" t="n">
        <v>-23682</v>
      </c>
      <c r="G18" s="4" t="inlineStr">
        <is>
          <t xml:space="preserve"> </t>
        </is>
      </c>
      <c r="H18" s="5" t="n">
        <v>-27278</v>
      </c>
    </row>
    <row r="19">
      <c r="A19" s="4" t="inlineStr">
        <is>
          <t>Net intangible lease assets</t>
        </is>
      </c>
      <c r="B19" s="4" t="inlineStr">
        <is>
          <t xml:space="preserve"> </t>
        </is>
      </c>
      <c r="C19" s="5" t="n">
        <v>595087</v>
      </c>
      <c r="D19" s="4" t="inlineStr">
        <is>
          <t xml:space="preserve"> </t>
        </is>
      </c>
      <c r="E19" s="5" t="n">
        <v>595087</v>
      </c>
      <c r="F19" s="5" t="n">
        <v>595087</v>
      </c>
      <c r="G19" s="4" t="inlineStr">
        <is>
          <t xml:space="preserve"> </t>
        </is>
      </c>
      <c r="H19" s="5" t="n">
        <v>34690</v>
      </c>
    </row>
    <row r="20">
      <c r="A20" s="3" t="inlineStr">
        <is>
          <t>Amortization in the next fiv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der of 2023</t>
        </is>
      </c>
      <c r="B21" s="4" t="inlineStr">
        <is>
          <t xml:space="preserve"> </t>
        </is>
      </c>
      <c r="C21" s="5" t="n">
        <v>26800</v>
      </c>
      <c r="D21" s="4" t="inlineStr">
        <is>
          <t xml:space="preserve"> </t>
        </is>
      </c>
      <c r="E21" s="5" t="n">
        <v>26800</v>
      </c>
      <c r="F21" s="5" t="n">
        <v>26800</v>
      </c>
      <c r="G21" s="4" t="inlineStr">
        <is>
          <t xml:space="preserve"> </t>
        </is>
      </c>
      <c r="H21" s="4" t="inlineStr">
        <is>
          <t xml:space="preserve"> </t>
        </is>
      </c>
    </row>
    <row r="22">
      <c r="A22" s="4" t="inlineStr">
        <is>
          <t>2024</t>
        </is>
      </c>
      <c r="B22" s="4" t="inlineStr">
        <is>
          <t xml:space="preserve"> </t>
        </is>
      </c>
      <c r="C22" s="5" t="n">
        <v>52200</v>
      </c>
      <c r="D22" s="4" t="inlineStr">
        <is>
          <t xml:space="preserve"> </t>
        </is>
      </c>
      <c r="E22" s="5" t="n">
        <v>52200</v>
      </c>
      <c r="F22" s="5" t="n">
        <v>52200</v>
      </c>
      <c r="G22" s="4" t="inlineStr">
        <is>
          <t xml:space="preserve"> </t>
        </is>
      </c>
      <c r="H22" s="4" t="inlineStr">
        <is>
          <t xml:space="preserve"> </t>
        </is>
      </c>
    </row>
    <row r="23">
      <c r="A23" s="4" t="inlineStr">
        <is>
          <t>2025</t>
        </is>
      </c>
      <c r="B23" s="4" t="inlineStr">
        <is>
          <t xml:space="preserve"> </t>
        </is>
      </c>
      <c r="C23" s="5" t="n">
        <v>51000</v>
      </c>
      <c r="D23" s="4" t="inlineStr">
        <is>
          <t xml:space="preserve"> </t>
        </is>
      </c>
      <c r="E23" s="5" t="n">
        <v>51000</v>
      </c>
      <c r="F23" s="5" t="n">
        <v>51000</v>
      </c>
      <c r="G23" s="4" t="inlineStr">
        <is>
          <t xml:space="preserve"> </t>
        </is>
      </c>
      <c r="H23" s="4" t="inlineStr">
        <is>
          <t xml:space="preserve"> </t>
        </is>
      </c>
    </row>
    <row r="24">
      <c r="A24" s="4" t="inlineStr">
        <is>
          <t>2026</t>
        </is>
      </c>
      <c r="B24" s="4" t="inlineStr">
        <is>
          <t xml:space="preserve"> </t>
        </is>
      </c>
      <c r="C24" s="5" t="n">
        <v>49300</v>
      </c>
      <c r="D24" s="4" t="inlineStr">
        <is>
          <t xml:space="preserve"> </t>
        </is>
      </c>
      <c r="E24" s="5" t="n">
        <v>49300</v>
      </c>
      <c r="F24" s="5" t="n">
        <v>49300</v>
      </c>
      <c r="G24" s="4" t="inlineStr">
        <is>
          <t xml:space="preserve"> </t>
        </is>
      </c>
      <c r="H24" s="4" t="inlineStr">
        <is>
          <t xml:space="preserve"> </t>
        </is>
      </c>
    </row>
    <row r="25">
      <c r="A25" s="4" t="inlineStr">
        <is>
          <t>2027</t>
        </is>
      </c>
      <c r="B25" s="4" t="inlineStr">
        <is>
          <t xml:space="preserve"> </t>
        </is>
      </c>
      <c r="C25" s="5" t="n">
        <v>47500</v>
      </c>
      <c r="D25" s="4" t="inlineStr">
        <is>
          <t xml:space="preserve"> </t>
        </is>
      </c>
      <c r="E25" s="5" t="n">
        <v>47500</v>
      </c>
      <c r="F25" s="5" t="n">
        <v>47500</v>
      </c>
      <c r="G25" s="4" t="inlineStr">
        <is>
          <t xml:space="preserve"> </t>
        </is>
      </c>
      <c r="H25" s="4" t="inlineStr">
        <is>
          <t xml:space="preserve"> </t>
        </is>
      </c>
    </row>
    <row r="26">
      <c r="A26" s="4" t="inlineStr">
        <is>
          <t>2028</t>
        </is>
      </c>
      <c r="B26" s="4" t="inlineStr">
        <is>
          <t xml:space="preserve"> </t>
        </is>
      </c>
      <c r="C26" s="5" t="n">
        <v>45000</v>
      </c>
      <c r="D26" s="4" t="inlineStr">
        <is>
          <t xml:space="preserve"> </t>
        </is>
      </c>
      <c r="E26" s="5" t="n">
        <v>45000</v>
      </c>
      <c r="F26" s="5" t="n">
        <v>45000</v>
      </c>
      <c r="G26" s="4" t="inlineStr">
        <is>
          <t xml:space="preserve"> </t>
        </is>
      </c>
      <c r="H26" s="4" t="inlineStr">
        <is>
          <t xml:space="preserve"> </t>
        </is>
      </c>
    </row>
    <row r="27">
      <c r="A27" s="4" t="inlineStr">
        <is>
          <t>Thereafter</t>
        </is>
      </c>
      <c r="B27" s="4" t="inlineStr">
        <is>
          <t xml:space="preserve"> </t>
        </is>
      </c>
      <c r="C27" s="6" t="n">
        <v>286500</v>
      </c>
      <c r="D27" s="4" t="inlineStr">
        <is>
          <t xml:space="preserve"> </t>
        </is>
      </c>
      <c r="E27" s="6" t="n">
        <v>286500</v>
      </c>
      <c r="F27" s="6" t="n">
        <v>286500</v>
      </c>
      <c r="G27" s="4" t="inlineStr">
        <is>
          <t xml:space="preserve"> </t>
        </is>
      </c>
      <c r="H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uture minimum rentals to be received under the remaining noncancelable term of the operating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ypical number of renewal options | item</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row>
    <row r="31">
      <c r="A31" s="4" t="inlineStr">
        <is>
          <t>Number of renewal periods at the option of the Company | Options</t>
        </is>
      </c>
      <c r="B31" s="4" t="inlineStr">
        <is>
          <t xml:space="preserve"> </t>
        </is>
      </c>
      <c r="C31" s="5" t="n">
        <v>2</v>
      </c>
      <c r="D31" s="4" t="inlineStr">
        <is>
          <t xml:space="preserve"> </t>
        </is>
      </c>
      <c r="E31" s="5" t="n">
        <v>2</v>
      </c>
      <c r="F31" s="5" t="n">
        <v>2</v>
      </c>
      <c r="G31" s="4" t="inlineStr">
        <is>
          <t xml:space="preserve"> </t>
        </is>
      </c>
      <c r="H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uture minimum rentals to be received under the remaining noncancelable term of the operating 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renewal periods at the option of the Company | Options</t>
        </is>
      </c>
      <c r="B34" s="4" t="inlineStr">
        <is>
          <t xml:space="preserve"> </t>
        </is>
      </c>
      <c r="C34" s="5" t="n">
        <v>4</v>
      </c>
      <c r="D34" s="4" t="inlineStr">
        <is>
          <t xml:space="preserve"> </t>
        </is>
      </c>
      <c r="E34" s="5" t="n">
        <v>4</v>
      </c>
      <c r="F34" s="5" t="n">
        <v>4</v>
      </c>
      <c r="G34" s="4" t="inlineStr">
        <is>
          <t xml:space="preserve"> </t>
        </is>
      </c>
      <c r="H34" s="4" t="inlineStr">
        <is>
          <t xml:space="preserve"> </t>
        </is>
      </c>
    </row>
    <row r="35">
      <c r="A35" s="4" t="inlineStr">
        <is>
          <t>Depreciation and amortiz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uture minimum rentals to be received under the remaining noncancelable term of the operating 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amortized</t>
        </is>
      </c>
      <c r="B37" s="6" t="n">
        <v>300</v>
      </c>
      <c r="C37" s="6" t="n">
        <v>13400</v>
      </c>
      <c r="D37" s="6" t="n">
        <v>900</v>
      </c>
      <c r="E37" s="6" t="n">
        <v>22400</v>
      </c>
      <c r="F37" s="4" t="inlineStr">
        <is>
          <t xml:space="preserve"> </t>
        </is>
      </c>
      <c r="G37" s="6" t="n">
        <v>1800</v>
      </c>
      <c r="H37" s="4" t="inlineStr">
        <is>
          <t xml:space="preserve"> </t>
        </is>
      </c>
    </row>
    <row r="38">
      <c r="A38" s="4" t="inlineStr">
        <is>
          <t>In -place l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uture minimum rentals to be received under the remaining noncancelable term of the operating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lease assets</t>
        </is>
      </c>
      <c r="B40" s="4" t="inlineStr">
        <is>
          <t xml:space="preserve"> </t>
        </is>
      </c>
      <c r="C40" s="6" t="n">
        <v>580713</v>
      </c>
      <c r="D40" s="4" t="inlineStr">
        <is>
          <t xml:space="preserve"> </t>
        </is>
      </c>
      <c r="E40" s="6" t="n">
        <v>580713</v>
      </c>
      <c r="F40" s="6" t="n">
        <v>580713</v>
      </c>
      <c r="G40" s="4" t="inlineStr">
        <is>
          <t xml:space="preserve"> </t>
        </is>
      </c>
      <c r="H40" s="5" t="n">
        <v>42519</v>
      </c>
    </row>
    <row r="41">
      <c r="A41" s="3" t="inlineStr">
        <is>
          <t>Amortization in the next five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remaining amortization period</t>
        </is>
      </c>
      <c r="B42" s="4" t="inlineStr">
        <is>
          <t xml:space="preserve"> </t>
        </is>
      </c>
      <c r="C42" s="4" t="inlineStr">
        <is>
          <t>12 years 9 months 18 days</t>
        </is>
      </c>
      <c r="D42" s="4" t="inlineStr">
        <is>
          <t xml:space="preserve"> </t>
        </is>
      </c>
      <c r="E42" s="4" t="inlineStr">
        <is>
          <t>12 years 9 months 18 days</t>
        </is>
      </c>
      <c r="F42" s="4" t="inlineStr">
        <is>
          <t>12 years 9 months 18 days</t>
        </is>
      </c>
      <c r="G42" s="4" t="inlineStr">
        <is>
          <t xml:space="preserve"> </t>
        </is>
      </c>
      <c r="H42" s="4" t="inlineStr">
        <is>
          <t xml:space="preserve"> </t>
        </is>
      </c>
    </row>
    <row r="43">
      <c r="A43" s="4" t="inlineStr">
        <is>
          <t>Ground lease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uture minimum rentals to be received under the remaining noncancelable term of the operating 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leas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9449</v>
      </c>
    </row>
    <row r="46">
      <c r="A46" s="4" t="inlineStr">
        <is>
          <t>Above-market 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uture minimum rentals to be received under the remaining noncancelable term of the operating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angible lease assets</t>
        </is>
      </c>
      <c r="B48" s="4" t="inlineStr">
        <is>
          <t xml:space="preserve"> </t>
        </is>
      </c>
      <c r="C48" s="6" t="n">
        <v>38056</v>
      </c>
      <c r="D48" s="4" t="inlineStr">
        <is>
          <t xml:space="preserve"> </t>
        </is>
      </c>
      <c r="E48" s="6" t="n">
        <v>38056</v>
      </c>
      <c r="F48" s="6" t="n">
        <v>38056</v>
      </c>
      <c r="G48" s="4" t="inlineStr">
        <is>
          <t xml:space="preserve"> </t>
        </is>
      </c>
      <c r="H48" s="4" t="inlineStr">
        <is>
          <t xml:space="preserve"> </t>
        </is>
      </c>
    </row>
    <row r="49">
      <c r="A49" s="3" t="inlineStr">
        <is>
          <t>Amortization in the next five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mainder of 2023</t>
        </is>
      </c>
      <c r="B50" s="4" t="inlineStr">
        <is>
          <t xml:space="preserve"> </t>
        </is>
      </c>
      <c r="C50" s="5" t="n">
        <v>1400</v>
      </c>
      <c r="D50" s="4" t="inlineStr">
        <is>
          <t xml:space="preserve"> </t>
        </is>
      </c>
      <c r="E50" s="5" t="n">
        <v>1400</v>
      </c>
      <c r="F50" s="5" t="n">
        <v>1400</v>
      </c>
      <c r="G50" s="4" t="inlineStr">
        <is>
          <t xml:space="preserve"> </t>
        </is>
      </c>
      <c r="H50" s="4" t="inlineStr">
        <is>
          <t xml:space="preserve"> </t>
        </is>
      </c>
    </row>
    <row r="51">
      <c r="A51" s="4" t="inlineStr">
        <is>
          <t>2024</t>
        </is>
      </c>
      <c r="B51" s="4" t="inlineStr">
        <is>
          <t xml:space="preserve"> </t>
        </is>
      </c>
      <c r="C51" s="5" t="n">
        <v>2900</v>
      </c>
      <c r="D51" s="4" t="inlineStr">
        <is>
          <t xml:space="preserve"> </t>
        </is>
      </c>
      <c r="E51" s="5" t="n">
        <v>2900</v>
      </c>
      <c r="F51" s="5" t="n">
        <v>2900</v>
      </c>
      <c r="G51" s="4" t="inlineStr">
        <is>
          <t xml:space="preserve"> </t>
        </is>
      </c>
      <c r="H51" s="4" t="inlineStr">
        <is>
          <t xml:space="preserve"> </t>
        </is>
      </c>
    </row>
    <row r="52">
      <c r="A52" s="4" t="inlineStr">
        <is>
          <t>2025</t>
        </is>
      </c>
      <c r="B52" s="4" t="inlineStr">
        <is>
          <t xml:space="preserve"> </t>
        </is>
      </c>
      <c r="C52" s="5" t="n">
        <v>2900</v>
      </c>
      <c r="D52" s="4" t="inlineStr">
        <is>
          <t xml:space="preserve"> </t>
        </is>
      </c>
      <c r="E52" s="5" t="n">
        <v>2900</v>
      </c>
      <c r="F52" s="5" t="n">
        <v>2900</v>
      </c>
      <c r="G52" s="4" t="inlineStr">
        <is>
          <t xml:space="preserve"> </t>
        </is>
      </c>
      <c r="H52" s="4" t="inlineStr">
        <is>
          <t xml:space="preserve"> </t>
        </is>
      </c>
    </row>
    <row r="53">
      <c r="A53" s="4" t="inlineStr">
        <is>
          <t>2026</t>
        </is>
      </c>
      <c r="B53" s="4" t="inlineStr">
        <is>
          <t xml:space="preserve"> </t>
        </is>
      </c>
      <c r="C53" s="5" t="n">
        <v>2800</v>
      </c>
      <c r="D53" s="4" t="inlineStr">
        <is>
          <t xml:space="preserve"> </t>
        </is>
      </c>
      <c r="E53" s="5" t="n">
        <v>2800</v>
      </c>
      <c r="F53" s="5" t="n">
        <v>2800</v>
      </c>
      <c r="G53" s="4" t="inlineStr">
        <is>
          <t xml:space="preserve"> </t>
        </is>
      </c>
      <c r="H53" s="4" t="inlineStr">
        <is>
          <t xml:space="preserve"> </t>
        </is>
      </c>
    </row>
    <row r="54">
      <c r="A54" s="4" t="inlineStr">
        <is>
          <t>2027</t>
        </is>
      </c>
      <c r="B54" s="4" t="inlineStr">
        <is>
          <t xml:space="preserve"> </t>
        </is>
      </c>
      <c r="C54" s="5" t="n">
        <v>2800</v>
      </c>
      <c r="D54" s="4" t="inlineStr">
        <is>
          <t xml:space="preserve"> </t>
        </is>
      </c>
      <c r="E54" s="5" t="n">
        <v>2800</v>
      </c>
      <c r="F54" s="5" t="n">
        <v>2800</v>
      </c>
      <c r="G54" s="4" t="inlineStr">
        <is>
          <t xml:space="preserve"> </t>
        </is>
      </c>
      <c r="H54" s="4" t="inlineStr">
        <is>
          <t xml:space="preserve"> </t>
        </is>
      </c>
    </row>
    <row r="55">
      <c r="A55" s="4" t="inlineStr">
        <is>
          <t>2028</t>
        </is>
      </c>
      <c r="B55" s="4" t="inlineStr">
        <is>
          <t xml:space="preserve"> </t>
        </is>
      </c>
      <c r="C55" s="5" t="n">
        <v>2700</v>
      </c>
      <c r="D55" s="4" t="inlineStr">
        <is>
          <t xml:space="preserve"> </t>
        </is>
      </c>
      <c r="E55" s="5" t="n">
        <v>2700</v>
      </c>
      <c r="F55" s="5" t="n">
        <v>2700</v>
      </c>
      <c r="G55" s="4" t="inlineStr">
        <is>
          <t xml:space="preserve"> </t>
        </is>
      </c>
      <c r="H55" s="4" t="inlineStr">
        <is>
          <t xml:space="preserve"> </t>
        </is>
      </c>
    </row>
    <row r="56">
      <c r="A56" s="4" t="inlineStr">
        <is>
          <t>Thereafter</t>
        </is>
      </c>
      <c r="B56" s="4" t="inlineStr">
        <is>
          <t xml:space="preserve"> </t>
        </is>
      </c>
      <c r="C56" s="6" t="n">
        <v>21300</v>
      </c>
      <c r="D56" s="4" t="inlineStr">
        <is>
          <t xml:space="preserve"> </t>
        </is>
      </c>
      <c r="E56" s="6" t="n">
        <v>21300</v>
      </c>
      <c r="F56" s="6" t="n">
        <v>21300</v>
      </c>
      <c r="G56" s="4" t="inlineStr">
        <is>
          <t xml:space="preserve"> </t>
        </is>
      </c>
      <c r="H56" s="4" t="inlineStr">
        <is>
          <t xml:space="preserve"> </t>
        </is>
      </c>
    </row>
    <row r="57">
      <c r="A57" s="4" t="inlineStr">
        <is>
          <t>Weighted average remaining amortization period</t>
        </is>
      </c>
      <c r="B57" s="4" t="inlineStr">
        <is>
          <t xml:space="preserve"> </t>
        </is>
      </c>
      <c r="C57" s="4" t="inlineStr">
        <is>
          <t>14 years 9 months 18 days</t>
        </is>
      </c>
      <c r="D57" s="4" t="inlineStr">
        <is>
          <t xml:space="preserve"> </t>
        </is>
      </c>
      <c r="E57" s="4" t="inlineStr">
        <is>
          <t>14 years 9 months 18 days</t>
        </is>
      </c>
      <c r="F57" s="4" t="inlineStr">
        <is>
          <t>14 years 9 months 18 days</t>
        </is>
      </c>
      <c r="G57" s="4" t="inlineStr">
        <is>
          <t xml:space="preserve"> </t>
        </is>
      </c>
      <c r="H57" s="4" t="inlineStr">
        <is>
          <t xml:space="preserve"> </t>
        </is>
      </c>
    </row>
    <row r="58">
      <c r="A58" s="4" t="inlineStr">
        <is>
          <t>Above-market leases | Decrease to ren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uture minimum rentals to be received under the remaining noncancelable term of the operating le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unt amortized</t>
        </is>
      </c>
      <c r="B60" s="6" t="n">
        <v>0</v>
      </c>
      <c r="C60" s="6" t="n">
        <v>700</v>
      </c>
      <c r="D60" s="6" t="n">
        <v>0</v>
      </c>
      <c r="E60" s="6" t="n">
        <v>1300</v>
      </c>
      <c r="F60" s="4" t="inlineStr">
        <is>
          <t xml:space="preserve"> </t>
        </is>
      </c>
      <c r="G60" s="6" t="n">
        <v>0</v>
      </c>
      <c r="H60" s="4" t="inlineStr">
        <is>
          <t xml:space="preserve"> </t>
        </is>
      </c>
    </row>
  </sheetData>
  <mergeCells count="3">
    <mergeCell ref="A1:A2"/>
    <mergeCell ref="C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Dec. 31, 2022 $ / shares shares</t>
        </is>
      </c>
    </row>
    <row r="2">
      <c r="A2" s="3" t="inlineStr">
        <is>
          <t>Condensed Consolidated Balance Sheets</t>
        </is>
      </c>
      <c r="B2" s="4" t="inlineStr">
        <is>
          <t xml:space="preserve"> </t>
        </is>
      </c>
    </row>
    <row r="3">
      <c r="A3" s="4" t="inlineStr">
        <is>
          <t>Common stock, par value per share | $ / shares</t>
        </is>
      </c>
      <c r="B3" s="7" t="n">
        <v>0.01</v>
      </c>
    </row>
    <row r="4">
      <c r="A4" s="4" t="inlineStr">
        <is>
          <t>Common shares, authorized shares</t>
        </is>
      </c>
      <c r="B4" s="5" t="n">
        <v>375000000</v>
      </c>
    </row>
    <row r="5">
      <c r="A5" s="4" t="inlineStr">
        <is>
          <t>Common shares, issued shares</t>
        </is>
      </c>
      <c r="B5" s="5" t="n">
        <v>282684998</v>
      </c>
    </row>
    <row r="6">
      <c r="A6" s="4" t="inlineStr">
        <is>
          <t>Common shares, outstanding shares</t>
        </is>
      </c>
      <c r="B6" s="5" t="n">
        <v>282684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5" customWidth="1" min="3" max="3"/>
    <col width="26" customWidth="1" min="4" max="4"/>
    <col width="14" customWidth="1" min="5" max="5"/>
  </cols>
  <sheetData>
    <row r="1">
      <c r="A1" s="1" t="inlineStr">
        <is>
          <t>Investments - Intangible Lease Liabilities (Details) - USD ($) $ in Thousands</t>
        </is>
      </c>
      <c r="B1" s="2" t="inlineStr">
        <is>
          <t>3 Months Ended</t>
        </is>
      </c>
      <c r="C1" s="2" t="inlineStr">
        <is>
          <t>5 Months Ended</t>
        </is>
      </c>
      <c r="D1" s="2" t="inlineStr">
        <is>
          <t>6 Months Ended</t>
        </is>
      </c>
    </row>
    <row r="2">
      <c r="B2" s="2" t="inlineStr">
        <is>
          <t>Jun. 30, 2023</t>
        </is>
      </c>
      <c r="C2" s="2" t="inlineStr">
        <is>
          <t>Jun. 30, 2023</t>
        </is>
      </c>
      <c r="D2" s="2" t="inlineStr">
        <is>
          <t>Jun. 30, 2023</t>
        </is>
      </c>
      <c r="E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Below-market leases</t>
        </is>
      </c>
      <c r="B4" s="6" t="n">
        <v>148801</v>
      </c>
      <c r="C4" s="6" t="n">
        <v>148801</v>
      </c>
      <c r="D4" s="6" t="n">
        <v>148801</v>
      </c>
      <c r="E4" s="4" t="inlineStr">
        <is>
          <t xml:space="preserve"> </t>
        </is>
      </c>
    </row>
    <row r="5">
      <c r="A5" s="4" t="inlineStr">
        <is>
          <t>Accumulated amortization</t>
        </is>
      </c>
      <c r="B5" s="5" t="n">
        <v>-3739</v>
      </c>
      <c r="C5" s="5" t="n">
        <v>-3739</v>
      </c>
      <c r="D5" s="5" t="n">
        <v>-3739</v>
      </c>
      <c r="E5" s="4" t="inlineStr">
        <is>
          <t xml:space="preserve"> </t>
        </is>
      </c>
    </row>
    <row r="6">
      <c r="A6" s="4" t="inlineStr">
        <is>
          <t>Net intangible lease liabilities</t>
        </is>
      </c>
      <c r="B6" s="5" t="n">
        <v>145062</v>
      </c>
      <c r="C6" s="5" t="n">
        <v>145062</v>
      </c>
      <c r="D6" s="5" t="n">
        <v>145062</v>
      </c>
      <c r="E6" s="6" t="n">
        <v>0</v>
      </c>
    </row>
    <row r="7">
      <c r="A7" s="4" t="inlineStr">
        <is>
          <t>Lease intangible liabilities amortization</t>
        </is>
      </c>
      <c r="B7" s="5" t="n">
        <v>1100</v>
      </c>
      <c r="C7" s="5" t="n">
        <v>3700</v>
      </c>
      <c r="D7" s="4" t="inlineStr">
        <is>
          <t xml:space="preserve"> </t>
        </is>
      </c>
      <c r="E7" s="4" t="inlineStr">
        <is>
          <t xml:space="preserve"> </t>
        </is>
      </c>
    </row>
    <row r="8">
      <c r="A8" s="4" t="inlineStr">
        <is>
          <t>Remainder of 2023</t>
        </is>
      </c>
      <c r="B8" s="5" t="n">
        <v>4500</v>
      </c>
      <c r="C8" s="5" t="n">
        <v>4500</v>
      </c>
      <c r="D8" s="5" t="n">
        <v>4500</v>
      </c>
      <c r="E8" s="4" t="inlineStr">
        <is>
          <t xml:space="preserve"> </t>
        </is>
      </c>
    </row>
    <row r="9">
      <c r="A9" s="4" t="inlineStr">
        <is>
          <t>2024</t>
        </is>
      </c>
      <c r="B9" s="5" t="n">
        <v>8900</v>
      </c>
      <c r="C9" s="5" t="n">
        <v>8900</v>
      </c>
      <c r="D9" s="5" t="n">
        <v>8900</v>
      </c>
      <c r="E9" s="4" t="inlineStr">
        <is>
          <t xml:space="preserve"> </t>
        </is>
      </c>
    </row>
    <row r="10">
      <c r="A10" s="4" t="inlineStr">
        <is>
          <t>2025</t>
        </is>
      </c>
      <c r="B10" s="5" t="n">
        <v>8900</v>
      </c>
      <c r="C10" s="5" t="n">
        <v>8900</v>
      </c>
      <c r="D10" s="5" t="n">
        <v>8900</v>
      </c>
      <c r="E10" s="4" t="inlineStr">
        <is>
          <t xml:space="preserve"> </t>
        </is>
      </c>
    </row>
    <row r="11">
      <c r="A11" s="4" t="inlineStr">
        <is>
          <t>2026</t>
        </is>
      </c>
      <c r="B11" s="5" t="n">
        <v>8800</v>
      </c>
      <c r="C11" s="5" t="n">
        <v>8800</v>
      </c>
      <c r="D11" s="5" t="n">
        <v>8800</v>
      </c>
      <c r="E11" s="4" t="inlineStr">
        <is>
          <t xml:space="preserve"> </t>
        </is>
      </c>
    </row>
    <row r="12">
      <c r="A12" s="4" t="inlineStr">
        <is>
          <t>2027</t>
        </is>
      </c>
      <c r="B12" s="5" t="n">
        <v>8700</v>
      </c>
      <c r="C12" s="5" t="n">
        <v>8700</v>
      </c>
      <c r="D12" s="5" t="n">
        <v>8700</v>
      </c>
      <c r="E12" s="4" t="inlineStr">
        <is>
          <t xml:space="preserve"> </t>
        </is>
      </c>
    </row>
    <row r="13">
      <c r="A13" s="4" t="inlineStr">
        <is>
          <t>2028</t>
        </is>
      </c>
      <c r="B13" s="5" t="n">
        <v>8400</v>
      </c>
      <c r="C13" s="5" t="n">
        <v>8400</v>
      </c>
      <c r="D13" s="5" t="n">
        <v>8400</v>
      </c>
      <c r="E13" s="4" t="inlineStr">
        <is>
          <t xml:space="preserve"> </t>
        </is>
      </c>
    </row>
    <row r="14">
      <c r="A14" s="4" t="inlineStr">
        <is>
          <t>Thereafter</t>
        </is>
      </c>
      <c r="B14" s="6" t="n">
        <v>96900</v>
      </c>
      <c r="C14" s="6" t="n">
        <v>96900</v>
      </c>
      <c r="D14" s="6" t="n">
        <v>96900</v>
      </c>
      <c r="E14" s="4" t="inlineStr">
        <is>
          <t xml:space="preserve"> </t>
        </is>
      </c>
    </row>
    <row r="15">
      <c r="A15" s="4" t="inlineStr">
        <is>
          <t>Weighted average remaining amortization period</t>
        </is>
      </c>
      <c r="B15" s="4" t="inlineStr">
        <is>
          <t xml:space="preserve"> </t>
        </is>
      </c>
      <c r="C15" s="4" t="inlineStr">
        <is>
          <t xml:space="preserve"> </t>
        </is>
      </c>
      <c r="D15" s="4" t="inlineStr">
        <is>
          <t>23 years 4 months 24 days</t>
        </is>
      </c>
      <c r="E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 width="22" customWidth="1" min="8" max="8"/>
  </cols>
  <sheetData>
    <row r="1">
      <c r="A1" s="1" t="inlineStr">
        <is>
          <t>Investments - Operating Lease Asset (Details)</t>
        </is>
      </c>
      <c r="B1" s="2" t="inlineStr">
        <is>
          <t>1 Months Ended</t>
        </is>
      </c>
      <c r="C1" s="2" t="inlineStr">
        <is>
          <t>3 Months Ended</t>
        </is>
      </c>
      <c r="E1" s="2" t="inlineStr">
        <is>
          <t>5 Months Ended</t>
        </is>
      </c>
      <c r="F1" s="2" t="inlineStr">
        <is>
          <t>6 Months Ended</t>
        </is>
      </c>
    </row>
    <row r="2">
      <c r="B2" s="2" t="inlineStr">
        <is>
          <t>Feb. 02, 2023 USD ($)</t>
        </is>
      </c>
      <c r="C2" s="2" t="inlineStr">
        <is>
          <t>Jun. 30, 2023 USD ($)</t>
        </is>
      </c>
      <c r="D2" s="2" t="inlineStr">
        <is>
          <t>Jun. 30, 2022 USD ($)</t>
        </is>
      </c>
      <c r="E2" s="2" t="inlineStr">
        <is>
          <t>Jun. 30, 2023 USD ($)</t>
        </is>
      </c>
      <c r="F2" s="2" t="inlineStr">
        <is>
          <t>Jun. 30, 2023 USD ($) lease</t>
        </is>
      </c>
      <c r="G2" s="2" t="inlineStr">
        <is>
          <t>Jun. 30, 2022 USD ($)</t>
        </is>
      </c>
      <c r="H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ground lease assets</t>
        </is>
      </c>
      <c r="B4" s="4" t="inlineStr">
        <is>
          <t xml:space="preserve"> </t>
        </is>
      </c>
      <c r="C4" s="6" t="n">
        <v>52455000</v>
      </c>
      <c r="D4" s="4" t="inlineStr">
        <is>
          <t xml:space="preserve"> </t>
        </is>
      </c>
      <c r="E4" s="6" t="n">
        <v>52455000</v>
      </c>
      <c r="F4" s="6" t="n">
        <v>52455000</v>
      </c>
      <c r="G4" s="4" t="inlineStr">
        <is>
          <t xml:space="preserve"> </t>
        </is>
      </c>
      <c r="H4" s="6" t="n">
        <v>31872000</v>
      </c>
    </row>
    <row r="5">
      <c r="A5" s="4" t="inlineStr">
        <is>
          <t>Rental revenue</t>
        </is>
      </c>
      <c r="B5" s="6" t="n">
        <v>234000</v>
      </c>
      <c r="C5" s="5" t="n">
        <v>823000</v>
      </c>
      <c r="D5" s="6" t="n">
        <v>703000</v>
      </c>
      <c r="E5" s="5" t="n">
        <v>1171000</v>
      </c>
      <c r="F5" s="4" t="inlineStr">
        <is>
          <t xml:space="preserve"> </t>
        </is>
      </c>
      <c r="G5" s="6" t="n">
        <v>1406000</v>
      </c>
      <c r="H5" s="4" t="inlineStr">
        <is>
          <t xml:space="preserve"> </t>
        </is>
      </c>
    </row>
    <row r="6">
      <c r="A6" s="4" t="inlineStr">
        <is>
          <t>Option to extend</t>
        </is>
      </c>
      <c r="B6" s="4" t="inlineStr">
        <is>
          <t xml:space="preserve"> </t>
        </is>
      </c>
      <c r="C6" s="4" t="inlineStr">
        <is>
          <t xml:space="preserve"> </t>
        </is>
      </c>
      <c r="D6" s="4" t="inlineStr">
        <is>
          <t xml:space="preserve"> </t>
        </is>
      </c>
      <c r="E6" s="4" t="inlineStr">
        <is>
          <t xml:space="preserve"> </t>
        </is>
      </c>
      <c r="F6" s="4" t="inlineStr">
        <is>
          <t>true</t>
        </is>
      </c>
      <c r="G6" s="4" t="inlineStr">
        <is>
          <t xml:space="preserve"> </t>
        </is>
      </c>
      <c r="H6" s="4" t="inlineStr">
        <is>
          <t xml:space="preserve"> </t>
        </is>
      </c>
    </row>
    <row r="7">
      <c r="A7" s="3" t="inlineStr">
        <is>
          <t>Future minimum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operating lease liabilities - ground leases</t>
        </is>
      </c>
      <c r="B8" s="4" t="inlineStr">
        <is>
          <t xml:space="preserve"> </t>
        </is>
      </c>
      <c r="C8" s="5" t="n">
        <v>50256000</v>
      </c>
      <c r="D8" s="4" t="inlineStr">
        <is>
          <t xml:space="preserve"> </t>
        </is>
      </c>
      <c r="E8" s="5" t="n">
        <v>50256000</v>
      </c>
      <c r="F8" s="6" t="n">
        <v>50256000</v>
      </c>
      <c r="G8" s="4" t="inlineStr">
        <is>
          <t xml:space="preserve"> </t>
        </is>
      </c>
      <c r="H8" s="6" t="n">
        <v>36873000</v>
      </c>
    </row>
    <row r="9">
      <c r="A9" s="4" t="inlineStr">
        <is>
          <t>Ground lease by STO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uture minimum 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lease commitment</t>
        </is>
      </c>
      <c r="B11" s="4" t="inlineStr">
        <is>
          <t xml:space="preserve"> </t>
        </is>
      </c>
      <c r="C11" s="5" t="n">
        <v>79600000</v>
      </c>
      <c r="D11" s="4" t="inlineStr">
        <is>
          <t xml:space="preserve"> </t>
        </is>
      </c>
      <c r="E11" s="5" t="n">
        <v>79600000</v>
      </c>
      <c r="F11" s="6" t="n">
        <v>79600000</v>
      </c>
      <c r="G11" s="4" t="inlineStr">
        <is>
          <t xml:space="preserve"> </t>
        </is>
      </c>
      <c r="H11" s="4" t="inlineStr">
        <is>
          <t xml:space="preserve"> </t>
        </is>
      </c>
    </row>
    <row r="12">
      <c r="A12" s="4" t="inlineStr">
        <is>
          <t>Ground lease by STORE capital ten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ground lease payments based on level of tenant's sales | lease</t>
        </is>
      </c>
      <c r="B14" s="4" t="inlineStr">
        <is>
          <t xml:space="preserve"> </t>
        </is>
      </c>
      <c r="C14" s="4" t="inlineStr">
        <is>
          <t xml:space="preserve"> </t>
        </is>
      </c>
      <c r="D14" s="4" t="inlineStr">
        <is>
          <t xml:space="preserve"> </t>
        </is>
      </c>
      <c r="E14" s="4" t="inlineStr">
        <is>
          <t xml:space="preserve"> </t>
        </is>
      </c>
      <c r="F14" s="5" t="n">
        <v>3</v>
      </c>
      <c r="G14" s="4" t="inlineStr">
        <is>
          <t xml:space="preserve"> </t>
        </is>
      </c>
      <c r="H14" s="4" t="inlineStr">
        <is>
          <t xml:space="preserve"> </t>
        </is>
      </c>
    </row>
    <row r="15">
      <c r="A15" s="4" t="inlineStr">
        <is>
          <t>Ground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ground lease assets</t>
        </is>
      </c>
      <c r="B17" s="4" t="inlineStr">
        <is>
          <t xml:space="preserve"> </t>
        </is>
      </c>
      <c r="C17" s="5" t="n">
        <v>52500000</v>
      </c>
      <c r="D17" s="4" t="inlineStr">
        <is>
          <t xml:space="preserve"> </t>
        </is>
      </c>
      <c r="E17" s="5" t="n">
        <v>52500000</v>
      </c>
      <c r="F17" s="6" t="n">
        <v>52500000</v>
      </c>
      <c r="G17" s="4" t="inlineStr">
        <is>
          <t xml:space="preserve"> </t>
        </is>
      </c>
      <c r="H17" s="4" t="inlineStr">
        <is>
          <t xml:space="preserve"> </t>
        </is>
      </c>
    </row>
    <row r="18">
      <c r="A18" s="4" t="inlineStr">
        <is>
          <t>Lease costs</t>
        </is>
      </c>
      <c r="B18" s="5" t="n">
        <v>273000</v>
      </c>
      <c r="C18" s="5" t="n">
        <v>856000</v>
      </c>
      <c r="D18" s="5" t="n">
        <v>821000</v>
      </c>
      <c r="E18" s="5" t="n">
        <v>1400000</v>
      </c>
      <c r="F18" s="4" t="inlineStr">
        <is>
          <t xml:space="preserve"> </t>
        </is>
      </c>
      <c r="G18" s="5" t="n">
        <v>1600000</v>
      </c>
      <c r="H18" s="4" t="inlineStr">
        <is>
          <t xml:space="preserve"> </t>
        </is>
      </c>
    </row>
    <row r="19">
      <c r="A19" s="4" t="inlineStr">
        <is>
          <t>Rental revenue</t>
        </is>
      </c>
      <c r="B19" s="6" t="n">
        <v>234000</v>
      </c>
      <c r="C19" s="5" t="n">
        <v>823000</v>
      </c>
      <c r="D19" s="6" t="n">
        <v>703000</v>
      </c>
      <c r="E19" s="5" t="n">
        <v>1200000</v>
      </c>
      <c r="F19" s="4" t="inlineStr">
        <is>
          <t xml:space="preserve"> </t>
        </is>
      </c>
      <c r="G19" s="6" t="n">
        <v>1400000</v>
      </c>
      <c r="H19" s="4" t="inlineStr">
        <is>
          <t xml:space="preserve"> </t>
        </is>
      </c>
    </row>
    <row r="20">
      <c r="A20" s="3" t="inlineStr">
        <is>
          <t>Future minimum leas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der of 2023</t>
        </is>
      </c>
      <c r="B21" s="4" t="inlineStr">
        <is>
          <t xml:space="preserve"> </t>
        </is>
      </c>
      <c r="C21" s="5" t="n">
        <v>1677000</v>
      </c>
      <c r="D21" s="4" t="inlineStr">
        <is>
          <t xml:space="preserve"> </t>
        </is>
      </c>
      <c r="E21" s="5" t="n">
        <v>1677000</v>
      </c>
      <c r="F21" s="5" t="n">
        <v>1677000</v>
      </c>
      <c r="G21" s="4" t="inlineStr">
        <is>
          <t xml:space="preserve"> </t>
        </is>
      </c>
      <c r="H21" s="4" t="inlineStr">
        <is>
          <t xml:space="preserve"> </t>
        </is>
      </c>
    </row>
    <row r="22">
      <c r="A22" s="4" t="inlineStr">
        <is>
          <t>2024</t>
        </is>
      </c>
      <c r="B22" s="4" t="inlineStr">
        <is>
          <t xml:space="preserve"> </t>
        </is>
      </c>
      <c r="C22" s="5" t="n">
        <v>2766000</v>
      </c>
      <c r="D22" s="4" t="inlineStr">
        <is>
          <t xml:space="preserve"> </t>
        </is>
      </c>
      <c r="E22" s="5" t="n">
        <v>2766000</v>
      </c>
      <c r="F22" s="5" t="n">
        <v>2766000</v>
      </c>
      <c r="G22" s="4" t="inlineStr">
        <is>
          <t xml:space="preserve"> </t>
        </is>
      </c>
      <c r="H22" s="4" t="inlineStr">
        <is>
          <t xml:space="preserve"> </t>
        </is>
      </c>
    </row>
    <row r="23">
      <c r="A23" s="4" t="inlineStr">
        <is>
          <t>2025</t>
        </is>
      </c>
      <c r="B23" s="4" t="inlineStr">
        <is>
          <t xml:space="preserve"> </t>
        </is>
      </c>
      <c r="C23" s="5" t="n">
        <v>2782000</v>
      </c>
      <c r="D23" s="4" t="inlineStr">
        <is>
          <t xml:space="preserve"> </t>
        </is>
      </c>
      <c r="E23" s="5" t="n">
        <v>2782000</v>
      </c>
      <c r="F23" s="5" t="n">
        <v>2782000</v>
      </c>
      <c r="G23" s="4" t="inlineStr">
        <is>
          <t xml:space="preserve"> </t>
        </is>
      </c>
      <c r="H23" s="4" t="inlineStr">
        <is>
          <t xml:space="preserve"> </t>
        </is>
      </c>
    </row>
    <row r="24">
      <c r="A24" s="4" t="inlineStr">
        <is>
          <t>2026</t>
        </is>
      </c>
      <c r="B24" s="4" t="inlineStr">
        <is>
          <t xml:space="preserve"> </t>
        </is>
      </c>
      <c r="C24" s="5" t="n">
        <v>2788000</v>
      </c>
      <c r="D24" s="4" t="inlineStr">
        <is>
          <t xml:space="preserve"> </t>
        </is>
      </c>
      <c r="E24" s="5" t="n">
        <v>2788000</v>
      </c>
      <c r="F24" s="5" t="n">
        <v>2788000</v>
      </c>
      <c r="G24" s="4" t="inlineStr">
        <is>
          <t xml:space="preserve"> </t>
        </is>
      </c>
      <c r="H24" s="4" t="inlineStr">
        <is>
          <t xml:space="preserve"> </t>
        </is>
      </c>
    </row>
    <row r="25">
      <c r="A25" s="4" t="inlineStr">
        <is>
          <t>2027</t>
        </is>
      </c>
      <c r="B25" s="4" t="inlineStr">
        <is>
          <t xml:space="preserve"> </t>
        </is>
      </c>
      <c r="C25" s="5" t="n">
        <v>2788000</v>
      </c>
      <c r="D25" s="4" t="inlineStr">
        <is>
          <t xml:space="preserve"> </t>
        </is>
      </c>
      <c r="E25" s="5" t="n">
        <v>2788000</v>
      </c>
      <c r="F25" s="5" t="n">
        <v>2788000</v>
      </c>
      <c r="G25" s="4" t="inlineStr">
        <is>
          <t xml:space="preserve"> </t>
        </is>
      </c>
      <c r="H25" s="4" t="inlineStr">
        <is>
          <t xml:space="preserve"> </t>
        </is>
      </c>
    </row>
    <row r="26">
      <c r="A26" s="4" t="inlineStr">
        <is>
          <t>2028</t>
        </is>
      </c>
      <c r="B26" s="4" t="inlineStr">
        <is>
          <t xml:space="preserve"> </t>
        </is>
      </c>
      <c r="C26" s="5" t="n">
        <v>2818000</v>
      </c>
      <c r="D26" s="4" t="inlineStr">
        <is>
          <t xml:space="preserve"> </t>
        </is>
      </c>
      <c r="E26" s="5" t="n">
        <v>2818000</v>
      </c>
      <c r="F26" s="5" t="n">
        <v>2818000</v>
      </c>
      <c r="G26" s="4" t="inlineStr">
        <is>
          <t xml:space="preserve"> </t>
        </is>
      </c>
      <c r="H26" s="4" t="inlineStr">
        <is>
          <t xml:space="preserve"> </t>
        </is>
      </c>
    </row>
    <row r="27">
      <c r="A27" s="4" t="inlineStr">
        <is>
          <t>Thereafter</t>
        </is>
      </c>
      <c r="B27" s="4" t="inlineStr">
        <is>
          <t xml:space="preserve"> </t>
        </is>
      </c>
      <c r="C27" s="5" t="n">
        <v>103578000</v>
      </c>
      <c r="D27" s="4" t="inlineStr">
        <is>
          <t xml:space="preserve"> </t>
        </is>
      </c>
      <c r="E27" s="5" t="n">
        <v>103578000</v>
      </c>
      <c r="F27" s="5" t="n">
        <v>103578000</v>
      </c>
      <c r="G27" s="4" t="inlineStr">
        <is>
          <t xml:space="preserve"> </t>
        </is>
      </c>
      <c r="H27" s="4" t="inlineStr">
        <is>
          <t xml:space="preserve"> </t>
        </is>
      </c>
    </row>
    <row r="28">
      <c r="A28" s="4" t="inlineStr">
        <is>
          <t>Total lease payments</t>
        </is>
      </c>
      <c r="B28" s="4" t="inlineStr">
        <is>
          <t xml:space="preserve"> </t>
        </is>
      </c>
      <c r="C28" s="5" t="n">
        <v>119197000</v>
      </c>
      <c r="D28" s="4" t="inlineStr">
        <is>
          <t xml:space="preserve"> </t>
        </is>
      </c>
      <c r="E28" s="5" t="n">
        <v>119197000</v>
      </c>
      <c r="F28" s="5" t="n">
        <v>119197000</v>
      </c>
      <c r="G28" s="4" t="inlineStr">
        <is>
          <t xml:space="preserve"> </t>
        </is>
      </c>
      <c r="H28" s="4" t="inlineStr">
        <is>
          <t xml:space="preserve"> </t>
        </is>
      </c>
    </row>
    <row r="29">
      <c r="A29" s="4" t="inlineStr">
        <is>
          <t>Less imputed interest</t>
        </is>
      </c>
      <c r="B29" s="4" t="inlineStr">
        <is>
          <t xml:space="preserve"> </t>
        </is>
      </c>
      <c r="C29" s="5" t="n">
        <v>-72940000</v>
      </c>
      <c r="D29" s="4" t="inlineStr">
        <is>
          <t xml:space="preserve"> </t>
        </is>
      </c>
      <c r="E29" s="5" t="n">
        <v>-72940000</v>
      </c>
      <c r="F29" s="5" t="n">
        <v>-72940000</v>
      </c>
      <c r="G29" s="4" t="inlineStr">
        <is>
          <t xml:space="preserve"> </t>
        </is>
      </c>
      <c r="H29" s="4" t="inlineStr">
        <is>
          <t xml:space="preserve"> </t>
        </is>
      </c>
    </row>
    <row r="30">
      <c r="A30" s="4" t="inlineStr">
        <is>
          <t>Total operating lease liabilities - ground leases</t>
        </is>
      </c>
      <c r="B30" s="4" t="inlineStr">
        <is>
          <t xml:space="preserve"> </t>
        </is>
      </c>
      <c r="C30" s="5" t="n">
        <v>46257000</v>
      </c>
      <c r="D30" s="4" t="inlineStr">
        <is>
          <t xml:space="preserve"> </t>
        </is>
      </c>
      <c r="E30" s="5" t="n">
        <v>46257000</v>
      </c>
      <c r="F30" s="5" t="n">
        <v>46257000</v>
      </c>
      <c r="G30" s="4" t="inlineStr">
        <is>
          <t xml:space="preserve"> </t>
        </is>
      </c>
      <c r="H30" s="4" t="inlineStr">
        <is>
          <t xml:space="preserve"> </t>
        </is>
      </c>
    </row>
    <row r="31">
      <c r="A31" s="4" t="inlineStr">
        <is>
          <t>Ground leases | Ground lease by STO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uture minimum leas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ainder of 2023</t>
        </is>
      </c>
      <c r="B33" s="4" t="inlineStr">
        <is>
          <t xml:space="preserve"> </t>
        </is>
      </c>
      <c r="C33" s="5" t="n">
        <v>85000</v>
      </c>
      <c r="D33" s="4" t="inlineStr">
        <is>
          <t xml:space="preserve"> </t>
        </is>
      </c>
      <c r="E33" s="5" t="n">
        <v>85000</v>
      </c>
      <c r="F33" s="5" t="n">
        <v>85000</v>
      </c>
      <c r="G33" s="4" t="inlineStr">
        <is>
          <t xml:space="preserve"> </t>
        </is>
      </c>
      <c r="H33" s="4" t="inlineStr">
        <is>
          <t xml:space="preserve"> </t>
        </is>
      </c>
    </row>
    <row r="34">
      <c r="A34" s="4" t="inlineStr">
        <is>
          <t>2024</t>
        </is>
      </c>
      <c r="B34" s="4" t="inlineStr">
        <is>
          <t xml:space="preserve"> </t>
        </is>
      </c>
      <c r="C34" s="5" t="n">
        <v>55000</v>
      </c>
      <c r="D34" s="4" t="inlineStr">
        <is>
          <t xml:space="preserve"> </t>
        </is>
      </c>
      <c r="E34" s="5" t="n">
        <v>55000</v>
      </c>
      <c r="F34" s="5" t="n">
        <v>55000</v>
      </c>
      <c r="G34" s="4" t="inlineStr">
        <is>
          <t xml:space="preserve"> </t>
        </is>
      </c>
      <c r="H34" s="4" t="inlineStr">
        <is>
          <t xml:space="preserve"> </t>
        </is>
      </c>
    </row>
    <row r="35">
      <c r="A35" s="4" t="inlineStr">
        <is>
          <t>2025</t>
        </is>
      </c>
      <c r="B35" s="4" t="inlineStr">
        <is>
          <t xml:space="preserve"> </t>
        </is>
      </c>
      <c r="C35" s="5" t="n">
        <v>57000</v>
      </c>
      <c r="D35" s="4" t="inlineStr">
        <is>
          <t xml:space="preserve"> </t>
        </is>
      </c>
      <c r="E35" s="5" t="n">
        <v>57000</v>
      </c>
      <c r="F35" s="5" t="n">
        <v>57000</v>
      </c>
      <c r="G35" s="4" t="inlineStr">
        <is>
          <t xml:space="preserve"> </t>
        </is>
      </c>
      <c r="H35" s="4" t="inlineStr">
        <is>
          <t xml:space="preserve"> </t>
        </is>
      </c>
    </row>
    <row r="36">
      <c r="A36" s="4" t="inlineStr">
        <is>
          <t>2026</t>
        </is>
      </c>
      <c r="B36" s="4" t="inlineStr">
        <is>
          <t xml:space="preserve"> </t>
        </is>
      </c>
      <c r="C36" s="5" t="n">
        <v>57000</v>
      </c>
      <c r="D36" s="4" t="inlineStr">
        <is>
          <t xml:space="preserve"> </t>
        </is>
      </c>
      <c r="E36" s="5" t="n">
        <v>57000</v>
      </c>
      <c r="F36" s="5" t="n">
        <v>57000</v>
      </c>
      <c r="G36" s="4" t="inlineStr">
        <is>
          <t xml:space="preserve"> </t>
        </is>
      </c>
      <c r="H36" s="4" t="inlineStr">
        <is>
          <t xml:space="preserve"> </t>
        </is>
      </c>
    </row>
    <row r="37">
      <c r="A37" s="4" t="inlineStr">
        <is>
          <t>2027</t>
        </is>
      </c>
      <c r="B37" s="4" t="inlineStr">
        <is>
          <t xml:space="preserve"> </t>
        </is>
      </c>
      <c r="C37" s="5" t="n">
        <v>57000</v>
      </c>
      <c r="D37" s="4" t="inlineStr">
        <is>
          <t xml:space="preserve"> </t>
        </is>
      </c>
      <c r="E37" s="5" t="n">
        <v>57000</v>
      </c>
      <c r="F37" s="5" t="n">
        <v>57000</v>
      </c>
      <c r="G37" s="4" t="inlineStr">
        <is>
          <t xml:space="preserve"> </t>
        </is>
      </c>
      <c r="H37" s="4" t="inlineStr">
        <is>
          <t xml:space="preserve"> </t>
        </is>
      </c>
    </row>
    <row r="38">
      <c r="A38" s="4" t="inlineStr">
        <is>
          <t>2028</t>
        </is>
      </c>
      <c r="B38" s="4" t="inlineStr">
        <is>
          <t xml:space="preserve"> </t>
        </is>
      </c>
      <c r="C38" s="5" t="n">
        <v>57000</v>
      </c>
      <c r="D38" s="4" t="inlineStr">
        <is>
          <t xml:space="preserve"> </t>
        </is>
      </c>
      <c r="E38" s="5" t="n">
        <v>57000</v>
      </c>
      <c r="F38" s="5" t="n">
        <v>57000</v>
      </c>
      <c r="G38" s="4" t="inlineStr">
        <is>
          <t xml:space="preserve"> </t>
        </is>
      </c>
      <c r="H38" s="4" t="inlineStr">
        <is>
          <t xml:space="preserve"> </t>
        </is>
      </c>
    </row>
    <row r="39">
      <c r="A39" s="4" t="inlineStr">
        <is>
          <t>Thereafter</t>
        </is>
      </c>
      <c r="B39" s="4" t="inlineStr">
        <is>
          <t xml:space="preserve"> </t>
        </is>
      </c>
      <c r="C39" s="5" t="n">
        <v>3316000</v>
      </c>
      <c r="D39" s="4" t="inlineStr">
        <is>
          <t xml:space="preserve"> </t>
        </is>
      </c>
      <c r="E39" s="5" t="n">
        <v>3316000</v>
      </c>
      <c r="F39" s="5" t="n">
        <v>3316000</v>
      </c>
      <c r="G39" s="4" t="inlineStr">
        <is>
          <t xml:space="preserve"> </t>
        </is>
      </c>
      <c r="H39" s="4" t="inlineStr">
        <is>
          <t xml:space="preserve"> </t>
        </is>
      </c>
    </row>
    <row r="40">
      <c r="A40" s="4" t="inlineStr">
        <is>
          <t>Total lease payments</t>
        </is>
      </c>
      <c r="B40" s="4" t="inlineStr">
        <is>
          <t xml:space="preserve"> </t>
        </is>
      </c>
      <c r="C40" s="5" t="n">
        <v>3684000</v>
      </c>
      <c r="D40" s="4" t="inlineStr">
        <is>
          <t xml:space="preserve"> </t>
        </is>
      </c>
      <c r="E40" s="5" t="n">
        <v>3684000</v>
      </c>
      <c r="F40" s="5" t="n">
        <v>3684000</v>
      </c>
      <c r="G40" s="4" t="inlineStr">
        <is>
          <t xml:space="preserve"> </t>
        </is>
      </c>
      <c r="H40" s="4" t="inlineStr">
        <is>
          <t xml:space="preserve"> </t>
        </is>
      </c>
    </row>
    <row r="41">
      <c r="A41" s="4" t="inlineStr">
        <is>
          <t>Less imputed interest</t>
        </is>
      </c>
      <c r="B41" s="4" t="inlineStr">
        <is>
          <t xml:space="preserve"> </t>
        </is>
      </c>
      <c r="C41" s="5" t="n">
        <v>-3002000</v>
      </c>
      <c r="D41" s="4" t="inlineStr">
        <is>
          <t xml:space="preserve"> </t>
        </is>
      </c>
      <c r="E41" s="5" t="n">
        <v>-3002000</v>
      </c>
      <c r="F41" s="5" t="n">
        <v>-3002000</v>
      </c>
      <c r="G41" s="4" t="inlineStr">
        <is>
          <t xml:space="preserve"> </t>
        </is>
      </c>
      <c r="H41" s="4" t="inlineStr">
        <is>
          <t xml:space="preserve"> </t>
        </is>
      </c>
    </row>
    <row r="42">
      <c r="A42" s="4" t="inlineStr">
        <is>
          <t>Total operating lease liabilities - ground leases</t>
        </is>
      </c>
      <c r="B42" s="4" t="inlineStr">
        <is>
          <t xml:space="preserve"> </t>
        </is>
      </c>
      <c r="C42" s="5" t="n">
        <v>682000</v>
      </c>
      <c r="D42" s="4" t="inlineStr">
        <is>
          <t xml:space="preserve"> </t>
        </is>
      </c>
      <c r="E42" s="5" t="n">
        <v>682000</v>
      </c>
      <c r="F42" s="5" t="n">
        <v>682000</v>
      </c>
      <c r="G42" s="4" t="inlineStr">
        <is>
          <t xml:space="preserve"> </t>
        </is>
      </c>
      <c r="H42" s="4" t="inlineStr">
        <is>
          <t xml:space="preserve"> </t>
        </is>
      </c>
    </row>
    <row r="43">
      <c r="A43" s="4" t="inlineStr">
        <is>
          <t>Ground leases | Ground lease by STORE capital ten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uture minimum leas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mainder of 2023</t>
        </is>
      </c>
      <c r="B45" s="4" t="inlineStr">
        <is>
          <t xml:space="preserve"> </t>
        </is>
      </c>
      <c r="C45" s="5" t="n">
        <v>1592000</v>
      </c>
      <c r="D45" s="4" t="inlineStr">
        <is>
          <t xml:space="preserve"> </t>
        </is>
      </c>
      <c r="E45" s="5" t="n">
        <v>1592000</v>
      </c>
      <c r="F45" s="5" t="n">
        <v>1592000</v>
      </c>
      <c r="G45" s="4" t="inlineStr">
        <is>
          <t xml:space="preserve"> </t>
        </is>
      </c>
      <c r="H45" s="4" t="inlineStr">
        <is>
          <t xml:space="preserve"> </t>
        </is>
      </c>
    </row>
    <row r="46">
      <c r="A46" s="4" t="inlineStr">
        <is>
          <t>2024</t>
        </is>
      </c>
      <c r="B46" s="4" t="inlineStr">
        <is>
          <t xml:space="preserve"> </t>
        </is>
      </c>
      <c r="C46" s="5" t="n">
        <v>2711000</v>
      </c>
      <c r="D46" s="4" t="inlineStr">
        <is>
          <t xml:space="preserve"> </t>
        </is>
      </c>
      <c r="E46" s="5" t="n">
        <v>2711000</v>
      </c>
      <c r="F46" s="5" t="n">
        <v>2711000</v>
      </c>
      <c r="G46" s="4" t="inlineStr">
        <is>
          <t xml:space="preserve"> </t>
        </is>
      </c>
      <c r="H46" s="4" t="inlineStr">
        <is>
          <t xml:space="preserve"> </t>
        </is>
      </c>
    </row>
    <row r="47">
      <c r="A47" s="4" t="inlineStr">
        <is>
          <t>2025</t>
        </is>
      </c>
      <c r="B47" s="4" t="inlineStr">
        <is>
          <t xml:space="preserve"> </t>
        </is>
      </c>
      <c r="C47" s="5" t="n">
        <v>2725000</v>
      </c>
      <c r="D47" s="4" t="inlineStr">
        <is>
          <t xml:space="preserve"> </t>
        </is>
      </c>
      <c r="E47" s="5" t="n">
        <v>2725000</v>
      </c>
      <c r="F47" s="5" t="n">
        <v>2725000</v>
      </c>
      <c r="G47" s="4" t="inlineStr">
        <is>
          <t xml:space="preserve"> </t>
        </is>
      </c>
      <c r="H47" s="4" t="inlineStr">
        <is>
          <t xml:space="preserve"> </t>
        </is>
      </c>
    </row>
    <row r="48">
      <c r="A48" s="4" t="inlineStr">
        <is>
          <t>2026</t>
        </is>
      </c>
      <c r="B48" s="4" t="inlineStr">
        <is>
          <t xml:space="preserve"> </t>
        </is>
      </c>
      <c r="C48" s="5" t="n">
        <v>2731000</v>
      </c>
      <c r="D48" s="4" t="inlineStr">
        <is>
          <t xml:space="preserve"> </t>
        </is>
      </c>
      <c r="E48" s="5" t="n">
        <v>2731000</v>
      </c>
      <c r="F48" s="5" t="n">
        <v>2731000</v>
      </c>
      <c r="G48" s="4" t="inlineStr">
        <is>
          <t xml:space="preserve"> </t>
        </is>
      </c>
      <c r="H48" s="4" t="inlineStr">
        <is>
          <t xml:space="preserve"> </t>
        </is>
      </c>
    </row>
    <row r="49">
      <c r="A49" s="4" t="inlineStr">
        <is>
          <t>2027</t>
        </is>
      </c>
      <c r="B49" s="4" t="inlineStr">
        <is>
          <t xml:space="preserve"> </t>
        </is>
      </c>
      <c r="C49" s="5" t="n">
        <v>2731000</v>
      </c>
      <c r="D49" s="4" t="inlineStr">
        <is>
          <t xml:space="preserve"> </t>
        </is>
      </c>
      <c r="E49" s="5" t="n">
        <v>2731000</v>
      </c>
      <c r="F49" s="5" t="n">
        <v>2731000</v>
      </c>
      <c r="G49" s="4" t="inlineStr">
        <is>
          <t xml:space="preserve"> </t>
        </is>
      </c>
      <c r="H49" s="4" t="inlineStr">
        <is>
          <t xml:space="preserve"> </t>
        </is>
      </c>
    </row>
    <row r="50">
      <c r="A50" s="4" t="inlineStr">
        <is>
          <t>2028</t>
        </is>
      </c>
      <c r="B50" s="4" t="inlineStr">
        <is>
          <t xml:space="preserve"> </t>
        </is>
      </c>
      <c r="C50" s="5" t="n">
        <v>2761000</v>
      </c>
      <c r="D50" s="4" t="inlineStr">
        <is>
          <t xml:space="preserve"> </t>
        </is>
      </c>
      <c r="E50" s="5" t="n">
        <v>2761000</v>
      </c>
      <c r="F50" s="5" t="n">
        <v>2761000</v>
      </c>
      <c r="G50" s="4" t="inlineStr">
        <is>
          <t xml:space="preserve"> </t>
        </is>
      </c>
      <c r="H50" s="4" t="inlineStr">
        <is>
          <t xml:space="preserve"> </t>
        </is>
      </c>
    </row>
    <row r="51">
      <c r="A51" s="4" t="inlineStr">
        <is>
          <t>Thereafter</t>
        </is>
      </c>
      <c r="B51" s="4" t="inlineStr">
        <is>
          <t xml:space="preserve"> </t>
        </is>
      </c>
      <c r="C51" s="5" t="n">
        <v>100262000</v>
      </c>
      <c r="D51" s="4" t="inlineStr">
        <is>
          <t xml:space="preserve"> </t>
        </is>
      </c>
      <c r="E51" s="5" t="n">
        <v>100262000</v>
      </c>
      <c r="F51" s="5" t="n">
        <v>100262000</v>
      </c>
      <c r="G51" s="4" t="inlineStr">
        <is>
          <t xml:space="preserve"> </t>
        </is>
      </c>
      <c r="H51" s="4" t="inlineStr">
        <is>
          <t xml:space="preserve"> </t>
        </is>
      </c>
    </row>
    <row r="52">
      <c r="A52" s="4" t="inlineStr">
        <is>
          <t>Total lease payments</t>
        </is>
      </c>
      <c r="B52" s="4" t="inlineStr">
        <is>
          <t xml:space="preserve"> </t>
        </is>
      </c>
      <c r="C52" s="5" t="n">
        <v>115513000</v>
      </c>
      <c r="D52" s="4" t="inlineStr">
        <is>
          <t xml:space="preserve"> </t>
        </is>
      </c>
      <c r="E52" s="5" t="n">
        <v>115513000</v>
      </c>
      <c r="F52" s="5" t="n">
        <v>115513000</v>
      </c>
      <c r="G52" s="4" t="inlineStr">
        <is>
          <t xml:space="preserve"> </t>
        </is>
      </c>
      <c r="H52" s="4" t="inlineStr">
        <is>
          <t xml:space="preserve"> </t>
        </is>
      </c>
    </row>
    <row r="53">
      <c r="A53" s="4" t="inlineStr">
        <is>
          <t>Less imputed interest</t>
        </is>
      </c>
      <c r="B53" s="4" t="inlineStr">
        <is>
          <t xml:space="preserve"> </t>
        </is>
      </c>
      <c r="C53" s="5" t="n">
        <v>-69938000</v>
      </c>
      <c r="D53" s="4" t="inlineStr">
        <is>
          <t xml:space="preserve"> </t>
        </is>
      </c>
      <c r="E53" s="5" t="n">
        <v>-69938000</v>
      </c>
      <c r="F53" s="5" t="n">
        <v>-69938000</v>
      </c>
      <c r="G53" s="4" t="inlineStr">
        <is>
          <t xml:space="preserve"> </t>
        </is>
      </c>
      <c r="H53" s="4" t="inlineStr">
        <is>
          <t xml:space="preserve"> </t>
        </is>
      </c>
    </row>
    <row r="54">
      <c r="A54" s="4" t="inlineStr">
        <is>
          <t>Total operating lease liabilities - ground leases</t>
        </is>
      </c>
      <c r="B54" s="4" t="inlineStr">
        <is>
          <t xml:space="preserve"> </t>
        </is>
      </c>
      <c r="C54" s="6" t="n">
        <v>45575000</v>
      </c>
      <c r="D54" s="4" t="inlineStr">
        <is>
          <t xml:space="preserve"> </t>
        </is>
      </c>
      <c r="E54" s="6" t="n">
        <v>45575000</v>
      </c>
      <c r="F54" s="6" t="n">
        <v>45575000</v>
      </c>
      <c r="G54" s="4" t="inlineStr">
        <is>
          <t xml:space="preserve"> </t>
        </is>
      </c>
      <c r="H54" s="4" t="inlineStr">
        <is>
          <t xml:space="preserve"> </t>
        </is>
      </c>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Investments - Loans and Financing Receivables (Details) $ in Thousands</t>
        </is>
      </c>
      <c r="D1" s="2" t="inlineStr">
        <is>
          <t>3 Months Ended</t>
        </is>
      </c>
      <c r="E1" s="2" t="inlineStr">
        <is>
          <t>5 Months Ended</t>
        </is>
      </c>
      <c r="F1" s="2" t="inlineStr">
        <is>
          <t>6 Months Ended</t>
        </is>
      </c>
    </row>
    <row r="2">
      <c r="B2" s="2" t="inlineStr">
        <is>
          <t>Feb. 02, 2023 USD ($)</t>
        </is>
      </c>
      <c r="C2" s="2" t="inlineStr">
        <is>
          <t>Jan. 01, 2023 USD ($)</t>
        </is>
      </c>
      <c r="D2" s="2" t="inlineStr">
        <is>
          <t>Jun. 30, 2022 USD ($)</t>
        </is>
      </c>
      <c r="E2" s="2" t="inlineStr">
        <is>
          <t>Jun. 30, 2023 USD ($)</t>
        </is>
      </c>
      <c r="F2" s="2" t="inlineStr">
        <is>
          <t>Jun. 30, 2023 USD ($) loan</t>
        </is>
      </c>
      <c r="G2" s="2" t="inlineStr">
        <is>
          <t>Jun. 30, 2022 USD ($)</t>
        </is>
      </c>
      <c r="H2" s="2" t="inlineStr">
        <is>
          <t>Dec. 31, 2022 USD ($)</t>
        </is>
      </c>
    </row>
    <row r="3">
      <c r="A3" s="3" t="inlineStr">
        <is>
          <t>Loans and direct financing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ortgage loans | loan</t>
        </is>
      </c>
      <c r="B4" s="4" t="inlineStr">
        <is>
          <t xml:space="preserve"> </t>
        </is>
      </c>
      <c r="C4" s="4" t="inlineStr">
        <is>
          <t xml:space="preserve"> </t>
        </is>
      </c>
      <c r="D4" s="4" t="inlineStr">
        <is>
          <t xml:space="preserve"> </t>
        </is>
      </c>
      <c r="E4" s="4" t="inlineStr">
        <is>
          <t xml:space="preserve"> </t>
        </is>
      </c>
      <c r="F4" s="5" t="n">
        <v>25</v>
      </c>
      <c r="G4" s="4" t="inlineStr">
        <is>
          <t xml:space="preserve"> </t>
        </is>
      </c>
      <c r="H4" s="4" t="inlineStr">
        <is>
          <t xml:space="preserve"> </t>
        </is>
      </c>
    </row>
    <row r="5">
      <c r="A5" s="4" t="inlineStr">
        <is>
          <t>Total principal payments</t>
        </is>
      </c>
      <c r="B5" s="4" t="inlineStr">
        <is>
          <t xml:space="preserve"> </t>
        </is>
      </c>
      <c r="C5" s="4" t="inlineStr">
        <is>
          <t xml:space="preserve"> </t>
        </is>
      </c>
      <c r="D5" s="4" t="inlineStr">
        <is>
          <t xml:space="preserve"> </t>
        </is>
      </c>
      <c r="E5" s="6" t="n">
        <v>390740</v>
      </c>
      <c r="F5" s="6" t="n">
        <v>390740</v>
      </c>
      <c r="G5" s="4" t="inlineStr">
        <is>
          <t xml:space="preserve"> </t>
        </is>
      </c>
      <c r="H5" s="4" t="inlineStr">
        <is>
          <t xml:space="preserve"> </t>
        </is>
      </c>
    </row>
    <row r="6">
      <c r="A6" s="4" t="inlineStr">
        <is>
          <t>Unamortized loan origination costs</t>
        </is>
      </c>
      <c r="B6" s="4" t="inlineStr">
        <is>
          <t xml:space="preserve"> </t>
        </is>
      </c>
      <c r="C6" s="4" t="inlineStr">
        <is>
          <t xml:space="preserve"> </t>
        </is>
      </c>
      <c r="D6" s="4" t="inlineStr">
        <is>
          <t xml:space="preserve"> </t>
        </is>
      </c>
      <c r="E6" s="5" t="n">
        <v>167</v>
      </c>
      <c r="F6" s="5" t="n">
        <v>167</v>
      </c>
      <c r="G6" s="4" t="inlineStr">
        <is>
          <t xml:space="preserve"> </t>
        </is>
      </c>
      <c r="H6" s="6" t="n">
        <v>1011</v>
      </c>
    </row>
    <row r="7">
      <c r="A7" s="4" t="inlineStr">
        <is>
          <t>Unamortized loan premium</t>
        </is>
      </c>
      <c r="B7" s="4" t="inlineStr">
        <is>
          <t xml:space="preserve"> </t>
        </is>
      </c>
      <c r="C7" s="4" t="inlineStr">
        <is>
          <t xml:space="preserve"> </t>
        </is>
      </c>
      <c r="D7" s="4" t="inlineStr">
        <is>
          <t xml:space="preserve"> </t>
        </is>
      </c>
      <c r="E7" s="5" t="n">
        <v>5491</v>
      </c>
      <c r="F7" s="5" t="n">
        <v>5491</v>
      </c>
      <c r="G7" s="4" t="inlineStr">
        <is>
          <t xml:space="preserve"> </t>
        </is>
      </c>
      <c r="H7" s="4" t="inlineStr">
        <is>
          <t xml:space="preserve"> </t>
        </is>
      </c>
    </row>
    <row r="8">
      <c r="A8" s="4" t="inlineStr">
        <is>
          <t>Sales-type and direct financing receivables</t>
        </is>
      </c>
      <c r="B8" s="4" t="inlineStr">
        <is>
          <t xml:space="preserve"> </t>
        </is>
      </c>
      <c r="C8" s="4" t="inlineStr">
        <is>
          <t xml:space="preserve"> </t>
        </is>
      </c>
      <c r="D8" s="4" t="inlineStr">
        <is>
          <t xml:space="preserve"> </t>
        </is>
      </c>
      <c r="E8" s="5" t="n">
        <v>124360</v>
      </c>
      <c r="F8" s="5" t="n">
        <v>124360</v>
      </c>
      <c r="G8" s="4" t="inlineStr">
        <is>
          <t xml:space="preserve"> </t>
        </is>
      </c>
      <c r="H8" s="5" t="n">
        <v>60899</v>
      </c>
    </row>
    <row r="9">
      <c r="A9" s="4" t="inlineStr">
        <is>
          <t>Allowance for credit and loan losses (d)</t>
        </is>
      </c>
      <c r="B9" s="4" t="inlineStr">
        <is>
          <t xml:space="preserve"> </t>
        </is>
      </c>
      <c r="C9" s="4" t="inlineStr">
        <is>
          <t xml:space="preserve"> </t>
        </is>
      </c>
      <c r="D9" s="4" t="inlineStr">
        <is>
          <t xml:space="preserve"> </t>
        </is>
      </c>
      <c r="E9" s="5" t="n">
        <v>-5707</v>
      </c>
      <c r="F9" s="5" t="n">
        <v>-5707</v>
      </c>
      <c r="G9" s="4" t="inlineStr">
        <is>
          <t xml:space="preserve"> </t>
        </is>
      </c>
      <c r="H9" s="5" t="n">
        <v>-5925</v>
      </c>
    </row>
    <row r="10">
      <c r="A10" s="4" t="inlineStr">
        <is>
          <t>Total loans and direct financing receivables</t>
        </is>
      </c>
      <c r="B10" s="4" t="inlineStr">
        <is>
          <t xml:space="preserve"> </t>
        </is>
      </c>
      <c r="C10" s="4" t="inlineStr">
        <is>
          <t xml:space="preserve"> </t>
        </is>
      </c>
      <c r="D10" s="4" t="inlineStr">
        <is>
          <t xml:space="preserve"> </t>
        </is>
      </c>
      <c r="E10" s="5" t="n">
        <v>1060187</v>
      </c>
      <c r="F10" s="5" t="n">
        <v>1060187</v>
      </c>
      <c r="G10" s="4" t="inlineStr">
        <is>
          <t xml:space="preserve"> </t>
        </is>
      </c>
      <c r="H10" s="5" t="n">
        <v>787106</v>
      </c>
    </row>
    <row r="11">
      <c r="A11" s="4" t="inlineStr">
        <is>
          <t>Credit loss reserves recognized</t>
        </is>
      </c>
      <c r="B11" s="4" t="inlineStr">
        <is>
          <t xml:space="preserve"> </t>
        </is>
      </c>
      <c r="C11" s="4" t="inlineStr">
        <is>
          <t xml:space="preserve"> </t>
        </is>
      </c>
      <c r="D11" s="4" t="inlineStr">
        <is>
          <t xml:space="preserve"> </t>
        </is>
      </c>
      <c r="E11" s="5" t="n">
        <v>5700</v>
      </c>
      <c r="F11" s="6" t="n">
        <v>5700</v>
      </c>
      <c r="G11" s="4" t="inlineStr">
        <is>
          <t xml:space="preserve"> </t>
        </is>
      </c>
      <c r="H11" s="4" t="inlineStr">
        <is>
          <t xml:space="preserve"> </t>
        </is>
      </c>
    </row>
    <row r="12">
      <c r="A12" s="4" t="inlineStr">
        <is>
          <t>Write-offs charged against allowance</t>
        </is>
      </c>
      <c r="B12" s="4" t="inlineStr">
        <is>
          <t xml:space="preserve"> </t>
        </is>
      </c>
      <c r="C12" s="4" t="inlineStr">
        <is>
          <t xml:space="preserve"> </t>
        </is>
      </c>
      <c r="D12" s="6" t="n">
        <v>3700</v>
      </c>
      <c r="E12" s="4" t="inlineStr">
        <is>
          <t xml:space="preserve"> </t>
        </is>
      </c>
      <c r="F12" s="4" t="inlineStr">
        <is>
          <t xml:space="preserve"> </t>
        </is>
      </c>
      <c r="G12" s="6" t="n">
        <v>3700</v>
      </c>
      <c r="H12" s="4" t="inlineStr">
        <is>
          <t xml:space="preserve"> </t>
        </is>
      </c>
    </row>
    <row r="13">
      <c r="A13" s="4" t="inlineStr">
        <is>
          <t>ASU 2016-1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and direct financing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e-offs charged against allowance</t>
        </is>
      </c>
      <c r="B15" s="6" t="n">
        <v>0</v>
      </c>
      <c r="C15" s="6" t="n">
        <v>0</v>
      </c>
      <c r="D15" s="4" t="inlineStr">
        <is>
          <t xml:space="preserve"> </t>
        </is>
      </c>
      <c r="E15" s="5" t="n">
        <v>0</v>
      </c>
      <c r="F15" s="4" t="inlineStr">
        <is>
          <t xml:space="preserve"> </t>
        </is>
      </c>
      <c r="G15" s="4" t="inlineStr">
        <is>
          <t xml:space="preserve"> </t>
        </is>
      </c>
      <c r="H15" s="4" t="inlineStr">
        <is>
          <t xml:space="preserve"> </t>
        </is>
      </c>
    </row>
    <row r="16">
      <c r="A16" s="4" t="inlineStr">
        <is>
          <t>Mortgage Loans Receivable With Maturity Range 2023 To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and direct financing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mortgage loans | loan</t>
        </is>
      </c>
      <c r="B18" s="4" t="inlineStr">
        <is>
          <t xml:space="preserve"> </t>
        </is>
      </c>
      <c r="C18" s="4" t="inlineStr">
        <is>
          <t xml:space="preserve"> </t>
        </is>
      </c>
      <c r="D18" s="4" t="inlineStr">
        <is>
          <t xml:space="preserve"> </t>
        </is>
      </c>
      <c r="E18" s="4" t="inlineStr">
        <is>
          <t xml:space="preserve"> </t>
        </is>
      </c>
      <c r="F18" s="5" t="n">
        <v>3</v>
      </c>
      <c r="G18" s="4" t="inlineStr">
        <is>
          <t xml:space="preserve"> </t>
        </is>
      </c>
      <c r="H18" s="4" t="inlineStr">
        <is>
          <t xml:space="preserve"> </t>
        </is>
      </c>
    </row>
    <row r="19">
      <c r="A19" s="4" t="inlineStr">
        <is>
          <t>Mortgage loans receivable with maturity range 2032 to 203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direct financing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ortgage loans | loan</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row>
    <row r="22">
      <c r="A22" s="4" t="inlineStr">
        <is>
          <t>Mortgage Loans Receivable With Maturities Ranging From 2042 To 206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and direct financing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ortgage loans | loan</t>
        </is>
      </c>
      <c r="B24" s="4" t="inlineStr">
        <is>
          <t xml:space="preserve"> </t>
        </is>
      </c>
      <c r="C24" s="4" t="inlineStr">
        <is>
          <t xml:space="preserve"> </t>
        </is>
      </c>
      <c r="D24" s="4" t="inlineStr">
        <is>
          <t xml:space="preserve"> </t>
        </is>
      </c>
      <c r="E24" s="4" t="inlineStr">
        <is>
          <t xml:space="preserve"> </t>
        </is>
      </c>
      <c r="F24" s="5" t="n">
        <v>19</v>
      </c>
      <c r="G24" s="4" t="inlineStr">
        <is>
          <t xml:space="preserve"> </t>
        </is>
      </c>
      <c r="H24" s="4" t="inlineStr">
        <is>
          <t xml:space="preserve"> </t>
        </is>
      </c>
    </row>
    <row r="25">
      <c r="A25" s="4" t="inlineStr">
        <is>
          <t>Number of mortgage loans allowing for prepayment in whole | loan</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4" t="inlineStr">
        <is>
          <t xml:space="preserve"> </t>
        </is>
      </c>
    </row>
    <row r="26">
      <c r="A26" s="4" t="inlineStr">
        <is>
          <t>Mortgage Loans Receivable With Maturities Ranging From 2042 To 2062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s and direct financing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yment penalties (as a percent)</t>
        </is>
      </c>
      <c r="B28" s="4" t="inlineStr">
        <is>
          <t xml:space="preserve"> </t>
        </is>
      </c>
      <c r="C28" s="4" t="inlineStr">
        <is>
          <t xml:space="preserve"> </t>
        </is>
      </c>
      <c r="D28" s="4" t="inlineStr">
        <is>
          <t xml:space="preserve"> </t>
        </is>
      </c>
      <c r="E28" s="4" t="inlineStr">
        <is>
          <t xml:space="preserve"> </t>
        </is>
      </c>
      <c r="F28" s="11" t="n">
        <v>0.2</v>
      </c>
      <c r="G28" s="4" t="inlineStr">
        <is>
          <t xml:space="preserve"> </t>
        </is>
      </c>
      <c r="H28" s="4" t="inlineStr">
        <is>
          <t xml:space="preserve"> </t>
        </is>
      </c>
    </row>
    <row r="29">
      <c r="A29" s="4" t="inlineStr">
        <is>
          <t>Mortgage Loans Receivable With Maturities Ranging From 2042 To 2062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and direct financing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payment penalties (as a percent)</t>
        </is>
      </c>
      <c r="B31" s="4" t="inlineStr">
        <is>
          <t xml:space="preserve"> </t>
        </is>
      </c>
      <c r="C31" s="4" t="inlineStr">
        <is>
          <t xml:space="preserve"> </t>
        </is>
      </c>
      <c r="D31" s="4" t="inlineStr">
        <is>
          <t xml:space="preserve"> </t>
        </is>
      </c>
      <c r="E31" s="4" t="inlineStr">
        <is>
          <t xml:space="preserve"> </t>
        </is>
      </c>
      <c r="F31" s="11" t="n">
        <v>0.7</v>
      </c>
      <c r="G31" s="4" t="inlineStr">
        <is>
          <t xml:space="preserve"> </t>
        </is>
      </c>
      <c r="H31" s="4" t="inlineStr">
        <is>
          <t xml:space="preserve"> </t>
        </is>
      </c>
    </row>
    <row r="32">
      <c r="A32" s="4" t="inlineStr">
        <is>
          <t>Loan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 and direct financing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principal payments</t>
        </is>
      </c>
      <c r="B34" s="4" t="inlineStr">
        <is>
          <t xml:space="preserve"> </t>
        </is>
      </c>
      <c r="C34" s="4" t="inlineStr">
        <is>
          <t xml:space="preserve"> </t>
        </is>
      </c>
      <c r="D34" s="4" t="inlineStr">
        <is>
          <t xml:space="preserve"> </t>
        </is>
      </c>
      <c r="E34" s="5" t="n">
        <v>390740</v>
      </c>
      <c r="F34" s="6" t="n">
        <v>390740</v>
      </c>
      <c r="G34" s="4" t="inlineStr">
        <is>
          <t xml:space="preserve"> </t>
        </is>
      </c>
      <c r="H34" s="5" t="n">
        <v>361517</v>
      </c>
    </row>
    <row r="35">
      <c r="A35" s="4" t="inlineStr">
        <is>
          <t>Mortgage 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and direct financing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rtgage loans receivable</t>
        </is>
      </c>
      <c r="B37" s="4" t="inlineStr">
        <is>
          <t xml:space="preserve"> </t>
        </is>
      </c>
      <c r="C37" s="4" t="inlineStr">
        <is>
          <t xml:space="preserve"> </t>
        </is>
      </c>
      <c r="D37" s="4" t="inlineStr">
        <is>
          <t xml:space="preserve"> </t>
        </is>
      </c>
      <c r="E37" s="5" t="n">
        <v>375040</v>
      </c>
      <c r="F37" s="6" t="n">
        <v>375040</v>
      </c>
      <c r="G37" s="4" t="inlineStr">
        <is>
          <t xml:space="preserve"> </t>
        </is>
      </c>
      <c r="H37" s="5" t="n">
        <v>345675</v>
      </c>
    </row>
    <row r="38">
      <c r="A38" s="4" t="inlineStr">
        <is>
          <t>Mortgage Loans Receivable | Mortgage Loans Receivable With Maturity Range 2023 To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ans and direct financing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4" t="inlineStr">
        <is>
          <t xml:space="preserve"> </t>
        </is>
      </c>
      <c r="F40" s="10" t="n">
        <v>0.0805</v>
      </c>
      <c r="G40" s="4" t="inlineStr">
        <is>
          <t xml:space="preserve"> </t>
        </is>
      </c>
      <c r="H40" s="4" t="inlineStr">
        <is>
          <t xml:space="preserve"> </t>
        </is>
      </c>
    </row>
    <row r="41">
      <c r="A41" s="4" t="inlineStr">
        <is>
          <t>Mortgage loans receivable</t>
        </is>
      </c>
      <c r="B41" s="4" t="inlineStr">
        <is>
          <t xml:space="preserve"> </t>
        </is>
      </c>
      <c r="C41" s="4" t="inlineStr">
        <is>
          <t xml:space="preserve"> </t>
        </is>
      </c>
      <c r="D41" s="4" t="inlineStr">
        <is>
          <t xml:space="preserve"> </t>
        </is>
      </c>
      <c r="E41" s="5" t="n">
        <v>101297</v>
      </c>
      <c r="F41" s="6" t="n">
        <v>101297</v>
      </c>
      <c r="G41" s="4" t="inlineStr">
        <is>
          <t xml:space="preserve"> </t>
        </is>
      </c>
      <c r="H41" s="5" t="n">
        <v>104069</v>
      </c>
    </row>
    <row r="42">
      <c r="A42" s="4" t="inlineStr">
        <is>
          <t>Mortgage Loans Receivable | Mortgage loans receivable with maturity range 2032 to 203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s and direct financing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10" t="n">
        <v>0.0891</v>
      </c>
      <c r="G44" s="4" t="inlineStr">
        <is>
          <t xml:space="preserve"> </t>
        </is>
      </c>
      <c r="H44" s="4" t="inlineStr">
        <is>
          <t xml:space="preserve"> </t>
        </is>
      </c>
    </row>
    <row r="45">
      <c r="A45" s="4" t="inlineStr">
        <is>
          <t>Mortgage loans receivable</t>
        </is>
      </c>
      <c r="B45" s="4" t="inlineStr">
        <is>
          <t xml:space="preserve"> </t>
        </is>
      </c>
      <c r="C45" s="4" t="inlineStr">
        <is>
          <t xml:space="preserve"> </t>
        </is>
      </c>
      <c r="D45" s="4" t="inlineStr">
        <is>
          <t xml:space="preserve"> </t>
        </is>
      </c>
      <c r="E45" s="5" t="n">
        <v>9942</v>
      </c>
      <c r="F45" s="6" t="n">
        <v>9942</v>
      </c>
      <c r="G45" s="4" t="inlineStr">
        <is>
          <t xml:space="preserve"> </t>
        </is>
      </c>
      <c r="H45" s="5" t="n">
        <v>9967</v>
      </c>
    </row>
    <row r="46">
      <c r="A46" s="4" t="inlineStr">
        <is>
          <t>Mortgage Loans Receivable | Mortgage Loans Receivable With Maturities Ranging From 2042 To 206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ans and direct financing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 (as a percent)</t>
        </is>
      </c>
      <c r="B48" s="4" t="inlineStr">
        <is>
          <t xml:space="preserve"> </t>
        </is>
      </c>
      <c r="C48" s="4" t="inlineStr">
        <is>
          <t xml:space="preserve"> </t>
        </is>
      </c>
      <c r="D48" s="4" t="inlineStr">
        <is>
          <t xml:space="preserve"> </t>
        </is>
      </c>
      <c r="E48" s="4" t="inlineStr">
        <is>
          <t xml:space="preserve"> </t>
        </is>
      </c>
      <c r="F48" s="10" t="n">
        <v>0.0851</v>
      </c>
      <c r="G48" s="4" t="inlineStr">
        <is>
          <t xml:space="preserve"> </t>
        </is>
      </c>
      <c r="H48" s="4" t="inlineStr">
        <is>
          <t xml:space="preserve"> </t>
        </is>
      </c>
    </row>
    <row r="49">
      <c r="A49" s="4" t="inlineStr">
        <is>
          <t>Mortgage loans receivable</t>
        </is>
      </c>
      <c r="B49" s="4" t="inlineStr">
        <is>
          <t xml:space="preserve"> </t>
        </is>
      </c>
      <c r="C49" s="4" t="inlineStr">
        <is>
          <t xml:space="preserve"> </t>
        </is>
      </c>
      <c r="D49" s="4" t="inlineStr">
        <is>
          <t xml:space="preserve"> </t>
        </is>
      </c>
      <c r="E49" s="5" t="n">
        <v>263801</v>
      </c>
      <c r="F49" s="6" t="n">
        <v>263801</v>
      </c>
      <c r="G49" s="4" t="inlineStr">
        <is>
          <t xml:space="preserve"> </t>
        </is>
      </c>
      <c r="H49" s="5" t="n">
        <v>231639</v>
      </c>
    </row>
    <row r="50">
      <c r="A50" s="4" t="inlineStr">
        <is>
          <t>Equipment And Other Loans Receivable | Equipment And Other Loans Receivable Maturity Range 2023 To 203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ans and direct financing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pment and other loans receivable</t>
        </is>
      </c>
      <c r="B52" s="4" t="inlineStr">
        <is>
          <t xml:space="preserve"> </t>
        </is>
      </c>
      <c r="C52" s="4" t="inlineStr">
        <is>
          <t xml:space="preserve"> </t>
        </is>
      </c>
      <c r="D52" s="4" t="inlineStr">
        <is>
          <t xml:space="preserve"> </t>
        </is>
      </c>
      <c r="E52" s="5" t="n">
        <v>15700</v>
      </c>
      <c r="F52" s="6" t="n">
        <v>15700</v>
      </c>
      <c r="G52" s="4" t="inlineStr">
        <is>
          <t xml:space="preserve"> </t>
        </is>
      </c>
      <c r="H52" s="5" t="n">
        <v>15842</v>
      </c>
    </row>
    <row r="53">
      <c r="A53" s="4" t="inlineStr">
        <is>
          <t>Interest rate of equipment and other loans</t>
        </is>
      </c>
      <c r="B53" s="4" t="inlineStr">
        <is>
          <t xml:space="preserve"> </t>
        </is>
      </c>
      <c r="C53" s="4" t="inlineStr">
        <is>
          <t xml:space="preserve"> </t>
        </is>
      </c>
      <c r="D53" s="4" t="inlineStr">
        <is>
          <t xml:space="preserve"> </t>
        </is>
      </c>
      <c r="E53" s="4" t="inlineStr">
        <is>
          <t xml:space="preserve"> </t>
        </is>
      </c>
      <c r="F53" s="9" t="n">
        <v>8.06</v>
      </c>
      <c r="G53" s="4" t="inlineStr">
        <is>
          <t xml:space="preserve"> </t>
        </is>
      </c>
      <c r="H53" s="4" t="inlineStr">
        <is>
          <t xml:space="preserve"> </t>
        </is>
      </c>
    </row>
    <row r="54">
      <c r="A54" s="4" t="inlineStr">
        <is>
          <t>Sale-leaseback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ans and direct financing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of sale-leaseback transactions and investment in sales-type leases</t>
        </is>
      </c>
      <c r="B56" s="4" t="inlineStr">
        <is>
          <t xml:space="preserve"> </t>
        </is>
      </c>
      <c r="C56" s="4" t="inlineStr">
        <is>
          <t xml:space="preserve"> </t>
        </is>
      </c>
      <c r="D56" s="4" t="inlineStr">
        <is>
          <t xml:space="preserve"> </t>
        </is>
      </c>
      <c r="E56" s="4" t="inlineStr">
        <is>
          <t xml:space="preserve"> </t>
        </is>
      </c>
      <c r="F56" s="10" t="n">
        <v>0.07770000000000001</v>
      </c>
      <c r="G56" s="4" t="inlineStr">
        <is>
          <t xml:space="preserve"> </t>
        </is>
      </c>
      <c r="H56" s="4" t="inlineStr">
        <is>
          <t xml:space="preserve"> </t>
        </is>
      </c>
    </row>
    <row r="57">
      <c r="A57" s="4" t="inlineStr">
        <is>
          <t>Sale-leaseback transactions accounted for as financing arrangements (c)</t>
        </is>
      </c>
      <c r="B57" s="4" t="inlineStr">
        <is>
          <t xml:space="preserve"> </t>
        </is>
      </c>
      <c r="C57" s="4" t="inlineStr">
        <is>
          <t xml:space="preserve"> </t>
        </is>
      </c>
      <c r="D57" s="4" t="inlineStr">
        <is>
          <t xml:space="preserve"> </t>
        </is>
      </c>
      <c r="E57" s="5" t="n">
        <v>545136</v>
      </c>
      <c r="F57" s="6" t="n">
        <v>545136</v>
      </c>
      <c r="G57" s="4" t="inlineStr">
        <is>
          <t xml:space="preserve"> </t>
        </is>
      </c>
      <c r="H57" s="5" t="n">
        <v>369604</v>
      </c>
    </row>
    <row r="58">
      <c r="A58" s="4" t="inlineStr">
        <is>
          <t>Direct Financing Receiv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ans and direct financing receiv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ales-type and direct financing receivables</t>
        </is>
      </c>
      <c r="B60" s="4" t="inlineStr">
        <is>
          <t xml:space="preserve"> </t>
        </is>
      </c>
      <c r="C60" s="4" t="inlineStr">
        <is>
          <t xml:space="preserve"> </t>
        </is>
      </c>
      <c r="D60" s="4" t="inlineStr">
        <is>
          <t xml:space="preserve"> </t>
        </is>
      </c>
      <c r="E60" s="6" t="n">
        <v>124360</v>
      </c>
      <c r="F60" s="6" t="n">
        <v>124360</v>
      </c>
      <c r="G60" s="4" t="inlineStr">
        <is>
          <t xml:space="preserve"> </t>
        </is>
      </c>
      <c r="H60" s="6" t="n">
        <v>60899</v>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Loans Receivable (Details) $ in Thousands</t>
        </is>
      </c>
      <c r="B1" s="2" t="inlineStr">
        <is>
          <t>6 Months Ended</t>
        </is>
      </c>
    </row>
    <row r="2">
      <c r="B2" s="2" t="inlineStr">
        <is>
          <t>Jun. 30, 2023 USD ($) loan</t>
        </is>
      </c>
      <c r="C2" s="2" t="inlineStr">
        <is>
          <t>Dec. 31, 2022 USD ($)</t>
        </is>
      </c>
    </row>
    <row r="3">
      <c r="A3" s="3" t="inlineStr">
        <is>
          <t>Scheduled loan receivable maturities</t>
        </is>
      </c>
      <c r="B3" s="4" t="inlineStr">
        <is>
          <t xml:space="preserve"> </t>
        </is>
      </c>
      <c r="C3" s="4" t="inlineStr">
        <is>
          <t xml:space="preserve"> </t>
        </is>
      </c>
    </row>
    <row r="4">
      <c r="A4" s="4" t="inlineStr">
        <is>
          <t>Number of loans receivable | loan</t>
        </is>
      </c>
      <c r="B4" s="5" t="n">
        <v>40</v>
      </c>
      <c r="C4" s="4" t="inlineStr">
        <is>
          <t xml:space="preserve"> </t>
        </is>
      </c>
    </row>
    <row r="5">
      <c r="A5" s="4" t="inlineStr">
        <is>
          <t>Gross carrying amount of loans receivable</t>
        </is>
      </c>
      <c r="B5" s="6" t="n">
        <v>394000</v>
      </c>
      <c r="C5" s="4" t="inlineStr">
        <is>
          <t xml:space="preserve"> </t>
        </is>
      </c>
    </row>
    <row r="6">
      <c r="A6" s="4" t="inlineStr">
        <is>
          <t>Number of mortgage loans | loan</t>
        </is>
      </c>
      <c r="B6" s="5" t="n">
        <v>25</v>
      </c>
      <c r="C6" s="4" t="inlineStr">
        <is>
          <t xml:space="preserve"> </t>
        </is>
      </c>
    </row>
    <row r="7">
      <c r="A7" s="4" t="inlineStr">
        <is>
          <t>Number of mortgage loans subject to interest rate increases | loan</t>
        </is>
      </c>
      <c r="B7" s="5" t="n">
        <v>13</v>
      </c>
      <c r="C7" s="4" t="inlineStr">
        <is>
          <t xml:space="preserve"> </t>
        </is>
      </c>
    </row>
    <row r="8">
      <c r="A8" s="4" t="inlineStr">
        <is>
          <t>Number of short-term mortgage loans | loan</t>
        </is>
      </c>
      <c r="B8" s="5" t="n">
        <v>3</v>
      </c>
      <c r="C8" s="4" t="inlineStr">
        <is>
          <t xml:space="preserve"> </t>
        </is>
      </c>
    </row>
    <row r="9">
      <c r="A9" s="4" t="inlineStr">
        <is>
          <t>Amortization period of long-term mortgage loans</t>
        </is>
      </c>
      <c r="B9" s="4" t="inlineStr">
        <is>
          <t>40 years</t>
        </is>
      </c>
      <c r="C9" s="4" t="inlineStr">
        <is>
          <t xml:space="preserve"> </t>
        </is>
      </c>
    </row>
    <row r="10">
      <c r="A10" s="4" t="inlineStr">
        <is>
          <t>Remainder of 2023</t>
        </is>
      </c>
      <c r="B10" s="6" t="n">
        <v>89811</v>
      </c>
      <c r="C10" s="4" t="inlineStr">
        <is>
          <t xml:space="preserve"> </t>
        </is>
      </c>
    </row>
    <row r="11">
      <c r="A11" s="4" t="inlineStr">
        <is>
          <t>2024</t>
        </is>
      </c>
      <c r="B11" s="5" t="n">
        <v>2336</v>
      </c>
      <c r="C11" s="4" t="inlineStr">
        <is>
          <t xml:space="preserve"> </t>
        </is>
      </c>
    </row>
    <row r="12">
      <c r="A12" s="4" t="inlineStr">
        <is>
          <t>2025</t>
        </is>
      </c>
      <c r="B12" s="5" t="n">
        <v>2199</v>
      </c>
      <c r="C12" s="4" t="inlineStr">
        <is>
          <t xml:space="preserve"> </t>
        </is>
      </c>
    </row>
    <row r="13">
      <c r="A13" s="4" t="inlineStr">
        <is>
          <t>2026</t>
        </is>
      </c>
      <c r="B13" s="5" t="n">
        <v>22630</v>
      </c>
      <c r="C13" s="4" t="inlineStr">
        <is>
          <t xml:space="preserve"> </t>
        </is>
      </c>
    </row>
    <row r="14">
      <c r="A14" s="4" t="inlineStr">
        <is>
          <t>2027</t>
        </is>
      </c>
      <c r="B14" s="5" t="n">
        <v>2263</v>
      </c>
      <c r="C14" s="4" t="inlineStr">
        <is>
          <t xml:space="preserve"> </t>
        </is>
      </c>
    </row>
    <row r="15">
      <c r="A15" s="4" t="inlineStr">
        <is>
          <t>2028</t>
        </is>
      </c>
      <c r="B15" s="5" t="n">
        <v>3680</v>
      </c>
      <c r="C15" s="4" t="inlineStr">
        <is>
          <t xml:space="preserve"> </t>
        </is>
      </c>
    </row>
    <row r="16">
      <c r="A16" s="4" t="inlineStr">
        <is>
          <t>Thereafter</t>
        </is>
      </c>
      <c r="B16" s="5" t="n">
        <v>267821</v>
      </c>
      <c r="C16" s="4" t="inlineStr">
        <is>
          <t xml:space="preserve"> </t>
        </is>
      </c>
    </row>
    <row r="17">
      <c r="A17" s="4" t="inlineStr">
        <is>
          <t>Total principal payments</t>
        </is>
      </c>
      <c r="B17" s="5" t="n">
        <v>390740</v>
      </c>
      <c r="C17" s="4" t="inlineStr">
        <is>
          <t xml:space="preserve"> </t>
        </is>
      </c>
    </row>
    <row r="18">
      <c r="A18" s="3" t="inlineStr">
        <is>
          <t>Sale-Leaseback Transactions Accounted for as Financing Arrangements</t>
        </is>
      </c>
      <c r="B18" s="4" t="inlineStr">
        <is>
          <t xml:space="preserve"> </t>
        </is>
      </c>
      <c r="C18" s="4" t="inlineStr">
        <is>
          <t xml:space="preserve"> </t>
        </is>
      </c>
    </row>
    <row r="19">
      <c r="A19" s="4" t="inlineStr">
        <is>
          <t>Sale-leaseback transactions accounted for as financing arrangements</t>
        </is>
      </c>
      <c r="B19" s="5" t="n">
        <v>545100</v>
      </c>
      <c r="C19" s="6" t="n">
        <v>369600</v>
      </c>
    </row>
    <row r="20">
      <c r="A20" s="4" t="inlineStr">
        <is>
          <t>Remainder of 2023</t>
        </is>
      </c>
      <c r="B20" s="5" t="n">
        <v>19171</v>
      </c>
      <c r="C20" s="4" t="inlineStr">
        <is>
          <t xml:space="preserve"> </t>
        </is>
      </c>
    </row>
    <row r="21">
      <c r="A21" s="4" t="inlineStr">
        <is>
          <t>2024</t>
        </is>
      </c>
      <c r="B21" s="5" t="n">
        <v>38865</v>
      </c>
      <c r="C21" s="4" t="inlineStr">
        <is>
          <t xml:space="preserve"> </t>
        </is>
      </c>
    </row>
    <row r="22">
      <c r="A22" s="4" t="inlineStr">
        <is>
          <t>2025</t>
        </is>
      </c>
      <c r="B22" s="5" t="n">
        <v>39229</v>
      </c>
      <c r="C22" s="4" t="inlineStr">
        <is>
          <t xml:space="preserve"> </t>
        </is>
      </c>
    </row>
    <row r="23">
      <c r="A23" s="4" t="inlineStr">
        <is>
          <t>2026</t>
        </is>
      </c>
      <c r="B23" s="5" t="n">
        <v>39552</v>
      </c>
      <c r="C23" s="4" t="inlineStr">
        <is>
          <t xml:space="preserve"> </t>
        </is>
      </c>
    </row>
    <row r="24">
      <c r="A24" s="4" t="inlineStr">
        <is>
          <t>2027</t>
        </is>
      </c>
      <c r="B24" s="5" t="n">
        <v>39890</v>
      </c>
      <c r="C24" s="4" t="inlineStr">
        <is>
          <t xml:space="preserve"> </t>
        </is>
      </c>
    </row>
    <row r="25">
      <c r="A25" s="4" t="inlineStr">
        <is>
          <t>2028</t>
        </is>
      </c>
      <c r="B25" s="5" t="n">
        <v>40243</v>
      </c>
      <c r="C25" s="4" t="inlineStr">
        <is>
          <t xml:space="preserve"> </t>
        </is>
      </c>
    </row>
    <row r="26">
      <c r="A26" s="4" t="inlineStr">
        <is>
          <t>Thereafter</t>
        </is>
      </c>
      <c r="B26" s="5" t="n">
        <v>1710933</v>
      </c>
      <c r="C26" s="4" t="inlineStr">
        <is>
          <t xml:space="preserve"> </t>
        </is>
      </c>
    </row>
    <row r="27">
      <c r="A27" s="4" t="inlineStr">
        <is>
          <t>Total future scheduled payments</t>
        </is>
      </c>
      <c r="B27" s="5" t="n">
        <v>1927883</v>
      </c>
      <c r="C27" s="4" t="inlineStr">
        <is>
          <t xml:space="preserve"> </t>
        </is>
      </c>
    </row>
    <row r="28">
      <c r="A28" s="3" t="inlineStr">
        <is>
          <t>Components of investments accounted for as sales-type direct financing receivables</t>
        </is>
      </c>
      <c r="B28" s="4" t="inlineStr">
        <is>
          <t xml:space="preserve"> </t>
        </is>
      </c>
      <c r="C28" s="4" t="inlineStr">
        <is>
          <t xml:space="preserve"> </t>
        </is>
      </c>
    </row>
    <row r="29">
      <c r="A29" s="4" t="inlineStr">
        <is>
          <t>Minimum lease payments receivable</t>
        </is>
      </c>
      <c r="B29" s="5" t="n">
        <v>296051</v>
      </c>
      <c r="C29" s="5" t="n">
        <v>119839</v>
      </c>
    </row>
    <row r="30">
      <c r="A30" s="4" t="inlineStr">
        <is>
          <t>Estimated residual value of leased assets</t>
        </is>
      </c>
      <c r="B30" s="5" t="n">
        <v>6722</v>
      </c>
      <c r="C30" s="5" t="n">
        <v>6889</v>
      </c>
    </row>
    <row r="31">
      <c r="A31" s="4" t="inlineStr">
        <is>
          <t>Unearned income</t>
        </is>
      </c>
      <c r="B31" s="5" t="n">
        <v>-178413</v>
      </c>
      <c r="C31" s="5" t="n">
        <v>-65829</v>
      </c>
    </row>
    <row r="32">
      <c r="A32" s="4" t="inlineStr">
        <is>
          <t>Net investment</t>
        </is>
      </c>
      <c r="B32" s="5" t="n">
        <v>124360</v>
      </c>
      <c r="C32" s="6" t="n">
        <v>60899</v>
      </c>
    </row>
    <row r="33">
      <c r="A33" s="3" t="inlineStr">
        <is>
          <t>Future minimum lease payments to be received under the direct financing lease receivables</t>
        </is>
      </c>
      <c r="B33" s="4" t="inlineStr">
        <is>
          <t xml:space="preserve"> </t>
        </is>
      </c>
      <c r="C33" s="4" t="inlineStr">
        <is>
          <t xml:space="preserve"> </t>
        </is>
      </c>
    </row>
    <row r="34">
      <c r="A34" s="4" t="inlineStr">
        <is>
          <t>Remainder of 2023</t>
        </is>
      </c>
      <c r="B34" s="5" t="n">
        <v>5700</v>
      </c>
      <c r="C34" s="4" t="inlineStr">
        <is>
          <t xml:space="preserve"> </t>
        </is>
      </c>
    </row>
    <row r="35">
      <c r="A35" s="4" t="inlineStr">
        <is>
          <t>2024</t>
        </is>
      </c>
      <c r="B35" s="5" t="n">
        <v>11600</v>
      </c>
      <c r="C35" s="4" t="inlineStr">
        <is>
          <t xml:space="preserve"> </t>
        </is>
      </c>
    </row>
    <row r="36">
      <c r="A36" s="4" t="inlineStr">
        <is>
          <t>2025</t>
        </is>
      </c>
      <c r="B36" s="5" t="n">
        <v>11600</v>
      </c>
      <c r="C36" s="4" t="inlineStr">
        <is>
          <t xml:space="preserve"> </t>
        </is>
      </c>
    </row>
    <row r="37">
      <c r="A37" s="4" t="inlineStr">
        <is>
          <t>2026</t>
        </is>
      </c>
      <c r="B37" s="5" t="n">
        <v>11600</v>
      </c>
      <c r="C37" s="4" t="inlineStr">
        <is>
          <t xml:space="preserve"> </t>
        </is>
      </c>
    </row>
    <row r="38">
      <c r="A38" s="4" t="inlineStr">
        <is>
          <t>2027</t>
        </is>
      </c>
      <c r="B38" s="5" t="n">
        <v>11600</v>
      </c>
      <c r="C38" s="4" t="inlineStr">
        <is>
          <t xml:space="preserve"> </t>
        </is>
      </c>
    </row>
    <row r="39">
      <c r="A39" s="4" t="inlineStr">
        <is>
          <t>2028</t>
        </is>
      </c>
      <c r="B39" s="5" t="n">
        <v>11600</v>
      </c>
      <c r="C39" s="4" t="inlineStr">
        <is>
          <t xml:space="preserve"> </t>
        </is>
      </c>
    </row>
    <row r="40">
      <c r="A40" s="4" t="inlineStr">
        <is>
          <t>Thereafter</t>
        </is>
      </c>
      <c r="B40" s="5" t="n">
        <v>232300</v>
      </c>
      <c r="C40" s="4" t="inlineStr">
        <is>
          <t xml:space="preserve"> </t>
        </is>
      </c>
    </row>
    <row r="41">
      <c r="A41" s="4" t="inlineStr">
        <is>
          <t>Scheduled Principal Payments</t>
        </is>
      </c>
      <c r="B41" s="4" t="inlineStr">
        <is>
          <t xml:space="preserve"> </t>
        </is>
      </c>
      <c r="C41" s="4" t="inlineStr">
        <is>
          <t xml:space="preserve"> </t>
        </is>
      </c>
    </row>
    <row r="42">
      <c r="A42" s="3" t="inlineStr">
        <is>
          <t>Scheduled loan receivable maturities</t>
        </is>
      </c>
      <c r="B42" s="4" t="inlineStr">
        <is>
          <t xml:space="preserve"> </t>
        </is>
      </c>
      <c r="C42" s="4" t="inlineStr">
        <is>
          <t xml:space="preserve"> </t>
        </is>
      </c>
    </row>
    <row r="43">
      <c r="A43" s="4" t="inlineStr">
        <is>
          <t>Remainder of 2023</t>
        </is>
      </c>
      <c r="B43" s="5" t="n">
        <v>1268</v>
      </c>
      <c r="C43" s="4" t="inlineStr">
        <is>
          <t xml:space="preserve"> </t>
        </is>
      </c>
    </row>
    <row r="44">
      <c r="A44" s="4" t="inlineStr">
        <is>
          <t>2024</t>
        </is>
      </c>
      <c r="B44" s="5" t="n">
        <v>2336</v>
      </c>
      <c r="C44" s="4" t="inlineStr">
        <is>
          <t xml:space="preserve"> </t>
        </is>
      </c>
    </row>
    <row r="45">
      <c r="A45" s="4" t="inlineStr">
        <is>
          <t>2025</t>
        </is>
      </c>
      <c r="B45" s="5" t="n">
        <v>2199</v>
      </c>
      <c r="C45" s="4" t="inlineStr">
        <is>
          <t xml:space="preserve"> </t>
        </is>
      </c>
    </row>
    <row r="46">
      <c r="A46" s="4" t="inlineStr">
        <is>
          <t>2026</t>
        </is>
      </c>
      <c r="B46" s="5" t="n">
        <v>2259</v>
      </c>
      <c r="C46" s="4" t="inlineStr">
        <is>
          <t xml:space="preserve"> </t>
        </is>
      </c>
    </row>
    <row r="47">
      <c r="A47" s="4" t="inlineStr">
        <is>
          <t>2027</t>
        </is>
      </c>
      <c r="B47" s="5" t="n">
        <v>1995</v>
      </c>
      <c r="C47" s="4" t="inlineStr">
        <is>
          <t xml:space="preserve"> </t>
        </is>
      </c>
    </row>
    <row r="48">
      <c r="A48" s="4" t="inlineStr">
        <is>
          <t>2028</t>
        </is>
      </c>
      <c r="B48" s="5" t="n">
        <v>2087</v>
      </c>
      <c r="C48" s="4" t="inlineStr">
        <is>
          <t xml:space="preserve"> </t>
        </is>
      </c>
    </row>
    <row r="49">
      <c r="A49" s="4" t="inlineStr">
        <is>
          <t>Thereafter</t>
        </is>
      </c>
      <c r="B49" s="5" t="n">
        <v>214211</v>
      </c>
      <c r="C49" s="4" t="inlineStr">
        <is>
          <t xml:space="preserve"> </t>
        </is>
      </c>
    </row>
    <row r="50">
      <c r="A50" s="4" t="inlineStr">
        <is>
          <t>Total principal payments</t>
        </is>
      </c>
      <c r="B50" s="5" t="n">
        <v>226355</v>
      </c>
      <c r="C50" s="4" t="inlineStr">
        <is>
          <t xml:space="preserve"> </t>
        </is>
      </c>
    </row>
    <row r="51">
      <c r="A51" s="4" t="inlineStr">
        <is>
          <t>Balloon Payments</t>
        </is>
      </c>
      <c r="B51" s="4" t="inlineStr">
        <is>
          <t xml:space="preserve"> </t>
        </is>
      </c>
      <c r="C51" s="4" t="inlineStr">
        <is>
          <t xml:space="preserve"> </t>
        </is>
      </c>
    </row>
    <row r="52">
      <c r="A52" s="3" t="inlineStr">
        <is>
          <t>Scheduled loan receivable maturities</t>
        </is>
      </c>
      <c r="B52" s="4" t="inlineStr">
        <is>
          <t xml:space="preserve"> </t>
        </is>
      </c>
      <c r="C52" s="4" t="inlineStr">
        <is>
          <t xml:space="preserve"> </t>
        </is>
      </c>
    </row>
    <row r="53">
      <c r="A53" s="4" t="inlineStr">
        <is>
          <t>Remainder of 2023</t>
        </is>
      </c>
      <c r="B53" s="5" t="n">
        <v>88543</v>
      </c>
      <c r="C53" s="4" t="inlineStr">
        <is>
          <t xml:space="preserve"> </t>
        </is>
      </c>
    </row>
    <row r="54">
      <c r="A54" s="4" t="inlineStr">
        <is>
          <t>2026</t>
        </is>
      </c>
      <c r="B54" s="5" t="n">
        <v>20371</v>
      </c>
      <c r="C54" s="4" t="inlineStr">
        <is>
          <t xml:space="preserve"> </t>
        </is>
      </c>
    </row>
    <row r="55">
      <c r="A55" s="4" t="inlineStr">
        <is>
          <t>2027</t>
        </is>
      </c>
      <c r="B55" s="5" t="n">
        <v>268</v>
      </c>
      <c r="C55" s="4" t="inlineStr">
        <is>
          <t xml:space="preserve"> </t>
        </is>
      </c>
    </row>
    <row r="56">
      <c r="A56" s="4" t="inlineStr">
        <is>
          <t>2028</t>
        </is>
      </c>
      <c r="B56" s="5" t="n">
        <v>1593</v>
      </c>
      <c r="C56" s="4" t="inlineStr">
        <is>
          <t xml:space="preserve"> </t>
        </is>
      </c>
    </row>
    <row r="57">
      <c r="A57" s="4" t="inlineStr">
        <is>
          <t>Thereafter</t>
        </is>
      </c>
      <c r="B57" s="5" t="n">
        <v>53610</v>
      </c>
      <c r="C57" s="4" t="inlineStr">
        <is>
          <t xml:space="preserve"> </t>
        </is>
      </c>
    </row>
    <row r="58">
      <c r="A58" s="4" t="inlineStr">
        <is>
          <t>Total principal payments</t>
        </is>
      </c>
      <c r="B58" s="6" t="n">
        <v>164385</v>
      </c>
      <c r="C58" s="4" t="inlineStr">
        <is>
          <t xml:space="preserve"> </t>
        </is>
      </c>
    </row>
    <row r="59">
      <c r="A59" s="4" t="inlineStr">
        <is>
          <t>Minimum</t>
        </is>
      </c>
      <c r="B59" s="4" t="inlineStr">
        <is>
          <t xml:space="preserve"> </t>
        </is>
      </c>
      <c r="C59" s="4" t="inlineStr">
        <is>
          <t xml:space="preserve"> </t>
        </is>
      </c>
    </row>
    <row r="60">
      <c r="A60" s="3" t="inlineStr">
        <is>
          <t>Scheduled loan receivable maturities</t>
        </is>
      </c>
      <c r="B60" s="4" t="inlineStr">
        <is>
          <t xml:space="preserve"> </t>
        </is>
      </c>
      <c r="C60" s="4" t="inlineStr">
        <is>
          <t xml:space="preserve"> </t>
        </is>
      </c>
    </row>
    <row r="61">
      <c r="A61" s="4" t="inlineStr">
        <is>
          <t>Long-term mortgage loans receivable prepayment penalty rate (as a percent)</t>
        </is>
      </c>
      <c r="B61" s="11" t="n">
        <v>0.01</v>
      </c>
      <c r="C61" s="4" t="inlineStr">
        <is>
          <t xml:space="preserve"> </t>
        </is>
      </c>
    </row>
    <row r="62">
      <c r="A62" s="4" t="inlineStr">
        <is>
          <t>Maximum</t>
        </is>
      </c>
      <c r="B62" s="4" t="inlineStr">
        <is>
          <t xml:space="preserve"> </t>
        </is>
      </c>
      <c r="C62" s="4" t="inlineStr">
        <is>
          <t xml:space="preserve"> </t>
        </is>
      </c>
    </row>
    <row r="63">
      <c r="A63" s="3" t="inlineStr">
        <is>
          <t>Scheduled loan receivable maturities</t>
        </is>
      </c>
      <c r="B63" s="4" t="inlineStr">
        <is>
          <t xml:space="preserve"> </t>
        </is>
      </c>
      <c r="C63" s="4" t="inlineStr">
        <is>
          <t xml:space="preserve"> </t>
        </is>
      </c>
    </row>
    <row r="64">
      <c r="A64" s="4" t="inlineStr">
        <is>
          <t>Long-term mortgage loans receivable prepayment penalty rate (as a percent)</t>
        </is>
      </c>
      <c r="B64" s="11" t="n">
        <v>0.2</v>
      </c>
      <c r="C6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5" customWidth="1" min="7" max="7"/>
    <col width="15" customWidth="1" min="8" max="8"/>
  </cols>
  <sheetData>
    <row r="1">
      <c r="A1" s="1" t="inlineStr">
        <is>
          <t>Investments - Provision for Credit Losses (Details) - USD ($) $ in Thousands</t>
        </is>
      </c>
      <c r="D1" s="2" t="inlineStr">
        <is>
          <t>1 Months Ended</t>
        </is>
      </c>
      <c r="E1" s="2" t="inlineStr">
        <is>
          <t>3 Months Ended</t>
        </is>
      </c>
      <c r="G1" s="2" t="inlineStr">
        <is>
          <t>5 Months Ended</t>
        </is>
      </c>
      <c r="H1" s="2" t="inlineStr">
        <is>
          <t>6 Months Ended</t>
        </is>
      </c>
    </row>
    <row r="2">
      <c r="B2" s="2" t="inlineStr">
        <is>
          <t>Feb. 02, 2023</t>
        </is>
      </c>
      <c r="C2" s="2" t="inlineStr">
        <is>
          <t>Jan. 01, 2023</t>
        </is>
      </c>
      <c r="D2" s="2" t="inlineStr">
        <is>
          <t>Feb. 02, 2023</t>
        </is>
      </c>
      <c r="E2" s="2" t="inlineStr">
        <is>
          <t>Jun. 30, 2023</t>
        </is>
      </c>
      <c r="F2" s="2" t="inlineStr">
        <is>
          <t>Jun. 30, 2022</t>
        </is>
      </c>
      <c r="G2" s="2" t="inlineStr">
        <is>
          <t>Jun. 30, 2023</t>
        </is>
      </c>
      <c r="H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rite-offs charged against allowance</t>
        </is>
      </c>
      <c r="B4" s="4" t="inlineStr">
        <is>
          <t xml:space="preserve"> </t>
        </is>
      </c>
      <c r="C4" s="4" t="inlineStr">
        <is>
          <t xml:space="preserve"> </t>
        </is>
      </c>
      <c r="D4" s="4" t="inlineStr">
        <is>
          <t xml:space="preserve"> </t>
        </is>
      </c>
      <c r="E4" s="4" t="inlineStr">
        <is>
          <t xml:space="preserve"> </t>
        </is>
      </c>
      <c r="F4" s="6" t="n">
        <v>3700</v>
      </c>
      <c r="G4" s="4" t="inlineStr">
        <is>
          <t xml:space="preserve"> </t>
        </is>
      </c>
      <c r="H4" s="6" t="n">
        <v>3700</v>
      </c>
    </row>
    <row r="5">
      <c r="A5" s="4" t="inlineStr">
        <is>
          <t>Investment Gr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igination for gross loan and financing receivables in 2023</t>
        </is>
      </c>
      <c r="B7" s="4" t="inlineStr">
        <is>
          <t xml:space="preserve"> </t>
        </is>
      </c>
      <c r="C7" s="4" t="inlineStr">
        <is>
          <t xml:space="preserve"> </t>
        </is>
      </c>
      <c r="D7" s="4" t="inlineStr">
        <is>
          <t xml:space="preserve"> </t>
        </is>
      </c>
      <c r="E7" s="6" t="n">
        <v>21600</v>
      </c>
      <c r="F7" s="4" t="inlineStr">
        <is>
          <t xml:space="preserve"> </t>
        </is>
      </c>
      <c r="G7" s="6" t="n">
        <v>21600</v>
      </c>
      <c r="H7" s="4" t="inlineStr">
        <is>
          <t xml:space="preserve"> </t>
        </is>
      </c>
    </row>
    <row r="8">
      <c r="A8" s="4" t="inlineStr">
        <is>
          <t>Origination for gross loan and financing receivables in 2022</t>
        </is>
      </c>
      <c r="B8" s="4" t="inlineStr">
        <is>
          <t xml:space="preserve"> </t>
        </is>
      </c>
      <c r="C8" s="4" t="inlineStr">
        <is>
          <t xml:space="preserve"> </t>
        </is>
      </c>
      <c r="D8" s="4" t="inlineStr">
        <is>
          <t xml:space="preserve"> </t>
        </is>
      </c>
      <c r="E8" s="5" t="n">
        <v>14800</v>
      </c>
      <c r="F8" s="4" t="inlineStr">
        <is>
          <t xml:space="preserve"> </t>
        </is>
      </c>
      <c r="G8" s="5" t="n">
        <v>14800</v>
      </c>
      <c r="H8" s="4" t="inlineStr">
        <is>
          <t xml:space="preserve"> </t>
        </is>
      </c>
    </row>
    <row r="9">
      <c r="A9" s="4" t="inlineStr">
        <is>
          <t>Origination for gross loan and financing receivables in 2021</t>
        </is>
      </c>
      <c r="B9" s="4" t="inlineStr">
        <is>
          <t xml:space="preserve"> </t>
        </is>
      </c>
      <c r="C9" s="4" t="inlineStr">
        <is>
          <t xml:space="preserve"> </t>
        </is>
      </c>
      <c r="D9" s="4" t="inlineStr">
        <is>
          <t xml:space="preserve"> </t>
        </is>
      </c>
      <c r="E9" s="5" t="n">
        <v>47700</v>
      </c>
      <c r="F9" s="4" t="inlineStr">
        <is>
          <t xml:space="preserve"> </t>
        </is>
      </c>
      <c r="G9" s="5" t="n">
        <v>47700</v>
      </c>
      <c r="H9" s="4" t="inlineStr">
        <is>
          <t xml:space="preserve"> </t>
        </is>
      </c>
    </row>
    <row r="10">
      <c r="A10" s="4" t="inlineStr">
        <is>
          <t>Origination for gross loan and financing receivables in 2020</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row>
    <row r="11">
      <c r="A11" s="4" t="inlineStr">
        <is>
          <t>Origination for gross loan and financing receivables in 2019</t>
        </is>
      </c>
      <c r="B11" s="4" t="inlineStr">
        <is>
          <t xml:space="preserve"> </t>
        </is>
      </c>
      <c r="C11" s="4" t="inlineStr">
        <is>
          <t xml:space="preserve"> </t>
        </is>
      </c>
      <c r="D11" s="4" t="inlineStr">
        <is>
          <t xml:space="preserve"> </t>
        </is>
      </c>
      <c r="E11" s="5" t="n">
        <v>120200</v>
      </c>
      <c r="F11" s="4" t="inlineStr">
        <is>
          <t xml:space="preserve"> </t>
        </is>
      </c>
      <c r="G11" s="5" t="n">
        <v>120200</v>
      </c>
      <c r="H11" s="4" t="inlineStr">
        <is>
          <t xml:space="preserve"> </t>
        </is>
      </c>
    </row>
    <row r="12">
      <c r="A12" s="4" t="inlineStr">
        <is>
          <t>Origination for gross loan and financing receivables in prior to 2019</t>
        </is>
      </c>
      <c r="B12" s="4" t="inlineStr">
        <is>
          <t xml:space="preserve"> </t>
        </is>
      </c>
      <c r="C12" s="4" t="inlineStr">
        <is>
          <t xml:space="preserve"> </t>
        </is>
      </c>
      <c r="D12" s="4" t="inlineStr">
        <is>
          <t xml:space="preserve"> </t>
        </is>
      </c>
      <c r="E12" s="5" t="n">
        <v>19600</v>
      </c>
      <c r="F12" s="4" t="inlineStr">
        <is>
          <t xml:space="preserve"> </t>
        </is>
      </c>
      <c r="G12" s="5" t="n">
        <v>19600</v>
      </c>
      <c r="H12" s="4" t="inlineStr">
        <is>
          <t xml:space="preserve"> </t>
        </is>
      </c>
    </row>
    <row r="13">
      <c r="A13" s="4" t="inlineStr">
        <is>
          <t>Non Investment Gr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igination for gross loan and financing receivables in 2023</t>
        </is>
      </c>
      <c r="B15" s="4" t="inlineStr">
        <is>
          <t xml:space="preserve"> </t>
        </is>
      </c>
      <c r="C15" s="4" t="inlineStr">
        <is>
          <t xml:space="preserve"> </t>
        </is>
      </c>
      <c r="D15" s="4" t="inlineStr">
        <is>
          <t xml:space="preserve"> </t>
        </is>
      </c>
      <c r="E15" s="5" t="n">
        <v>195100</v>
      </c>
      <c r="F15" s="4" t="inlineStr">
        <is>
          <t xml:space="preserve"> </t>
        </is>
      </c>
      <c r="G15" s="5" t="n">
        <v>195100</v>
      </c>
      <c r="H15" s="4" t="inlineStr">
        <is>
          <t xml:space="preserve"> </t>
        </is>
      </c>
    </row>
    <row r="16">
      <c r="A16" s="4" t="inlineStr">
        <is>
          <t>Origination for gross loan and financing receivables in 2022</t>
        </is>
      </c>
      <c r="B16" s="4" t="inlineStr">
        <is>
          <t xml:space="preserve"> </t>
        </is>
      </c>
      <c r="C16" s="4" t="inlineStr">
        <is>
          <t xml:space="preserve"> </t>
        </is>
      </c>
      <c r="D16" s="4" t="inlineStr">
        <is>
          <t xml:space="preserve"> </t>
        </is>
      </c>
      <c r="E16" s="5" t="n">
        <v>153100</v>
      </c>
      <c r="F16" s="4" t="inlineStr">
        <is>
          <t xml:space="preserve"> </t>
        </is>
      </c>
      <c r="G16" s="5" t="n">
        <v>153100</v>
      </c>
      <c r="H16" s="4" t="inlineStr">
        <is>
          <t xml:space="preserve"> </t>
        </is>
      </c>
    </row>
    <row r="17">
      <c r="A17" s="4" t="inlineStr">
        <is>
          <t>Origination for gross loan and financing receivables in 2021</t>
        </is>
      </c>
      <c r="B17" s="4" t="inlineStr">
        <is>
          <t xml:space="preserve"> </t>
        </is>
      </c>
      <c r="C17" s="4" t="inlineStr">
        <is>
          <t xml:space="preserve"> </t>
        </is>
      </c>
      <c r="D17" s="4" t="inlineStr">
        <is>
          <t xml:space="preserve"> </t>
        </is>
      </c>
      <c r="E17" s="5" t="n">
        <v>68200</v>
      </c>
      <c r="F17" s="4" t="inlineStr">
        <is>
          <t xml:space="preserve"> </t>
        </is>
      </c>
      <c r="G17" s="5" t="n">
        <v>68200</v>
      </c>
      <c r="H17" s="4" t="inlineStr">
        <is>
          <t xml:space="preserve"> </t>
        </is>
      </c>
    </row>
    <row r="18">
      <c r="A18" s="4" t="inlineStr">
        <is>
          <t>Origination for gross loan and financing receivables in 2020</t>
        </is>
      </c>
      <c r="B18" s="4" t="inlineStr">
        <is>
          <t xml:space="preserve"> </t>
        </is>
      </c>
      <c r="C18" s="4" t="inlineStr">
        <is>
          <t xml:space="preserve"> </t>
        </is>
      </c>
      <c r="D18" s="4" t="inlineStr">
        <is>
          <t xml:space="preserve"> </t>
        </is>
      </c>
      <c r="E18" s="5" t="n">
        <v>91000</v>
      </c>
      <c r="F18" s="4" t="inlineStr">
        <is>
          <t xml:space="preserve"> </t>
        </is>
      </c>
      <c r="G18" s="5" t="n">
        <v>91000</v>
      </c>
      <c r="H18" s="4" t="inlineStr">
        <is>
          <t xml:space="preserve"> </t>
        </is>
      </c>
    </row>
    <row r="19">
      <c r="A19" s="4" t="inlineStr">
        <is>
          <t>Origination for gross loan and financing receivables in 2019</t>
        </is>
      </c>
      <c r="B19" s="4" t="inlineStr">
        <is>
          <t xml:space="preserve"> </t>
        </is>
      </c>
      <c r="C19" s="4" t="inlineStr">
        <is>
          <t xml:space="preserve"> </t>
        </is>
      </c>
      <c r="D19" s="4" t="inlineStr">
        <is>
          <t xml:space="preserve"> </t>
        </is>
      </c>
      <c r="E19" s="5" t="n">
        <v>164400</v>
      </c>
      <c r="F19" s="4" t="inlineStr">
        <is>
          <t xml:space="preserve"> </t>
        </is>
      </c>
      <c r="G19" s="5" t="n">
        <v>164400</v>
      </c>
      <c r="H19" s="4" t="inlineStr">
        <is>
          <t xml:space="preserve"> </t>
        </is>
      </c>
    </row>
    <row r="20">
      <c r="A20" s="4" t="inlineStr">
        <is>
          <t>Origination for gross loan and financing receivables in prior to 2019</t>
        </is>
      </c>
      <c r="B20" s="4" t="inlineStr">
        <is>
          <t xml:space="preserve"> </t>
        </is>
      </c>
      <c r="C20" s="4" t="inlineStr">
        <is>
          <t xml:space="preserve"> </t>
        </is>
      </c>
      <c r="D20" s="4" t="inlineStr">
        <is>
          <t xml:space="preserve"> </t>
        </is>
      </c>
      <c r="E20" s="5" t="n">
        <v>164500</v>
      </c>
      <c r="F20" s="4" t="inlineStr">
        <is>
          <t xml:space="preserve"> </t>
        </is>
      </c>
      <c r="G20" s="5" t="n">
        <v>164500</v>
      </c>
      <c r="H20" s="4" t="inlineStr">
        <is>
          <t xml:space="preserve"> </t>
        </is>
      </c>
    </row>
    <row r="21">
      <c r="A21" s="4" t="inlineStr">
        <is>
          <t>ASU 2016-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vision for credit losses</t>
        </is>
      </c>
      <c r="B23" s="4" t="inlineStr">
        <is>
          <t xml:space="preserve"> </t>
        </is>
      </c>
      <c r="C23" s="4" t="inlineStr">
        <is>
          <t xml:space="preserve"> </t>
        </is>
      </c>
      <c r="D23" s="6" t="n">
        <v>0</v>
      </c>
      <c r="E23" s="5" t="n">
        <v>1300</v>
      </c>
      <c r="F23" s="4" t="inlineStr">
        <is>
          <t xml:space="preserve"> </t>
        </is>
      </c>
      <c r="G23" s="5" t="n">
        <v>5700</v>
      </c>
      <c r="H23" s="4" t="inlineStr">
        <is>
          <t xml:space="preserve"> </t>
        </is>
      </c>
    </row>
    <row r="24">
      <c r="A24" s="4" t="inlineStr">
        <is>
          <t>Write-offs charged against allowance</t>
        </is>
      </c>
      <c r="B24" s="6" t="n">
        <v>0</v>
      </c>
      <c r="C24" s="6" t="n">
        <v>0</v>
      </c>
      <c r="D24" s="4" t="inlineStr">
        <is>
          <t xml:space="preserve"> </t>
        </is>
      </c>
      <c r="E24" s="4" t="inlineStr">
        <is>
          <t xml:space="preserve"> </t>
        </is>
      </c>
      <c r="F24" s="4" t="inlineStr">
        <is>
          <t xml:space="preserve"> </t>
        </is>
      </c>
      <c r="G24" s="5" t="n">
        <v>0</v>
      </c>
      <c r="H24" s="4" t="inlineStr">
        <is>
          <t xml:space="preserve"> </t>
        </is>
      </c>
    </row>
    <row r="25">
      <c r="A25" s="4" t="inlineStr">
        <is>
          <t>Recoveries of amounts previously written off</t>
        </is>
      </c>
      <c r="B25" s="6" t="n">
        <v>0</v>
      </c>
      <c r="C25" s="6" t="n">
        <v>0</v>
      </c>
      <c r="D25" s="4" t="inlineStr">
        <is>
          <t xml:space="preserve"> </t>
        </is>
      </c>
      <c r="E25" s="4" t="inlineStr">
        <is>
          <t xml:space="preserve"> </t>
        </is>
      </c>
      <c r="F25" s="4" t="inlineStr">
        <is>
          <t xml:space="preserve"> </t>
        </is>
      </c>
      <c r="G25" s="5" t="n">
        <v>0</v>
      </c>
      <c r="H25" s="4" t="inlineStr">
        <is>
          <t xml:space="preserve"> </t>
        </is>
      </c>
    </row>
    <row r="26">
      <c r="A26" s="4" t="inlineStr">
        <is>
          <t>ASU 2016-13 | Investment Gra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and financing receivables</t>
        </is>
      </c>
      <c r="B28" s="4" t="inlineStr">
        <is>
          <t xml:space="preserve"> </t>
        </is>
      </c>
      <c r="C28" s="4" t="inlineStr">
        <is>
          <t xml:space="preserve"> </t>
        </is>
      </c>
      <c r="D28" s="4" t="inlineStr">
        <is>
          <t xml:space="preserve"> </t>
        </is>
      </c>
      <c r="E28" s="5" t="n">
        <v>223900</v>
      </c>
      <c r="F28" s="4" t="inlineStr">
        <is>
          <t xml:space="preserve"> </t>
        </is>
      </c>
      <c r="G28" s="5" t="n">
        <v>223900</v>
      </c>
      <c r="H28" s="4" t="inlineStr">
        <is>
          <t xml:space="preserve"> </t>
        </is>
      </c>
    </row>
    <row r="29">
      <c r="A29" s="4" t="inlineStr">
        <is>
          <t>ASU 2016-13 | Non Investment Gr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and financing receivables</t>
        </is>
      </c>
      <c r="B31" s="4" t="inlineStr">
        <is>
          <t xml:space="preserve"> </t>
        </is>
      </c>
      <c r="C31" s="4" t="inlineStr">
        <is>
          <t xml:space="preserve"> </t>
        </is>
      </c>
      <c r="D31" s="4" t="inlineStr">
        <is>
          <t xml:space="preserve"> </t>
        </is>
      </c>
      <c r="E31" s="6" t="n">
        <v>836300</v>
      </c>
      <c r="F31" s="4" t="inlineStr">
        <is>
          <t xml:space="preserve"> </t>
        </is>
      </c>
      <c r="G31" s="6" t="n">
        <v>836300</v>
      </c>
      <c r="H31"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 width="22" customWidth="1" min="7" max="7"/>
    <col width="25" customWidth="1" min="8" max="8"/>
    <col width="24" customWidth="1" min="9" max="9"/>
    <col width="14" customWidth="1" min="10" max="10"/>
    <col width="19" customWidth="1" min="11" max="11"/>
    <col width="31" customWidth="1" min="12" max="12"/>
    <col width="22" customWidth="1" min="13" max="13"/>
    <col width="22" customWidth="1" min="14" max="14"/>
  </cols>
  <sheetData>
    <row r="1">
      <c r="A1" s="1" t="inlineStr">
        <is>
          <t>Debt - Credit Facility (Details) $ in Thousands</t>
        </is>
      </c>
      <c r="D1" s="2" t="inlineStr">
        <is>
          <t>1 Months Ended</t>
        </is>
      </c>
      <c r="G1" s="2" t="inlineStr">
        <is>
          <t>6 Months Ended</t>
        </is>
      </c>
    </row>
    <row r="2">
      <c r="B2" s="2" t="inlineStr">
        <is>
          <t>Mar. 31, 2023 USD ($)</t>
        </is>
      </c>
      <c r="C2" s="2" t="inlineStr">
        <is>
          <t>Feb. 03, 2023 USD ($) Options</t>
        </is>
      </c>
      <c r="D2" s="2" t="inlineStr">
        <is>
          <t>Mar. 31, 2023 USD ($)</t>
        </is>
      </c>
      <c r="E2" s="2" t="inlineStr">
        <is>
          <t>Apr. 30, 2022 USD ($)</t>
        </is>
      </c>
      <c r="F2" s="2" t="inlineStr">
        <is>
          <t>Jun. 30, 2021</t>
        </is>
      </c>
      <c r="G2" s="2" t="inlineStr">
        <is>
          <t>Jun. 30, 2023 USD ($)</t>
        </is>
      </c>
      <c r="H2" s="2" t="inlineStr">
        <is>
          <t>Jun. 30, 2023 instrument</t>
        </is>
      </c>
      <c r="I2" s="2" t="inlineStr">
        <is>
          <t>Jun. 30, 2023 agreement</t>
        </is>
      </c>
      <c r="J2" s="2" t="inlineStr">
        <is>
          <t>Jun. 30, 2023</t>
        </is>
      </c>
      <c r="K2" s="2" t="inlineStr">
        <is>
          <t>Jun. 30, 2023 loan</t>
        </is>
      </c>
      <c r="L2" s="2" t="inlineStr">
        <is>
          <t>May 31, 2023 USD ($) agreement</t>
        </is>
      </c>
      <c r="M2" s="2" t="inlineStr">
        <is>
          <t>Feb. 28, 2023 USD ($)</t>
        </is>
      </c>
      <c r="N2" s="2" t="inlineStr">
        <is>
          <t>Dec. 31, 2022 USD ($)</t>
        </is>
      </c>
    </row>
    <row r="3">
      <c r="A3" s="3"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6" t="n">
        <v>38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55000</v>
      </c>
    </row>
    <row r="5">
      <c r="A5" s="4" t="inlineStr">
        <is>
          <t>Consolidated special purpose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amortized financing costs related to all debt</t>
        </is>
      </c>
      <c r="B7" s="4" t="inlineStr">
        <is>
          <t xml:space="preserve"> </t>
        </is>
      </c>
      <c r="C7" s="4" t="inlineStr">
        <is>
          <t xml:space="preserve"> </t>
        </is>
      </c>
      <c r="D7" s="4" t="inlineStr">
        <is>
          <t xml:space="preserve"> </t>
        </is>
      </c>
      <c r="E7" s="4" t="inlineStr">
        <is>
          <t xml:space="preserve"> </t>
        </is>
      </c>
      <c r="F7" s="4" t="inlineStr">
        <is>
          <t xml:space="preserve"> </t>
        </is>
      </c>
      <c r="G7" s="5" t="n">
        <v>33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364</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secured loan facility</t>
        </is>
      </c>
      <c r="B10" s="6" t="n">
        <v>650000</v>
      </c>
      <c r="C10" s="6" t="n">
        <v>500000</v>
      </c>
      <c r="D10" s="6" t="n">
        <v>6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extension options | Options</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rease in debt</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tension option term</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tension fee (as a percent)</t>
        </is>
      </c>
      <c r="B14" s="4" t="inlineStr">
        <is>
          <t xml:space="preserve"> </t>
        </is>
      </c>
      <c r="C14" s="12" t="n">
        <v>0.00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amortized financing costs related to all debt</t>
        </is>
      </c>
      <c r="B15" s="4" t="inlineStr">
        <is>
          <t xml:space="preserve"> </t>
        </is>
      </c>
      <c r="C15" s="4" t="inlineStr">
        <is>
          <t xml:space="preserve"> </t>
        </is>
      </c>
      <c r="D15" s="4" t="inlineStr">
        <is>
          <t xml:space="preserve"> </t>
        </is>
      </c>
      <c r="E15" s="4" t="inlineStr">
        <is>
          <t xml:space="preserve"> </t>
        </is>
      </c>
      <c r="F15" s="4" t="inlineStr">
        <is>
          <t xml:space="preserve"> </t>
        </is>
      </c>
      <c r="G15" s="6" t="n">
        <v>66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600</v>
      </c>
    </row>
    <row r="16">
      <c r="A16" s="4" t="inlineStr">
        <is>
          <t>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justment to floating rate</t>
        </is>
      </c>
      <c r="B18" s="4" t="inlineStr">
        <is>
          <t xml:space="preserve"> </t>
        </is>
      </c>
      <c r="C18" s="10" t="n">
        <v>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Unsecured Ter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ingent periodic interest rate increase for failure to maintain investment grade credit rating</t>
        </is>
      </c>
      <c r="B21" s="4" t="inlineStr">
        <is>
          <t xml:space="preserve"> </t>
        </is>
      </c>
      <c r="C21" s="4" t="inlineStr">
        <is>
          <t xml:space="preserve"> </t>
        </is>
      </c>
      <c r="D21" s="4" t="inlineStr">
        <is>
          <t xml:space="preserve"> </t>
        </is>
      </c>
      <c r="E21" s="4" t="inlineStr">
        <is>
          <t xml:space="preserve"> </t>
        </is>
      </c>
      <c r="F21" s="4" t="inlineStr">
        <is>
          <t xml:space="preserve"> </t>
        </is>
      </c>
      <c r="G21" s="11"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payment applied to principal plus make-whole amount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37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loans |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v>
      </c>
      <c r="L24" s="4" t="inlineStr">
        <is>
          <t xml:space="preserve"> </t>
        </is>
      </c>
      <c r="M24" s="4" t="inlineStr">
        <is>
          <t xml:space="preserve"> </t>
        </is>
      </c>
      <c r="N24" s="4" t="inlineStr">
        <is>
          <t xml:space="preserve"> </t>
        </is>
      </c>
    </row>
    <row r="25">
      <c r="A25" s="4" t="inlineStr">
        <is>
          <t>Senior Unsecured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Unsecured Term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payment threshold (as a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secured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otential maximum amount of the revolving commitments and term loans</t>
        </is>
      </c>
      <c r="B30" s="4" t="inlineStr">
        <is>
          <t xml:space="preserve"> </t>
        </is>
      </c>
      <c r="C30" s="6" t="n">
        <v>2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urrent notional amounts</t>
        </is>
      </c>
      <c r="B33" s="4" t="inlineStr">
        <is>
          <t xml:space="preserve"> </t>
        </is>
      </c>
      <c r="C33" s="4" t="inlineStr">
        <is>
          <t xml:space="preserve"> </t>
        </is>
      </c>
      <c r="D33" s="4" t="inlineStr">
        <is>
          <t xml:space="preserve"> </t>
        </is>
      </c>
      <c r="E33" s="4" t="inlineStr">
        <is>
          <t xml:space="preserve"> </t>
        </is>
      </c>
      <c r="F33" s="4" t="inlineStr">
        <is>
          <t xml:space="preserve"> </t>
        </is>
      </c>
      <c r="G33" s="6" t="n">
        <v>200000</v>
      </c>
      <c r="H33" s="4" t="inlineStr">
        <is>
          <t xml:space="preserve"> </t>
        </is>
      </c>
      <c r="I33" s="4" t="inlineStr">
        <is>
          <t xml:space="preserve"> </t>
        </is>
      </c>
      <c r="J33" s="4" t="inlineStr">
        <is>
          <t xml:space="preserve"> </t>
        </is>
      </c>
      <c r="K33" s="4" t="inlineStr">
        <is>
          <t xml:space="preserve"> </t>
        </is>
      </c>
      <c r="L33" s="6" t="n">
        <v>325000</v>
      </c>
      <c r="M33" s="4" t="inlineStr">
        <is>
          <t xml:space="preserve"> </t>
        </is>
      </c>
      <c r="N33" s="4" t="inlineStr">
        <is>
          <t xml:space="preserve"> </t>
        </is>
      </c>
    </row>
    <row r="34">
      <c r="A34" s="4" t="inlineStr">
        <is>
          <t>Number of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v>
      </c>
      <c r="I34" s="5" t="n">
        <v>1</v>
      </c>
      <c r="J34" s="4" t="inlineStr">
        <is>
          <t xml:space="preserve"> </t>
        </is>
      </c>
      <c r="K34" s="4" t="inlineStr">
        <is>
          <t xml:space="preserve"> </t>
        </is>
      </c>
      <c r="L34" s="5" t="n">
        <v>2</v>
      </c>
      <c r="M34" s="4" t="inlineStr">
        <is>
          <t xml:space="preserve"> </t>
        </is>
      </c>
      <c r="N34" s="4" t="inlineStr">
        <is>
          <t xml:space="preserve"> </t>
        </is>
      </c>
    </row>
    <row r="35">
      <c r="A35" s="3" t="inlineStr">
        <is>
          <t>Unsecured Term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xe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04524</v>
      </c>
      <c r="M36" s="4" t="inlineStr">
        <is>
          <t xml:space="preserve"> </t>
        </is>
      </c>
      <c r="N36" s="4" t="inlineStr">
        <is>
          <t xml:space="preserve"> </t>
        </is>
      </c>
    </row>
    <row r="37">
      <c r="A37" s="4" t="inlineStr">
        <is>
          <t>Interest rate swaps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urrent notional amounts</t>
        </is>
      </c>
      <c r="B39" s="4" t="inlineStr">
        <is>
          <t xml:space="preserve"> </t>
        </is>
      </c>
      <c r="C39" s="4" t="inlineStr">
        <is>
          <t xml:space="preserve"> </t>
        </is>
      </c>
      <c r="D39" s="4" t="inlineStr">
        <is>
          <t xml:space="preserve"> </t>
        </is>
      </c>
      <c r="E39" s="4" t="inlineStr">
        <is>
          <t xml:space="preserve"> </t>
        </is>
      </c>
      <c r="F39" s="4" t="inlineStr">
        <is>
          <t xml:space="preserve"> </t>
        </is>
      </c>
      <c r="G39" s="5" t="n">
        <v>8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swaps | Cash Flow Hedging [Member]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urrent notional amounts</t>
        </is>
      </c>
      <c r="B42" s="4" t="inlineStr">
        <is>
          <t xml:space="preserve"> </t>
        </is>
      </c>
      <c r="C42" s="4" t="inlineStr">
        <is>
          <t xml:space="preserve"> </t>
        </is>
      </c>
      <c r="D42" s="4" t="inlineStr">
        <is>
          <t xml:space="preserve"> </t>
        </is>
      </c>
      <c r="E42" s="4" t="inlineStr">
        <is>
          <t xml:space="preserve"> </t>
        </is>
      </c>
      <c r="F42" s="4" t="inlineStr">
        <is>
          <t xml:space="preserve"> </t>
        </is>
      </c>
      <c r="G42" s="5" t="n">
        <v>6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agreements |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w unsecured 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ligible unencumbered assets (in dollars)</t>
        </is>
      </c>
      <c r="B46" s="4" t="inlineStr">
        <is>
          <t xml:space="preserve"> </t>
        </is>
      </c>
      <c r="C46" s="4" t="inlineStr">
        <is>
          <t xml:space="preserve"> </t>
        </is>
      </c>
      <c r="D46" s="4" t="inlineStr">
        <is>
          <t xml:space="preserve"> </t>
        </is>
      </c>
      <c r="E46" s="4" t="inlineStr">
        <is>
          <t xml:space="preserve"> </t>
        </is>
      </c>
      <c r="F46" s="4" t="inlineStr">
        <is>
          <t xml:space="preserve"> </t>
        </is>
      </c>
      <c r="G46" s="5" t="n">
        <v>7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ended unsecured revolving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6" t="n">
        <v>386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ended unsecured revolving credit facility | Revolving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cility fee (as a percent)</t>
        </is>
      </c>
      <c r="B52" s="4" t="inlineStr">
        <is>
          <t xml:space="preserve"> </t>
        </is>
      </c>
      <c r="C52" s="4" t="inlineStr">
        <is>
          <t xml:space="preserve"> </t>
        </is>
      </c>
      <c r="D52" s="4" t="inlineStr">
        <is>
          <t xml:space="preserve"> </t>
        </is>
      </c>
      <c r="E52" s="4" t="inlineStr">
        <is>
          <t xml:space="preserve"> </t>
        </is>
      </c>
      <c r="F52" s="10" t="n">
        <v>0.00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ended unsecured revolving credit facility | 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cility fee (as a percent)</t>
        </is>
      </c>
      <c r="B55" s="4" t="inlineStr">
        <is>
          <t xml:space="preserve"> </t>
        </is>
      </c>
      <c r="C55" s="4" t="inlineStr">
        <is>
          <t xml:space="preserve"> </t>
        </is>
      </c>
      <c r="D55" s="4" t="inlineStr">
        <is>
          <t xml:space="preserve"> </t>
        </is>
      </c>
      <c r="E55" s="4" t="inlineStr">
        <is>
          <t xml:space="preserve"> </t>
        </is>
      </c>
      <c r="F55" s="4" t="inlineStr">
        <is>
          <t xml:space="preserve"> </t>
        </is>
      </c>
      <c r="G55" s="10" t="n">
        <v>0.00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mended unsecured revolving credit facility | Revolving credit facility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interest rate description</t>
        </is>
      </c>
      <c r="B58" s="4" t="inlineStr">
        <is>
          <t xml:space="preserve"> </t>
        </is>
      </c>
      <c r="C58" s="4" t="inlineStr">
        <is>
          <t>SOFR</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spread (as a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1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cility fee (as a percent)</t>
        </is>
      </c>
      <c r="B60" s="4" t="inlineStr">
        <is>
          <t xml:space="preserve"> </t>
        </is>
      </c>
      <c r="C60" s="4" t="inlineStr">
        <is>
          <t xml:space="preserve"> </t>
        </is>
      </c>
      <c r="D60" s="4" t="inlineStr">
        <is>
          <t xml:space="preserve"> </t>
        </is>
      </c>
      <c r="E60" s="4" t="inlineStr">
        <is>
          <t xml:space="preserve"> </t>
        </is>
      </c>
      <c r="F60" s="4" t="inlineStr">
        <is>
          <t xml:space="preserve"> </t>
        </is>
      </c>
      <c r="G60" s="10" t="n">
        <v>0.00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ended unsecured revolving credit facility | Revolving credit facility | SOF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redit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redit spread (as a percent)</t>
        </is>
      </c>
      <c r="B63" s="4" t="inlineStr">
        <is>
          <t xml:space="preserve"> </t>
        </is>
      </c>
      <c r="C63" s="11" t="n">
        <v>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ended unsecured revolving credit facility | Revolving credit facility | SOF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redit spread (as a percent)</t>
        </is>
      </c>
      <c r="B66" s="4" t="inlineStr">
        <is>
          <t xml:space="preserve"> </t>
        </is>
      </c>
      <c r="C66" s="10" t="n">
        <v>0.014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mended unsecured revolving credit facility | Revolving credit facility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redit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interest rate description</t>
        </is>
      </c>
      <c r="B69" s="4" t="inlineStr">
        <is>
          <t xml:space="preserve"> </t>
        </is>
      </c>
      <c r="C69" s="4" t="inlineStr">
        <is>
          <t xml:space="preserve"> </t>
        </is>
      </c>
      <c r="D69" s="4" t="inlineStr">
        <is>
          <t xml:space="preserve"> </t>
        </is>
      </c>
      <c r="E69" s="4" t="inlineStr">
        <is>
          <t xml:space="preserve"> </t>
        </is>
      </c>
      <c r="F69" s="4" t="inlineStr">
        <is>
          <t>Base Rate</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ended unsecured revolving credit facility | Revolving credit facility | Base rat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redit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redit spread (as a percent)</t>
        </is>
      </c>
      <c r="B72" s="4" t="inlineStr">
        <is>
          <t xml:space="preserve"> </t>
        </is>
      </c>
      <c r="C72" s="4" t="inlineStr">
        <is>
          <t xml:space="preserve"> </t>
        </is>
      </c>
      <c r="D72" s="4" t="inlineStr">
        <is>
          <t xml:space="preserve"> </t>
        </is>
      </c>
      <c r="E72" s="4" t="inlineStr">
        <is>
          <t xml:space="preserve"> </t>
        </is>
      </c>
      <c r="F72" s="11"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mended unsecured revolving credit facility | Revolving credit facility | Base rat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redit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redit spread (as a percent)</t>
        </is>
      </c>
      <c r="B75" s="4" t="inlineStr">
        <is>
          <t xml:space="preserve"> </t>
        </is>
      </c>
      <c r="C75" s="4" t="inlineStr">
        <is>
          <t xml:space="preserve"> </t>
        </is>
      </c>
      <c r="D75" s="4" t="inlineStr">
        <is>
          <t xml:space="preserve"> </t>
        </is>
      </c>
      <c r="E75" s="4" t="inlineStr">
        <is>
          <t xml:space="preserve"> </t>
        </is>
      </c>
      <c r="F75" s="10" t="n">
        <v>0.004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Unsecured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Unsecured loan facility</t>
        </is>
      </c>
      <c r="B78" s="4" t="inlineStr">
        <is>
          <t xml:space="preserve"> </t>
        </is>
      </c>
      <c r="C78" s="6" t="n">
        <v>6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0000</v>
      </c>
    </row>
    <row r="79">
      <c r="A79" s="4" t="inlineStr">
        <is>
          <t>Increase in debt</t>
        </is>
      </c>
      <c r="B79" s="4" t="inlineStr">
        <is>
          <t xml:space="preserve"> </t>
        </is>
      </c>
      <c r="C79" s="4" t="inlineStr">
        <is>
          <t xml:space="preserve"> </t>
        </is>
      </c>
      <c r="D79" s="5" t="n">
        <v>2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Unsecured Term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ncipal amount</t>
        </is>
      </c>
      <c r="B81" s="6" t="n">
        <v>800000</v>
      </c>
      <c r="C81" s="4" t="inlineStr">
        <is>
          <t xml:space="preserve"> </t>
        </is>
      </c>
      <c r="D81" s="5" t="n">
        <v>800000</v>
      </c>
      <c r="E81" s="6" t="n">
        <v>6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ixe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388</v>
      </c>
      <c r="K82" s="4" t="inlineStr">
        <is>
          <t xml:space="preserve"> </t>
        </is>
      </c>
      <c r="L82" s="4" t="inlineStr">
        <is>
          <t xml:space="preserve"> </t>
        </is>
      </c>
      <c r="M82" s="4" t="inlineStr">
        <is>
          <t xml:space="preserve"> </t>
        </is>
      </c>
      <c r="N82" s="4" t="inlineStr">
        <is>
          <t xml:space="preserve"> </t>
        </is>
      </c>
    </row>
    <row r="83">
      <c r="A83" s="4" t="inlineStr">
        <is>
          <t>Unsecured Term Loan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djustment to floating rate</t>
        </is>
      </c>
      <c r="B85" s="4" t="inlineStr">
        <is>
          <t xml:space="preserve"> </t>
        </is>
      </c>
      <c r="C85" s="10" t="n">
        <v>0.001</v>
      </c>
      <c r="D85" s="4" t="inlineStr">
        <is>
          <t xml:space="preserve"> </t>
        </is>
      </c>
      <c r="E85" s="4" t="inlineStr">
        <is>
          <t xml:space="preserve"> </t>
        </is>
      </c>
      <c r="F85" s="4" t="inlineStr">
        <is>
          <t xml:space="preserve"> </t>
        </is>
      </c>
      <c r="G85" s="10" t="n">
        <v>0.0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redit spread (as a percent)</t>
        </is>
      </c>
      <c r="B86" s="10" t="n">
        <v>0.0125</v>
      </c>
      <c r="C86" s="4" t="inlineStr">
        <is>
          <t xml:space="preserve"> </t>
        </is>
      </c>
      <c r="D86" s="4" t="inlineStr">
        <is>
          <t xml:space="preserve"> </t>
        </is>
      </c>
      <c r="E86" s="4" t="inlineStr">
        <is>
          <t xml:space="preserve"> </t>
        </is>
      </c>
      <c r="F86" s="4" t="inlineStr">
        <is>
          <t xml:space="preserve"> </t>
        </is>
      </c>
      <c r="G86" s="10" t="n">
        <v>0.027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Unsecured Term Loan | Interest rate swaps | Cash Flow Hedging [Member] | Designated as hedging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Unsecured Term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6" t="n">
        <v>6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Unsecured Five Year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redit fac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agreements |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8</v>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Unsecured Term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incipal amount</t>
        </is>
      </c>
      <c r="B94" s="4" t="inlineStr">
        <is>
          <t xml:space="preserve"> </t>
        </is>
      </c>
      <c r="C94" s="4" t="inlineStr">
        <is>
          <t xml:space="preserve"> </t>
        </is>
      </c>
      <c r="D94" s="4" t="inlineStr">
        <is>
          <t xml:space="preserve"> </t>
        </is>
      </c>
      <c r="E94" s="6" t="n">
        <v>4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itial term</t>
        </is>
      </c>
      <c r="B95" s="4" t="inlineStr">
        <is>
          <t xml:space="preserve"> </t>
        </is>
      </c>
      <c r="C95" s="4" t="inlineStr">
        <is>
          <t xml:space="preserve"> </t>
        </is>
      </c>
      <c r="D95" s="4" t="inlineStr">
        <is>
          <t xml:space="preserve"> </t>
        </is>
      </c>
      <c r="E95" s="4" t="inlineStr">
        <is>
          <t>5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Unsecured Five Year Term Loan |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djustment to floating rate</t>
        </is>
      </c>
      <c r="B98" s="4" t="inlineStr">
        <is>
          <t xml:space="preserve"> </t>
        </is>
      </c>
      <c r="C98" s="4" t="inlineStr">
        <is>
          <t xml:space="preserve"> </t>
        </is>
      </c>
      <c r="D98" s="4" t="inlineStr">
        <is>
          <t xml:space="preserve"> </t>
        </is>
      </c>
      <c r="E98" s="4" t="inlineStr">
        <is>
          <t xml:space="preserve"> </t>
        </is>
      </c>
      <c r="F98" s="4" t="inlineStr">
        <is>
          <t xml:space="preserve"> </t>
        </is>
      </c>
      <c r="G98" s="10" t="n">
        <v>0.0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redit spread (as a percent)</t>
        </is>
      </c>
      <c r="B99" s="4" t="inlineStr">
        <is>
          <t xml:space="preserve"> </t>
        </is>
      </c>
      <c r="C99" s="4" t="inlineStr">
        <is>
          <t xml:space="preserve"> </t>
        </is>
      </c>
      <c r="D99" s="4" t="inlineStr">
        <is>
          <t xml:space="preserve"> </t>
        </is>
      </c>
      <c r="E99" s="4" t="inlineStr">
        <is>
          <t xml:space="preserve"> </t>
        </is>
      </c>
      <c r="F99" s="4" t="inlineStr">
        <is>
          <t xml:space="preserve"> </t>
        </is>
      </c>
      <c r="G99" s="10" t="n">
        <v>0.012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secured Five Year Term Loan | SOFR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redit fac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redit spread (as a percent)</t>
        </is>
      </c>
      <c r="B102" s="4" t="inlineStr">
        <is>
          <t xml:space="preserve"> </t>
        </is>
      </c>
      <c r="C102" s="10" t="n">
        <v>0.01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secured Five Year Term Loan | SOFR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redit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redit spread (as a percent)</t>
        </is>
      </c>
      <c r="B105" s="4" t="inlineStr">
        <is>
          <t xml:space="preserve"> </t>
        </is>
      </c>
      <c r="C105" s="10" t="n">
        <v>0.01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Unsecured Seven Year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Unsecured Term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incipal amount</t>
        </is>
      </c>
      <c r="B108" s="4" t="inlineStr">
        <is>
          <t xml:space="preserve"> </t>
        </is>
      </c>
      <c r="C108" s="4" t="inlineStr">
        <is>
          <t xml:space="preserve"> </t>
        </is>
      </c>
      <c r="D108" s="4" t="inlineStr">
        <is>
          <t xml:space="preserve"> </t>
        </is>
      </c>
      <c r="E108" s="6" t="n">
        <v>2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itial term</t>
        </is>
      </c>
      <c r="B109" s="4" t="inlineStr">
        <is>
          <t xml:space="preserve"> </t>
        </is>
      </c>
      <c r="C109" s="4" t="inlineStr">
        <is>
          <t xml:space="preserve"> </t>
        </is>
      </c>
      <c r="D109" s="4" t="inlineStr">
        <is>
          <t xml:space="preserve"> </t>
        </is>
      </c>
      <c r="E109" s="4" t="inlineStr">
        <is>
          <t>7 years</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evious unsecured revolving credit facility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Credit fac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Outstanding balance</t>
        </is>
      </c>
      <c r="B112" s="4" t="inlineStr">
        <is>
          <t xml:space="preserve"> </t>
        </is>
      </c>
      <c r="C112" s="6" t="n">
        <v>6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erm loan was issued in February 20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Credit fac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ffective fixe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3" t="n">
        <v>0.042042</v>
      </c>
      <c r="K115" s="4" t="inlineStr">
        <is>
          <t xml:space="preserve"> </t>
        </is>
      </c>
      <c r="L115" s="4" t="inlineStr">
        <is>
          <t xml:space="preserve"> </t>
        </is>
      </c>
      <c r="M115" s="4" t="inlineStr">
        <is>
          <t xml:space="preserve"> </t>
        </is>
      </c>
      <c r="N115" s="4" t="inlineStr">
        <is>
          <t xml:space="preserve"> </t>
        </is>
      </c>
    </row>
    <row r="116">
      <c r="A116" s="3" t="inlineStr">
        <is>
          <t>Unsecured Term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incipal amount</t>
        </is>
      </c>
      <c r="B117" s="6" t="n">
        <v>800000</v>
      </c>
      <c r="C117" s="4" t="inlineStr">
        <is>
          <t xml:space="preserve"> </t>
        </is>
      </c>
      <c r="D117" s="6" t="n">
        <v>8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600000</v>
      </c>
      <c r="N117" s="4" t="inlineStr">
        <is>
          <t xml:space="preserve"> </t>
        </is>
      </c>
    </row>
  </sheetData>
  <mergeCells count="3">
    <mergeCell ref="A1:A2"/>
    <mergeCell ref="D1:F1"/>
    <mergeCell ref="H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3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 width="27" customWidth="1" min="7" max="7"/>
    <col width="22" customWidth="1" min="8" max="8"/>
    <col width="13"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Carrying Amount (Details) $ in Thousands</t>
        </is>
      </c>
      <c r="C1" s="2" t="inlineStr">
        <is>
          <t>1 Months Ended</t>
        </is>
      </c>
      <c r="E1" s="2" t="inlineStr">
        <is>
          <t>3 Months Ended</t>
        </is>
      </c>
      <c r="F1" s="2" t="inlineStr">
        <is>
          <t>5 Months Ended</t>
        </is>
      </c>
      <c r="G1" s="2" t="inlineStr">
        <is>
          <t>6 Months Ended</t>
        </is>
      </c>
      <c r="H1" s="2" t="inlineStr">
        <is>
          <t>12 Months Ended</t>
        </is>
      </c>
    </row>
    <row r="2">
      <c r="B2" s="2" t="inlineStr">
        <is>
          <t>Feb. 03, 2023 USD ($)</t>
        </is>
      </c>
      <c r="C2" s="2" t="inlineStr">
        <is>
          <t>Nov. 30, 2022 USD ($)</t>
        </is>
      </c>
      <c r="D2" s="2" t="inlineStr">
        <is>
          <t>Apr. 30, 2022 USD ($)</t>
        </is>
      </c>
      <c r="E2" s="2" t="inlineStr">
        <is>
          <t>Jun. 30, 2023 USD ($) loan</t>
        </is>
      </c>
      <c r="F2" s="2" t="inlineStr">
        <is>
          <t>Jun. 30, 2023 USD ($) loan</t>
        </is>
      </c>
      <c r="G2" s="2" t="inlineStr">
        <is>
          <t>Jun. 30, 2023 USD ($) loan</t>
        </is>
      </c>
      <c r="H2" s="2" t="inlineStr">
        <is>
          <t>Dec. 31, 2022 USD ($)</t>
        </is>
      </c>
      <c r="I2" s="2" t="inlineStr">
        <is>
          <t>May 31, 2023</t>
        </is>
      </c>
      <c r="J2" s="2" t="inlineStr">
        <is>
          <t>Mar. 31, 2023 USD ($)</t>
        </is>
      </c>
      <c r="K2" s="2" t="inlineStr">
        <is>
          <t>Feb. 28, 2023 USD ($)</t>
        </is>
      </c>
      <c r="L2" s="2" t="inlineStr">
        <is>
          <t>Nov. 30, 2021 USD ($)</t>
        </is>
      </c>
      <c r="M2" s="2" t="inlineStr">
        <is>
          <t>Nov. 30, 2020 USD ($)</t>
        </is>
      </c>
      <c r="N2" s="2" t="inlineStr">
        <is>
          <t>Feb. 28, 2019 USD ($)</t>
        </is>
      </c>
      <c r="O2" s="2" t="inlineStr">
        <is>
          <t>Mar. 31, 2018 USD ($)</t>
        </is>
      </c>
    </row>
    <row r="3">
      <c r="A3" s="3" t="inlineStr">
        <is>
          <t>Summary of nonrecourse debt obligations of consolidated special purpose entity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t>
        </is>
      </c>
      <c r="B4" s="4" t="inlineStr">
        <is>
          <t xml:space="preserve"> </t>
        </is>
      </c>
      <c r="C4" s="4" t="inlineStr">
        <is>
          <t xml:space="preserve"> </t>
        </is>
      </c>
      <c r="D4" s="4" t="inlineStr">
        <is>
          <t xml:space="preserve"> </t>
        </is>
      </c>
      <c r="E4" s="6" t="n">
        <v>-17573</v>
      </c>
      <c r="F4" s="6" t="n">
        <v>-4215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 swaps that were in a liability position</t>
        </is>
      </c>
      <c r="B5" s="4" t="inlineStr">
        <is>
          <t xml:space="preserve"> </t>
        </is>
      </c>
      <c r="C5" s="4" t="inlineStr">
        <is>
          <t xml:space="preserve"> </t>
        </is>
      </c>
      <c r="D5" s="4" t="inlineStr">
        <is>
          <t xml:space="preserve"> </t>
        </is>
      </c>
      <c r="E5" s="5" t="n">
        <v>0</v>
      </c>
      <c r="F5" s="5" t="n">
        <v>0</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redit Risk Related Contingent Fea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liabilities</t>
        </is>
      </c>
      <c r="B7" s="4" t="inlineStr">
        <is>
          <t xml:space="preserve"> </t>
        </is>
      </c>
      <c r="C7" s="4" t="inlineStr">
        <is>
          <t xml:space="preserve"> </t>
        </is>
      </c>
      <c r="D7" s="4" t="inlineStr">
        <is>
          <t xml:space="preserve"> </t>
        </is>
      </c>
      <c r="E7" s="5" t="n">
        <v>0</v>
      </c>
      <c r="F7" s="5" t="n">
        <v>0</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d maturities, including balloon payments, on the nonrecourse deb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mainder of 2023</t>
        </is>
      </c>
      <c r="B9" s="4" t="inlineStr">
        <is>
          <t xml:space="preserve"> </t>
        </is>
      </c>
      <c r="C9" s="4" t="inlineStr">
        <is>
          <t xml:space="preserve"> </t>
        </is>
      </c>
      <c r="D9" s="4" t="inlineStr">
        <is>
          <t xml:space="preserve"> </t>
        </is>
      </c>
      <c r="E9" s="5" t="n">
        <v>25883</v>
      </c>
      <c r="F9" s="5" t="n">
        <v>25883</v>
      </c>
      <c r="G9" s="5" t="n">
        <v>2588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2024</t>
        </is>
      </c>
      <c r="B10" s="4" t="inlineStr">
        <is>
          <t xml:space="preserve"> </t>
        </is>
      </c>
      <c r="C10" s="4" t="inlineStr">
        <is>
          <t xml:space="preserve"> </t>
        </is>
      </c>
      <c r="D10" s="4" t="inlineStr">
        <is>
          <t xml:space="preserve"> </t>
        </is>
      </c>
      <c r="E10" s="5" t="n">
        <v>250745</v>
      </c>
      <c r="F10" s="5" t="n">
        <v>250745</v>
      </c>
      <c r="G10" s="5" t="n">
        <v>25074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25</t>
        </is>
      </c>
      <c r="B11" s="4" t="inlineStr">
        <is>
          <t xml:space="preserve"> </t>
        </is>
      </c>
      <c r="C11" s="4" t="inlineStr">
        <is>
          <t xml:space="preserve"> </t>
        </is>
      </c>
      <c r="D11" s="4" t="inlineStr">
        <is>
          <t xml:space="preserve"> </t>
        </is>
      </c>
      <c r="E11" s="5" t="n">
        <v>1239030</v>
      </c>
      <c r="F11" s="5" t="n">
        <v>1239030</v>
      </c>
      <c r="G11" s="5" t="n">
        <v>123903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2026</t>
        </is>
      </c>
      <c r="B12" s="4" t="inlineStr">
        <is>
          <t xml:space="preserve"> </t>
        </is>
      </c>
      <c r="C12" s="4" t="inlineStr">
        <is>
          <t xml:space="preserve"> </t>
        </is>
      </c>
      <c r="D12" s="4" t="inlineStr">
        <is>
          <t xml:space="preserve"> </t>
        </is>
      </c>
      <c r="E12" s="5" t="n">
        <v>434510</v>
      </c>
      <c r="F12" s="5" t="n">
        <v>434510</v>
      </c>
      <c r="G12" s="5" t="n">
        <v>43451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7</t>
        </is>
      </c>
      <c r="B13" s="4" t="inlineStr">
        <is>
          <t xml:space="preserve"> </t>
        </is>
      </c>
      <c r="C13" s="4" t="inlineStr">
        <is>
          <t xml:space="preserve"> </t>
        </is>
      </c>
      <c r="D13" s="4" t="inlineStr">
        <is>
          <t xml:space="preserve"> </t>
        </is>
      </c>
      <c r="E13" s="5" t="n">
        <v>1272334</v>
      </c>
      <c r="F13" s="5" t="n">
        <v>1272334</v>
      </c>
      <c r="G13" s="5" t="n">
        <v>127233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2028</t>
        </is>
      </c>
      <c r="B14" s="4" t="inlineStr">
        <is>
          <t xml:space="preserve"> </t>
        </is>
      </c>
      <c r="C14" s="4" t="inlineStr">
        <is>
          <t xml:space="preserve"> </t>
        </is>
      </c>
      <c r="D14" s="4" t="inlineStr">
        <is>
          <t xml:space="preserve"> </t>
        </is>
      </c>
      <c r="E14" s="5" t="n">
        <v>1119206</v>
      </c>
      <c r="F14" s="5" t="n">
        <v>1119206</v>
      </c>
      <c r="G14" s="5" t="n">
        <v>11192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hereafter</t>
        </is>
      </c>
      <c r="B15" s="4" t="inlineStr">
        <is>
          <t xml:space="preserve"> </t>
        </is>
      </c>
      <c r="C15" s="4" t="inlineStr">
        <is>
          <t xml:space="preserve"> </t>
        </is>
      </c>
      <c r="D15" s="4" t="inlineStr">
        <is>
          <t xml:space="preserve"> </t>
        </is>
      </c>
      <c r="E15" s="5" t="n">
        <v>1719352</v>
      </c>
      <c r="F15" s="5" t="n">
        <v>1719352</v>
      </c>
      <c r="G15" s="5" t="n">
        <v>171935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term Debt</t>
        </is>
      </c>
      <c r="B16" s="4" t="inlineStr">
        <is>
          <t xml:space="preserve"> </t>
        </is>
      </c>
      <c r="C16" s="4" t="inlineStr">
        <is>
          <t xml:space="preserve"> </t>
        </is>
      </c>
      <c r="D16" s="4" t="inlineStr">
        <is>
          <t xml:space="preserve"> </t>
        </is>
      </c>
      <c r="E16" s="6" t="n">
        <v>6061060</v>
      </c>
      <c r="F16" s="6" t="n">
        <v>6061060</v>
      </c>
      <c r="G16" s="6" t="n">
        <v>606106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mmary of nonrecourse debt obligations of consolidated special purpose entity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x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452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rm Loan issued December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cheduled maturities, including balloon payments, on the nonrecourse 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Loan issued April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cheduled maturities, including balloon payments, on the nonrecourse deb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m Loan issued April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cheduled maturities, including balloon payments, on the nonrecourse deb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m Loan issued February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mmary of nonrecourse debt obligations of consolidated special purpose entity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ffective fixed rate</t>
        </is>
      </c>
      <c r="B31" s="4" t="inlineStr">
        <is>
          <t xml:space="preserve"> </t>
        </is>
      </c>
      <c r="C31" s="4" t="inlineStr">
        <is>
          <t xml:space="preserve"> </t>
        </is>
      </c>
      <c r="D31" s="4" t="inlineStr">
        <is>
          <t xml:space="preserve"> </t>
        </is>
      </c>
      <c r="E31" s="13" t="n">
        <v>0.042042</v>
      </c>
      <c r="F31" s="13" t="n">
        <v>0.042042</v>
      </c>
      <c r="G31" s="13" t="n">
        <v>0.04204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0000</v>
      </c>
      <c r="K32" s="6" t="n">
        <v>600000</v>
      </c>
      <c r="L32" s="4" t="inlineStr">
        <is>
          <t xml:space="preserve"> </t>
        </is>
      </c>
      <c r="M32" s="4" t="inlineStr">
        <is>
          <t xml:space="preserve"> </t>
        </is>
      </c>
      <c r="N32" s="4" t="inlineStr">
        <is>
          <t xml:space="preserve"> </t>
        </is>
      </c>
      <c r="O32" s="4" t="inlineStr">
        <is>
          <t xml:space="preserve"> </t>
        </is>
      </c>
    </row>
    <row r="33">
      <c r="A33" s="3" t="inlineStr">
        <is>
          <t>Scheduled maturities, including balloon payments, on the nonrecourse debt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ng-term Debt</t>
        </is>
      </c>
      <c r="B34" s="4" t="inlineStr">
        <is>
          <t xml:space="preserve"> </t>
        </is>
      </c>
      <c r="C34" s="4" t="inlineStr">
        <is>
          <t xml:space="preserve"> </t>
        </is>
      </c>
      <c r="D34" s="4" t="inlineStr">
        <is>
          <t xml:space="preserve"> </t>
        </is>
      </c>
      <c r="E34" s="6" t="n">
        <v>800000</v>
      </c>
      <c r="F34" s="6" t="n">
        <v>800000</v>
      </c>
      <c r="G34" s="6" t="n">
        <v>8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arious Debt, Prepayable Twenty-Four Months Prior to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mmary of nonrecourse debt obligations of consolidated special purpose entity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prepayment period without penal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4 months</t>
        </is>
      </c>
      <c r="H37" s="4" t="inlineStr">
        <is>
          <t>24 month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arious Debt, Prepayable Thirty-Six Months Prior to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mmary of nonrecourse debt obligations of consolidated special purpose entity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prepayment period without pen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6 months</t>
        </is>
      </c>
      <c r="H40" s="4" t="inlineStr">
        <is>
          <t>36 month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arious Debt, Prepayable Three Months Prior to 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mmary of nonrecourse debt obligations of consolidated special purpose entity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prepayment period without pen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months</t>
        </is>
      </c>
      <c r="H43" s="4" t="inlineStr">
        <is>
          <t>3 month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arious Debt, Prepayable Four Months Prior to Mat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mmary of nonrecourse debt obligations of consolidated special purpose entity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prepayment period without pen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months</t>
        </is>
      </c>
      <c r="H46" s="4" t="inlineStr">
        <is>
          <t>4 month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Unsecured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mmary of nonrecourse debt obligations of consolidated special purpose entity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repaid</t>
        </is>
      </c>
      <c r="B49" s="6" t="n">
        <v>13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 amount</t>
        </is>
      </c>
      <c r="B50" s="4" t="inlineStr">
        <is>
          <t xml:space="preserve"> </t>
        </is>
      </c>
      <c r="C50" s="4" t="inlineStr">
        <is>
          <t xml:space="preserve"> </t>
        </is>
      </c>
      <c r="D50" s="6" t="n">
        <v>600000</v>
      </c>
      <c r="E50" s="4" t="inlineStr">
        <is>
          <t xml:space="preserve"> </t>
        </is>
      </c>
      <c r="F50" s="4" t="inlineStr">
        <is>
          <t xml:space="preserve"> </t>
        </is>
      </c>
      <c r="G50" s="4" t="inlineStr">
        <is>
          <t xml:space="preserve"> </t>
        </is>
      </c>
      <c r="H50" s="4" t="inlineStr">
        <is>
          <t xml:space="preserve"> </t>
        </is>
      </c>
      <c r="I50" s="4" t="inlineStr">
        <is>
          <t xml:space="preserve"> </t>
        </is>
      </c>
      <c r="J50" s="6" t="n">
        <v>8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xed rate</t>
        </is>
      </c>
      <c r="B51" s="4" t="inlineStr">
        <is>
          <t xml:space="preserve"> </t>
        </is>
      </c>
      <c r="C51" s="4" t="inlineStr">
        <is>
          <t xml:space="preserve"> </t>
        </is>
      </c>
      <c r="D51" s="4" t="inlineStr">
        <is>
          <t xml:space="preserve"> </t>
        </is>
      </c>
      <c r="E51" s="10" t="n">
        <v>0.0388</v>
      </c>
      <c r="F51" s="10" t="n">
        <v>0.0388</v>
      </c>
      <c r="G51" s="10" t="n">
        <v>0.038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cheduled maturities, including balloon payments, on the nonrecourse debt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ng-term Debt</t>
        </is>
      </c>
      <c r="B53" s="4" t="inlineStr">
        <is>
          <t xml:space="preserve"> </t>
        </is>
      </c>
      <c r="C53" s="4" t="inlineStr">
        <is>
          <t xml:space="preserve"> </t>
        </is>
      </c>
      <c r="D53" s="4" t="inlineStr">
        <is>
          <t xml:space="preserve"> </t>
        </is>
      </c>
      <c r="E53" s="6" t="n">
        <v>800000</v>
      </c>
      <c r="F53" s="6" t="n">
        <v>800000</v>
      </c>
      <c r="G53" s="6" t="n">
        <v>800000</v>
      </c>
      <c r="H53" s="6" t="n">
        <v>69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nsecured Term Loan | Merger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mmary of nonrecourse debt obligations of consolidated special purpose entity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mount outstanding</t>
        </is>
      </c>
      <c r="B56" s="4" t="inlineStr">
        <is>
          <t xml:space="preserve"> </t>
        </is>
      </c>
      <c r="C56" s="6" t="n">
        <v>300000</v>
      </c>
      <c r="D56" s="4" t="inlineStr">
        <is>
          <t xml:space="preserve"> </t>
        </is>
      </c>
      <c r="E56" s="6" t="n">
        <v>114400</v>
      </c>
      <c r="F56" s="6" t="n">
        <v>114400</v>
      </c>
      <c r="G56" s="6" t="n">
        <v>1144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nsecured Five Year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mmary of nonrecourse debt obligations of consolidated special purpose entity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pected repayment term of receivables</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ncipal amount</t>
        </is>
      </c>
      <c r="B60" s="4" t="inlineStr">
        <is>
          <t xml:space="preserve"> </t>
        </is>
      </c>
      <c r="C60" s="4" t="inlineStr">
        <is>
          <t xml:space="preserve"> </t>
        </is>
      </c>
      <c r="D60" s="6" t="n">
        <v>4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nsecured Seven Year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mmary of nonrecourse debt obligations of consolidated special purpose entity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pected repayment term of receivables</t>
        </is>
      </c>
      <c r="B63" s="4" t="inlineStr">
        <is>
          <t xml:space="preserve"> </t>
        </is>
      </c>
      <c r="C63" s="4" t="inlineStr">
        <is>
          <t xml:space="preserve"> </t>
        </is>
      </c>
      <c r="D63" s="4" t="inlineStr">
        <is>
          <t>7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ncipal amount</t>
        </is>
      </c>
      <c r="B64" s="4" t="inlineStr">
        <is>
          <t xml:space="preserve"> </t>
        </is>
      </c>
      <c r="C64" s="4" t="inlineStr">
        <is>
          <t xml:space="preserve"> </t>
        </is>
      </c>
      <c r="D64" s="6"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cured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ummary of nonrecourse debt obligations of consolidated special purpose entity subsidia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ated interest rate (as a percent)</t>
        </is>
      </c>
      <c r="B67" s="4" t="inlineStr">
        <is>
          <t xml:space="preserve"> </t>
        </is>
      </c>
      <c r="C67" s="4" t="inlineStr">
        <is>
          <t xml:space="preserve"> </t>
        </is>
      </c>
      <c r="D67" s="4" t="inlineStr">
        <is>
          <t xml:space="preserve"> </t>
        </is>
      </c>
      <c r="E67" s="13" t="n">
        <v>0.07656399999999999</v>
      </c>
      <c r="F67" s="13" t="n">
        <v>0.07656399999999999</v>
      </c>
      <c r="G67" s="13" t="n">
        <v>0.0765639999999999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mount outstanding</t>
        </is>
      </c>
      <c r="B68" s="4" t="inlineStr">
        <is>
          <t xml:space="preserve"> </t>
        </is>
      </c>
      <c r="C68" s="4" t="inlineStr">
        <is>
          <t xml:space="preserve"> </t>
        </is>
      </c>
      <c r="D68" s="4" t="inlineStr">
        <is>
          <t xml:space="preserve"> </t>
        </is>
      </c>
      <c r="E68" s="6" t="n">
        <v>938593</v>
      </c>
      <c r="F68" s="6" t="n">
        <v>938593</v>
      </c>
      <c r="G68" s="6" t="n">
        <v>93859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Unamortized discount</t>
        </is>
      </c>
      <c r="B69" s="4" t="inlineStr">
        <is>
          <t xml:space="preserve"> </t>
        </is>
      </c>
      <c r="C69" s="4" t="inlineStr">
        <is>
          <t xml:space="preserve"> </t>
        </is>
      </c>
      <c r="D69" s="4" t="inlineStr">
        <is>
          <t xml:space="preserve"> </t>
        </is>
      </c>
      <c r="E69" s="5" t="n">
        <v>-16055</v>
      </c>
      <c r="F69" s="5" t="n">
        <v>-16055</v>
      </c>
      <c r="G69" s="5" t="n">
        <v>-1605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namortized deferred financing costs</t>
        </is>
      </c>
      <c r="B70" s="4" t="inlineStr">
        <is>
          <t xml:space="preserve"> </t>
        </is>
      </c>
      <c r="C70" s="4" t="inlineStr">
        <is>
          <t xml:space="preserve"> </t>
        </is>
      </c>
      <c r="D70" s="4" t="inlineStr">
        <is>
          <t xml:space="preserve"> </t>
        </is>
      </c>
      <c r="E70" s="5" t="n">
        <v>-5352</v>
      </c>
      <c r="F70" s="5" t="n">
        <v>-5352</v>
      </c>
      <c r="G70" s="5" t="n">
        <v>-535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cheduled maturities, including balloon payments, on the nonrecourse debt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ng-term Debt</t>
        </is>
      </c>
      <c r="B72" s="4" t="inlineStr">
        <is>
          <t xml:space="preserve"> </t>
        </is>
      </c>
      <c r="C72" s="4" t="inlineStr">
        <is>
          <t xml:space="preserve"> </t>
        </is>
      </c>
      <c r="D72" s="4" t="inlineStr">
        <is>
          <t xml:space="preserve"> </t>
        </is>
      </c>
      <c r="E72" s="5" t="n">
        <v>960000</v>
      </c>
      <c r="F72" s="5" t="n">
        <v>960000</v>
      </c>
      <c r="G72" s="5" t="n">
        <v>96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tes Payable and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ummary of nonrecourse debt obligations of consolidated special purpose entity subsidia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Unamortized discount</t>
        </is>
      </c>
      <c r="B75" s="4" t="inlineStr">
        <is>
          <t xml:space="preserve"> </t>
        </is>
      </c>
      <c r="C75" s="4" t="inlineStr">
        <is>
          <t xml:space="preserve"> </t>
        </is>
      </c>
      <c r="D75" s="4" t="inlineStr">
        <is>
          <t xml:space="preserve"> </t>
        </is>
      </c>
      <c r="E75" s="5" t="n">
        <v>-216635</v>
      </c>
      <c r="F75" s="5" t="n">
        <v>-216635</v>
      </c>
      <c r="G75" s="5" t="n">
        <v>-216635</v>
      </c>
      <c r="H75" s="5" t="n">
        <v>-411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Unamortized deferred financing costs</t>
        </is>
      </c>
      <c r="B76" s="4" t="inlineStr">
        <is>
          <t xml:space="preserve"> </t>
        </is>
      </c>
      <c r="C76" s="4" t="inlineStr">
        <is>
          <t xml:space="preserve"> </t>
        </is>
      </c>
      <c r="D76" s="4" t="inlineStr">
        <is>
          <t xml:space="preserve"> </t>
        </is>
      </c>
      <c r="E76" s="5" t="n">
        <v>-8015</v>
      </c>
      <c r="F76" s="5" t="n">
        <v>-8015</v>
      </c>
      <c r="G76" s="5" t="n">
        <v>-8015</v>
      </c>
      <c r="H76" s="5" t="n">
        <v>-1348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unsecured notes and term loans payable, net</t>
        </is>
      </c>
      <c r="B77" s="4" t="inlineStr">
        <is>
          <t xml:space="preserve"> </t>
        </is>
      </c>
      <c r="C77" s="4" t="inlineStr">
        <is>
          <t xml:space="preserve"> </t>
        </is>
      </c>
      <c r="D77" s="4" t="inlineStr">
        <is>
          <t xml:space="preserve"> </t>
        </is>
      </c>
      <c r="E77" s="5" t="n">
        <v>2114750</v>
      </c>
      <c r="F77" s="5" t="n">
        <v>2114750</v>
      </c>
      <c r="G77" s="5" t="n">
        <v>2114750</v>
      </c>
      <c r="H77" s="5" t="n">
        <v>239740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solidated special purpose ent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mmary of nonrecourse debt obligations of consolidated special purpose entity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ggregate investment amount</t>
        </is>
      </c>
      <c r="B80" s="4" t="inlineStr">
        <is>
          <t xml:space="preserve"> </t>
        </is>
      </c>
      <c r="C80" s="4" t="inlineStr">
        <is>
          <t xml:space="preserve"> </t>
        </is>
      </c>
      <c r="D80" s="4" t="inlineStr">
        <is>
          <t xml:space="preserve"> </t>
        </is>
      </c>
      <c r="E80" s="5" t="n">
        <v>2500000</v>
      </c>
      <c r="F80" s="5" t="n">
        <v>2500000</v>
      </c>
      <c r="G80" s="5" t="n">
        <v>25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namortized discount</t>
        </is>
      </c>
      <c r="B81" s="4" t="inlineStr">
        <is>
          <t xml:space="preserve"> </t>
        </is>
      </c>
      <c r="C81" s="4" t="inlineStr">
        <is>
          <t xml:space="preserve"> </t>
        </is>
      </c>
      <c r="D81" s="4" t="inlineStr">
        <is>
          <t xml:space="preserve"> </t>
        </is>
      </c>
      <c r="E81" s="5" t="n">
        <v>-181721</v>
      </c>
      <c r="F81" s="5" t="n">
        <v>-181721</v>
      </c>
      <c r="G81" s="5" t="n">
        <v>-181721</v>
      </c>
      <c r="H81" s="5" t="n">
        <v>-39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Unamortized deferred financing costs</t>
        </is>
      </c>
      <c r="B82" s="4" t="inlineStr">
        <is>
          <t xml:space="preserve"> </t>
        </is>
      </c>
      <c r="C82" s="4" t="inlineStr">
        <is>
          <t xml:space="preserve"> </t>
        </is>
      </c>
      <c r="D82" s="4" t="inlineStr">
        <is>
          <t xml:space="preserve"> </t>
        </is>
      </c>
      <c r="E82" s="5" t="n">
        <v>-3316</v>
      </c>
      <c r="F82" s="5" t="n">
        <v>-3316</v>
      </c>
      <c r="G82" s="5" t="n">
        <v>-3316</v>
      </c>
      <c r="H82" s="5" t="n">
        <v>-2036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otal unsecured notes and term loans payable, net</t>
        </is>
      </c>
      <c r="B83" s="4" t="inlineStr">
        <is>
          <t xml:space="preserve"> </t>
        </is>
      </c>
      <c r="C83" s="4" t="inlineStr">
        <is>
          <t xml:space="preserve"> </t>
        </is>
      </c>
      <c r="D83" s="4" t="inlineStr">
        <is>
          <t xml:space="preserve"> </t>
        </is>
      </c>
      <c r="E83" s="5" t="n">
        <v>2576623</v>
      </c>
      <c r="F83" s="5" t="n">
        <v>2576623</v>
      </c>
      <c r="G83" s="5" t="n">
        <v>2576623</v>
      </c>
      <c r="H83" s="5" t="n">
        <v>223847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cheduled Principal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cheduled maturities, including balloon payments, on the nonrecourse debt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mainder of 2023</t>
        </is>
      </c>
      <c r="B86" s="4" t="inlineStr">
        <is>
          <t xml:space="preserve"> </t>
        </is>
      </c>
      <c r="C86" s="4" t="inlineStr">
        <is>
          <t xml:space="preserve"> </t>
        </is>
      </c>
      <c r="D86" s="4" t="inlineStr">
        <is>
          <t xml:space="preserve"> </t>
        </is>
      </c>
      <c r="E86" s="5" t="n">
        <v>12540</v>
      </c>
      <c r="F86" s="5" t="n">
        <v>12540</v>
      </c>
      <c r="G86" s="5" t="n">
        <v>1254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2024</t>
        </is>
      </c>
      <c r="B87" s="4" t="inlineStr">
        <is>
          <t xml:space="preserve"> </t>
        </is>
      </c>
      <c r="C87" s="4" t="inlineStr">
        <is>
          <t xml:space="preserve"> </t>
        </is>
      </c>
      <c r="D87" s="4" t="inlineStr">
        <is>
          <t xml:space="preserve"> </t>
        </is>
      </c>
      <c r="E87" s="5" t="n">
        <v>24547</v>
      </c>
      <c r="F87" s="5" t="n">
        <v>24547</v>
      </c>
      <c r="G87" s="5" t="n">
        <v>2454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2025</t>
        </is>
      </c>
      <c r="B88" s="4" t="inlineStr">
        <is>
          <t xml:space="preserve"> </t>
        </is>
      </c>
      <c r="C88" s="4" t="inlineStr">
        <is>
          <t xml:space="preserve"> </t>
        </is>
      </c>
      <c r="D88" s="4" t="inlineStr">
        <is>
          <t xml:space="preserve"> </t>
        </is>
      </c>
      <c r="E88" s="5" t="n">
        <v>22417</v>
      </c>
      <c r="F88" s="5" t="n">
        <v>22417</v>
      </c>
      <c r="G88" s="5" t="n">
        <v>2241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2026</t>
        </is>
      </c>
      <c r="B89" s="4" t="inlineStr">
        <is>
          <t xml:space="preserve"> </t>
        </is>
      </c>
      <c r="C89" s="4" t="inlineStr">
        <is>
          <t xml:space="preserve"> </t>
        </is>
      </c>
      <c r="D89" s="4" t="inlineStr">
        <is>
          <t xml:space="preserve"> </t>
        </is>
      </c>
      <c r="E89" s="5" t="n">
        <v>20368</v>
      </c>
      <c r="F89" s="5" t="n">
        <v>20368</v>
      </c>
      <c r="G89" s="5" t="n">
        <v>2036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27</t>
        </is>
      </c>
      <c r="B90" s="4" t="inlineStr">
        <is>
          <t xml:space="preserve"> </t>
        </is>
      </c>
      <c r="C90" s="4" t="inlineStr">
        <is>
          <t xml:space="preserve"> </t>
        </is>
      </c>
      <c r="D90" s="4" t="inlineStr">
        <is>
          <t xml:space="preserve"> </t>
        </is>
      </c>
      <c r="E90" s="5" t="n">
        <v>11862</v>
      </c>
      <c r="F90" s="5" t="n">
        <v>11862</v>
      </c>
      <c r="G90" s="5" t="n">
        <v>1186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2028</t>
        </is>
      </c>
      <c r="B91" s="4" t="inlineStr">
        <is>
          <t xml:space="preserve"> </t>
        </is>
      </c>
      <c r="C91" s="4" t="inlineStr">
        <is>
          <t xml:space="preserve"> </t>
        </is>
      </c>
      <c r="D91" s="4" t="inlineStr">
        <is>
          <t xml:space="preserve"> </t>
        </is>
      </c>
      <c r="E91" s="5" t="n">
        <v>5591</v>
      </c>
      <c r="F91" s="5" t="n">
        <v>5591</v>
      </c>
      <c r="G91" s="5" t="n">
        <v>559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hereafter</t>
        </is>
      </c>
      <c r="B92" s="4" t="inlineStr">
        <is>
          <t xml:space="preserve"> </t>
        </is>
      </c>
      <c r="C92" s="4" t="inlineStr">
        <is>
          <t xml:space="preserve"> </t>
        </is>
      </c>
      <c r="D92" s="4" t="inlineStr">
        <is>
          <t xml:space="preserve"> </t>
        </is>
      </c>
      <c r="E92" s="5" t="n">
        <v>22097</v>
      </c>
      <c r="F92" s="5" t="n">
        <v>22097</v>
      </c>
      <c r="G92" s="5" t="n">
        <v>2209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ng-term Debt</t>
        </is>
      </c>
      <c r="B93" s="4" t="inlineStr">
        <is>
          <t xml:space="preserve"> </t>
        </is>
      </c>
      <c r="C93" s="4" t="inlineStr">
        <is>
          <t xml:space="preserve"> </t>
        </is>
      </c>
      <c r="D93" s="4" t="inlineStr">
        <is>
          <t xml:space="preserve"> </t>
        </is>
      </c>
      <c r="E93" s="5" t="n">
        <v>119422</v>
      </c>
      <c r="F93" s="5" t="n">
        <v>119422</v>
      </c>
      <c r="G93" s="5" t="n">
        <v>119422</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alloon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cheduled maturities, including balloon payments, on the nonrecourse debt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mainder of 2023</t>
        </is>
      </c>
      <c r="B96" s="4" t="inlineStr">
        <is>
          <t xml:space="preserve"> </t>
        </is>
      </c>
      <c r="C96" s="4" t="inlineStr">
        <is>
          <t xml:space="preserve"> </t>
        </is>
      </c>
      <c r="D96" s="4" t="inlineStr">
        <is>
          <t xml:space="preserve"> </t>
        </is>
      </c>
      <c r="E96" s="5" t="n">
        <v>13343</v>
      </c>
      <c r="F96" s="5" t="n">
        <v>13343</v>
      </c>
      <c r="G96" s="5" t="n">
        <v>1334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2024</t>
        </is>
      </c>
      <c r="B97" s="4" t="inlineStr">
        <is>
          <t xml:space="preserve"> </t>
        </is>
      </c>
      <c r="C97" s="4" t="inlineStr">
        <is>
          <t xml:space="preserve"> </t>
        </is>
      </c>
      <c r="D97" s="4" t="inlineStr">
        <is>
          <t xml:space="preserve"> </t>
        </is>
      </c>
      <c r="E97" s="5" t="n">
        <v>226198</v>
      </c>
      <c r="F97" s="5" t="n">
        <v>226198</v>
      </c>
      <c r="G97" s="5" t="n">
        <v>226198</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2025</t>
        </is>
      </c>
      <c r="B98" s="4" t="inlineStr">
        <is>
          <t xml:space="preserve"> </t>
        </is>
      </c>
      <c r="C98" s="4" t="inlineStr">
        <is>
          <t xml:space="preserve"> </t>
        </is>
      </c>
      <c r="D98" s="4" t="inlineStr">
        <is>
          <t xml:space="preserve"> </t>
        </is>
      </c>
      <c r="E98" s="5" t="n">
        <v>1216613</v>
      </c>
      <c r="F98" s="5" t="n">
        <v>1216613</v>
      </c>
      <c r="G98" s="5" t="n">
        <v>121661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2026</t>
        </is>
      </c>
      <c r="B99" s="4" t="inlineStr">
        <is>
          <t xml:space="preserve"> </t>
        </is>
      </c>
      <c r="C99" s="4" t="inlineStr">
        <is>
          <t xml:space="preserve"> </t>
        </is>
      </c>
      <c r="D99" s="4" t="inlineStr">
        <is>
          <t xml:space="preserve"> </t>
        </is>
      </c>
      <c r="E99" s="5" t="n">
        <v>414142</v>
      </c>
      <c r="F99" s="5" t="n">
        <v>414142</v>
      </c>
      <c r="G99" s="5" t="n">
        <v>41414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2027</t>
        </is>
      </c>
      <c r="B100" s="4" t="inlineStr">
        <is>
          <t xml:space="preserve"> </t>
        </is>
      </c>
      <c r="C100" s="4" t="inlineStr">
        <is>
          <t xml:space="preserve"> </t>
        </is>
      </c>
      <c r="D100" s="4" t="inlineStr">
        <is>
          <t xml:space="preserve"> </t>
        </is>
      </c>
      <c r="E100" s="5" t="n">
        <v>1260472</v>
      </c>
      <c r="F100" s="5" t="n">
        <v>1260472</v>
      </c>
      <c r="G100" s="5" t="n">
        <v>126047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2028</t>
        </is>
      </c>
      <c r="B101" s="4" t="inlineStr">
        <is>
          <t xml:space="preserve"> </t>
        </is>
      </c>
      <c r="C101" s="4" t="inlineStr">
        <is>
          <t xml:space="preserve"> </t>
        </is>
      </c>
      <c r="D101" s="4" t="inlineStr">
        <is>
          <t xml:space="preserve"> </t>
        </is>
      </c>
      <c r="E101" s="5" t="n">
        <v>1113615</v>
      </c>
      <c r="F101" s="5" t="n">
        <v>1113615</v>
      </c>
      <c r="G101" s="5" t="n">
        <v>111361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Thereafter</t>
        </is>
      </c>
      <c r="B102" s="4" t="inlineStr">
        <is>
          <t xml:space="preserve"> </t>
        </is>
      </c>
      <c r="C102" s="4" t="inlineStr">
        <is>
          <t xml:space="preserve"> </t>
        </is>
      </c>
      <c r="D102" s="4" t="inlineStr">
        <is>
          <t xml:space="preserve"> </t>
        </is>
      </c>
      <c r="E102" s="5" t="n">
        <v>1697255</v>
      </c>
      <c r="F102" s="5" t="n">
        <v>1697255</v>
      </c>
      <c r="G102" s="5" t="n">
        <v>169725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ong-term Debt</t>
        </is>
      </c>
      <c r="B103" s="4" t="inlineStr">
        <is>
          <t xml:space="preserve"> </t>
        </is>
      </c>
      <c r="C103" s="4" t="inlineStr">
        <is>
          <t xml:space="preserve"> </t>
        </is>
      </c>
      <c r="D103" s="4" t="inlineStr">
        <is>
          <t xml:space="preserve"> </t>
        </is>
      </c>
      <c r="E103" s="5" t="n">
        <v>5941638</v>
      </c>
      <c r="F103" s="5" t="n">
        <v>5941638</v>
      </c>
      <c r="G103" s="5" t="n">
        <v>5941638</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nior Unsecured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ummary of nonrecourse debt obligations of consolidated special purpose entity subsidiar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oss on extinguishment of debt</t>
        </is>
      </c>
      <c r="B106" s="4" t="inlineStr">
        <is>
          <t xml:space="preserve"> </t>
        </is>
      </c>
      <c r="C106" s="4" t="inlineStr">
        <is>
          <t xml:space="preserve"> </t>
        </is>
      </c>
      <c r="D106" s="4" t="inlineStr">
        <is>
          <t xml:space="preserve"> </t>
        </is>
      </c>
      <c r="E106" s="4" t="inlineStr">
        <is>
          <t xml:space="preserve"> </t>
        </is>
      </c>
      <c r="F106" s="4" t="inlineStr">
        <is>
          <t xml:space="preserve"> </t>
        </is>
      </c>
      <c r="G106" s="5" t="n">
        <v>7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incipal amount</t>
        </is>
      </c>
      <c r="B107" s="4" t="inlineStr">
        <is>
          <t xml:space="preserve"> </t>
        </is>
      </c>
      <c r="C107" s="4" t="inlineStr">
        <is>
          <t xml:space="preserve"> </t>
        </is>
      </c>
      <c r="D107" s="4" t="inlineStr">
        <is>
          <t xml:space="preserve"> </t>
        </is>
      </c>
      <c r="E107" s="5" t="n">
        <v>375000</v>
      </c>
      <c r="F107" s="5" t="n">
        <v>375000</v>
      </c>
      <c r="G107" s="5" t="n">
        <v>375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cheduled maturities, including balloon payments, on the nonrecourse debt oblig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ong-term Debt</t>
        </is>
      </c>
      <c r="B109" s="4" t="inlineStr">
        <is>
          <t xml:space="preserve"> </t>
        </is>
      </c>
      <c r="C109" s="4" t="inlineStr">
        <is>
          <t xml:space="preserve"> </t>
        </is>
      </c>
      <c r="D109" s="4" t="inlineStr">
        <is>
          <t xml:space="preserve"> </t>
        </is>
      </c>
      <c r="E109" s="6" t="n">
        <v>1539400</v>
      </c>
      <c r="F109" s="6" t="n">
        <v>1539400</v>
      </c>
      <c r="G109" s="6" t="n">
        <v>1539400</v>
      </c>
      <c r="H109" s="5" t="n">
        <v>1725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enior Unsecured Notes | Merger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ummary of nonrecourse debt obligations of consolidated special purpose entity subsidia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incipal amount</t>
        </is>
      </c>
      <c r="B112" s="6" t="n">
        <v>6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nior Unsecured Notes | Series A issued November 201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ummary of nonrecourse debt obligations of consolidated special purpose entity subsidiar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tated interest rate (as a percent)</t>
        </is>
      </c>
      <c r="B115" s="4" t="inlineStr">
        <is>
          <t xml:space="preserve"> </t>
        </is>
      </c>
      <c r="C115" s="10" t="n">
        <v>0.049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mount repaid</t>
        </is>
      </c>
      <c r="B116" s="4" t="inlineStr">
        <is>
          <t xml:space="preserve"> </t>
        </is>
      </c>
      <c r="C116" s="6" t="n">
        <v>75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enior Unsecured Notes | Series B issued November 201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ummary of nonrecourse debt obligations of consolidated special purpose entity subsidiar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tated interest rate (as a percent)</t>
        </is>
      </c>
      <c r="B119" s="4" t="inlineStr">
        <is>
          <t xml:space="preserve"> </t>
        </is>
      </c>
      <c r="C119" s="4" t="inlineStr">
        <is>
          <t xml:space="preserve"> </t>
        </is>
      </c>
      <c r="D119" s="4" t="inlineStr">
        <is>
          <t xml:space="preserve"> </t>
        </is>
      </c>
      <c r="E119" s="10" t="n">
        <v>0.0524</v>
      </c>
      <c r="F119" s="10" t="n">
        <v>0.0524</v>
      </c>
      <c r="G119" s="10" t="n">
        <v>0.052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Scheduled maturities, including balloon payments, on the nonrecourse debt oblig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ong-term Debt</t>
        </is>
      </c>
      <c r="B121" s="4" t="inlineStr">
        <is>
          <t xml:space="preserve"> </t>
        </is>
      </c>
      <c r="C121" s="4" t="inlineStr">
        <is>
          <t xml:space="preserve"> </t>
        </is>
      </c>
      <c r="D121" s="4" t="inlineStr">
        <is>
          <t xml:space="preserve"> </t>
        </is>
      </c>
      <c r="E121" s="6" t="n">
        <v>32400</v>
      </c>
      <c r="F121" s="6" t="n">
        <v>32400</v>
      </c>
      <c r="G121" s="6" t="n">
        <v>32400</v>
      </c>
      <c r="H121" s="5" t="n">
        <v>1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enior Unsecured Notes | Series C issued April 201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ummary of nonrecourse debt obligations of consolidated special purpose entity subsidiar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tated interest rate (as a percent)</t>
        </is>
      </c>
      <c r="B124" s="4" t="inlineStr">
        <is>
          <t xml:space="preserve"> </t>
        </is>
      </c>
      <c r="C124" s="4" t="inlineStr">
        <is>
          <t xml:space="preserve"> </t>
        </is>
      </c>
      <c r="D124" s="4" t="inlineStr">
        <is>
          <t xml:space="preserve"> </t>
        </is>
      </c>
      <c r="E124" s="10" t="n">
        <v>0.0473</v>
      </c>
      <c r="F124" s="10" t="n">
        <v>0.0473</v>
      </c>
      <c r="G124" s="10" t="n">
        <v>0.047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cheduled maturities, including balloon payments, on the nonrecourse debt oblig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ong-term Debt</t>
        </is>
      </c>
      <c r="B126" s="4" t="inlineStr">
        <is>
          <t xml:space="preserve"> </t>
        </is>
      </c>
      <c r="C126" s="4" t="inlineStr">
        <is>
          <t xml:space="preserve"> </t>
        </is>
      </c>
      <c r="D126" s="4" t="inlineStr">
        <is>
          <t xml:space="preserve"> </t>
        </is>
      </c>
      <c r="E126" s="6" t="n">
        <v>82000</v>
      </c>
      <c r="F126" s="6" t="n">
        <v>82000</v>
      </c>
      <c r="G126" s="6" t="n">
        <v>82000</v>
      </c>
      <c r="H126" s="5" t="n">
        <v>2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enior Unsecured Notes | Public Notes issued March 2018</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Summary of nonrecourse debt obligations of consolidated special purpose entity subsidiar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tated interest rate (as a percent)</t>
        </is>
      </c>
      <c r="B129" s="4" t="inlineStr">
        <is>
          <t xml:space="preserve"> </t>
        </is>
      </c>
      <c r="C129" s="4" t="inlineStr">
        <is>
          <t xml:space="preserve"> </t>
        </is>
      </c>
      <c r="D129" s="4" t="inlineStr">
        <is>
          <t xml:space="preserve"> </t>
        </is>
      </c>
      <c r="E129" s="10" t="n">
        <v>0.045</v>
      </c>
      <c r="F129" s="10" t="n">
        <v>0.045</v>
      </c>
      <c r="G129" s="10" t="n">
        <v>0.04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cheduled maturities, including balloon payments, on the nonrecourse debt oblig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ong-term Debt</t>
        </is>
      </c>
      <c r="B131" s="4" t="inlineStr">
        <is>
          <t xml:space="preserve"> </t>
        </is>
      </c>
      <c r="C131" s="4" t="inlineStr">
        <is>
          <t xml:space="preserve"> </t>
        </is>
      </c>
      <c r="D131" s="4" t="inlineStr">
        <is>
          <t xml:space="preserve"> </t>
        </is>
      </c>
      <c r="E131" s="6" t="n">
        <v>350000</v>
      </c>
      <c r="F131" s="6" t="n">
        <v>350000</v>
      </c>
      <c r="G131" s="6" t="n">
        <v>350000</v>
      </c>
      <c r="H131" s="5" t="n">
        <v>35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Senior Unsecured Notes | Public Notes Issued February 2019</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Summary of nonrecourse debt obligations of consolidated special purpose entity subsidiar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tated interest rate (as a percent)</t>
        </is>
      </c>
      <c r="B134" s="4" t="inlineStr">
        <is>
          <t xml:space="preserve"> </t>
        </is>
      </c>
      <c r="C134" s="4" t="inlineStr">
        <is>
          <t xml:space="preserve"> </t>
        </is>
      </c>
      <c r="D134" s="4" t="inlineStr">
        <is>
          <t xml:space="preserve"> </t>
        </is>
      </c>
      <c r="E134" s="12" t="n">
        <v>0.04625</v>
      </c>
      <c r="F134" s="12" t="n">
        <v>0.04625</v>
      </c>
      <c r="G134" s="12" t="n">
        <v>0.0462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Scheduled maturities, including balloon payments, on the nonrecourse debt oblig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Long-term Debt</t>
        </is>
      </c>
      <c r="B136" s="4" t="inlineStr">
        <is>
          <t xml:space="preserve"> </t>
        </is>
      </c>
      <c r="C136" s="4" t="inlineStr">
        <is>
          <t xml:space="preserve"> </t>
        </is>
      </c>
      <c r="D136" s="4" t="inlineStr">
        <is>
          <t xml:space="preserve"> </t>
        </is>
      </c>
      <c r="E136" s="6" t="n">
        <v>350000</v>
      </c>
      <c r="F136" s="6" t="n">
        <v>350000</v>
      </c>
      <c r="G136" s="6" t="n">
        <v>350000</v>
      </c>
      <c r="H136" s="5" t="n">
        <v>35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Senior Unsecured Notes | Public Notes Issued November 2020</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Summary of nonrecourse debt obligations of consolidated special purpose entity subsidiar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Stated interest rate (as a percent)</t>
        </is>
      </c>
      <c r="B139" s="4" t="inlineStr">
        <is>
          <t xml:space="preserve"> </t>
        </is>
      </c>
      <c r="C139" s="4" t="inlineStr">
        <is>
          <t xml:space="preserve"> </t>
        </is>
      </c>
      <c r="D139" s="4" t="inlineStr">
        <is>
          <t xml:space="preserve"> </t>
        </is>
      </c>
      <c r="E139" s="10" t="n">
        <v>0.0275</v>
      </c>
      <c r="F139" s="10" t="n">
        <v>0.0275</v>
      </c>
      <c r="G139" s="10" t="n">
        <v>0.027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Scheduled maturities, including balloon payments, on the nonrecourse debt oblig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ong-term Debt</t>
        </is>
      </c>
      <c r="B141" s="4" t="inlineStr">
        <is>
          <t xml:space="preserve"> </t>
        </is>
      </c>
      <c r="C141" s="4" t="inlineStr">
        <is>
          <t xml:space="preserve"> </t>
        </is>
      </c>
      <c r="D141" s="4" t="inlineStr">
        <is>
          <t xml:space="preserve"> </t>
        </is>
      </c>
      <c r="E141" s="6" t="n">
        <v>350000</v>
      </c>
      <c r="F141" s="6" t="n">
        <v>350000</v>
      </c>
      <c r="G141" s="6" t="n">
        <v>350000</v>
      </c>
      <c r="H141" s="5" t="n">
        <v>35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enior Unsecured Notes | Public Notes Issued November 2021</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Summary of nonrecourse debt obligations of consolidated special purpose entity subsidiar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Stated interest rate (as a percent)</t>
        </is>
      </c>
      <c r="B144" s="4" t="inlineStr">
        <is>
          <t xml:space="preserve"> </t>
        </is>
      </c>
      <c r="C144" s="4" t="inlineStr">
        <is>
          <t xml:space="preserve"> </t>
        </is>
      </c>
      <c r="D144" s="4" t="inlineStr">
        <is>
          <t xml:space="preserve"> </t>
        </is>
      </c>
      <c r="E144" s="10" t="n">
        <v>0.027</v>
      </c>
      <c r="F144" s="10" t="n">
        <v>0.027</v>
      </c>
      <c r="G144" s="10" t="n">
        <v>0.027</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Scheduled maturities, including balloon payments, on the nonrecourse debt oblig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Long-term Debt</t>
        </is>
      </c>
      <c r="B146" s="4" t="inlineStr">
        <is>
          <t xml:space="preserve"> </t>
        </is>
      </c>
      <c r="C146" s="4" t="inlineStr">
        <is>
          <t xml:space="preserve"> </t>
        </is>
      </c>
      <c r="D146" s="4" t="inlineStr">
        <is>
          <t xml:space="preserve"> </t>
        </is>
      </c>
      <c r="E146" s="6" t="n">
        <v>375000</v>
      </c>
      <c r="F146" s="6" t="n">
        <v>375000</v>
      </c>
      <c r="G146" s="6" t="n">
        <v>375000</v>
      </c>
      <c r="H146" s="5" t="n">
        <v>375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Senior Unsecured Notes | Notes Issued March 2018 99.515 Percent Of Pa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Summary of nonrecourse debt obligations of consolidated special purpose entity subsidiar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tated interest rate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10" t="n">
        <v>0.045</v>
      </c>
    </row>
    <row r="150">
      <c r="A150" s="4" t="inlineStr">
        <is>
          <t>Senior Unsecured Notes | Notes Issued February 2019 99.260 Percent Of Pa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Summary of nonrecourse debt obligations of consolidated special purpose entity subsidiar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Stated interest rate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12" t="n">
        <v>0.04625</v>
      </c>
      <c r="O152" s="4" t="inlineStr">
        <is>
          <t xml:space="preserve"> </t>
        </is>
      </c>
    </row>
    <row r="153">
      <c r="A153" s="4" t="inlineStr">
        <is>
          <t>Senior Unsecured Notes | Notes Issued November 2020 99.558 Percent Of Pa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Summary of nonrecourse debt obligations of consolidated special purpose entity subsidiar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tated interest rate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10" t="n">
        <v>0.0275</v>
      </c>
      <c r="N155" s="4" t="inlineStr">
        <is>
          <t xml:space="preserve"> </t>
        </is>
      </c>
      <c r="O155" s="4" t="inlineStr">
        <is>
          <t xml:space="preserve"> </t>
        </is>
      </c>
    </row>
    <row r="156">
      <c r="A156" s="4" t="inlineStr">
        <is>
          <t>Senior Unsecured Notes | Notes Issued November 2021 99.877 Percent Of Pa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Summary of nonrecourse debt obligations of consolidated special purpose entity subsidiar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tated interest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0" t="n">
        <v>0.027</v>
      </c>
      <c r="M158" s="4" t="inlineStr">
        <is>
          <t xml:space="preserve"> </t>
        </is>
      </c>
      <c r="N158" s="4" t="inlineStr">
        <is>
          <t xml:space="preserve"> </t>
        </is>
      </c>
      <c r="O158" s="4" t="inlineStr">
        <is>
          <t xml:space="preserve"> </t>
        </is>
      </c>
    </row>
    <row r="159">
      <c r="A159" s="4" t="inlineStr">
        <is>
          <t>Public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Summary of nonrecourse debt obligations of consolidated special purpose entity subsidiar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Number of facilities | loan</t>
        </is>
      </c>
      <c r="B161" s="4" t="inlineStr">
        <is>
          <t xml:space="preserve"> </t>
        </is>
      </c>
      <c r="C161" s="4" t="inlineStr">
        <is>
          <t xml:space="preserve"> </t>
        </is>
      </c>
      <c r="D161" s="4" t="inlineStr">
        <is>
          <t xml:space="preserve"> </t>
        </is>
      </c>
      <c r="E161" s="5" t="n">
        <v>4</v>
      </c>
      <c r="F161" s="5" t="n">
        <v>4</v>
      </c>
      <c r="G161" s="5" t="n">
        <v>4</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Expected repayment term of receivabl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10 years</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375000</v>
      </c>
      <c r="M163" s="6" t="n">
        <v>350000</v>
      </c>
      <c r="N163" s="6" t="n">
        <v>350000</v>
      </c>
      <c r="O163" s="6" t="n">
        <v>350000</v>
      </c>
    </row>
    <row r="164">
      <c r="A164" s="4" t="inlineStr">
        <is>
          <t>Non-recourse net-lease mortgage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Summary of nonrecourse debt obligations of consolidated special purpose entity subsidiar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Retained non-amortizing notes</t>
        </is>
      </c>
      <c r="B166" s="4" t="inlineStr">
        <is>
          <t xml:space="preserve"> </t>
        </is>
      </c>
      <c r="C166" s="4" t="inlineStr">
        <is>
          <t xml:space="preserve"> </t>
        </is>
      </c>
      <c r="D166" s="4" t="inlineStr">
        <is>
          <t xml:space="preserve"> </t>
        </is>
      </c>
      <c r="E166" s="6" t="n">
        <v>210000</v>
      </c>
      <c r="F166" s="6" t="n">
        <v>210000</v>
      </c>
      <c r="G166" s="6" t="n">
        <v>21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Non-recourse net-lease mortgage notes: | Consolidated special purpose ent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Summary of nonrecourse debt obligations of consolidated special purpose entity subsidiar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Aggregate investment amount</t>
        </is>
      </c>
      <c r="B169" s="4" t="inlineStr">
        <is>
          <t xml:space="preserve"> </t>
        </is>
      </c>
      <c r="C169" s="4" t="inlineStr">
        <is>
          <t xml:space="preserve"> </t>
        </is>
      </c>
      <c r="D169" s="4" t="inlineStr">
        <is>
          <t xml:space="preserve"> </t>
        </is>
      </c>
      <c r="E169" s="5" t="n">
        <v>4600000</v>
      </c>
      <c r="F169" s="5" t="n">
        <v>4600000</v>
      </c>
      <c r="G169" s="5" t="n">
        <v>460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Scheduled maturities, including balloon payments, on the nonrecourse debt obliga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ong-term Debt</t>
        </is>
      </c>
      <c r="B171" s="4" t="inlineStr">
        <is>
          <t xml:space="preserve"> </t>
        </is>
      </c>
      <c r="C171" s="4" t="inlineStr">
        <is>
          <t xml:space="preserve"> </t>
        </is>
      </c>
      <c r="D171" s="4" t="inlineStr">
        <is>
          <t xml:space="preserve"> </t>
        </is>
      </c>
      <c r="E171" s="5" t="n">
        <v>2636134</v>
      </c>
      <c r="F171" s="5" t="n">
        <v>2636134</v>
      </c>
      <c r="G171" s="5" t="n">
        <v>2636134</v>
      </c>
      <c r="H171" s="5" t="n">
        <v>2118253</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Non-recourse net-lease mortgage notes: | Consolidated special purpose entities | Series 2018-1 Class A-1 Due October 2024</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Summary of nonrecourse debt obligations of consolidated special purpose entity subsidiar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Principal amount</t>
        </is>
      </c>
      <c r="B174" s="4" t="inlineStr">
        <is>
          <t xml:space="preserve"> </t>
        </is>
      </c>
      <c r="C174" s="4" t="inlineStr">
        <is>
          <t xml:space="preserve"> </t>
        </is>
      </c>
      <c r="D174" s="4" t="inlineStr">
        <is>
          <t xml:space="preserve"> </t>
        </is>
      </c>
      <c r="E174" s="5" t="n">
        <v>150000</v>
      </c>
      <c r="F174" s="5" t="n">
        <v>150000</v>
      </c>
      <c r="G174" s="6" t="n">
        <v>15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10" t="n">
        <v>0.0396</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Scheduled maturities, including balloon payments, on the nonrecourse debt oblig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ong-term Debt</t>
        </is>
      </c>
      <c r="B177" s="4" t="inlineStr">
        <is>
          <t xml:space="preserve"> </t>
        </is>
      </c>
      <c r="C177" s="4" t="inlineStr">
        <is>
          <t xml:space="preserve"> </t>
        </is>
      </c>
      <c r="D177" s="4" t="inlineStr">
        <is>
          <t xml:space="preserve"> </t>
        </is>
      </c>
      <c r="E177" s="5" t="n">
        <v>139802</v>
      </c>
      <c r="F177" s="5" t="n">
        <v>139802</v>
      </c>
      <c r="G177" s="6" t="n">
        <v>139802</v>
      </c>
      <c r="H177" s="5" t="n">
        <v>140552</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Non-recourse net-lease mortgage notes: | Consolidated special purpose entities | Series 2018-1 Class A-3 Due October 2024</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Summary of nonrecourse debt obligations of consolidated special purpose entity subsidiar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Principal amount</t>
        </is>
      </c>
      <c r="B180" s="4" t="inlineStr">
        <is>
          <t xml:space="preserve"> </t>
        </is>
      </c>
      <c r="C180" s="4" t="inlineStr">
        <is>
          <t xml:space="preserve"> </t>
        </is>
      </c>
      <c r="D180" s="4" t="inlineStr">
        <is>
          <t xml:space="preserve"> </t>
        </is>
      </c>
      <c r="E180" s="5" t="n">
        <v>50000</v>
      </c>
      <c r="F180" s="5" t="n">
        <v>50000</v>
      </c>
      <c r="G180" s="6" t="n">
        <v>5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10" t="n">
        <v>0.044</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Scheduled maturities, including balloon payments, on the nonrecourse debt oblig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Long-term Debt</t>
        </is>
      </c>
      <c r="B183" s="4" t="inlineStr">
        <is>
          <t xml:space="preserve"> </t>
        </is>
      </c>
      <c r="C183" s="4" t="inlineStr">
        <is>
          <t xml:space="preserve"> </t>
        </is>
      </c>
      <c r="D183" s="4" t="inlineStr">
        <is>
          <t xml:space="preserve"> </t>
        </is>
      </c>
      <c r="E183" s="5" t="n">
        <v>48167</v>
      </c>
      <c r="F183" s="5" t="n">
        <v>48167</v>
      </c>
      <c r="G183" s="6" t="n">
        <v>48167</v>
      </c>
      <c r="H183" s="5" t="n">
        <v>48417</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Non-recourse net-lease mortgage notes: | Consolidated special purpose entities | Series 2015-1, Class A-2 Due April 2025</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Summary of nonrecourse debt obligations of consolidated special purpose entity subsidiar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Principal amount</t>
        </is>
      </c>
      <c r="B186" s="4" t="inlineStr">
        <is>
          <t xml:space="preserve"> </t>
        </is>
      </c>
      <c r="C186" s="4" t="inlineStr">
        <is>
          <t xml:space="preserve"> </t>
        </is>
      </c>
      <c r="D186" s="4" t="inlineStr">
        <is>
          <t xml:space="preserve"> </t>
        </is>
      </c>
      <c r="E186" s="5" t="n">
        <v>270000</v>
      </c>
      <c r="F186" s="5" t="n">
        <v>270000</v>
      </c>
      <c r="G186" s="6" t="n">
        <v>27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10" t="n">
        <v>0.0417</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Scheduled maturities, including balloon payments, on the nonrecourse debt obliga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ong-term Debt</t>
        </is>
      </c>
      <c r="B189" s="4" t="inlineStr">
        <is>
          <t xml:space="preserve"> </t>
        </is>
      </c>
      <c r="C189" s="4" t="inlineStr">
        <is>
          <t xml:space="preserve"> </t>
        </is>
      </c>
      <c r="D189" s="4" t="inlineStr">
        <is>
          <t xml:space="preserve"> </t>
        </is>
      </c>
      <c r="E189" s="5" t="n">
        <v>258975</v>
      </c>
      <c r="F189" s="5" t="n">
        <v>258975</v>
      </c>
      <c r="G189" s="6" t="n">
        <v>258975</v>
      </c>
      <c r="H189" s="5" t="n">
        <v>25965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Non-recourse net-lease mortgage notes: | Consolidated special purpose entities | Series 2016-1, Class A-1 (2016) Due Oct 2026</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Summary of nonrecourse debt obligations of consolidated special purpose entity subsidiar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Principal amount</t>
        </is>
      </c>
      <c r="B192" s="4" t="inlineStr">
        <is>
          <t xml:space="preserve"> </t>
        </is>
      </c>
      <c r="C192" s="4" t="inlineStr">
        <is>
          <t xml:space="preserve"> </t>
        </is>
      </c>
      <c r="D192" s="4" t="inlineStr">
        <is>
          <t xml:space="preserve"> </t>
        </is>
      </c>
      <c r="E192" s="5" t="n">
        <v>200000</v>
      </c>
      <c r="F192" s="5" t="n">
        <v>200000</v>
      </c>
      <c r="G192" s="6" t="n">
        <v>2000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10" t="n">
        <v>0.0396</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Scheduled maturities, including balloon payments, on the nonrecourse debt obligatio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Long-term Debt</t>
        </is>
      </c>
      <c r="B195" s="4" t="inlineStr">
        <is>
          <t xml:space="preserve"> </t>
        </is>
      </c>
      <c r="C195" s="4" t="inlineStr">
        <is>
          <t xml:space="preserve"> </t>
        </is>
      </c>
      <c r="D195" s="4" t="inlineStr">
        <is>
          <t xml:space="preserve"> </t>
        </is>
      </c>
      <c r="E195" s="5" t="n">
        <v>173631</v>
      </c>
      <c r="F195" s="5" t="n">
        <v>173631</v>
      </c>
      <c r="G195" s="6" t="n">
        <v>173631</v>
      </c>
      <c r="H195" s="5" t="n">
        <v>175861</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Non-recourse net-lease mortgage notes: | Consolidated special purpose entities | Series 2019-1, Class A-1 Due Nov 2026</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Summary of nonrecourse debt obligations of consolidated special purpose entity subsidiar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Principal amount</t>
        </is>
      </c>
      <c r="B198" s="4" t="inlineStr">
        <is>
          <t xml:space="preserve"> </t>
        </is>
      </c>
      <c r="C198" s="4" t="inlineStr">
        <is>
          <t xml:space="preserve"> </t>
        </is>
      </c>
      <c r="D198" s="4" t="inlineStr">
        <is>
          <t xml:space="preserve"> </t>
        </is>
      </c>
      <c r="E198" s="5" t="n">
        <v>82000</v>
      </c>
      <c r="F198" s="5" t="n">
        <v>82000</v>
      </c>
      <c r="G198" s="6" t="n">
        <v>82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10" t="n">
        <v>0.0282</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Scheduled maturities, including balloon payments, on the nonrecourse debt obliga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ong-term Debt</t>
        </is>
      </c>
      <c r="B201" s="4" t="inlineStr">
        <is>
          <t xml:space="preserve"> </t>
        </is>
      </c>
      <c r="C201" s="4" t="inlineStr">
        <is>
          <t xml:space="preserve"> </t>
        </is>
      </c>
      <c r="D201" s="4" t="inlineStr">
        <is>
          <t xml:space="preserve"> </t>
        </is>
      </c>
      <c r="E201" s="5" t="n">
        <v>77975</v>
      </c>
      <c r="F201" s="5" t="n">
        <v>77975</v>
      </c>
      <c r="G201" s="6" t="n">
        <v>77975</v>
      </c>
      <c r="H201" s="5" t="n">
        <v>7818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Non-recourse net-lease mortgage notes: | Consolidated special purpose entities | Series 2019-1, Class A-3 Due Nov 2026</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Summary of nonrecourse debt obligations of consolidated special purpose entity subsidiar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Principal amount</t>
        </is>
      </c>
      <c r="B204" s="4" t="inlineStr">
        <is>
          <t xml:space="preserve"> </t>
        </is>
      </c>
      <c r="C204" s="4" t="inlineStr">
        <is>
          <t xml:space="preserve"> </t>
        </is>
      </c>
      <c r="D204" s="4" t="inlineStr">
        <is>
          <t xml:space="preserve"> </t>
        </is>
      </c>
      <c r="E204" s="5" t="n">
        <v>46000</v>
      </c>
      <c r="F204" s="5" t="n">
        <v>46000</v>
      </c>
      <c r="G204" s="6" t="n">
        <v>46000</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Interest Rate</t>
        </is>
      </c>
      <c r="B205" s="4" t="inlineStr">
        <is>
          <t xml:space="preserve"> </t>
        </is>
      </c>
      <c r="C205" s="4" t="inlineStr">
        <is>
          <t xml:space="preserve"> </t>
        </is>
      </c>
      <c r="D205" s="4" t="inlineStr">
        <is>
          <t xml:space="preserve"> </t>
        </is>
      </c>
      <c r="E205" s="4" t="inlineStr">
        <is>
          <t xml:space="preserve"> </t>
        </is>
      </c>
      <c r="F205" s="4" t="inlineStr">
        <is>
          <t xml:space="preserve"> </t>
        </is>
      </c>
      <c r="G205" s="10" t="n">
        <v>0.0332</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Scheduled maturities, including balloon payments, on the nonrecourse debt obligation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Long-term Debt</t>
        </is>
      </c>
      <c r="B207" s="4" t="inlineStr">
        <is>
          <t xml:space="preserve"> </t>
        </is>
      </c>
      <c r="C207" s="4" t="inlineStr">
        <is>
          <t xml:space="preserve"> </t>
        </is>
      </c>
      <c r="D207" s="4" t="inlineStr">
        <is>
          <t xml:space="preserve"> </t>
        </is>
      </c>
      <c r="E207" s="5" t="n">
        <v>45176</v>
      </c>
      <c r="F207" s="5" t="n">
        <v>45176</v>
      </c>
      <c r="G207" s="6" t="n">
        <v>45176</v>
      </c>
      <c r="H207" s="5" t="n">
        <v>45291</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Non-recourse net-lease mortgage notes: | Consolidated special purpose entities | Series 2016-1, Class A-2 (2017) Due April 2027</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3" t="inlineStr">
        <is>
          <t>Summary of nonrecourse debt obligations of consolidated special purpose entity subsidiar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Principal amount</t>
        </is>
      </c>
      <c r="B210" s="4" t="inlineStr">
        <is>
          <t xml:space="preserve"> </t>
        </is>
      </c>
      <c r="C210" s="4" t="inlineStr">
        <is>
          <t xml:space="preserve"> </t>
        </is>
      </c>
      <c r="D210" s="4" t="inlineStr">
        <is>
          <t xml:space="preserve"> </t>
        </is>
      </c>
      <c r="E210" s="5" t="n">
        <v>135000</v>
      </c>
      <c r="F210" s="5" t="n">
        <v>135000</v>
      </c>
      <c r="G210" s="6" t="n">
        <v>135000</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Interest Rate</t>
        </is>
      </c>
      <c r="B211" s="4" t="inlineStr">
        <is>
          <t xml:space="preserve"> </t>
        </is>
      </c>
      <c r="C211" s="4" t="inlineStr">
        <is>
          <t xml:space="preserve"> </t>
        </is>
      </c>
      <c r="D211" s="4" t="inlineStr">
        <is>
          <t xml:space="preserve"> </t>
        </is>
      </c>
      <c r="E211" s="4" t="inlineStr">
        <is>
          <t xml:space="preserve"> </t>
        </is>
      </c>
      <c r="F211" s="4" t="inlineStr">
        <is>
          <t xml:space="preserve"> </t>
        </is>
      </c>
      <c r="G211" s="10" t="n">
        <v>0.0432</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Scheduled maturities, including balloon payments, on the nonrecourse debt obligatio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ong-term Debt</t>
        </is>
      </c>
      <c r="B213" s="4" t="inlineStr">
        <is>
          <t xml:space="preserve"> </t>
        </is>
      </c>
      <c r="C213" s="4" t="inlineStr">
        <is>
          <t xml:space="preserve"> </t>
        </is>
      </c>
      <c r="D213" s="4" t="inlineStr">
        <is>
          <t xml:space="preserve"> </t>
        </is>
      </c>
      <c r="E213" s="5" t="n">
        <v>118706</v>
      </c>
      <c r="F213" s="5" t="n">
        <v>118706</v>
      </c>
      <c r="G213" s="6" t="n">
        <v>118706</v>
      </c>
      <c r="H213" s="5" t="n">
        <v>120182</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Non-recourse net-lease mortgage notes: | Consolidated special purpose entities | Series 2018-1 Class A-2 Due October 2027</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3" t="inlineStr">
        <is>
          <t>Summary of nonrecourse debt obligations of consolidated special purpose entity subsidiar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Principal amount</t>
        </is>
      </c>
      <c r="B216" s="4" t="inlineStr">
        <is>
          <t xml:space="preserve"> </t>
        </is>
      </c>
      <c r="C216" s="4" t="inlineStr">
        <is>
          <t xml:space="preserve"> </t>
        </is>
      </c>
      <c r="D216" s="4" t="inlineStr">
        <is>
          <t xml:space="preserve"> </t>
        </is>
      </c>
      <c r="E216" s="5" t="n">
        <v>228000</v>
      </c>
      <c r="F216" s="5" t="n">
        <v>228000</v>
      </c>
      <c r="G216" s="6" t="n">
        <v>228000</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10" t="n">
        <v>0.0429</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3" t="inlineStr">
        <is>
          <t>Scheduled maturities, including balloon payments, on the nonrecourse debt obligati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Long-term Debt</t>
        </is>
      </c>
      <c r="B219" s="4" t="inlineStr">
        <is>
          <t xml:space="preserve"> </t>
        </is>
      </c>
      <c r="C219" s="4" t="inlineStr">
        <is>
          <t xml:space="preserve"> </t>
        </is>
      </c>
      <c r="D219" s="4" t="inlineStr">
        <is>
          <t xml:space="preserve"> </t>
        </is>
      </c>
      <c r="E219" s="5" t="n">
        <v>212498</v>
      </c>
      <c r="F219" s="5" t="n">
        <v>212498</v>
      </c>
      <c r="G219" s="6" t="n">
        <v>212498</v>
      </c>
      <c r="H219" s="5" t="n">
        <v>213638</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Non-recourse net-lease mortgage notes: | Consolidated special purpose entities | Series 2018-1 Class A-4 Due October 2027</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3" t="inlineStr">
        <is>
          <t>Summary of nonrecourse debt obligations of consolidated special purpose entity subsidiar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Principal amount</t>
        </is>
      </c>
      <c r="B222" s="4" t="inlineStr">
        <is>
          <t xml:space="preserve"> </t>
        </is>
      </c>
      <c r="C222" s="4" t="inlineStr">
        <is>
          <t xml:space="preserve"> </t>
        </is>
      </c>
      <c r="D222" s="4" t="inlineStr">
        <is>
          <t xml:space="preserve"> </t>
        </is>
      </c>
      <c r="E222" s="5" t="n">
        <v>164000</v>
      </c>
      <c r="F222" s="5" t="n">
        <v>164000</v>
      </c>
      <c r="G222" s="6" t="n">
        <v>164000</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10" t="n">
        <v>0.0474</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Scheduled maturities, including balloon payments, on the nonrecourse debt obligation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ong-term Debt</t>
        </is>
      </c>
      <c r="B225" s="4" t="inlineStr">
        <is>
          <t xml:space="preserve"> </t>
        </is>
      </c>
      <c r="C225" s="4" t="inlineStr">
        <is>
          <t xml:space="preserve"> </t>
        </is>
      </c>
      <c r="D225" s="4" t="inlineStr">
        <is>
          <t xml:space="preserve"> </t>
        </is>
      </c>
      <c r="E225" s="5" t="n">
        <v>157987</v>
      </c>
      <c r="F225" s="5" t="n">
        <v>157987</v>
      </c>
      <c r="G225" s="6" t="n">
        <v>157987</v>
      </c>
      <c r="H225" s="5" t="n">
        <v>158807</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Non-recourse net-lease mortgage notes: | Consolidated special purpose entities | Series 2023-1 Class A-1 Due May 2028</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3" t="inlineStr">
        <is>
          <t>Summary of nonrecourse debt obligations of consolidated special purpose entity subsidiar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Principal amount</t>
        </is>
      </c>
      <c r="B228" s="4" t="inlineStr">
        <is>
          <t xml:space="preserve"> </t>
        </is>
      </c>
      <c r="C228" s="4" t="inlineStr">
        <is>
          <t xml:space="preserve"> </t>
        </is>
      </c>
      <c r="D228" s="4" t="inlineStr">
        <is>
          <t xml:space="preserve"> </t>
        </is>
      </c>
      <c r="E228" s="5" t="n">
        <v>346000</v>
      </c>
      <c r="F228" s="5" t="n">
        <v>346000</v>
      </c>
      <c r="G228" s="6" t="n">
        <v>346000</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10" t="n">
        <v>0.0619</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3" t="inlineStr">
        <is>
          <t>Scheduled maturities, including balloon payments, on the nonrecourse debt obligation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Long-term Debt</t>
        </is>
      </c>
      <c r="B231" s="4" t="inlineStr">
        <is>
          <t xml:space="preserve"> </t>
        </is>
      </c>
      <c r="C231" s="4" t="inlineStr">
        <is>
          <t xml:space="preserve"> </t>
        </is>
      </c>
      <c r="D231" s="4" t="inlineStr">
        <is>
          <t xml:space="preserve"> </t>
        </is>
      </c>
      <c r="E231" s="5" t="n">
        <v>345856</v>
      </c>
      <c r="F231" s="5" t="n">
        <v>345856</v>
      </c>
      <c r="G231" s="6" t="n">
        <v>345856</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Non-recourse net-lease mortgage notes: | Consolidated special purpose entities | Series 2023-1 Class A.2 Due May 2028</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3" t="inlineStr">
        <is>
          <t>Summary of nonrecourse debt obligations of consolidated special purpose entity subsidiari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Principal amount</t>
        </is>
      </c>
      <c r="B234" s="4" t="inlineStr">
        <is>
          <t xml:space="preserve"> </t>
        </is>
      </c>
      <c r="C234" s="4" t="inlineStr">
        <is>
          <t xml:space="preserve"> </t>
        </is>
      </c>
      <c r="D234" s="4" t="inlineStr">
        <is>
          <t xml:space="preserve"> </t>
        </is>
      </c>
      <c r="E234" s="5" t="n">
        <v>182000</v>
      </c>
      <c r="F234" s="5" t="n">
        <v>182000</v>
      </c>
      <c r="G234" s="6" t="n">
        <v>182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Interest Rate</t>
        </is>
      </c>
      <c r="B235" s="4" t="inlineStr">
        <is>
          <t xml:space="preserve"> </t>
        </is>
      </c>
      <c r="C235" s="4" t="inlineStr">
        <is>
          <t xml:space="preserve"> </t>
        </is>
      </c>
      <c r="D235" s="4" t="inlineStr">
        <is>
          <t xml:space="preserve"> </t>
        </is>
      </c>
      <c r="E235" s="4" t="inlineStr">
        <is>
          <t xml:space="preserve"> </t>
        </is>
      </c>
      <c r="F235" s="4" t="inlineStr">
        <is>
          <t xml:space="preserve"> </t>
        </is>
      </c>
      <c r="G235" s="10" t="n">
        <v>0.0692</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Scheduled maturities, including balloon payments, on the nonrecourse debt obligation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ong-term Debt</t>
        </is>
      </c>
      <c r="B237" s="4" t="inlineStr">
        <is>
          <t xml:space="preserve"> </t>
        </is>
      </c>
      <c r="C237" s="4" t="inlineStr">
        <is>
          <t xml:space="preserve"> </t>
        </is>
      </c>
      <c r="D237" s="4" t="inlineStr">
        <is>
          <t xml:space="preserve"> </t>
        </is>
      </c>
      <c r="E237" s="5" t="n">
        <v>181924</v>
      </c>
      <c r="F237" s="5" t="n">
        <v>181924</v>
      </c>
      <c r="G237" s="6" t="n">
        <v>181924</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Non-recourse net-lease mortgage notes: | Consolidated special purpose entities | Series 2019-1, Class A-2 Due Nov 2034</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3" t="inlineStr">
        <is>
          <t>Summary of nonrecourse debt obligations of consolidated special purpose entity subsidiar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Principal amount</t>
        </is>
      </c>
      <c r="B240" s="4" t="inlineStr">
        <is>
          <t xml:space="preserve"> </t>
        </is>
      </c>
      <c r="C240" s="4" t="inlineStr">
        <is>
          <t xml:space="preserve"> </t>
        </is>
      </c>
      <c r="D240" s="4" t="inlineStr">
        <is>
          <t xml:space="preserve"> </t>
        </is>
      </c>
      <c r="E240" s="5" t="n">
        <v>244000</v>
      </c>
      <c r="F240" s="5" t="n">
        <v>244000</v>
      </c>
      <c r="G240" s="6" t="n">
        <v>244000</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Interest Rate</t>
        </is>
      </c>
      <c r="B241" s="4" t="inlineStr">
        <is>
          <t xml:space="preserve"> </t>
        </is>
      </c>
      <c r="C241" s="4" t="inlineStr">
        <is>
          <t xml:space="preserve"> </t>
        </is>
      </c>
      <c r="D241" s="4" t="inlineStr">
        <is>
          <t xml:space="preserve"> </t>
        </is>
      </c>
      <c r="E241" s="4" t="inlineStr">
        <is>
          <t xml:space="preserve"> </t>
        </is>
      </c>
      <c r="F241" s="4" t="inlineStr">
        <is>
          <t xml:space="preserve"> </t>
        </is>
      </c>
      <c r="G241" s="10" t="n">
        <v>0.0365</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3" t="inlineStr">
        <is>
          <t>Scheduled maturities, including balloon payments, on the nonrecourse debt obligation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Long-term Debt</t>
        </is>
      </c>
      <c r="B243" s="4" t="inlineStr">
        <is>
          <t xml:space="preserve"> </t>
        </is>
      </c>
      <c r="C243" s="4" t="inlineStr">
        <is>
          <t xml:space="preserve"> </t>
        </is>
      </c>
      <c r="D243" s="4" t="inlineStr">
        <is>
          <t xml:space="preserve"> </t>
        </is>
      </c>
      <c r="E243" s="5" t="n">
        <v>232024</v>
      </c>
      <c r="F243" s="5" t="n">
        <v>232024</v>
      </c>
      <c r="G243" s="6" t="n">
        <v>232024</v>
      </c>
      <c r="H243" s="5" t="n">
        <v>232634</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Non-recourse net-lease mortgage notes: | Consolidated special purpose entities | Series 2019-1, Class A-4 Due Nov 2034</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3" t="inlineStr">
        <is>
          <t>Summary of nonrecourse debt obligations of consolidated special purpose entity subsidiar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Principal amount</t>
        </is>
      </c>
      <c r="B246" s="4" t="inlineStr">
        <is>
          <t xml:space="preserve"> </t>
        </is>
      </c>
      <c r="C246" s="4" t="inlineStr">
        <is>
          <t xml:space="preserve"> </t>
        </is>
      </c>
      <c r="D246" s="4" t="inlineStr">
        <is>
          <t xml:space="preserve"> </t>
        </is>
      </c>
      <c r="E246" s="5" t="n">
        <v>136000</v>
      </c>
      <c r="F246" s="5" t="n">
        <v>136000</v>
      </c>
      <c r="G246" s="6" t="n">
        <v>136000</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Interest Rate</t>
        </is>
      </c>
      <c r="B247" s="4" t="inlineStr">
        <is>
          <t xml:space="preserve"> </t>
        </is>
      </c>
      <c r="C247" s="4" t="inlineStr">
        <is>
          <t xml:space="preserve"> </t>
        </is>
      </c>
      <c r="D247" s="4" t="inlineStr">
        <is>
          <t xml:space="preserve"> </t>
        </is>
      </c>
      <c r="E247" s="4" t="inlineStr">
        <is>
          <t xml:space="preserve"> </t>
        </is>
      </c>
      <c r="F247" s="4" t="inlineStr">
        <is>
          <t xml:space="preserve"> </t>
        </is>
      </c>
      <c r="G247" s="10" t="n">
        <v>0.0449</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Scheduled maturities, including balloon payments, on the nonrecourse debt obliga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Long-term Debt</t>
        </is>
      </c>
      <c r="B249" s="4" t="inlineStr">
        <is>
          <t xml:space="preserve"> </t>
        </is>
      </c>
      <c r="C249" s="4" t="inlineStr">
        <is>
          <t xml:space="preserve"> </t>
        </is>
      </c>
      <c r="D249" s="4" t="inlineStr">
        <is>
          <t xml:space="preserve"> </t>
        </is>
      </c>
      <c r="E249" s="5" t="n">
        <v>133563</v>
      </c>
      <c r="F249" s="5" t="n">
        <v>133563</v>
      </c>
      <c r="G249" s="6" t="n">
        <v>133563</v>
      </c>
      <c r="H249" s="5" t="n">
        <v>133903</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Non-recourse net-lease mortgage notes: | Consolidated special purpose entities | Series 2021.1, Class A.1 Notes Due June 2028</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3" t="inlineStr">
        <is>
          <t>Summary of nonrecourse debt obligations of consolidated special purpose entity subsidiar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Principal amount</t>
        </is>
      </c>
      <c r="B252" s="4" t="inlineStr">
        <is>
          <t xml:space="preserve"> </t>
        </is>
      </c>
      <c r="C252" s="4" t="inlineStr">
        <is>
          <t xml:space="preserve"> </t>
        </is>
      </c>
      <c r="D252" s="4" t="inlineStr">
        <is>
          <t xml:space="preserve"> </t>
        </is>
      </c>
      <c r="E252" s="5" t="n">
        <v>168500</v>
      </c>
      <c r="F252" s="5" t="n">
        <v>168500</v>
      </c>
      <c r="G252" s="6" t="n">
        <v>168500</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10" t="n">
        <v>0.0212</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3" t="inlineStr">
        <is>
          <t>Scheduled maturities, including balloon payments, on the nonrecourse debt obligation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Long-term Debt</t>
        </is>
      </c>
      <c r="B255" s="4" t="inlineStr">
        <is>
          <t xml:space="preserve"> </t>
        </is>
      </c>
      <c r="C255" s="4" t="inlineStr">
        <is>
          <t xml:space="preserve"> </t>
        </is>
      </c>
      <c r="D255" s="4" t="inlineStr">
        <is>
          <t xml:space="preserve"> </t>
        </is>
      </c>
      <c r="E255" s="5" t="n">
        <v>166815</v>
      </c>
      <c r="F255" s="5" t="n">
        <v>166815</v>
      </c>
      <c r="G255" s="6" t="n">
        <v>166815</v>
      </c>
      <c r="H255" s="5" t="n">
        <v>167236</v>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Non-recourse net-lease mortgage notes: | Consolidated special purpose entities | Series 2021.1, Class A.3 Notes Due June 2028</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3" t="inlineStr">
        <is>
          <t>Summary of nonrecourse debt obligations of consolidated special purpose entity subsidiar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Principal amount</t>
        </is>
      </c>
      <c r="B258" s="4" t="inlineStr">
        <is>
          <t xml:space="preserve"> </t>
        </is>
      </c>
      <c r="C258" s="4" t="inlineStr">
        <is>
          <t xml:space="preserve"> </t>
        </is>
      </c>
      <c r="D258" s="4" t="inlineStr">
        <is>
          <t xml:space="preserve"> </t>
        </is>
      </c>
      <c r="E258" s="5" t="n">
        <v>89000</v>
      </c>
      <c r="F258" s="5" t="n">
        <v>89000</v>
      </c>
      <c r="G258" s="6" t="n">
        <v>89000</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Interest Rate</t>
        </is>
      </c>
      <c r="B259" s="4" t="inlineStr">
        <is>
          <t xml:space="preserve"> </t>
        </is>
      </c>
      <c r="C259" s="4" t="inlineStr">
        <is>
          <t xml:space="preserve"> </t>
        </is>
      </c>
      <c r="D259" s="4" t="inlineStr">
        <is>
          <t xml:space="preserve"> </t>
        </is>
      </c>
      <c r="E259" s="4" t="inlineStr">
        <is>
          <t xml:space="preserve"> </t>
        </is>
      </c>
      <c r="F259" s="4" t="inlineStr">
        <is>
          <t xml:space="preserve"> </t>
        </is>
      </c>
      <c r="G259" s="10" t="n">
        <v>0.0286</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3" t="inlineStr">
        <is>
          <t>Scheduled maturities, including balloon payments, on the nonrecourse debt obligatio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Long-term Debt</t>
        </is>
      </c>
      <c r="B261" s="4" t="inlineStr">
        <is>
          <t xml:space="preserve"> </t>
        </is>
      </c>
      <c r="C261" s="4" t="inlineStr">
        <is>
          <t xml:space="preserve"> </t>
        </is>
      </c>
      <c r="D261" s="4" t="inlineStr">
        <is>
          <t xml:space="preserve"> </t>
        </is>
      </c>
      <c r="E261" s="5" t="n">
        <v>88110</v>
      </c>
      <c r="F261" s="5" t="n">
        <v>88110</v>
      </c>
      <c r="G261" s="6" t="n">
        <v>88110</v>
      </c>
      <c r="H261" s="5" t="n">
        <v>88333</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Non-recourse net-lease mortgage notes: | Consolidated special purpose entities | Series 2021.1, Class A.2 Notes Due June 2033</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3" t="inlineStr">
        <is>
          <t>Summary of nonrecourse debt obligations of consolidated special purpose entity subsidiar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Principal amount</t>
        </is>
      </c>
      <c r="B264" s="4" t="inlineStr">
        <is>
          <t xml:space="preserve"> </t>
        </is>
      </c>
      <c r="C264" s="4" t="inlineStr">
        <is>
          <t xml:space="preserve"> </t>
        </is>
      </c>
      <c r="D264" s="4" t="inlineStr">
        <is>
          <t xml:space="preserve"> </t>
        </is>
      </c>
      <c r="E264" s="5" t="n">
        <v>168500</v>
      </c>
      <c r="F264" s="5" t="n">
        <v>168500</v>
      </c>
      <c r="G264" s="6" t="n">
        <v>168500</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Interest Rate</t>
        </is>
      </c>
      <c r="B265" s="4" t="inlineStr">
        <is>
          <t xml:space="preserve"> </t>
        </is>
      </c>
      <c r="C265" s="4" t="inlineStr">
        <is>
          <t xml:space="preserve"> </t>
        </is>
      </c>
      <c r="D265" s="4" t="inlineStr">
        <is>
          <t xml:space="preserve"> </t>
        </is>
      </c>
      <c r="E265" s="4" t="inlineStr">
        <is>
          <t xml:space="preserve"> </t>
        </is>
      </c>
      <c r="F265" s="4" t="inlineStr">
        <is>
          <t xml:space="preserve"> </t>
        </is>
      </c>
      <c r="G265" s="10" t="n">
        <v>0.0296</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3" t="inlineStr">
        <is>
          <t>Scheduled maturities, including balloon payments, on the nonrecourse debt obligatio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Long-term Debt</t>
        </is>
      </c>
      <c r="B267" s="4" t="inlineStr">
        <is>
          <t xml:space="preserve"> </t>
        </is>
      </c>
      <c r="C267" s="4" t="inlineStr">
        <is>
          <t xml:space="preserve"> </t>
        </is>
      </c>
      <c r="D267" s="4" t="inlineStr">
        <is>
          <t xml:space="preserve"> </t>
        </is>
      </c>
      <c r="E267" s="5" t="n">
        <v>166815</v>
      </c>
      <c r="F267" s="5" t="n">
        <v>166815</v>
      </c>
      <c r="G267" s="6" t="n">
        <v>166815</v>
      </c>
      <c r="H267" s="5" t="n">
        <v>167236</v>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Non-recourse net-lease mortgage notes: | Consolidated special purpose entities | Series 2021.1, Class A.4 Notes Due June 2033</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3" t="inlineStr">
        <is>
          <t>Summary of nonrecourse debt obligations of consolidated special purpose entity subsidiar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Principal amount</t>
        </is>
      </c>
      <c r="B270" s="4" t="inlineStr">
        <is>
          <t xml:space="preserve"> </t>
        </is>
      </c>
      <c r="C270" s="4" t="inlineStr">
        <is>
          <t xml:space="preserve"> </t>
        </is>
      </c>
      <c r="D270" s="4" t="inlineStr">
        <is>
          <t xml:space="preserve"> </t>
        </is>
      </c>
      <c r="E270" s="5" t="n">
        <v>89000</v>
      </c>
      <c r="F270" s="5" t="n">
        <v>89000</v>
      </c>
      <c r="G270" s="6" t="n">
        <v>89000</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Interest Rate</t>
        </is>
      </c>
      <c r="B271" s="4" t="inlineStr">
        <is>
          <t xml:space="preserve"> </t>
        </is>
      </c>
      <c r="C271" s="4" t="inlineStr">
        <is>
          <t xml:space="preserve"> </t>
        </is>
      </c>
      <c r="D271" s="4" t="inlineStr">
        <is>
          <t xml:space="preserve"> </t>
        </is>
      </c>
      <c r="E271" s="4" t="inlineStr">
        <is>
          <t xml:space="preserve"> </t>
        </is>
      </c>
      <c r="F271" s="4" t="inlineStr">
        <is>
          <t xml:space="preserve"> </t>
        </is>
      </c>
      <c r="G271" s="10" t="n">
        <v>0.037</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Scheduled maturities, including balloon payments, on the nonrecourse debt obligation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Long-term Debt</t>
        </is>
      </c>
      <c r="B273" s="4" t="inlineStr">
        <is>
          <t xml:space="preserve"> </t>
        </is>
      </c>
      <c r="C273" s="4" t="inlineStr">
        <is>
          <t xml:space="preserve"> </t>
        </is>
      </c>
      <c r="D273" s="4" t="inlineStr">
        <is>
          <t xml:space="preserve"> </t>
        </is>
      </c>
      <c r="E273" s="5" t="n">
        <v>88110</v>
      </c>
      <c r="F273" s="5" t="n">
        <v>88110</v>
      </c>
      <c r="G273" s="6" t="n">
        <v>88110</v>
      </c>
      <c r="H273" s="5" t="n">
        <v>88333</v>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Nonrecourse mortgage notes payable: | Consolidated special purpose enti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3" t="inlineStr">
        <is>
          <t>Summary of nonrecourse debt obligations of consolidated special purpose entity subsidiari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Aggregate investment amount</t>
        </is>
      </c>
      <c r="B276" s="4" t="inlineStr">
        <is>
          <t xml:space="preserve"> </t>
        </is>
      </c>
      <c r="C276" s="4" t="inlineStr">
        <is>
          <t xml:space="preserve"> </t>
        </is>
      </c>
      <c r="D276" s="4" t="inlineStr">
        <is>
          <t xml:space="preserve"> </t>
        </is>
      </c>
      <c r="E276" s="5" t="n">
        <v>288500</v>
      </c>
      <c r="F276" s="5" t="n">
        <v>288500</v>
      </c>
      <c r="G276" s="5" t="n">
        <v>288500</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Scheduled maturities, including balloon payments, on the nonrecourse debt obligation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Long-term Debt</t>
        </is>
      </c>
      <c r="B278" s="4" t="inlineStr">
        <is>
          <t xml:space="preserve"> </t>
        </is>
      </c>
      <c r="C278" s="4" t="inlineStr">
        <is>
          <t xml:space="preserve"> </t>
        </is>
      </c>
      <c r="D278" s="4" t="inlineStr">
        <is>
          <t xml:space="preserve"> </t>
        </is>
      </c>
      <c r="E278" s="5" t="n">
        <v>125526</v>
      </c>
      <c r="F278" s="5" t="n">
        <v>125526</v>
      </c>
      <c r="G278" s="5" t="n">
        <v>125526</v>
      </c>
      <c r="H278" s="5" t="n">
        <v>140976</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Nonrecourse mortgage notes payable: | Consolidated special purpose entities | $6,944 notes issued March 2013</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Summary of nonrecourse debt obligations of consolidated special purpose entity subsidiari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Principal amount</t>
        </is>
      </c>
      <c r="B281" s="4" t="inlineStr">
        <is>
          <t xml:space="preserve"> </t>
        </is>
      </c>
      <c r="C281" s="4" t="inlineStr">
        <is>
          <t xml:space="preserve"> </t>
        </is>
      </c>
      <c r="D281" s="4" t="inlineStr">
        <is>
          <t xml:space="preserve"> </t>
        </is>
      </c>
      <c r="E281" s="5" t="n">
        <v>6944</v>
      </c>
      <c r="F281" s="5" t="n">
        <v>6944</v>
      </c>
      <c r="G281" s="6" t="n">
        <v>6944</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Interest Rate</t>
        </is>
      </c>
      <c r="B282" s="4" t="inlineStr">
        <is>
          <t xml:space="preserve"> </t>
        </is>
      </c>
      <c r="C282" s="4" t="inlineStr">
        <is>
          <t xml:space="preserve"> </t>
        </is>
      </c>
      <c r="D282" s="4" t="inlineStr">
        <is>
          <t xml:space="preserve"> </t>
        </is>
      </c>
      <c r="E282" s="4" t="inlineStr">
        <is>
          <t xml:space="preserve"> </t>
        </is>
      </c>
      <c r="F282" s="4" t="inlineStr">
        <is>
          <t xml:space="preserve"> </t>
        </is>
      </c>
      <c r="G282" s="10" t="n">
        <v>0.045</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3" t="inlineStr">
        <is>
          <t>Scheduled maturities, including balloon payments, on the nonrecourse debt obligation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Long-term Deb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5" t="n">
        <v>5103</v>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Nonrecourse mortgage notes payable: | Consolidated special purpose entities | $11,895 note issued March 2013</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Summary of nonrecourse debt obligations of consolidated special purpose entity subsidiari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Principal amount</t>
        </is>
      </c>
      <c r="B287" s="4" t="inlineStr">
        <is>
          <t xml:space="preserve"> </t>
        </is>
      </c>
      <c r="C287" s="4" t="inlineStr">
        <is>
          <t xml:space="preserve"> </t>
        </is>
      </c>
      <c r="D287" s="4" t="inlineStr">
        <is>
          <t xml:space="preserve"> </t>
        </is>
      </c>
      <c r="E287" s="5" t="n">
        <v>11895</v>
      </c>
      <c r="F287" s="5" t="n">
        <v>11895</v>
      </c>
      <c r="G287" s="6" t="n">
        <v>11895</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Interest Rate</t>
        </is>
      </c>
      <c r="B288" s="4" t="inlineStr">
        <is>
          <t xml:space="preserve"> </t>
        </is>
      </c>
      <c r="C288" s="4" t="inlineStr">
        <is>
          <t xml:space="preserve"> </t>
        </is>
      </c>
      <c r="D288" s="4" t="inlineStr">
        <is>
          <t xml:space="preserve"> </t>
        </is>
      </c>
      <c r="E288" s="4" t="inlineStr">
        <is>
          <t xml:space="preserve"> </t>
        </is>
      </c>
      <c r="F288" s="4" t="inlineStr">
        <is>
          <t xml:space="preserve"> </t>
        </is>
      </c>
      <c r="G288" s="13" t="n">
        <v>0.047315</v>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Scheduled maturities, including balloon payments, on the nonrecourse debt obligation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Long-term Deb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5" t="n">
        <v>8935</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Nonrecourse mortgage notes payable: | Consolidated special purpose entities | $17,500 note issued August 2013</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Summary of nonrecourse debt obligations of consolidated special purpose entity subsidiar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Principal amount</t>
        </is>
      </c>
      <c r="B293" s="4" t="inlineStr">
        <is>
          <t xml:space="preserve"> </t>
        </is>
      </c>
      <c r="C293" s="4" t="inlineStr">
        <is>
          <t xml:space="preserve"> </t>
        </is>
      </c>
      <c r="D293" s="4" t="inlineStr">
        <is>
          <t xml:space="preserve"> </t>
        </is>
      </c>
      <c r="E293" s="5" t="n">
        <v>17500</v>
      </c>
      <c r="F293" s="5" t="n">
        <v>17500</v>
      </c>
      <c r="G293" s="6" t="n">
        <v>17500</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Interest Rate</t>
        </is>
      </c>
      <c r="B294" s="4" t="inlineStr">
        <is>
          <t xml:space="preserve"> </t>
        </is>
      </c>
      <c r="C294" s="4" t="inlineStr">
        <is>
          <t xml:space="preserve"> </t>
        </is>
      </c>
      <c r="D294" s="4" t="inlineStr">
        <is>
          <t xml:space="preserve"> </t>
        </is>
      </c>
      <c r="E294" s="4" t="inlineStr">
        <is>
          <t xml:space="preserve"> </t>
        </is>
      </c>
      <c r="F294" s="4" t="inlineStr">
        <is>
          <t xml:space="preserve"> </t>
        </is>
      </c>
      <c r="G294" s="10" t="n">
        <v>0.0546</v>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3" t="inlineStr">
        <is>
          <t>Scheduled maturities, including balloon payments, on the nonrecourse debt obligation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Long-term Debt</t>
        </is>
      </c>
      <c r="B296" s="4" t="inlineStr">
        <is>
          <t xml:space="preserve"> </t>
        </is>
      </c>
      <c r="C296" s="4" t="inlineStr">
        <is>
          <t xml:space="preserve"> </t>
        </is>
      </c>
      <c r="D296" s="4" t="inlineStr">
        <is>
          <t xml:space="preserve"> </t>
        </is>
      </c>
      <c r="E296" s="5" t="n">
        <v>13433</v>
      </c>
      <c r="F296" s="5" t="n">
        <v>13433</v>
      </c>
      <c r="G296" s="6" t="n">
        <v>13433</v>
      </c>
      <c r="H296" s="5" t="n">
        <v>13701</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Nonrecourse mortgage notes payable: | Consolidated special purpose entities | $10,075 note issued March 2014</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Summary of nonrecourse debt obligations of consolidated special purpose entity subsidiari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Principal amount</t>
        </is>
      </c>
      <c r="B299" s="4" t="inlineStr">
        <is>
          <t xml:space="preserve"> </t>
        </is>
      </c>
      <c r="C299" s="4" t="inlineStr">
        <is>
          <t xml:space="preserve"> </t>
        </is>
      </c>
      <c r="D299" s="4" t="inlineStr">
        <is>
          <t xml:space="preserve"> </t>
        </is>
      </c>
      <c r="E299" s="5" t="n">
        <v>10075</v>
      </c>
      <c r="F299" s="5" t="n">
        <v>10075</v>
      </c>
      <c r="G299" s="6" t="n">
        <v>10075</v>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Interest Rate</t>
        </is>
      </c>
      <c r="B300" s="4" t="inlineStr">
        <is>
          <t xml:space="preserve"> </t>
        </is>
      </c>
      <c r="C300" s="4" t="inlineStr">
        <is>
          <t xml:space="preserve"> </t>
        </is>
      </c>
      <c r="D300" s="4" t="inlineStr">
        <is>
          <t xml:space="preserve"> </t>
        </is>
      </c>
      <c r="E300" s="4" t="inlineStr">
        <is>
          <t xml:space="preserve"> </t>
        </is>
      </c>
      <c r="F300" s="4" t="inlineStr">
        <is>
          <t xml:space="preserve"> </t>
        </is>
      </c>
      <c r="G300" s="10" t="n">
        <v>0.051</v>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Scheduled maturities, including balloon payments, on the nonrecourse debt obligation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Long-term Debt</t>
        </is>
      </c>
      <c r="B302" s="4" t="inlineStr">
        <is>
          <t xml:space="preserve"> </t>
        </is>
      </c>
      <c r="C302" s="4" t="inlineStr">
        <is>
          <t xml:space="preserve"> </t>
        </is>
      </c>
      <c r="D302" s="4" t="inlineStr">
        <is>
          <t xml:space="preserve"> </t>
        </is>
      </c>
      <c r="E302" s="5" t="n">
        <v>8495</v>
      </c>
      <c r="F302" s="5" t="n">
        <v>8495</v>
      </c>
      <c r="G302" s="6" t="n">
        <v>8495</v>
      </c>
      <c r="H302" s="5" t="n">
        <v>8602</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Nonrecourse mortgage notes payable: | Consolidated special purpose entities | $65,000 note issued June 2016</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Summary of nonrecourse debt obligations of consolidated special purpose entity subsidiari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Principal amount</t>
        </is>
      </c>
      <c r="B305" s="4" t="inlineStr">
        <is>
          <t xml:space="preserve"> </t>
        </is>
      </c>
      <c r="C305" s="4" t="inlineStr">
        <is>
          <t xml:space="preserve"> </t>
        </is>
      </c>
      <c r="D305" s="4" t="inlineStr">
        <is>
          <t xml:space="preserve"> </t>
        </is>
      </c>
      <c r="E305" s="5" t="n">
        <v>65000</v>
      </c>
      <c r="F305" s="5" t="n">
        <v>65000</v>
      </c>
      <c r="G305" s="6" t="n">
        <v>65000</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Interest Rate</t>
        </is>
      </c>
      <c r="B306" s="4" t="inlineStr">
        <is>
          <t xml:space="preserve"> </t>
        </is>
      </c>
      <c r="C306" s="4" t="inlineStr">
        <is>
          <t xml:space="preserve"> </t>
        </is>
      </c>
      <c r="D306" s="4" t="inlineStr">
        <is>
          <t xml:space="preserve"> </t>
        </is>
      </c>
      <c r="E306" s="4" t="inlineStr">
        <is>
          <t xml:space="preserve"> </t>
        </is>
      </c>
      <c r="F306" s="4" t="inlineStr">
        <is>
          <t xml:space="preserve"> </t>
        </is>
      </c>
      <c r="G306" s="10" t="n">
        <v>0.0475</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Scheduled maturities, including balloon payments, on the nonrecourse debt obligation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Long-term Debt</t>
        </is>
      </c>
      <c r="B308" s="4" t="inlineStr">
        <is>
          <t xml:space="preserve"> </t>
        </is>
      </c>
      <c r="C308" s="4" t="inlineStr">
        <is>
          <t xml:space="preserve"> </t>
        </is>
      </c>
      <c r="D308" s="4" t="inlineStr">
        <is>
          <t xml:space="preserve"> </t>
        </is>
      </c>
      <c r="E308" s="5" t="n">
        <v>57331</v>
      </c>
      <c r="F308" s="5" t="n">
        <v>57331</v>
      </c>
      <c r="G308" s="6" t="n">
        <v>57331</v>
      </c>
      <c r="H308" s="5" t="n">
        <v>57980</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Nonrecourse mortgage notes payable: | Consolidated special purpose entities | $41,690 note issued March 2019</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Summary of nonrecourse debt obligations of consolidated special purpose entity subsidiari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Principal amount</t>
        </is>
      </c>
      <c r="B311" s="4" t="inlineStr">
        <is>
          <t xml:space="preserve"> </t>
        </is>
      </c>
      <c r="C311" s="4" t="inlineStr">
        <is>
          <t xml:space="preserve"> </t>
        </is>
      </c>
      <c r="D311" s="4" t="inlineStr">
        <is>
          <t xml:space="preserve"> </t>
        </is>
      </c>
      <c r="E311" s="5" t="n">
        <v>41690</v>
      </c>
      <c r="F311" s="5" t="n">
        <v>41690</v>
      </c>
      <c r="G311" s="6" t="n">
        <v>41690</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Interest Rate</t>
        </is>
      </c>
      <c r="B312" s="4" t="inlineStr">
        <is>
          <t xml:space="preserve"> </t>
        </is>
      </c>
      <c r="C312" s="4" t="inlineStr">
        <is>
          <t xml:space="preserve"> </t>
        </is>
      </c>
      <c r="D312" s="4" t="inlineStr">
        <is>
          <t xml:space="preserve"> </t>
        </is>
      </c>
      <c r="E312" s="4" t="inlineStr">
        <is>
          <t xml:space="preserve"> </t>
        </is>
      </c>
      <c r="F312" s="4" t="inlineStr">
        <is>
          <t xml:space="preserve"> </t>
        </is>
      </c>
      <c r="G312" s="10" t="n">
        <v>0.048</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Scheduled maturities, including balloon payments, on the nonrecourse debt obligation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Long-term Debt</t>
        </is>
      </c>
      <c r="B314" s="4" t="inlineStr">
        <is>
          <t xml:space="preserve"> </t>
        </is>
      </c>
      <c r="C314" s="4" t="inlineStr">
        <is>
          <t xml:space="preserve"> </t>
        </is>
      </c>
      <c r="D314" s="4" t="inlineStr">
        <is>
          <t xml:space="preserve"> </t>
        </is>
      </c>
      <c r="E314" s="5" t="n">
        <v>40333</v>
      </c>
      <c r="F314" s="5" t="n">
        <v>40333</v>
      </c>
      <c r="G314" s="6" t="n">
        <v>40333</v>
      </c>
      <c r="H314" s="5" t="n">
        <v>40662</v>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Nonrecourse mortgage notes payable: | Consolidated special purpose entities | $6,350 notes issued March 2019 (assumed in December 2020)</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Summary of nonrecourse debt obligations of consolidated special purpose entity subsidiari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Interest Rate</t>
        </is>
      </c>
      <c r="B317" s="4" t="inlineStr">
        <is>
          <t xml:space="preserve"> </t>
        </is>
      </c>
      <c r="C317" s="4" t="inlineStr">
        <is>
          <t xml:space="preserve"> </t>
        </is>
      </c>
      <c r="D317" s="4" t="inlineStr">
        <is>
          <t xml:space="preserve"> </t>
        </is>
      </c>
      <c r="E317" s="4" t="inlineStr">
        <is>
          <t xml:space="preserve"> </t>
        </is>
      </c>
      <c r="F317" s="4" t="inlineStr">
        <is>
          <t xml:space="preserve"> </t>
        </is>
      </c>
      <c r="G317" s="10" t="n">
        <v>0.0464</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3" t="inlineStr">
        <is>
          <t>Scheduled maturities, including balloon payments, on the nonrecourse debt obligation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Long-term Debt</t>
        </is>
      </c>
      <c r="B319" s="4" t="inlineStr">
        <is>
          <t xml:space="preserve"> </t>
        </is>
      </c>
      <c r="C319" s="4" t="inlineStr">
        <is>
          <t xml:space="preserve"> </t>
        </is>
      </c>
      <c r="D319" s="4" t="inlineStr">
        <is>
          <t xml:space="preserve"> </t>
        </is>
      </c>
      <c r="E319" s="5" t="n">
        <v>5934</v>
      </c>
      <c r="F319" s="5" t="n">
        <v>5934</v>
      </c>
      <c r="G319" s="6" t="n">
        <v>5934</v>
      </c>
      <c r="H319" s="6" t="n">
        <v>5993</v>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Non-recourse debt obligations | Consolidated special purpose entities | $6,350 notes issued March 2019 (assumed in December 2020)</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3" t="inlineStr">
        <is>
          <t>Summary of nonrecourse debt obligations of consolidated special purpose entity subsidiari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Principal amount</t>
        </is>
      </c>
      <c r="B322" s="4" t="inlineStr">
        <is>
          <t xml:space="preserve"> </t>
        </is>
      </c>
      <c r="C322" s="4" t="inlineStr">
        <is>
          <t xml:space="preserve"> </t>
        </is>
      </c>
      <c r="D322" s="4" t="inlineStr">
        <is>
          <t xml:space="preserve"> </t>
        </is>
      </c>
      <c r="E322" s="6" t="n">
        <v>6350</v>
      </c>
      <c r="F322" s="6" t="n">
        <v>6350</v>
      </c>
      <c r="G322" s="6" t="n">
        <v>6350</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Minimum</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3" t="inlineStr">
        <is>
          <t>Summary of nonrecourse debt obligations of consolidated special purpose entity subsidiari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Maximum number of month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24 months</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Maximum</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3" t="inlineStr">
        <is>
          <t>Summary of nonrecourse debt obligations of consolidated special purpose entity subsidiari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4" t="inlineStr">
        <is>
          <t>Maximum number of month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36 months</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40" customWidth="1" min="3" max="3"/>
    <col width="31" customWidth="1" min="4" max="4"/>
    <col width="22" customWidth="1" min="5" max="5"/>
    <col width="22" customWidth="1" min="6" max="6"/>
    <col width="25" customWidth="1" min="7" max="7"/>
    <col width="24" customWidth="1" min="8" max="8"/>
    <col width="22" customWidth="1" min="9" max="9"/>
    <col width="22" customWidth="1" min="10" max="10"/>
    <col width="22" customWidth="1" min="11" max="11"/>
  </cols>
  <sheetData>
    <row r="1">
      <c r="A1" s="1" t="inlineStr">
        <is>
          <t>Debt - Secures Term Loan (Details) $ in Thousands</t>
        </is>
      </c>
      <c r="D1" s="2" t="inlineStr">
        <is>
          <t>1 Months Ended</t>
        </is>
      </c>
      <c r="F1" s="2" t="inlineStr">
        <is>
          <t>6 Months Ended</t>
        </is>
      </c>
    </row>
    <row r="2">
      <c r="B2" s="2" t="inlineStr">
        <is>
          <t>Mar. 31, 2023 USD ($)</t>
        </is>
      </c>
      <c r="C2" s="2" t="inlineStr">
        <is>
          <t>Feb. 03, 2023 USD ($) Options agreement</t>
        </is>
      </c>
      <c r="D2" s="2" t="inlineStr">
        <is>
          <t>May 31, 2023 USD ($) agreement</t>
        </is>
      </c>
      <c r="E2" s="2" t="inlineStr">
        <is>
          <t>Mar. 31, 2023 USD ($)</t>
        </is>
      </c>
      <c r="F2" s="2" t="inlineStr">
        <is>
          <t>Jun. 30, 2023 USD ($)</t>
        </is>
      </c>
      <c r="G2" s="2" t="inlineStr">
        <is>
          <t>Jun. 30, 2023 instrument</t>
        </is>
      </c>
      <c r="H2" s="2" t="inlineStr">
        <is>
          <t>Jun. 30, 2023 agreement</t>
        </is>
      </c>
      <c r="I2" s="2" t="inlineStr">
        <is>
          <t>Dec. 31, 2022 USD ($)</t>
        </is>
      </c>
      <c r="J2" s="2" t="inlineStr">
        <is>
          <t>Nov. 30, 2022 USD ($)</t>
        </is>
      </c>
      <c r="K2" s="2" t="inlineStr">
        <is>
          <t>Apr. 30, 2022 USD ($)</t>
        </is>
      </c>
    </row>
    <row r="3">
      <c r="A3" s="3"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elerated amortization of deferred financing costs</t>
        </is>
      </c>
      <c r="B4" s="4" t="inlineStr">
        <is>
          <t xml:space="preserve"> </t>
        </is>
      </c>
      <c r="C4" s="4" t="inlineStr">
        <is>
          <t xml:space="preserve"> </t>
        </is>
      </c>
      <c r="D4" s="6" t="n">
        <v>3100</v>
      </c>
      <c r="E4" s="6" t="n">
        <v>3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elerated amortization of debt discounts</t>
        </is>
      </c>
      <c r="B5" s="4" t="inlineStr">
        <is>
          <t xml:space="preserve"> </t>
        </is>
      </c>
      <c r="C5" s="4" t="inlineStr">
        <is>
          <t xml:space="preserve"> </t>
        </is>
      </c>
      <c r="D5" s="5" t="n">
        <v>9200</v>
      </c>
      <c r="E5" s="5" t="n">
        <v>104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it fee</t>
        </is>
      </c>
      <c r="B6" s="4" t="inlineStr">
        <is>
          <t xml:space="preserve"> </t>
        </is>
      </c>
      <c r="C6" s="4" t="inlineStr">
        <is>
          <t xml:space="preserve"> </t>
        </is>
      </c>
      <c r="D6" s="6" t="n">
        <v>5250</v>
      </c>
      <c r="E6" s="5" t="n">
        <v>51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6" t="n">
        <v>386000</v>
      </c>
      <c r="G7" s="4" t="inlineStr">
        <is>
          <t xml:space="preserve"> </t>
        </is>
      </c>
      <c r="H7" s="4" t="inlineStr">
        <is>
          <t xml:space="preserve"> </t>
        </is>
      </c>
      <c r="I7" s="6" t="n">
        <v>555000</v>
      </c>
      <c r="J7" s="4" t="inlineStr">
        <is>
          <t xml:space="preserve"> </t>
        </is>
      </c>
      <c r="K7" s="4" t="inlineStr">
        <is>
          <t xml:space="preserve"> </t>
        </is>
      </c>
    </row>
    <row r="8">
      <c r="A8" s="4" t="inlineStr">
        <is>
          <t>Carrying amount</t>
        </is>
      </c>
      <c r="B8" s="4" t="inlineStr">
        <is>
          <t xml:space="preserve"> </t>
        </is>
      </c>
      <c r="C8" s="4" t="inlineStr">
        <is>
          <t xml:space="preserve"> </t>
        </is>
      </c>
      <c r="D8" s="4" t="inlineStr">
        <is>
          <t xml:space="preserve"> </t>
        </is>
      </c>
      <c r="E8" s="4" t="inlineStr">
        <is>
          <t xml:space="preserve"> </t>
        </is>
      </c>
      <c r="F8" s="5" t="n">
        <v>606106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ed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rying amount</t>
        </is>
      </c>
      <c r="B11" s="4" t="inlineStr">
        <is>
          <t xml:space="preserve"> </t>
        </is>
      </c>
      <c r="C11" s="4" t="inlineStr">
        <is>
          <t xml:space="preserve"> </t>
        </is>
      </c>
      <c r="D11" s="4" t="inlineStr">
        <is>
          <t xml:space="preserve"> </t>
        </is>
      </c>
      <c r="E11" s="4" t="inlineStr">
        <is>
          <t xml:space="preserve"> </t>
        </is>
      </c>
      <c r="F11" s="5" t="n">
        <v>96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discount</t>
        </is>
      </c>
      <c r="B12" s="4" t="inlineStr">
        <is>
          <t xml:space="preserve"> </t>
        </is>
      </c>
      <c r="C12" s="4" t="inlineStr">
        <is>
          <t xml:space="preserve"> </t>
        </is>
      </c>
      <c r="D12" s="4" t="inlineStr">
        <is>
          <t xml:space="preserve"> </t>
        </is>
      </c>
      <c r="E12" s="4" t="inlineStr">
        <is>
          <t xml:space="preserve"> </t>
        </is>
      </c>
      <c r="F12" s="5" t="n">
        <v>-1605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amortized deferred financing costs</t>
        </is>
      </c>
      <c r="B13" s="4" t="inlineStr">
        <is>
          <t xml:space="preserve"> </t>
        </is>
      </c>
      <c r="C13" s="4" t="inlineStr">
        <is>
          <t xml:space="preserve"> </t>
        </is>
      </c>
      <c r="D13" s="4" t="inlineStr">
        <is>
          <t xml:space="preserve"> </t>
        </is>
      </c>
      <c r="E13" s="4" t="inlineStr">
        <is>
          <t xml:space="preserve"> </t>
        </is>
      </c>
      <c r="F13" s="5" t="n">
        <v>-535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nonrecourse debt obligations</t>
        </is>
      </c>
      <c r="B14" s="4" t="inlineStr">
        <is>
          <t xml:space="preserve"> </t>
        </is>
      </c>
      <c r="C14" s="4" t="inlineStr">
        <is>
          <t xml:space="preserve"> </t>
        </is>
      </c>
      <c r="D14" s="4" t="inlineStr">
        <is>
          <t xml:space="preserve"> </t>
        </is>
      </c>
      <c r="E14" s="4" t="inlineStr">
        <is>
          <t xml:space="preserve"> </t>
        </is>
      </c>
      <c r="F14" s="5" t="n">
        <v>93859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RE Master Funding Series 2023-1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5" t="n">
        <v>528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secured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6" t="n">
        <v>800000</v>
      </c>
      <c r="C20" s="4" t="inlineStr">
        <is>
          <t xml:space="preserve"> </t>
        </is>
      </c>
      <c r="D20" s="4" t="inlineStr">
        <is>
          <t xml:space="preserve"> </t>
        </is>
      </c>
      <c r="E20" s="5" t="n">
        <v>800000</v>
      </c>
      <c r="F20" s="4" t="inlineStr">
        <is>
          <t xml:space="preserve"> </t>
        </is>
      </c>
      <c r="G20" s="4" t="inlineStr">
        <is>
          <t xml:space="preserve"> </t>
        </is>
      </c>
      <c r="H20" s="4" t="inlineStr">
        <is>
          <t xml:space="preserve"> </t>
        </is>
      </c>
      <c r="I20" s="4" t="inlineStr">
        <is>
          <t xml:space="preserve"> </t>
        </is>
      </c>
      <c r="J20" s="4" t="inlineStr">
        <is>
          <t xml:space="preserve"> </t>
        </is>
      </c>
      <c r="K20" s="6" t="n">
        <v>600000</v>
      </c>
    </row>
    <row r="21">
      <c r="A21" s="4" t="inlineStr">
        <is>
          <t>Carrying amount</t>
        </is>
      </c>
      <c r="B21" s="4" t="inlineStr">
        <is>
          <t xml:space="preserve"> </t>
        </is>
      </c>
      <c r="C21" s="4" t="inlineStr">
        <is>
          <t xml:space="preserve"> </t>
        </is>
      </c>
      <c r="D21" s="4" t="inlineStr">
        <is>
          <t xml:space="preserve"> </t>
        </is>
      </c>
      <c r="E21" s="4" t="inlineStr">
        <is>
          <t xml:space="preserve"> </t>
        </is>
      </c>
      <c r="F21" s="6" t="n">
        <v>800000</v>
      </c>
      <c r="G21" s="4" t="inlineStr">
        <is>
          <t xml:space="preserve"> </t>
        </is>
      </c>
      <c r="H21" s="4" t="inlineStr">
        <is>
          <t xml:space="preserve"> </t>
        </is>
      </c>
      <c r="I21" s="6" t="n">
        <v>690000</v>
      </c>
      <c r="J21" s="4" t="inlineStr">
        <is>
          <t xml:space="preserve"> </t>
        </is>
      </c>
      <c r="K21" s="4" t="inlineStr">
        <is>
          <t xml:space="preserve"> </t>
        </is>
      </c>
    </row>
    <row r="22">
      <c r="A22" s="4" t="inlineStr">
        <is>
          <t>Unsecured Term Loan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read (as a percent)</t>
        </is>
      </c>
      <c r="B24" s="10" t="n">
        <v>0.0125</v>
      </c>
      <c r="C24" s="4" t="inlineStr">
        <is>
          <t xml:space="preserve"> </t>
        </is>
      </c>
      <c r="D24" s="4" t="inlineStr">
        <is>
          <t xml:space="preserve"> </t>
        </is>
      </c>
      <c r="E24" s="4" t="inlineStr">
        <is>
          <t xml:space="preserve"> </t>
        </is>
      </c>
      <c r="F24" s="10" t="n">
        <v>0.027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agreements</t>
        </is>
      </c>
      <c r="B27" s="4" t="inlineStr">
        <is>
          <t xml:space="preserve"> </t>
        </is>
      </c>
      <c r="C27" s="4" t="inlineStr">
        <is>
          <t xml:space="preserve"> </t>
        </is>
      </c>
      <c r="D27" s="5" t="n">
        <v>2</v>
      </c>
      <c r="E27" s="4" t="inlineStr">
        <is>
          <t xml:space="preserve"> </t>
        </is>
      </c>
      <c r="F27" s="4" t="inlineStr">
        <is>
          <t xml:space="preserve"> </t>
        </is>
      </c>
      <c r="G27" s="5" t="n">
        <v>13</v>
      </c>
      <c r="H27" s="5" t="n">
        <v>1</v>
      </c>
      <c r="I27" s="4" t="inlineStr">
        <is>
          <t xml:space="preserve"> </t>
        </is>
      </c>
      <c r="J27" s="4" t="inlineStr">
        <is>
          <t xml:space="preserve"> </t>
        </is>
      </c>
      <c r="K27" s="4" t="inlineStr">
        <is>
          <t xml:space="preserve"> </t>
        </is>
      </c>
    </row>
    <row r="28">
      <c r="A28" s="4" t="inlineStr">
        <is>
          <t>Notional amount of interest rate swap agreements</t>
        </is>
      </c>
      <c r="B28" s="4" t="inlineStr">
        <is>
          <t xml:space="preserve"> </t>
        </is>
      </c>
      <c r="C28" s="4" t="inlineStr">
        <is>
          <t xml:space="preserve"> </t>
        </is>
      </c>
      <c r="D28" s="6" t="n">
        <v>325000</v>
      </c>
      <c r="E28" s="4" t="inlineStr">
        <is>
          <t xml:space="preserve"> </t>
        </is>
      </c>
      <c r="F28" s="6" t="n">
        <v>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rger Agreement | Unsecured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 of term loan</t>
        </is>
      </c>
      <c r="B31" s="4" t="inlineStr">
        <is>
          <t xml:space="preserve"> </t>
        </is>
      </c>
      <c r="C31" s="4" t="inlineStr">
        <is>
          <t xml:space="preserve"> </t>
        </is>
      </c>
      <c r="D31" s="4" t="inlineStr">
        <is>
          <t xml:space="preserve"> </t>
        </is>
      </c>
      <c r="E31" s="5" t="n">
        <v>185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elerated amortization of deferred financing costs</t>
        </is>
      </c>
      <c r="B32" s="4" t="inlineStr">
        <is>
          <t xml:space="preserve"> </t>
        </is>
      </c>
      <c r="C32" s="4" t="inlineStr">
        <is>
          <t xml:space="preserve"> </t>
        </is>
      </c>
      <c r="D32" s="4" t="inlineStr">
        <is>
          <t xml:space="preserve"> </t>
        </is>
      </c>
      <c r="E32" s="5" t="n">
        <v>48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nonrecourse debt obligations</t>
        </is>
      </c>
      <c r="B33" s="4" t="inlineStr">
        <is>
          <t xml:space="preserve"> </t>
        </is>
      </c>
      <c r="C33" s="4" t="inlineStr">
        <is>
          <t xml:space="preserve"> </t>
        </is>
      </c>
      <c r="D33" s="4" t="inlineStr">
        <is>
          <t xml:space="preserve"> </t>
        </is>
      </c>
      <c r="E33" s="4" t="inlineStr">
        <is>
          <t xml:space="preserve"> </t>
        </is>
      </c>
      <c r="F33" s="5" t="n">
        <v>114400</v>
      </c>
      <c r="G33" s="4" t="inlineStr">
        <is>
          <t xml:space="preserve"> </t>
        </is>
      </c>
      <c r="H33" s="4" t="inlineStr">
        <is>
          <t xml:space="preserve"> </t>
        </is>
      </c>
      <c r="I33" s="4" t="inlineStr">
        <is>
          <t xml:space="preserve"> </t>
        </is>
      </c>
      <c r="J33" s="6" t="n">
        <v>300000</v>
      </c>
      <c r="K33" s="4" t="inlineStr">
        <is>
          <t xml:space="preserve"> </t>
        </is>
      </c>
    </row>
    <row r="34">
      <c r="A34" s="4" t="inlineStr">
        <is>
          <t>Credit Agreement | Secured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extension options | Options</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 of term loan</t>
        </is>
      </c>
      <c r="B38" s="4" t="inlineStr">
        <is>
          <t xml:space="preserve"> </t>
        </is>
      </c>
      <c r="C38" s="4" t="inlineStr">
        <is>
          <t xml:space="preserve"> </t>
        </is>
      </c>
      <c r="D38" s="6" t="n">
        <v>525000</v>
      </c>
      <c r="E38" s="6" t="n">
        <v>51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tension option term</t>
        </is>
      </c>
      <c r="B39" s="4" t="inlineStr">
        <is>
          <t xml:space="preserve"> </t>
        </is>
      </c>
      <c r="C39" s="4" t="inlineStr">
        <is>
          <t>6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tension fee (as a percent)</t>
        </is>
      </c>
      <c r="B40" s="4" t="inlineStr">
        <is>
          <t xml:space="preserve"> </t>
        </is>
      </c>
      <c r="C40" s="10" t="n">
        <v>0.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it fee (as a percent)</t>
        </is>
      </c>
      <c r="B41" s="4" t="inlineStr">
        <is>
          <t xml:space="preserve"> </t>
        </is>
      </c>
      <c r="C41" s="11"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agreements | agreement</t>
        </is>
      </c>
      <c r="B42" s="4" t="inlineStr">
        <is>
          <t xml:space="preserve"> </t>
        </is>
      </c>
      <c r="C42" s="5"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 of interest rate swap agreements</t>
        </is>
      </c>
      <c r="B43" s="4" t="inlineStr">
        <is>
          <t xml:space="preserve"> </t>
        </is>
      </c>
      <c r="C43" s="6" t="n">
        <v>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xed rate of interest rate swap agreements effectively convert a portion of the borrowings</t>
        </is>
      </c>
      <c r="B44" s="4" t="inlineStr">
        <is>
          <t xml:space="preserve"> </t>
        </is>
      </c>
      <c r="C44" s="10" t="n">
        <v>0.07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Agreement | Secured Term Loan Facility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pread (as a percent)</t>
        </is>
      </c>
      <c r="B47" s="4" t="inlineStr">
        <is>
          <t xml:space="preserve"> </t>
        </is>
      </c>
      <c r="C47" s="10" t="n">
        <v>0.02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edit Agreement | Interest rate swaps | Secured 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redit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agreements |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v>
      </c>
      <c r="I50" s="4" t="inlineStr">
        <is>
          <t xml:space="preserve"> </t>
        </is>
      </c>
      <c r="J50" s="4" t="inlineStr">
        <is>
          <t xml:space="preserve"> </t>
        </is>
      </c>
      <c r="K50" s="4" t="inlineStr">
        <is>
          <t xml:space="preserve"> </t>
        </is>
      </c>
    </row>
    <row r="51">
      <c r="A51" s="4" t="inlineStr">
        <is>
          <t>Notional amount of interest rate swap agreements</t>
        </is>
      </c>
      <c r="B51" s="4" t="inlineStr">
        <is>
          <t xml:space="preserve"> </t>
        </is>
      </c>
      <c r="C51" s="4" t="inlineStr">
        <is>
          <t xml:space="preserve"> </t>
        </is>
      </c>
      <c r="D51" s="4" t="inlineStr">
        <is>
          <t xml:space="preserve"> </t>
        </is>
      </c>
      <c r="E51" s="4" t="inlineStr">
        <is>
          <t xml:space="preserve"> </t>
        </is>
      </c>
      <c r="F51" s="6" t="n">
        <v>75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xed rate of interest rate swap agreements effectively convert a portion of the borrowings</t>
        </is>
      </c>
      <c r="B52" s="4" t="inlineStr">
        <is>
          <t xml:space="preserve"> </t>
        </is>
      </c>
      <c r="C52" s="4" t="inlineStr">
        <is>
          <t xml:space="preserve"> </t>
        </is>
      </c>
      <c r="D52" s="4" t="inlineStr">
        <is>
          <t xml:space="preserve"> </t>
        </is>
      </c>
      <c r="E52" s="4" t="inlineStr">
        <is>
          <t xml:space="preserve"> </t>
        </is>
      </c>
      <c r="F52" s="10" t="n">
        <v>0.07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secured Credit Agreement | Unsecured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xed rate of existing cash flow hedges effectively convert the variable-rate on the loan</t>
        </is>
      </c>
      <c r="B55" s="4" t="inlineStr">
        <is>
          <t xml:space="preserve"> </t>
        </is>
      </c>
      <c r="C55" s="4" t="inlineStr">
        <is>
          <t xml:space="preserve"> </t>
        </is>
      </c>
      <c r="D55" s="4" t="inlineStr">
        <is>
          <t xml:space="preserve"> </t>
        </is>
      </c>
      <c r="E55" s="4" t="inlineStr">
        <is>
          <t xml:space="preserve"> </t>
        </is>
      </c>
      <c r="F55" s="10" t="n">
        <v>0.0517</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D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Equity (Details) - USD ($)</t>
        </is>
      </c>
      <c r="D1" s="2" t="inlineStr">
        <is>
          <t>1 Months Ended</t>
        </is>
      </c>
    </row>
    <row r="2">
      <c r="B2" s="2" t="inlineStr">
        <is>
          <t>Feb. 03, 2023</t>
        </is>
      </c>
      <c r="C2" s="2" t="inlineStr">
        <is>
          <t>Feb. 02, 2023</t>
        </is>
      </c>
      <c r="D2" s="2" t="inlineStr">
        <is>
          <t>Feb. 02, 2023</t>
        </is>
      </c>
      <c r="E2" s="2" t="inlineStr">
        <is>
          <t>Dec. 31, 2022</t>
        </is>
      </c>
      <c r="F2" s="2" t="inlineStr">
        <is>
          <t>Nov. 30, 2020</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per share</t>
        </is>
      </c>
      <c r="B4" s="4" t="inlineStr">
        <is>
          <t xml:space="preserve"> </t>
        </is>
      </c>
      <c r="C4" s="4" t="inlineStr">
        <is>
          <t xml:space="preserve"> </t>
        </is>
      </c>
      <c r="D4" s="4" t="inlineStr">
        <is>
          <t xml:space="preserve"> </t>
        </is>
      </c>
      <c r="E4" s="7" t="n">
        <v>0.01</v>
      </c>
      <c r="F4" s="4" t="inlineStr">
        <is>
          <t xml:space="preserve"> </t>
        </is>
      </c>
    </row>
    <row r="5">
      <c r="A5" s="4" t="inlineStr">
        <is>
          <t>Common Units, Issued (in shares)</t>
        </is>
      </c>
      <c r="B5" s="5" t="n">
        <v>1000</v>
      </c>
      <c r="C5" s="4" t="inlineStr">
        <is>
          <t xml:space="preserve"> </t>
        </is>
      </c>
      <c r="D5" s="4" t="inlineStr">
        <is>
          <t xml:space="preserve"> </t>
        </is>
      </c>
      <c r="E5" s="4" t="inlineStr">
        <is>
          <t xml:space="preserve"> </t>
        </is>
      </c>
      <c r="F5" s="4" t="inlineStr">
        <is>
          <t xml:space="preserve"> </t>
        </is>
      </c>
    </row>
    <row r="6">
      <c r="A6" s="4" t="inlineStr">
        <is>
          <t>Proceeds from issuance of common units</t>
        </is>
      </c>
      <c r="B6" s="6" t="n">
        <v>8300000000</v>
      </c>
      <c r="C6" s="4" t="inlineStr">
        <is>
          <t xml:space="preserve"> </t>
        </is>
      </c>
      <c r="D6" s="4" t="inlineStr">
        <is>
          <t xml:space="preserve"> </t>
        </is>
      </c>
      <c r="E6" s="4" t="inlineStr">
        <is>
          <t xml:space="preserve"> </t>
        </is>
      </c>
      <c r="F6" s="4" t="inlineStr">
        <is>
          <t xml:space="preserve"> </t>
        </is>
      </c>
    </row>
    <row r="7">
      <c r="A7" s="4" t="inlineStr">
        <is>
          <t>Affiliates of GIC and Oak Street Real Estate Capital | STO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per share</t>
        </is>
      </c>
      <c r="B9" s="7" t="n">
        <v>0.01</v>
      </c>
      <c r="C9" s="4" t="inlineStr">
        <is>
          <t xml:space="preserve"> </t>
        </is>
      </c>
      <c r="D9" s="4" t="inlineStr">
        <is>
          <t xml:space="preserve"> </t>
        </is>
      </c>
      <c r="E9" s="4" t="inlineStr">
        <is>
          <t xml:space="preserve"> </t>
        </is>
      </c>
      <c r="F9" s="4" t="inlineStr">
        <is>
          <t xml:space="preserve"> </t>
        </is>
      </c>
    </row>
    <row r="10">
      <c r="A10" s="4" t="inlineStr">
        <is>
          <t>Series A Preferred Units | SeriesA Preferr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Units Issued</t>
        </is>
      </c>
      <c r="B12" s="4" t="inlineStr">
        <is>
          <t xml:space="preserve"> </t>
        </is>
      </c>
      <c r="C12" s="5" t="n">
        <v>125</v>
      </c>
      <c r="D12" s="4" t="inlineStr">
        <is>
          <t xml:space="preserve"> </t>
        </is>
      </c>
      <c r="E12" s="4" t="inlineStr">
        <is>
          <t xml:space="preserve"> </t>
        </is>
      </c>
      <c r="F12" s="4" t="inlineStr">
        <is>
          <t xml:space="preserve"> </t>
        </is>
      </c>
    </row>
    <row r="13">
      <c r="A13" s="4" t="inlineStr">
        <is>
          <t>Issuance of preferred units.</t>
        </is>
      </c>
      <c r="B13" s="4" t="inlineStr">
        <is>
          <t xml:space="preserve"> </t>
        </is>
      </c>
      <c r="C13" s="6" t="n">
        <v>125000</v>
      </c>
      <c r="D13" s="4" t="inlineStr">
        <is>
          <t xml:space="preserve"> </t>
        </is>
      </c>
      <c r="E13" s="4" t="inlineStr">
        <is>
          <t xml:space="preserve"> </t>
        </is>
      </c>
      <c r="F13" s="4" t="inlineStr">
        <is>
          <t xml:space="preserve"> </t>
        </is>
      </c>
    </row>
    <row r="14">
      <c r="A14" s="4" t="inlineStr">
        <is>
          <t>2020 ATM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old</t>
        </is>
      </c>
      <c r="B16" s="4" t="inlineStr">
        <is>
          <t xml:space="preserve"> </t>
        </is>
      </c>
      <c r="C16" s="4" t="inlineStr">
        <is>
          <t xml:space="preserve"> </t>
        </is>
      </c>
      <c r="D16" s="5" t="n">
        <v>0</v>
      </c>
      <c r="E16" s="4" t="inlineStr">
        <is>
          <t xml:space="preserve"> </t>
        </is>
      </c>
      <c r="F16" s="4" t="inlineStr">
        <is>
          <t xml:space="preserve"> </t>
        </is>
      </c>
    </row>
    <row r="17">
      <c r="A17" s="4" t="inlineStr">
        <is>
          <t>Maximum value of shares that can be offered and sold</t>
        </is>
      </c>
      <c r="B17" s="4" t="inlineStr">
        <is>
          <t xml:space="preserve"> </t>
        </is>
      </c>
      <c r="C17" s="4" t="inlineStr">
        <is>
          <t xml:space="preserve"> </t>
        </is>
      </c>
      <c r="D17" s="4" t="inlineStr">
        <is>
          <t xml:space="preserve"> </t>
        </is>
      </c>
      <c r="E17" s="4" t="inlineStr">
        <is>
          <t xml:space="preserve"> </t>
        </is>
      </c>
      <c r="F17" s="6" t="n">
        <v>9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ommitments to fund improvements to real estate properties $ in Millions</t>
        </is>
      </c>
      <c r="B1" s="2" t="inlineStr">
        <is>
          <t>Jun. 30, 2023 USD ($)</t>
        </is>
      </c>
    </row>
    <row r="2">
      <c r="A2" s="3" t="inlineStr">
        <is>
          <t>Commitments and Contingencies</t>
        </is>
      </c>
      <c r="B2" s="4" t="inlineStr">
        <is>
          <t xml:space="preserve"> </t>
        </is>
      </c>
    </row>
    <row r="3">
      <c r="A3" s="4" t="inlineStr">
        <is>
          <t>Real estate property improvement commitments</t>
        </is>
      </c>
      <c r="B3" s="6" t="n">
        <v>174</v>
      </c>
    </row>
    <row r="4">
      <c r="A4" s="4" t="inlineStr">
        <is>
          <t>Real estate property improvement commitments, in Next Twelve Months</t>
        </is>
      </c>
      <c r="B4" s="14" t="n">
        <v>15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 USD ($) $ in Thousands</t>
        </is>
      </c>
      <c r="B1" s="2" t="inlineStr">
        <is>
          <t>1 Months Ended</t>
        </is>
      </c>
      <c r="C1" s="2" t="inlineStr">
        <is>
          <t>3 Months Ended</t>
        </is>
      </c>
      <c r="E1" s="2" t="inlineStr">
        <is>
          <t>5 Months Ended</t>
        </is>
      </c>
      <c r="F1" s="2" t="inlineStr">
        <is>
          <t>6 Months Ended</t>
        </is>
      </c>
    </row>
    <row r="2">
      <c r="B2" s="2" t="inlineStr">
        <is>
          <t>Feb. 02, 2023</t>
        </is>
      </c>
      <c r="C2" s="2" t="inlineStr">
        <is>
          <t>Jun. 30, 2023</t>
        </is>
      </c>
      <c r="D2" s="2" t="inlineStr">
        <is>
          <t>Jun. 30, 2022</t>
        </is>
      </c>
      <c r="E2" s="2" t="inlineStr">
        <is>
          <t>Jun. 30, 2023</t>
        </is>
      </c>
      <c r="F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s</t>
        </is>
      </c>
      <c r="B4" s="6" t="n">
        <v>75008</v>
      </c>
      <c r="C4" s="6" t="n">
        <v>234027</v>
      </c>
      <c r="D4" s="6" t="n">
        <v>209994</v>
      </c>
      <c r="E4" s="6" t="n">
        <v>389780</v>
      </c>
      <c r="F4" s="6" t="n">
        <v>412055</v>
      </c>
    </row>
    <row r="5">
      <c r="A5" s="4" t="inlineStr">
        <is>
          <t>Interest income on loans and financing receivables</t>
        </is>
      </c>
      <c r="B5" s="5" t="n">
        <v>5326</v>
      </c>
      <c r="C5" s="5" t="n">
        <v>18378</v>
      </c>
      <c r="D5" s="5" t="n">
        <v>13039</v>
      </c>
      <c r="E5" s="5" t="n">
        <v>30140</v>
      </c>
      <c r="F5" s="5" t="n">
        <v>27969</v>
      </c>
    </row>
    <row r="6">
      <c r="A6" s="4" t="inlineStr">
        <is>
          <t>Other income</t>
        </is>
      </c>
      <c r="B6" s="5" t="n">
        <v>850</v>
      </c>
      <c r="C6" s="5" t="n">
        <v>1227</v>
      </c>
      <c r="D6" s="5" t="n">
        <v>739</v>
      </c>
      <c r="E6" s="5" t="n">
        <v>2466</v>
      </c>
      <c r="F6" s="5" t="n">
        <v>5864</v>
      </c>
    </row>
    <row r="7">
      <c r="A7" s="4" t="inlineStr">
        <is>
          <t>Total revenues</t>
        </is>
      </c>
      <c r="B7" s="5" t="n">
        <v>81184</v>
      </c>
      <c r="C7" s="5" t="n">
        <v>253632</v>
      </c>
      <c r="D7" s="5" t="n">
        <v>223772</v>
      </c>
      <c r="E7" s="5" t="n">
        <v>422386</v>
      </c>
      <c r="F7" s="5" t="n">
        <v>445888</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t>
        </is>
      </c>
      <c r="B9" s="5" t="n">
        <v>19080</v>
      </c>
      <c r="C9" s="5" t="n">
        <v>101686</v>
      </c>
      <c r="D9" s="5" t="n">
        <v>45908</v>
      </c>
      <c r="E9" s="5" t="n">
        <v>168905</v>
      </c>
      <c r="F9" s="5" t="n">
        <v>89907</v>
      </c>
    </row>
    <row r="10">
      <c r="A10" s="4" t="inlineStr">
        <is>
          <t>Property costs</t>
        </is>
      </c>
      <c r="B10" s="5" t="n">
        <v>1348</v>
      </c>
      <c r="C10" s="5" t="n">
        <v>4571</v>
      </c>
      <c r="D10" s="5" t="n">
        <v>2314</v>
      </c>
      <c r="E10" s="5" t="n">
        <v>6651</v>
      </c>
      <c r="F10" s="5" t="n">
        <v>6555</v>
      </c>
    </row>
    <row r="11">
      <c r="A11" s="4" t="inlineStr">
        <is>
          <t>General and administrative</t>
        </is>
      </c>
      <c r="B11" s="5" t="n">
        <v>5679</v>
      </c>
      <c r="C11" s="5" t="n">
        <v>13997</v>
      </c>
      <c r="D11" s="5" t="n">
        <v>15938</v>
      </c>
      <c r="E11" s="5" t="n">
        <v>23223</v>
      </c>
      <c r="F11" s="5" t="n">
        <v>32954</v>
      </c>
    </row>
    <row r="12">
      <c r="A12" s="4" t="inlineStr">
        <is>
          <t>Merger-related</t>
        </is>
      </c>
      <c r="B12" s="5" t="n">
        <v>895</v>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5" t="n">
        <v>27789</v>
      </c>
      <c r="C13" s="5" t="n">
        <v>144622</v>
      </c>
      <c r="D13" s="5" t="n">
        <v>76017</v>
      </c>
      <c r="E13" s="5" t="n">
        <v>240225</v>
      </c>
      <c r="F13" s="5" t="n">
        <v>148656</v>
      </c>
    </row>
    <row r="14">
      <c r="A14" s="4" t="inlineStr">
        <is>
          <t>Provisions for impairment</t>
        </is>
      </c>
      <c r="B14" s="4" t="inlineStr">
        <is>
          <t xml:space="preserve"> </t>
        </is>
      </c>
      <c r="C14" s="5" t="n">
        <v>6679</v>
      </c>
      <c r="D14" s="5" t="n">
        <v>5300</v>
      </c>
      <c r="E14" s="5" t="n">
        <v>12356</v>
      </c>
      <c r="F14" s="5" t="n">
        <v>6212</v>
      </c>
    </row>
    <row r="15">
      <c r="A15" s="4" t="inlineStr">
        <is>
          <t>Total expenses</t>
        </is>
      </c>
      <c r="B15" s="5" t="n">
        <v>54791</v>
      </c>
      <c r="C15" s="5" t="n">
        <v>271555</v>
      </c>
      <c r="D15" s="5" t="n">
        <v>145477</v>
      </c>
      <c r="E15" s="5" t="n">
        <v>451360</v>
      </c>
      <c r="F15" s="5" t="n">
        <v>284284</v>
      </c>
    </row>
    <row r="16">
      <c r="A16" s="3" t="inlineStr">
        <is>
          <t>Other (loss)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dispositions of real estate</t>
        </is>
      </c>
      <c r="B17" s="5" t="n">
        <v>97</v>
      </c>
      <c r="C17" s="5" t="n">
        <v>32</v>
      </c>
      <c r="D17" s="5" t="n">
        <v>13656</v>
      </c>
      <c r="E17" s="5" t="n">
        <v>-181</v>
      </c>
      <c r="F17" s="5" t="n">
        <v>19732</v>
      </c>
    </row>
    <row r="18">
      <c r="A18" s="4" t="inlineStr">
        <is>
          <t>Loss on extinguishment of debt</t>
        </is>
      </c>
      <c r="B18" s="4" t="inlineStr">
        <is>
          <t xml:space="preserve"> </t>
        </is>
      </c>
      <c r="C18" s="5" t="n">
        <v>-17573</v>
      </c>
      <c r="D18" s="4" t="inlineStr">
        <is>
          <t xml:space="preserve"> </t>
        </is>
      </c>
      <c r="E18" s="5" t="n">
        <v>-42153</v>
      </c>
      <c r="F18" s="4" t="inlineStr">
        <is>
          <t xml:space="preserve"> </t>
        </is>
      </c>
    </row>
    <row r="19">
      <c r="A19" s="4" t="inlineStr">
        <is>
          <t>Loss from non-real estate, equity method investments</t>
        </is>
      </c>
      <c r="B19" s="4" t="inlineStr">
        <is>
          <t xml:space="preserve"> </t>
        </is>
      </c>
      <c r="C19" s="4" t="inlineStr">
        <is>
          <t xml:space="preserve"> </t>
        </is>
      </c>
      <c r="D19" s="5" t="n">
        <v>-1175</v>
      </c>
      <c r="E19" s="4" t="inlineStr">
        <is>
          <t xml:space="preserve"> </t>
        </is>
      </c>
      <c r="F19" s="5" t="n">
        <v>-3332</v>
      </c>
    </row>
    <row r="20">
      <c r="A20" s="4" t="inlineStr">
        <is>
          <t>(Loss) income before income taxes</t>
        </is>
      </c>
      <c r="B20" s="5" t="n">
        <v>26490</v>
      </c>
      <c r="C20" s="5" t="n">
        <v>-35464</v>
      </c>
      <c r="D20" s="5" t="n">
        <v>90776</v>
      </c>
      <c r="E20" s="5" t="n">
        <v>-71308</v>
      </c>
      <c r="F20" s="5" t="n">
        <v>178004</v>
      </c>
    </row>
    <row r="21">
      <c r="A21" s="4" t="inlineStr">
        <is>
          <t>Income tax expense</t>
        </is>
      </c>
      <c r="B21" s="5" t="n">
        <v>703</v>
      </c>
      <c r="C21" s="5" t="n">
        <v>4259</v>
      </c>
      <c r="D21" s="5" t="n">
        <v>271</v>
      </c>
      <c r="E21" s="5" t="n">
        <v>3957</v>
      </c>
      <c r="F21" s="5" t="n">
        <v>477</v>
      </c>
    </row>
    <row r="22">
      <c r="A22" s="4" t="inlineStr">
        <is>
          <t>Net (loss) income</t>
        </is>
      </c>
      <c r="B22" s="6" t="n">
        <v>25787</v>
      </c>
      <c r="C22" s="6" t="n">
        <v>-39723</v>
      </c>
      <c r="D22" s="6" t="n">
        <v>90505</v>
      </c>
      <c r="E22" s="6" t="n">
        <v>-75265</v>
      </c>
      <c r="F22" s="6" t="n">
        <v>177527</v>
      </c>
    </row>
    <row r="23">
      <c r="A23" s="4" t="inlineStr">
        <is>
          <t>Net income per share of common stock-basic</t>
        </is>
      </c>
      <c r="B23" s="7" t="n">
        <v>0.09</v>
      </c>
      <c r="C23" s="4" t="inlineStr">
        <is>
          <t xml:space="preserve"> </t>
        </is>
      </c>
      <c r="D23" s="7" t="n">
        <v>0.32</v>
      </c>
      <c r="E23" s="4" t="inlineStr">
        <is>
          <t xml:space="preserve"> </t>
        </is>
      </c>
      <c r="F23" s="7" t="n">
        <v>0.64</v>
      </c>
    </row>
    <row r="24">
      <c r="A24" s="4" t="inlineStr">
        <is>
          <t>Net income per share of common stock-diluted</t>
        </is>
      </c>
      <c r="B24" s="7" t="n">
        <v>0.09</v>
      </c>
      <c r="C24" s="4" t="inlineStr">
        <is>
          <t xml:space="preserve"> </t>
        </is>
      </c>
      <c r="D24" s="7" t="n">
        <v>0.32</v>
      </c>
      <c r="E24" s="4" t="inlineStr">
        <is>
          <t xml:space="preserve"> </t>
        </is>
      </c>
      <c r="F24" s="7" t="n">
        <v>0.64</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 (in shares)</t>
        </is>
      </c>
      <c r="B26" s="5" t="n">
        <v>282238151</v>
      </c>
      <c r="C26" s="4" t="inlineStr">
        <is>
          <t xml:space="preserve"> </t>
        </is>
      </c>
      <c r="D26" s="5" t="n">
        <v>280839392</v>
      </c>
      <c r="E26" s="4" t="inlineStr">
        <is>
          <t xml:space="preserve"> </t>
        </is>
      </c>
      <c r="F26" s="5" t="n">
        <v>277937454</v>
      </c>
    </row>
    <row r="27">
      <c r="A27" s="4" t="inlineStr">
        <is>
          <t>Diluted (in shares)</t>
        </is>
      </c>
      <c r="B27" s="5" t="n">
        <v>282338405</v>
      </c>
      <c r="C27" s="4" t="inlineStr">
        <is>
          <t xml:space="preserve"> </t>
        </is>
      </c>
      <c r="D27" s="5" t="n">
        <v>280839392</v>
      </c>
      <c r="E27" s="4" t="inlineStr">
        <is>
          <t xml:space="preserve"> </t>
        </is>
      </c>
      <c r="F27" s="5" t="n">
        <v>27793745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3</t>
        </is>
      </c>
      <c r="C1" s="2" t="inlineStr">
        <is>
          <t>Dec. 31, 2022</t>
        </is>
      </c>
    </row>
    <row r="2">
      <c r="A2" s="3" t="inlineStr">
        <is>
          <t>Derivatives [Line items]</t>
        </is>
      </c>
      <c r="B2" s="4" t="inlineStr">
        <is>
          <t xml:space="preserve"> </t>
        </is>
      </c>
      <c r="C2" s="4" t="inlineStr">
        <is>
          <t xml:space="preserve"> </t>
        </is>
      </c>
    </row>
    <row r="3">
      <c r="A3" s="4" t="inlineStr">
        <is>
          <t>Fair value of derivative assets</t>
        </is>
      </c>
      <c r="B3" s="14" t="n">
        <v>45.5</v>
      </c>
      <c r="C3" s="14" t="n">
        <v>31.4</v>
      </c>
    </row>
    <row r="4">
      <c r="A4" s="4" t="inlineStr">
        <is>
          <t>Level 2 Fair Value | Carrying value</t>
        </is>
      </c>
      <c r="B4" s="4" t="inlineStr">
        <is>
          <t xml:space="preserve"> </t>
        </is>
      </c>
      <c r="C4" s="4" t="inlineStr">
        <is>
          <t xml:space="preserve"> </t>
        </is>
      </c>
    </row>
    <row r="5">
      <c r="A5" s="3" t="inlineStr">
        <is>
          <t>Derivatives [Line items]</t>
        </is>
      </c>
      <c r="B5" s="4" t="inlineStr">
        <is>
          <t xml:space="preserve"> </t>
        </is>
      </c>
      <c r="C5" s="4" t="inlineStr">
        <is>
          <t xml:space="preserve"> </t>
        </is>
      </c>
    </row>
    <row r="6">
      <c r="A6" s="4" t="inlineStr">
        <is>
          <t>Long-term debt obligations</t>
        </is>
      </c>
      <c r="B6" s="5" t="n">
        <v>5600</v>
      </c>
      <c r="C6" s="5" t="n">
        <v>4600</v>
      </c>
    </row>
    <row r="7">
      <c r="A7" s="4" t="inlineStr">
        <is>
          <t>Level 2 Fair Value | Fair value</t>
        </is>
      </c>
      <c r="B7" s="4" t="inlineStr">
        <is>
          <t xml:space="preserve"> </t>
        </is>
      </c>
      <c r="C7" s="4" t="inlineStr">
        <is>
          <t xml:space="preserve"> </t>
        </is>
      </c>
    </row>
    <row r="8">
      <c r="A8" s="3" t="inlineStr">
        <is>
          <t>Derivatives [Line items]</t>
        </is>
      </c>
      <c r="B8" s="4" t="inlineStr">
        <is>
          <t xml:space="preserve"> </t>
        </is>
      </c>
      <c r="C8" s="4" t="inlineStr">
        <is>
          <t xml:space="preserve"> </t>
        </is>
      </c>
    </row>
    <row r="9">
      <c r="A9" s="4" t="inlineStr">
        <is>
          <t>Long-term debt obligations</t>
        </is>
      </c>
      <c r="B9" s="6" t="n">
        <v>5500</v>
      </c>
      <c r="C9" s="6" t="n">
        <v>4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 - Asset acquisition consideration (Details) - Store capital corporation $ in Thousands</t>
        </is>
      </c>
      <c r="B1" s="2" t="inlineStr">
        <is>
          <t>Feb. 03, 2023 USD ($)</t>
        </is>
      </c>
    </row>
    <row r="2">
      <c r="A2" s="3" t="inlineStr">
        <is>
          <t>Consideration type</t>
        </is>
      </c>
      <c r="B2" s="4" t="inlineStr">
        <is>
          <t xml:space="preserve"> </t>
        </is>
      </c>
    </row>
    <row r="3">
      <c r="A3" s="4" t="inlineStr">
        <is>
          <t>Cash paid to former shareholders and equity award holders</t>
        </is>
      </c>
      <c r="B3" s="6" t="n">
        <v>9142744</v>
      </c>
    </row>
    <row r="4">
      <c r="A4" s="4" t="inlineStr">
        <is>
          <t>Extinguishment of historical debt</t>
        </is>
      </c>
      <c r="B4" s="5" t="n">
        <v>1331698</v>
      </c>
    </row>
    <row r="5">
      <c r="A5" s="4" t="inlineStr">
        <is>
          <t>Capitalized transaction costs</t>
        </is>
      </c>
      <c r="B5" s="5" t="n">
        <v>110924</v>
      </c>
    </row>
    <row r="6">
      <c r="A6" s="4" t="inlineStr">
        <is>
          <t>Total consideration</t>
        </is>
      </c>
      <c r="B6" s="6" t="n">
        <v>10585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 Assets acquired and liabilities assumed (Details) - USD ($) $ in Thousands</t>
        </is>
      </c>
      <c r="B1" s="2" t="inlineStr">
        <is>
          <t>Jun. 30, 2023</t>
        </is>
      </c>
      <c r="C1" s="2" t="inlineStr">
        <is>
          <t>Feb. 03, 2023</t>
        </is>
      </c>
      <c r="D1" s="2" t="inlineStr">
        <is>
          <t>Feb. 02, 2023</t>
        </is>
      </c>
      <c r="E1" s="2" t="inlineStr">
        <is>
          <t>Dec. 31, 2022</t>
        </is>
      </c>
      <c r="F1" s="2" t="inlineStr">
        <is>
          <t>Jun. 30,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and and improvements</t>
        </is>
      </c>
      <c r="B3" s="6" t="n">
        <v>3747209</v>
      </c>
      <c r="C3" s="4" t="inlineStr">
        <is>
          <t xml:space="preserve"> </t>
        </is>
      </c>
      <c r="D3" s="4" t="inlineStr">
        <is>
          <t xml:space="preserve"> </t>
        </is>
      </c>
      <c r="E3" s="6" t="n">
        <v>3455443</v>
      </c>
      <c r="F3" s="4" t="inlineStr">
        <is>
          <t xml:space="preserve"> </t>
        </is>
      </c>
    </row>
    <row r="4">
      <c r="A4" s="4" t="inlineStr">
        <is>
          <t>Buildings and improvements</t>
        </is>
      </c>
      <c r="B4" s="5" t="n">
        <v>9272838</v>
      </c>
      <c r="C4" s="4" t="inlineStr">
        <is>
          <t xml:space="preserve"> </t>
        </is>
      </c>
      <c r="D4" s="4" t="inlineStr">
        <is>
          <t xml:space="preserve"> </t>
        </is>
      </c>
      <c r="E4" s="5" t="n">
        <v>7743454</v>
      </c>
      <c r="F4" s="4" t="inlineStr">
        <is>
          <t xml:space="preserve"> </t>
        </is>
      </c>
    </row>
    <row r="5">
      <c r="A5" s="4" t="inlineStr">
        <is>
          <t>Intangible lease assets</t>
        </is>
      </c>
      <c r="B5" s="5" t="n">
        <v>618769</v>
      </c>
      <c r="C5" s="4" t="inlineStr">
        <is>
          <t xml:space="preserve"> </t>
        </is>
      </c>
      <c r="D5" s="4" t="inlineStr">
        <is>
          <t xml:space="preserve"> </t>
        </is>
      </c>
      <c r="E5" s="5" t="n">
        <v>61968</v>
      </c>
      <c r="F5" s="4" t="inlineStr">
        <is>
          <t xml:space="preserve"> </t>
        </is>
      </c>
    </row>
    <row r="6">
      <c r="A6" s="4" t="inlineStr">
        <is>
          <t>Operating ground lease assets</t>
        </is>
      </c>
      <c r="B6" s="5" t="n">
        <v>52455</v>
      </c>
      <c r="C6" s="4" t="inlineStr">
        <is>
          <t xml:space="preserve"> </t>
        </is>
      </c>
      <c r="D6" s="4" t="inlineStr">
        <is>
          <t xml:space="preserve"> </t>
        </is>
      </c>
      <c r="E6" s="5" t="n">
        <v>31872</v>
      </c>
      <c r="F6" s="4" t="inlineStr">
        <is>
          <t xml:space="preserve"> </t>
        </is>
      </c>
    </row>
    <row r="7">
      <c r="A7" s="4" t="inlineStr">
        <is>
          <t>Loans and financing receivables</t>
        </is>
      </c>
      <c r="B7" s="5" t="n">
        <v>1060187</v>
      </c>
      <c r="C7" s="4" t="inlineStr">
        <is>
          <t xml:space="preserve"> </t>
        </is>
      </c>
      <c r="D7" s="4" t="inlineStr">
        <is>
          <t xml:space="preserve"> </t>
        </is>
      </c>
      <c r="E7" s="5" t="n">
        <v>787106</v>
      </c>
      <c r="F7" s="4" t="inlineStr">
        <is>
          <t xml:space="preserve"> </t>
        </is>
      </c>
    </row>
    <row r="8">
      <c r="A8" s="4" t="inlineStr">
        <is>
          <t>Cash and cash equivalents</t>
        </is>
      </c>
      <c r="B8" s="5" t="n">
        <v>36820</v>
      </c>
      <c r="C8" s="4" t="inlineStr">
        <is>
          <t xml:space="preserve"> </t>
        </is>
      </c>
      <c r="D8" s="6" t="n">
        <v>33096</v>
      </c>
      <c r="E8" s="5" t="n">
        <v>35137</v>
      </c>
      <c r="F8" s="6" t="n">
        <v>30855</v>
      </c>
    </row>
    <row r="9">
      <c r="A9" s="4" t="inlineStr">
        <is>
          <t>Other assets</t>
        </is>
      </c>
      <c r="B9" s="5" t="n">
        <v>103732</v>
      </c>
      <c r="C9" s="4" t="inlineStr">
        <is>
          <t xml:space="preserve"> </t>
        </is>
      </c>
      <c r="D9" s="4" t="inlineStr">
        <is>
          <t xml:space="preserve"> </t>
        </is>
      </c>
      <c r="E9" s="5" t="n">
        <v>158097</v>
      </c>
      <c r="F9" s="4" t="inlineStr">
        <is>
          <t xml:space="preserve"> </t>
        </is>
      </c>
    </row>
    <row r="10">
      <c r="A10" s="4" t="inlineStr">
        <is>
          <t>Total assets</t>
        </is>
      </c>
      <c r="B10" s="5" t="n">
        <v>14651212</v>
      </c>
      <c r="C10" s="4" t="inlineStr">
        <is>
          <t xml:space="preserve"> </t>
        </is>
      </c>
      <c r="D10" s="4" t="inlineStr">
        <is>
          <t xml:space="preserve"> </t>
        </is>
      </c>
      <c r="E10" s="5" t="n">
        <v>10834970</v>
      </c>
      <c r="F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secured notes and term loans payable</t>
        </is>
      </c>
      <c r="B12" s="5" t="n">
        <v>2114750</v>
      </c>
      <c r="C12" s="4" t="inlineStr">
        <is>
          <t xml:space="preserve"> </t>
        </is>
      </c>
      <c r="D12" s="4" t="inlineStr">
        <is>
          <t xml:space="preserve"> </t>
        </is>
      </c>
      <c r="E12" s="5" t="n">
        <v>2397406</v>
      </c>
      <c r="F12" s="4" t="inlineStr">
        <is>
          <t xml:space="preserve"> </t>
        </is>
      </c>
    </row>
    <row r="13">
      <c r="A13" s="4" t="inlineStr">
        <is>
          <t>Non-recourse debt obligations of consolidated special purpose entities</t>
        </is>
      </c>
      <c r="B13" s="5" t="n">
        <v>2576623</v>
      </c>
      <c r="C13" s="4" t="inlineStr">
        <is>
          <t xml:space="preserve"> </t>
        </is>
      </c>
      <c r="D13" s="4" t="inlineStr">
        <is>
          <t xml:space="preserve"> </t>
        </is>
      </c>
      <c r="E13" s="5" t="n">
        <v>2238470</v>
      </c>
      <c r="F13" s="4" t="inlineStr">
        <is>
          <t xml:space="preserve"> </t>
        </is>
      </c>
    </row>
    <row r="14">
      <c r="A14" s="4" t="inlineStr">
        <is>
          <t>Intangible lease liabilities</t>
        </is>
      </c>
      <c r="B14" s="5" t="n">
        <v>145062</v>
      </c>
      <c r="C14" s="4" t="inlineStr">
        <is>
          <t xml:space="preserve"> </t>
        </is>
      </c>
      <c r="D14" s="4" t="inlineStr">
        <is>
          <t xml:space="preserve"> </t>
        </is>
      </c>
      <c r="E14" s="5" t="n">
        <v>0</v>
      </c>
      <c r="F14" s="4" t="inlineStr">
        <is>
          <t xml:space="preserve"> </t>
        </is>
      </c>
    </row>
    <row r="15">
      <c r="A15" s="4" t="inlineStr">
        <is>
          <t>Operating lease liabilities</t>
        </is>
      </c>
      <c r="B15" s="5" t="n">
        <v>50256</v>
      </c>
      <c r="C15" s="4" t="inlineStr">
        <is>
          <t xml:space="preserve"> </t>
        </is>
      </c>
      <c r="D15" s="4" t="inlineStr">
        <is>
          <t xml:space="preserve"> </t>
        </is>
      </c>
      <c r="E15" s="5" t="n">
        <v>36873</v>
      </c>
      <c r="F15" s="4" t="inlineStr">
        <is>
          <t xml:space="preserve"> </t>
        </is>
      </c>
    </row>
    <row r="16">
      <c r="A16" s="4" t="inlineStr">
        <is>
          <t>Total liabilities</t>
        </is>
      </c>
      <c r="B16" s="6" t="n">
        <v>6348698</v>
      </c>
      <c r="C16" s="4" t="inlineStr">
        <is>
          <t xml:space="preserve"> </t>
        </is>
      </c>
      <c r="D16" s="4" t="inlineStr">
        <is>
          <t xml:space="preserve"> </t>
        </is>
      </c>
      <c r="E16" s="6" t="n">
        <v>5408652</v>
      </c>
      <c r="F16" s="4" t="inlineStr">
        <is>
          <t xml:space="preserve"> </t>
        </is>
      </c>
    </row>
    <row r="17">
      <c r="A17" s="4" t="inlineStr">
        <is>
          <t>Store capital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and and improvements</t>
        </is>
      </c>
      <c r="B19" s="4" t="inlineStr">
        <is>
          <t xml:space="preserve"> </t>
        </is>
      </c>
      <c r="C19" s="6" t="n">
        <v>3620509</v>
      </c>
      <c r="D19" s="4" t="inlineStr">
        <is>
          <t xml:space="preserve"> </t>
        </is>
      </c>
      <c r="E19" s="4" t="inlineStr">
        <is>
          <t xml:space="preserve"> </t>
        </is>
      </c>
      <c r="F19" s="4" t="inlineStr">
        <is>
          <t xml:space="preserve"> </t>
        </is>
      </c>
    </row>
    <row r="20">
      <c r="A20" s="4" t="inlineStr">
        <is>
          <t>Buildings and improvements</t>
        </is>
      </c>
      <c r="B20" s="4" t="inlineStr">
        <is>
          <t xml:space="preserve"> </t>
        </is>
      </c>
      <c r="C20" s="5" t="n">
        <v>9105004</v>
      </c>
      <c r="D20" s="4" t="inlineStr">
        <is>
          <t xml:space="preserve"> </t>
        </is>
      </c>
      <c r="E20" s="4" t="inlineStr">
        <is>
          <t xml:space="preserve"> </t>
        </is>
      </c>
      <c r="F20" s="4" t="inlineStr">
        <is>
          <t xml:space="preserve"> </t>
        </is>
      </c>
    </row>
    <row r="21">
      <c r="A21" s="4" t="inlineStr">
        <is>
          <t>Intangible lease assets</t>
        </is>
      </c>
      <c r="B21" s="4" t="inlineStr">
        <is>
          <t xml:space="preserve"> </t>
        </is>
      </c>
      <c r="C21" s="5" t="n">
        <v>620034</v>
      </c>
      <c r="D21" s="4" t="inlineStr">
        <is>
          <t xml:space="preserve"> </t>
        </is>
      </c>
      <c r="E21" s="4" t="inlineStr">
        <is>
          <t xml:space="preserve"> </t>
        </is>
      </c>
      <c r="F21" s="4" t="inlineStr">
        <is>
          <t xml:space="preserve"> </t>
        </is>
      </c>
    </row>
    <row r="22">
      <c r="A22" s="4" t="inlineStr">
        <is>
          <t>Operating ground lease assets</t>
        </is>
      </c>
      <c r="B22" s="4" t="inlineStr">
        <is>
          <t xml:space="preserve"> </t>
        </is>
      </c>
      <c r="C22" s="5" t="n">
        <v>52805</v>
      </c>
      <c r="D22" s="4" t="inlineStr">
        <is>
          <t xml:space="preserve"> </t>
        </is>
      </c>
      <c r="E22" s="4" t="inlineStr">
        <is>
          <t xml:space="preserve"> </t>
        </is>
      </c>
      <c r="F22" s="4" t="inlineStr">
        <is>
          <t xml:space="preserve"> </t>
        </is>
      </c>
    </row>
    <row r="23">
      <c r="A23" s="4" t="inlineStr">
        <is>
          <t>Loans and financing receivables</t>
        </is>
      </c>
      <c r="B23" s="4" t="inlineStr">
        <is>
          <t xml:space="preserve"> </t>
        </is>
      </c>
      <c r="C23" s="5" t="n">
        <v>952039</v>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5" t="n">
        <v>33096</v>
      </c>
      <c r="D24" s="4" t="inlineStr">
        <is>
          <t xml:space="preserve"> </t>
        </is>
      </c>
      <c r="E24" s="4" t="inlineStr">
        <is>
          <t xml:space="preserve"> </t>
        </is>
      </c>
      <c r="F24" s="4" t="inlineStr">
        <is>
          <t xml:space="preserve"> </t>
        </is>
      </c>
    </row>
    <row r="25">
      <c r="A25" s="4" t="inlineStr">
        <is>
          <t>Other assets</t>
        </is>
      </c>
      <c r="B25" s="4" t="inlineStr">
        <is>
          <t xml:space="preserve"> </t>
        </is>
      </c>
      <c r="C25" s="5" t="n">
        <v>71209</v>
      </c>
      <c r="D25" s="4" t="inlineStr">
        <is>
          <t xml:space="preserve"> </t>
        </is>
      </c>
      <c r="E25" s="4" t="inlineStr">
        <is>
          <t xml:space="preserve"> </t>
        </is>
      </c>
      <c r="F25" s="4" t="inlineStr">
        <is>
          <t xml:space="preserve"> </t>
        </is>
      </c>
    </row>
    <row r="26">
      <c r="A26" s="4" t="inlineStr">
        <is>
          <t>Total assets</t>
        </is>
      </c>
      <c r="B26" s="4" t="inlineStr">
        <is>
          <t xml:space="preserve"> </t>
        </is>
      </c>
      <c r="C26" s="5" t="n">
        <v>14454696</v>
      </c>
      <c r="D26" s="4" t="inlineStr">
        <is>
          <t xml:space="preserve"> </t>
        </is>
      </c>
      <c r="E26" s="4" t="inlineStr">
        <is>
          <t xml:space="preserve"> </t>
        </is>
      </c>
      <c r="F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secured notes and term loans payable</t>
        </is>
      </c>
      <c r="B28" s="4" t="inlineStr">
        <is>
          <t xml:space="preserve"> </t>
        </is>
      </c>
      <c r="C28" s="5" t="n">
        <v>1725000</v>
      </c>
      <c r="D28" s="4" t="inlineStr">
        <is>
          <t xml:space="preserve"> </t>
        </is>
      </c>
      <c r="E28" s="4" t="inlineStr">
        <is>
          <t xml:space="preserve"> </t>
        </is>
      </c>
      <c r="F28" s="4" t="inlineStr">
        <is>
          <t xml:space="preserve"> </t>
        </is>
      </c>
    </row>
    <row r="29">
      <c r="A29" s="4" t="inlineStr">
        <is>
          <t>Non-recourse debt obligations of consolidated special purpose entities</t>
        </is>
      </c>
      <c r="B29" s="4" t="inlineStr">
        <is>
          <t xml:space="preserve"> </t>
        </is>
      </c>
      <c r="C29" s="5" t="n">
        <v>2243323</v>
      </c>
      <c r="D29" s="4" t="inlineStr">
        <is>
          <t xml:space="preserve"> </t>
        </is>
      </c>
      <c r="E29" s="4" t="inlineStr">
        <is>
          <t xml:space="preserve"> </t>
        </is>
      </c>
      <c r="F29" s="4" t="inlineStr">
        <is>
          <t xml:space="preserve"> </t>
        </is>
      </c>
    </row>
    <row r="30">
      <c r="A30" s="4" t="inlineStr">
        <is>
          <t>Below market value of debt</t>
        </is>
      </c>
      <c r="B30" s="4" t="inlineStr">
        <is>
          <t xml:space="preserve"> </t>
        </is>
      </c>
      <c r="C30" s="5" t="n">
        <v>-430908</v>
      </c>
      <c r="D30" s="4" t="inlineStr">
        <is>
          <t xml:space="preserve"> </t>
        </is>
      </c>
      <c r="E30" s="4" t="inlineStr">
        <is>
          <t xml:space="preserve"> </t>
        </is>
      </c>
      <c r="F30" s="4" t="inlineStr">
        <is>
          <t xml:space="preserve"> </t>
        </is>
      </c>
    </row>
    <row r="31">
      <c r="A31" s="4" t="inlineStr">
        <is>
          <t>Intangible lease liabilities</t>
        </is>
      </c>
      <c r="B31" s="4" t="inlineStr">
        <is>
          <t xml:space="preserve"> </t>
        </is>
      </c>
      <c r="C31" s="5" t="n">
        <v>148660</v>
      </c>
      <c r="D31" s="4" t="inlineStr">
        <is>
          <t xml:space="preserve"> </t>
        </is>
      </c>
      <c r="E31" s="4" t="inlineStr">
        <is>
          <t xml:space="preserve"> </t>
        </is>
      </c>
      <c r="F31" s="4" t="inlineStr">
        <is>
          <t xml:space="preserve"> </t>
        </is>
      </c>
    </row>
    <row r="32">
      <c r="A32" s="4" t="inlineStr">
        <is>
          <t>Operating lease liabilities</t>
        </is>
      </c>
      <c r="B32" s="4" t="inlineStr">
        <is>
          <t xml:space="preserve"> </t>
        </is>
      </c>
      <c r="C32" s="5" t="n">
        <v>50516</v>
      </c>
      <c r="D32" s="4" t="inlineStr">
        <is>
          <t xml:space="preserve"> </t>
        </is>
      </c>
      <c r="E32" s="4" t="inlineStr">
        <is>
          <t xml:space="preserve"> </t>
        </is>
      </c>
      <c r="F32" s="4" t="inlineStr">
        <is>
          <t xml:space="preserve"> </t>
        </is>
      </c>
    </row>
    <row r="33">
      <c r="A33" s="4" t="inlineStr">
        <is>
          <t>Other liabilities</t>
        </is>
      </c>
      <c r="B33" s="4" t="inlineStr">
        <is>
          <t xml:space="preserve"> </t>
        </is>
      </c>
      <c r="C33" s="5" t="n">
        <v>132739</v>
      </c>
      <c r="D33" s="4" t="inlineStr">
        <is>
          <t xml:space="preserve"> </t>
        </is>
      </c>
      <c r="E33" s="4" t="inlineStr">
        <is>
          <t xml:space="preserve"> </t>
        </is>
      </c>
      <c r="F33" s="4" t="inlineStr">
        <is>
          <t xml:space="preserve"> </t>
        </is>
      </c>
    </row>
    <row r="34">
      <c r="A34" s="4" t="inlineStr">
        <is>
          <t>Total liabilities</t>
        </is>
      </c>
      <c r="B34" s="4" t="inlineStr">
        <is>
          <t xml:space="preserve"> </t>
        </is>
      </c>
      <c r="C34" s="5" t="n">
        <v>3869330</v>
      </c>
      <c r="D34" s="4" t="inlineStr">
        <is>
          <t xml:space="preserve"> </t>
        </is>
      </c>
      <c r="E34" s="4" t="inlineStr">
        <is>
          <t xml:space="preserve"> </t>
        </is>
      </c>
      <c r="F34" s="4" t="inlineStr">
        <is>
          <t xml:space="preserve"> </t>
        </is>
      </c>
    </row>
    <row r="35">
      <c r="A35" s="4" t="inlineStr">
        <is>
          <t>Fair value of net assets acquired</t>
        </is>
      </c>
      <c r="B35" s="4" t="inlineStr">
        <is>
          <t xml:space="preserve"> </t>
        </is>
      </c>
      <c r="C35" s="6" t="n">
        <v>10585366</v>
      </c>
      <c r="D35" s="4" t="inlineStr">
        <is>
          <t xml:space="preserve"> </t>
        </is>
      </c>
      <c r="E35" s="4" t="inlineStr">
        <is>
          <t xml:space="preserve"> </t>
        </is>
      </c>
      <c r="F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5" customWidth="1" min="6" max="6"/>
  </cols>
  <sheetData>
    <row r="1">
      <c r="A1" s="1" t="inlineStr">
        <is>
          <t>Pay vs Performance Disclosure - USD ($) $ in Thousands</t>
        </is>
      </c>
      <c r="B1" s="2" t="inlineStr">
        <is>
          <t>1 Months Ended</t>
        </is>
      </c>
      <c r="C1" s="2" t="inlineStr">
        <is>
          <t>3 Months Ended</t>
        </is>
      </c>
      <c r="E1" s="2" t="inlineStr">
        <is>
          <t>5 Months Ended</t>
        </is>
      </c>
      <c r="F1" s="2" t="inlineStr">
        <is>
          <t>6 Months Ended</t>
        </is>
      </c>
    </row>
    <row r="2">
      <c r="B2" s="2" t="inlineStr">
        <is>
          <t>Feb. 02, 2023</t>
        </is>
      </c>
      <c r="C2" s="2" t="inlineStr">
        <is>
          <t>Jun. 30, 2023</t>
        </is>
      </c>
      <c r="D2" s="2" t="inlineStr">
        <is>
          <t>Jun. 30, 2022</t>
        </is>
      </c>
      <c r="E2" s="2" t="inlineStr">
        <is>
          <t>Jun. 30, 2023</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5787</v>
      </c>
      <c r="C4" s="6" t="n">
        <v>-39723</v>
      </c>
      <c r="D4" s="6" t="n">
        <v>90505</v>
      </c>
      <c r="E4" s="6" t="n">
        <v>-75265</v>
      </c>
      <c r="F4" s="6" t="n">
        <v>17752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 USD ($) $ in Thousands</t>
        </is>
      </c>
      <c r="B1" s="2" t="inlineStr">
        <is>
          <t>1 Months Ended</t>
        </is>
      </c>
      <c r="C1" s="2" t="inlineStr">
        <is>
          <t>3 Months Ended</t>
        </is>
      </c>
      <c r="E1" s="2" t="inlineStr">
        <is>
          <t>5 Months Ended</t>
        </is>
      </c>
      <c r="F1" s="2" t="inlineStr">
        <is>
          <t>6 Months Ended</t>
        </is>
      </c>
    </row>
    <row r="2">
      <c r="B2" s="2" t="inlineStr">
        <is>
          <t>Feb. 02, 2023</t>
        </is>
      </c>
      <c r="C2" s="2" t="inlineStr">
        <is>
          <t>Jun. 30, 2023</t>
        </is>
      </c>
      <c r="D2" s="2" t="inlineStr">
        <is>
          <t>Jun. 30, 2022</t>
        </is>
      </c>
      <c r="E2" s="2" t="inlineStr">
        <is>
          <t>Jun. 30, 2023</t>
        </is>
      </c>
      <c r="F2" s="2" t="inlineStr">
        <is>
          <t>Jun.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5787</v>
      </c>
      <c r="C4" s="6" t="n">
        <v>-39723</v>
      </c>
      <c r="D4" s="6" t="n">
        <v>90505</v>
      </c>
      <c r="E4" s="6" t="n">
        <v>-75265</v>
      </c>
      <c r="F4" s="6" t="n">
        <v>177527</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gains (losses) on cash flow hedges</t>
        </is>
      </c>
      <c r="B6" s="5" t="n">
        <v>-10531</v>
      </c>
      <c r="C6" s="5" t="n">
        <v>33019</v>
      </c>
      <c r="D6" s="5" t="n">
        <v>4342</v>
      </c>
      <c r="E6" s="5" t="n">
        <v>32502</v>
      </c>
      <c r="F6" s="5" t="n">
        <v>4342</v>
      </c>
    </row>
    <row r="7">
      <c r="A7" s="4" t="inlineStr">
        <is>
          <t>Cash flow hedge (gains) losses reclassified to interest expense</t>
        </is>
      </c>
      <c r="B7" s="5" t="n">
        <v>-894</v>
      </c>
      <c r="C7" s="5" t="n">
        <v>-3608</v>
      </c>
      <c r="D7" s="5" t="n">
        <v>1823</v>
      </c>
      <c r="E7" s="5" t="n">
        <v>-5300</v>
      </c>
      <c r="F7" s="5" t="n">
        <v>1884</v>
      </c>
    </row>
    <row r="8">
      <c r="A8" s="4" t="inlineStr">
        <is>
          <t>Total other comprehensive income (loss)</t>
        </is>
      </c>
      <c r="B8" s="5" t="n">
        <v>-11425</v>
      </c>
      <c r="C8" s="5" t="n">
        <v>29411</v>
      </c>
      <c r="D8" s="5" t="n">
        <v>6165</v>
      </c>
      <c r="E8" s="5" t="n">
        <v>27202</v>
      </c>
      <c r="F8" s="5" t="n">
        <v>6226</v>
      </c>
    </row>
    <row r="9">
      <c r="A9" s="4" t="inlineStr">
        <is>
          <t>Total comprehensive (loss) income</t>
        </is>
      </c>
      <c r="B9" s="6" t="n">
        <v>14362</v>
      </c>
      <c r="C9" s="6" t="n">
        <v>-10312</v>
      </c>
      <c r="D9" s="6" t="n">
        <v>96670</v>
      </c>
      <c r="E9" s="6" t="n">
        <v>-48063</v>
      </c>
      <c r="F9" s="6" t="n">
        <v>18375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2" customWidth="1" min="2" max="2"/>
    <col width="25" customWidth="1" min="3" max="3"/>
    <col width="46" customWidth="1" min="4" max="4"/>
    <col width="13" customWidth="1" min="5" max="5"/>
  </cols>
  <sheetData>
    <row r="1">
      <c r="A1" s="1" t="inlineStr">
        <is>
          <t>Condensed Consolidated Statements of Members' Equity - USD ($) $ in Thousands</t>
        </is>
      </c>
      <c r="B1" s="2" t="inlineStr">
        <is>
          <t>Common Members' Units</t>
        </is>
      </c>
      <c r="C1" s="2" t="inlineStr">
        <is>
          <t>Preferred Members' Units</t>
        </is>
      </c>
      <c r="D1" s="2" t="inlineStr">
        <is>
          <t>Accumulated Other Comprehensive Income (Loss)</t>
        </is>
      </c>
      <c r="E1" s="2" t="inlineStr">
        <is>
          <t>Total</t>
        </is>
      </c>
    </row>
    <row r="2">
      <c r="A2" s="4" t="inlineStr">
        <is>
          <t>Balance at Feb. 02, 2023</t>
        </is>
      </c>
      <c r="B2" s="4" t="inlineStr">
        <is>
          <t xml:space="preserve"> </t>
        </is>
      </c>
      <c r="C2" s="4" t="inlineStr">
        <is>
          <t xml:space="preserve"> </t>
        </is>
      </c>
      <c r="D2" s="4" t="inlineStr">
        <is>
          <t xml:space="preserve"> </t>
        </is>
      </c>
      <c r="E2" s="4" t="inlineStr">
        <is>
          <t xml:space="preserve"> </t>
        </is>
      </c>
    </row>
    <row r="3">
      <c r="A3" s="4" t="inlineStr">
        <is>
          <t>Balance (in shares) at Feb. 02, 2023</t>
        </is>
      </c>
      <c r="B3" s="4" t="inlineStr">
        <is>
          <t xml:space="preserve"> </t>
        </is>
      </c>
      <c r="C3" s="4" t="inlineStr">
        <is>
          <t xml:space="preserve"> </t>
        </is>
      </c>
      <c r="D3" s="4" t="inlineStr">
        <is>
          <t xml:space="preserve"> </t>
        </is>
      </c>
      <c r="E3" s="4" t="inlineStr">
        <is>
          <t xml:space="preserve"> </t>
        </is>
      </c>
    </row>
    <row r="4">
      <c r="A4" s="3" t="inlineStr">
        <is>
          <t>Increase (Decrease) in Members' Equity</t>
        </is>
      </c>
      <c r="B4" s="4" t="inlineStr">
        <is>
          <t xml:space="preserve"> </t>
        </is>
      </c>
      <c r="C4" s="4" t="inlineStr">
        <is>
          <t xml:space="preserve"> </t>
        </is>
      </c>
      <c r="D4" s="4" t="inlineStr">
        <is>
          <t xml:space="preserve"> </t>
        </is>
      </c>
      <c r="E4" s="4" t="inlineStr">
        <is>
          <t xml:space="preserve"> </t>
        </is>
      </c>
    </row>
    <row r="5">
      <c r="A5" s="4" t="inlineStr">
        <is>
          <t>Members' contributions</t>
        </is>
      </c>
      <c r="B5" s="6" t="n">
        <v>8551845</v>
      </c>
      <c r="C5" s="6" t="n">
        <v>125</v>
      </c>
      <c r="D5" s="4" t="inlineStr">
        <is>
          <t xml:space="preserve"> </t>
        </is>
      </c>
      <c r="E5" s="5" t="n">
        <v>8551970</v>
      </c>
    </row>
    <row r="6">
      <c r="A6" s="4" t="inlineStr">
        <is>
          <t>Members' contributions (in shares)</t>
        </is>
      </c>
      <c r="B6" s="5" t="n">
        <v>1000</v>
      </c>
      <c r="C6" s="5" t="n">
        <v>125</v>
      </c>
      <c r="D6" s="4" t="inlineStr">
        <is>
          <t xml:space="preserve"> </t>
        </is>
      </c>
      <c r="E6" s="4" t="inlineStr">
        <is>
          <t xml:space="preserve"> </t>
        </is>
      </c>
    </row>
    <row r="7">
      <c r="A7" s="4" t="inlineStr">
        <is>
          <t>Members' distributions</t>
        </is>
      </c>
      <c r="B7" s="6" t="n">
        <v>-190000</v>
      </c>
      <c r="C7" s="6" t="n">
        <v>-8</v>
      </c>
      <c r="D7" s="4" t="inlineStr">
        <is>
          <t xml:space="preserve"> </t>
        </is>
      </c>
      <c r="E7" s="5" t="n">
        <v>-190008</v>
      </c>
    </row>
    <row r="8">
      <c r="A8" s="4" t="inlineStr">
        <is>
          <t>Net (loss) income</t>
        </is>
      </c>
      <c r="B8" s="5" t="n">
        <v>-75273</v>
      </c>
      <c r="C8" s="5" t="n">
        <v>8</v>
      </c>
      <c r="D8" s="4" t="inlineStr">
        <is>
          <t xml:space="preserve"> </t>
        </is>
      </c>
      <c r="E8" s="5" t="n">
        <v>-75265</v>
      </c>
    </row>
    <row r="9">
      <c r="A9" s="4" t="inlineStr">
        <is>
          <t>Other comprehensive (loss) income</t>
        </is>
      </c>
      <c r="B9" s="4" t="inlineStr">
        <is>
          <t xml:space="preserve"> </t>
        </is>
      </c>
      <c r="C9" s="4" t="inlineStr">
        <is>
          <t xml:space="preserve"> </t>
        </is>
      </c>
      <c r="D9" s="5" t="n">
        <v>27202</v>
      </c>
      <c r="E9" s="5" t="n">
        <v>27202</v>
      </c>
    </row>
    <row r="10">
      <c r="A10" s="4" t="inlineStr">
        <is>
          <t>Non-cash distribution to members</t>
        </is>
      </c>
      <c r="B10" s="5" t="n">
        <v>-11385</v>
      </c>
      <c r="C10" s="4" t="inlineStr">
        <is>
          <t xml:space="preserve"> </t>
        </is>
      </c>
      <c r="D10" s="4" t="inlineStr">
        <is>
          <t xml:space="preserve"> </t>
        </is>
      </c>
      <c r="E10" s="5" t="n">
        <v>-11385</v>
      </c>
    </row>
    <row r="11">
      <c r="A11" s="4" t="inlineStr">
        <is>
          <t>Balance at Jun. 30, 2023</t>
        </is>
      </c>
      <c r="B11" s="6" t="n">
        <v>8275187</v>
      </c>
      <c r="C11" s="6" t="n">
        <v>125</v>
      </c>
      <c r="D11" s="5" t="n">
        <v>27202</v>
      </c>
      <c r="E11" s="5" t="n">
        <v>8302514</v>
      </c>
    </row>
    <row r="12">
      <c r="A12" s="4" t="inlineStr">
        <is>
          <t>Balance (in shares) at Jun. 30, 2023</t>
        </is>
      </c>
      <c r="B12" s="5" t="n">
        <v>1000</v>
      </c>
      <c r="C12" s="5" t="n">
        <v>125</v>
      </c>
      <c r="D12" s="4" t="inlineStr">
        <is>
          <t xml:space="preserve"> </t>
        </is>
      </c>
      <c r="E12" s="4" t="inlineStr">
        <is>
          <t xml:space="preserve"> </t>
        </is>
      </c>
    </row>
    <row r="13">
      <c r="A13" s="4" t="inlineStr">
        <is>
          <t>Balance at Mar. 31, 2023</t>
        </is>
      </c>
      <c r="B13" s="6" t="n">
        <v>8254918</v>
      </c>
      <c r="C13" s="6" t="n">
        <v>125</v>
      </c>
      <c r="D13" s="5" t="n">
        <v>-2209</v>
      </c>
      <c r="E13" s="5" t="n">
        <v>8252834</v>
      </c>
    </row>
    <row r="14">
      <c r="A14" s="4" t="inlineStr">
        <is>
          <t>Balance (in shares) at Mar. 31, 2023</t>
        </is>
      </c>
      <c r="B14" s="5" t="n">
        <v>1000</v>
      </c>
      <c r="C14" s="5" t="n">
        <v>125</v>
      </c>
      <c r="D14" s="4" t="inlineStr">
        <is>
          <t xml:space="preserve"> </t>
        </is>
      </c>
      <c r="E14" s="4" t="inlineStr">
        <is>
          <t xml:space="preserve"> </t>
        </is>
      </c>
    </row>
    <row r="15">
      <c r="A15" s="3" t="inlineStr">
        <is>
          <t>Increase (Decrease) in Members' Equity</t>
        </is>
      </c>
      <c r="B15" s="4" t="inlineStr">
        <is>
          <t xml:space="preserve"> </t>
        </is>
      </c>
      <c r="C15" s="4" t="inlineStr">
        <is>
          <t xml:space="preserve"> </t>
        </is>
      </c>
      <c r="D15" s="4" t="inlineStr">
        <is>
          <t xml:space="preserve"> </t>
        </is>
      </c>
      <c r="E15" s="4" t="inlineStr">
        <is>
          <t xml:space="preserve"> </t>
        </is>
      </c>
    </row>
    <row r="16">
      <c r="A16" s="4" t="inlineStr">
        <is>
          <t>Members' contributions</t>
        </is>
      </c>
      <c r="B16" s="6" t="n">
        <v>200000</v>
      </c>
      <c r="C16" s="4" t="inlineStr">
        <is>
          <t xml:space="preserve"> </t>
        </is>
      </c>
      <c r="D16" s="4" t="inlineStr">
        <is>
          <t xml:space="preserve"> </t>
        </is>
      </c>
      <c r="E16" s="5" t="n">
        <v>200000</v>
      </c>
    </row>
    <row r="17">
      <c r="A17" s="4" t="inlineStr">
        <is>
          <t>Members' distributions</t>
        </is>
      </c>
      <c r="B17" s="5" t="n">
        <v>-140000</v>
      </c>
      <c r="C17" s="6" t="n">
        <v>-8</v>
      </c>
      <c r="D17" s="4" t="inlineStr">
        <is>
          <t xml:space="preserve"> </t>
        </is>
      </c>
      <c r="E17" s="5" t="n">
        <v>-140008</v>
      </c>
    </row>
    <row r="18">
      <c r="A18" s="4" t="inlineStr">
        <is>
          <t>Net (loss) income</t>
        </is>
      </c>
      <c r="B18" s="5" t="n">
        <v>-39731</v>
      </c>
      <c r="C18" s="5" t="n">
        <v>8</v>
      </c>
      <c r="D18" s="4" t="inlineStr">
        <is>
          <t xml:space="preserve"> </t>
        </is>
      </c>
      <c r="E18" s="5" t="n">
        <v>-39723</v>
      </c>
    </row>
    <row r="19">
      <c r="A19" s="4" t="inlineStr">
        <is>
          <t>Other comprehensive (loss) income</t>
        </is>
      </c>
      <c r="B19" s="4" t="inlineStr">
        <is>
          <t xml:space="preserve"> </t>
        </is>
      </c>
      <c r="C19" s="4" t="inlineStr">
        <is>
          <t xml:space="preserve"> </t>
        </is>
      </c>
      <c r="D19" s="5" t="n">
        <v>29411</v>
      </c>
      <c r="E19" s="5" t="n">
        <v>29411</v>
      </c>
    </row>
    <row r="20">
      <c r="A20" s="4" t="inlineStr">
        <is>
          <t>Balance at Jun. 30, 2023</t>
        </is>
      </c>
      <c r="B20" s="6" t="n">
        <v>8275187</v>
      </c>
      <c r="C20" s="6" t="n">
        <v>125</v>
      </c>
      <c r="D20" s="6" t="n">
        <v>27202</v>
      </c>
      <c r="E20" s="6" t="n">
        <v>8302514</v>
      </c>
    </row>
    <row r="21">
      <c r="A21" s="4" t="inlineStr">
        <is>
          <t>Balance (in shares) at Jun. 30, 2023</t>
        </is>
      </c>
      <c r="B21" s="5" t="n">
        <v>1000</v>
      </c>
      <c r="C21" s="5" t="n">
        <v>125</v>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31" customWidth="1" min="3" max="3"/>
    <col width="45"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Capital in Excess of Par Value</t>
        </is>
      </c>
      <c r="D1" s="2" t="inlineStr">
        <is>
          <t>Distributions in Excess of Retained Earnings</t>
        </is>
      </c>
      <c r="E1" s="2" t="inlineStr">
        <is>
          <t>Accumulated Other Comprehensive Income (Loss)</t>
        </is>
      </c>
      <c r="F1" s="2" t="inlineStr">
        <is>
          <t>Total</t>
        </is>
      </c>
    </row>
    <row r="2">
      <c r="A2" s="4" t="inlineStr">
        <is>
          <t>Balance at Dec. 31, 2021</t>
        </is>
      </c>
      <c r="B2" s="6" t="n">
        <v>2738</v>
      </c>
      <c r="C2" s="6" t="n">
        <v>5745692</v>
      </c>
      <c r="D2" s="6" t="n">
        <v>-602137</v>
      </c>
      <c r="E2" s="6" t="n">
        <v>-2164</v>
      </c>
      <c r="F2" s="6" t="n">
        <v>5144129</v>
      </c>
    </row>
    <row r="3">
      <c r="A3" s="4" t="inlineStr">
        <is>
          <t>Balance (in shares) at Dec. 31, 2021</t>
        </is>
      </c>
      <c r="B3" s="5" t="n">
        <v>27380622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177527</v>
      </c>
      <c r="E5" s="4" t="inlineStr">
        <is>
          <t xml:space="preserve"> </t>
        </is>
      </c>
      <c r="F5" s="5" t="n">
        <v>177527</v>
      </c>
    </row>
    <row r="6">
      <c r="A6" s="4" t="inlineStr">
        <is>
          <t>Other comprehensive (loss) income</t>
        </is>
      </c>
      <c r="B6" s="4" t="inlineStr">
        <is>
          <t xml:space="preserve"> </t>
        </is>
      </c>
      <c r="C6" s="4" t="inlineStr">
        <is>
          <t xml:space="preserve"> </t>
        </is>
      </c>
      <c r="D6" s="4" t="inlineStr">
        <is>
          <t xml:space="preserve"> </t>
        </is>
      </c>
      <c r="E6" s="5" t="n">
        <v>6226</v>
      </c>
      <c r="F6" s="5" t="n">
        <v>6226</v>
      </c>
    </row>
    <row r="7">
      <c r="A7" s="4" t="inlineStr">
        <is>
          <t>Issuance of common stock, net of costs</t>
        </is>
      </c>
      <c r="B7" s="6" t="n">
        <v>86</v>
      </c>
      <c r="C7" s="5" t="n">
        <v>249520</v>
      </c>
      <c r="D7" s="4" t="inlineStr">
        <is>
          <t xml:space="preserve"> </t>
        </is>
      </c>
      <c r="E7" s="4" t="inlineStr">
        <is>
          <t xml:space="preserve"> </t>
        </is>
      </c>
      <c r="F7" s="5" t="n">
        <v>249606</v>
      </c>
    </row>
    <row r="8">
      <c r="A8" s="4" t="inlineStr">
        <is>
          <t>Issuance of common stock, net of costs (shares)</t>
        </is>
      </c>
      <c r="B8" s="5" t="n">
        <v>8607771</v>
      </c>
      <c r="C8" s="4" t="inlineStr">
        <is>
          <t xml:space="preserve"> </t>
        </is>
      </c>
      <c r="D8" s="4" t="inlineStr">
        <is>
          <t xml:space="preserve"> </t>
        </is>
      </c>
      <c r="E8" s="4" t="inlineStr">
        <is>
          <t xml:space="preserve"> </t>
        </is>
      </c>
      <c r="F8" s="4" t="inlineStr">
        <is>
          <t xml:space="preserve"> </t>
        </is>
      </c>
    </row>
    <row r="9">
      <c r="A9" s="4" t="inlineStr">
        <is>
          <t>Equity-based compensation</t>
        </is>
      </c>
      <c r="B9" s="6" t="n">
        <v>3</v>
      </c>
      <c r="C9" s="5" t="n">
        <v>6473</v>
      </c>
      <c r="D9" s="5" t="n">
        <v>108</v>
      </c>
      <c r="E9" s="4" t="inlineStr">
        <is>
          <t xml:space="preserve"> </t>
        </is>
      </c>
      <c r="F9" s="5" t="n">
        <v>6584</v>
      </c>
    </row>
    <row r="10">
      <c r="A10" s="4" t="inlineStr">
        <is>
          <t>Equity-based compensation (shares)</t>
        </is>
      </c>
      <c r="B10" s="5" t="n">
        <v>477660</v>
      </c>
      <c r="C10" s="4" t="inlineStr">
        <is>
          <t xml:space="preserve"> </t>
        </is>
      </c>
      <c r="D10" s="4" t="inlineStr">
        <is>
          <t xml:space="preserve"> </t>
        </is>
      </c>
      <c r="E10" s="4" t="inlineStr">
        <is>
          <t xml:space="preserve"> </t>
        </is>
      </c>
      <c r="F10" s="4" t="inlineStr">
        <is>
          <t xml:space="preserve"> </t>
        </is>
      </c>
    </row>
    <row r="11">
      <c r="A11" s="4" t="inlineStr">
        <is>
          <t>Shares repurchased under stock compensation plan</t>
        </is>
      </c>
      <c r="B11" s="4" t="inlineStr">
        <is>
          <t xml:space="preserve"> </t>
        </is>
      </c>
      <c r="C11" s="5" t="n">
        <v>-4307</v>
      </c>
      <c r="D11" s="5" t="n">
        <v>-1964</v>
      </c>
      <c r="E11" s="4" t="inlineStr">
        <is>
          <t xml:space="preserve"> </t>
        </is>
      </c>
      <c r="F11" s="5" t="n">
        <v>-6271</v>
      </c>
    </row>
    <row r="12">
      <c r="A12" s="4" t="inlineStr">
        <is>
          <t>Shares repurchased under stock compensation plan (in shares)</t>
        </is>
      </c>
      <c r="B12" s="5" t="n">
        <v>-202796</v>
      </c>
      <c r="C12" s="4" t="inlineStr">
        <is>
          <t xml:space="preserve"> </t>
        </is>
      </c>
      <c r="D12" s="4" t="inlineStr">
        <is>
          <t xml:space="preserve"> </t>
        </is>
      </c>
      <c r="E12" s="4" t="inlineStr">
        <is>
          <t xml:space="preserve"> </t>
        </is>
      </c>
      <c r="F12" s="4" t="inlineStr">
        <is>
          <t xml:space="preserve"> </t>
        </is>
      </c>
    </row>
    <row r="13">
      <c r="A13" s="4" t="inlineStr">
        <is>
          <t>Common dividends declared</t>
        </is>
      </c>
      <c r="B13" s="4" t="inlineStr">
        <is>
          <t xml:space="preserve"> </t>
        </is>
      </c>
      <c r="C13" s="4" t="inlineStr">
        <is>
          <t xml:space="preserve"> </t>
        </is>
      </c>
      <c r="D13" s="5" t="n">
        <v>-216479</v>
      </c>
      <c r="E13" s="4" t="inlineStr">
        <is>
          <t xml:space="preserve"> </t>
        </is>
      </c>
      <c r="F13" s="5" t="n">
        <v>-216479</v>
      </c>
    </row>
    <row r="14">
      <c r="A14" s="4" t="inlineStr">
        <is>
          <t>Balance at Jun. 30, 2022</t>
        </is>
      </c>
      <c r="B14" s="6" t="n">
        <v>2827</v>
      </c>
      <c r="C14" s="5" t="n">
        <v>5997378</v>
      </c>
      <c r="D14" s="5" t="n">
        <v>-642945</v>
      </c>
      <c r="E14" s="5" t="n">
        <v>4062</v>
      </c>
      <c r="F14" s="5" t="n">
        <v>5361322</v>
      </c>
    </row>
    <row r="15">
      <c r="A15" s="4" t="inlineStr">
        <is>
          <t>Balance (in shares) at Jun. 30, 2022</t>
        </is>
      </c>
      <c r="B15" s="5" t="n">
        <v>282688860</v>
      </c>
      <c r="C15" s="4" t="inlineStr">
        <is>
          <t xml:space="preserve"> </t>
        </is>
      </c>
      <c r="D15" s="4" t="inlineStr">
        <is>
          <t xml:space="preserve"> </t>
        </is>
      </c>
      <c r="E15" s="4" t="inlineStr">
        <is>
          <t xml:space="preserve"> </t>
        </is>
      </c>
      <c r="F15" s="4" t="inlineStr">
        <is>
          <t xml:space="preserve"> </t>
        </is>
      </c>
    </row>
    <row r="16">
      <c r="A16" s="4" t="inlineStr">
        <is>
          <t>Balance at Mar. 31, 2022</t>
        </is>
      </c>
      <c r="B16" s="6" t="n">
        <v>2796</v>
      </c>
      <c r="C16" s="5" t="n">
        <v>5910856</v>
      </c>
      <c r="D16" s="5" t="n">
        <v>-624558</v>
      </c>
      <c r="E16" s="5" t="n">
        <v>-2103</v>
      </c>
      <c r="F16" s="5" t="n">
        <v>5286991</v>
      </c>
    </row>
    <row r="17">
      <c r="A17" s="4" t="inlineStr">
        <is>
          <t>Balance (in shares) at Mar. 31, 2022</t>
        </is>
      </c>
      <c r="B17" s="5" t="n">
        <v>279595851</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5" t="n">
        <v>90505</v>
      </c>
      <c r="E19" s="4" t="inlineStr">
        <is>
          <t xml:space="preserve"> </t>
        </is>
      </c>
      <c r="F19" s="5" t="n">
        <v>90505</v>
      </c>
    </row>
    <row r="20">
      <c r="A20" s="4" t="inlineStr">
        <is>
          <t>Other comprehensive (loss) income</t>
        </is>
      </c>
      <c r="B20" s="4" t="inlineStr">
        <is>
          <t xml:space="preserve"> </t>
        </is>
      </c>
      <c r="C20" s="4" t="inlineStr">
        <is>
          <t xml:space="preserve"> </t>
        </is>
      </c>
      <c r="D20" s="4" t="inlineStr">
        <is>
          <t xml:space="preserve"> </t>
        </is>
      </c>
      <c r="E20" s="5" t="n">
        <v>6165</v>
      </c>
      <c r="F20" s="5" t="n">
        <v>6165</v>
      </c>
    </row>
    <row r="21">
      <c r="A21" s="4" t="inlineStr">
        <is>
          <t>Issuance of common stock, net of costs</t>
        </is>
      </c>
      <c r="B21" s="6" t="n">
        <v>31</v>
      </c>
      <c r="C21" s="5" t="n">
        <v>83413</v>
      </c>
      <c r="D21" s="4" t="inlineStr">
        <is>
          <t xml:space="preserve"> </t>
        </is>
      </c>
      <c r="E21" s="4" t="inlineStr">
        <is>
          <t xml:space="preserve"> </t>
        </is>
      </c>
      <c r="F21" s="5" t="n">
        <v>83444</v>
      </c>
    </row>
    <row r="22">
      <c r="A22" s="4" t="inlineStr">
        <is>
          <t>Issuance of common stock, net of costs (shares)</t>
        </is>
      </c>
      <c r="B22" s="5" t="n">
        <v>3068633</v>
      </c>
      <c r="C22" s="4" t="inlineStr">
        <is>
          <t xml:space="preserve"> </t>
        </is>
      </c>
      <c r="D22" s="4" t="inlineStr">
        <is>
          <t xml:space="preserve"> </t>
        </is>
      </c>
      <c r="E22" s="4" t="inlineStr">
        <is>
          <t xml:space="preserve"> </t>
        </is>
      </c>
      <c r="F22" s="4" t="inlineStr">
        <is>
          <t xml:space="preserve"> </t>
        </is>
      </c>
    </row>
    <row r="23">
      <c r="A23" s="4" t="inlineStr">
        <is>
          <t>Equity-based compensation</t>
        </is>
      </c>
      <c r="B23" s="4" t="inlineStr">
        <is>
          <t xml:space="preserve"> </t>
        </is>
      </c>
      <c r="C23" s="5" t="n">
        <v>3408</v>
      </c>
      <c r="D23" s="5" t="n">
        <v>27</v>
      </c>
      <c r="E23" s="4" t="inlineStr">
        <is>
          <t xml:space="preserve"> </t>
        </is>
      </c>
      <c r="F23" s="5" t="n">
        <v>3435</v>
      </c>
    </row>
    <row r="24">
      <c r="A24" s="4" t="inlineStr">
        <is>
          <t>Equity-based compensation (shares)</t>
        </is>
      </c>
      <c r="B24" s="5" t="n">
        <v>38346</v>
      </c>
      <c r="C24" s="4" t="inlineStr">
        <is>
          <t xml:space="preserve"> </t>
        </is>
      </c>
      <c r="D24" s="4" t="inlineStr">
        <is>
          <t xml:space="preserve"> </t>
        </is>
      </c>
      <c r="E24" s="4" t="inlineStr">
        <is>
          <t xml:space="preserve"> </t>
        </is>
      </c>
      <c r="F24" s="4" t="inlineStr">
        <is>
          <t xml:space="preserve"> </t>
        </is>
      </c>
    </row>
    <row r="25">
      <c r="A25" s="4" t="inlineStr">
        <is>
          <t>Shares repurchased under stock compensation plan</t>
        </is>
      </c>
      <c r="B25" s="4" t="inlineStr">
        <is>
          <t xml:space="preserve"> </t>
        </is>
      </c>
      <c r="C25" s="5" t="n">
        <v>-299</v>
      </c>
      <c r="D25" s="5" t="n">
        <v>-84</v>
      </c>
      <c r="E25" s="4" t="inlineStr">
        <is>
          <t xml:space="preserve"> </t>
        </is>
      </c>
      <c r="F25" s="5" t="n">
        <v>-383</v>
      </c>
    </row>
    <row r="26">
      <c r="A26" s="4" t="inlineStr">
        <is>
          <t>Shares repurchased under stock compensation plan (in shares)</t>
        </is>
      </c>
      <c r="B26" s="5" t="n">
        <v>-13970</v>
      </c>
      <c r="C26" s="4" t="inlineStr">
        <is>
          <t xml:space="preserve"> </t>
        </is>
      </c>
      <c r="D26" s="4" t="inlineStr">
        <is>
          <t xml:space="preserve"> </t>
        </is>
      </c>
      <c r="E26" s="4" t="inlineStr">
        <is>
          <t xml:space="preserve"> </t>
        </is>
      </c>
      <c r="F26" s="4" t="inlineStr">
        <is>
          <t xml:space="preserve"> </t>
        </is>
      </c>
    </row>
    <row r="27">
      <c r="A27" s="4" t="inlineStr">
        <is>
          <t>Common dividends declared</t>
        </is>
      </c>
      <c r="B27" s="4" t="inlineStr">
        <is>
          <t xml:space="preserve"> </t>
        </is>
      </c>
      <c r="C27" s="4" t="inlineStr">
        <is>
          <t xml:space="preserve"> </t>
        </is>
      </c>
      <c r="D27" s="5" t="n">
        <v>-108835</v>
      </c>
      <c r="E27" s="4" t="inlineStr">
        <is>
          <t xml:space="preserve"> </t>
        </is>
      </c>
      <c r="F27" s="5" t="n">
        <v>-108835</v>
      </c>
    </row>
    <row r="28">
      <c r="A28" s="4" t="inlineStr">
        <is>
          <t>Balance at Jun. 30, 2022</t>
        </is>
      </c>
      <c r="B28" s="6" t="n">
        <v>2827</v>
      </c>
      <c r="C28" s="5" t="n">
        <v>5997378</v>
      </c>
      <c r="D28" s="5" t="n">
        <v>-642945</v>
      </c>
      <c r="E28" s="5" t="n">
        <v>4062</v>
      </c>
      <c r="F28" s="5" t="n">
        <v>5361322</v>
      </c>
    </row>
    <row r="29">
      <c r="A29" s="4" t="inlineStr">
        <is>
          <t>Balance (in shares) at Jun. 30, 2022</t>
        </is>
      </c>
      <c r="B29" s="5" t="n">
        <v>282688860</v>
      </c>
      <c r="C29" s="4" t="inlineStr">
        <is>
          <t xml:space="preserve"> </t>
        </is>
      </c>
      <c r="D29" s="4" t="inlineStr">
        <is>
          <t xml:space="preserve"> </t>
        </is>
      </c>
      <c r="E29" s="4" t="inlineStr">
        <is>
          <t xml:space="preserve"> </t>
        </is>
      </c>
      <c r="F29" s="4" t="inlineStr">
        <is>
          <t xml:space="preserve"> </t>
        </is>
      </c>
    </row>
    <row r="30">
      <c r="A30" s="4" t="inlineStr">
        <is>
          <t>Balance at Dec. 31, 2022</t>
        </is>
      </c>
      <c r="B30" s="6" t="n">
        <v>2827</v>
      </c>
      <c r="C30" s="5" t="n">
        <v>6003331</v>
      </c>
      <c r="D30" s="5" t="n">
        <v>-609361</v>
      </c>
      <c r="E30" s="5" t="n">
        <v>29521</v>
      </c>
      <c r="F30" s="5" t="n">
        <v>5426318</v>
      </c>
    </row>
    <row r="31">
      <c r="A31" s="4" t="inlineStr">
        <is>
          <t>Balance (in shares) at Dec. 31, 2022</t>
        </is>
      </c>
      <c r="B31" s="5" t="n">
        <v>282684998</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5" t="n">
        <v>25787</v>
      </c>
      <c r="E33" s="4" t="inlineStr">
        <is>
          <t xml:space="preserve"> </t>
        </is>
      </c>
      <c r="F33" s="5" t="n">
        <v>25787</v>
      </c>
    </row>
    <row r="34">
      <c r="A34" s="4" t="inlineStr">
        <is>
          <t>Other comprehensive (loss) income</t>
        </is>
      </c>
      <c r="B34" s="4" t="inlineStr">
        <is>
          <t xml:space="preserve"> </t>
        </is>
      </c>
      <c r="C34" s="4" t="inlineStr">
        <is>
          <t xml:space="preserve"> </t>
        </is>
      </c>
      <c r="D34" s="4" t="inlineStr">
        <is>
          <t xml:space="preserve"> </t>
        </is>
      </c>
      <c r="E34" s="5" t="n">
        <v>-11425</v>
      </c>
      <c r="F34" s="5" t="n">
        <v>-11425</v>
      </c>
    </row>
    <row r="35">
      <c r="A35" s="4" t="inlineStr">
        <is>
          <t>Equity-based compensation</t>
        </is>
      </c>
      <c r="B35" s="4" t="inlineStr">
        <is>
          <t xml:space="preserve"> </t>
        </is>
      </c>
      <c r="C35" s="5" t="n">
        <v>975</v>
      </c>
      <c r="D35" s="4" t="inlineStr">
        <is>
          <t xml:space="preserve"> </t>
        </is>
      </c>
      <c r="E35" s="4" t="inlineStr">
        <is>
          <t xml:space="preserve"> </t>
        </is>
      </c>
      <c r="F35" s="5" t="n">
        <v>975</v>
      </c>
    </row>
    <row r="36">
      <c r="A36" s="4" t="inlineStr">
        <is>
          <t>Balance at Feb. 02, 2023</t>
        </is>
      </c>
      <c r="B36" s="6" t="n">
        <v>2827</v>
      </c>
      <c r="C36" s="6" t="n">
        <v>6004306</v>
      </c>
      <c r="D36" s="6" t="n">
        <v>-583574</v>
      </c>
      <c r="E36" s="6" t="n">
        <v>18096</v>
      </c>
      <c r="F36" s="6" t="n">
        <v>5441655</v>
      </c>
    </row>
    <row r="37">
      <c r="A37" s="4" t="inlineStr">
        <is>
          <t>Balance (in shares) at Feb. 02, 2023</t>
        </is>
      </c>
      <c r="B37" s="5" t="n">
        <v>282684998</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6 Months Ended</t>
        </is>
      </c>
    </row>
    <row r="2">
      <c r="B2" s="2" t="inlineStr">
        <is>
          <t>Jun. 30, 2022</t>
        </is>
      </c>
      <c r="C2" s="2" t="inlineStr">
        <is>
          <t>Jun. 30, 2022</t>
        </is>
      </c>
    </row>
    <row r="3">
      <c r="A3" s="3" t="inlineStr">
        <is>
          <t>Condensed Consolidated Statements of Stockholders' Equity</t>
        </is>
      </c>
      <c r="B3" s="4" t="inlineStr">
        <is>
          <t xml:space="preserve"> </t>
        </is>
      </c>
      <c r="C3" s="4" t="inlineStr">
        <is>
          <t xml:space="preserve"> </t>
        </is>
      </c>
    </row>
    <row r="4">
      <c r="A4" s="4" t="inlineStr">
        <is>
          <t>Stock issuance costs</t>
        </is>
      </c>
      <c r="B4" s="6" t="n">
        <v>999</v>
      </c>
      <c r="C4" s="6" t="n">
        <v>3268</v>
      </c>
    </row>
    <row r="5">
      <c r="A5" s="4" t="inlineStr">
        <is>
          <t>Common dividends declared per common share (in dollars per share)</t>
        </is>
      </c>
      <c r="B5" s="8" t="n">
        <v>0.385</v>
      </c>
      <c r="C5" s="7" t="n">
        <v>0.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Condensed Consolidated Statements of Cash Flows - USD ($) $ in Thousands</t>
        </is>
      </c>
      <c r="B1" s="2" t="inlineStr">
        <is>
          <t>1 Months Ended</t>
        </is>
      </c>
      <c r="C1" s="2" t="inlineStr">
        <is>
          <t>3 Months Ended</t>
        </is>
      </c>
      <c r="E1" s="2" t="inlineStr">
        <is>
          <t>5 Months Ended</t>
        </is>
      </c>
      <c r="F1" s="2" t="inlineStr">
        <is>
          <t>6 Months Ended</t>
        </is>
      </c>
    </row>
    <row r="2">
      <c r="B2" s="2" t="inlineStr">
        <is>
          <t>Feb. 02, 2023</t>
        </is>
      </c>
      <c r="C2" s="2" t="inlineStr">
        <is>
          <t>Jun. 30, 2023</t>
        </is>
      </c>
      <c r="D2" s="2" t="inlineStr">
        <is>
          <t>Jun. 30, 2022</t>
        </is>
      </c>
      <c r="E2" s="2" t="inlineStr">
        <is>
          <t>Jun. 30, 2023</t>
        </is>
      </c>
      <c r="F2" s="2" t="inlineStr">
        <is>
          <t>Jun. 30, 2023</t>
        </is>
      </c>
      <c r="G2" s="2" t="inlineStr">
        <is>
          <t>Jun.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25787</v>
      </c>
      <c r="C4" s="4" t="inlineStr">
        <is>
          <t xml:space="preserve"> </t>
        </is>
      </c>
      <c r="D4" s="4" t="inlineStr">
        <is>
          <t xml:space="preserve"> </t>
        </is>
      </c>
      <c r="E4" s="6" t="n">
        <v>-75265</v>
      </c>
      <c r="F4" s="4" t="inlineStr">
        <is>
          <t xml:space="preserve"> </t>
        </is>
      </c>
      <c r="G4" s="6" t="n">
        <v>177527</v>
      </c>
      <c r="H4" s="4" t="inlineStr">
        <is>
          <t xml:space="preserve"> </t>
        </is>
      </c>
    </row>
    <row r="5">
      <c r="A5" s="3" t="inlineStr">
        <is>
          <t>Adjustments to net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27789</v>
      </c>
      <c r="C6" s="4" t="inlineStr">
        <is>
          <t xml:space="preserve"> </t>
        </is>
      </c>
      <c r="D6" s="4" t="inlineStr">
        <is>
          <t xml:space="preserve"> </t>
        </is>
      </c>
      <c r="E6" s="5" t="n">
        <v>240225</v>
      </c>
      <c r="F6" s="4" t="inlineStr">
        <is>
          <t xml:space="preserve"> </t>
        </is>
      </c>
      <c r="G6" s="5" t="n">
        <v>148656</v>
      </c>
      <c r="H6" s="4" t="inlineStr">
        <is>
          <t xml:space="preserve"> </t>
        </is>
      </c>
    </row>
    <row r="7">
      <c r="A7" s="4" t="inlineStr">
        <is>
          <t>Amortization of debt discounts, deferred financing costs and other noncash interest expense</t>
        </is>
      </c>
      <c r="B7" s="5" t="n">
        <v>715</v>
      </c>
      <c r="C7" s="4" t="inlineStr">
        <is>
          <t xml:space="preserve"> </t>
        </is>
      </c>
      <c r="D7" s="4" t="inlineStr">
        <is>
          <t xml:space="preserve"> </t>
        </is>
      </c>
      <c r="E7" s="5" t="n">
        <v>39792</v>
      </c>
      <c r="F7" s="4" t="inlineStr">
        <is>
          <t xml:space="preserve"> </t>
        </is>
      </c>
      <c r="G7" s="5" t="n">
        <v>5184</v>
      </c>
      <c r="H7" s="4" t="inlineStr">
        <is>
          <t xml:space="preserve"> </t>
        </is>
      </c>
    </row>
    <row r="8">
      <c r="A8" s="4" t="inlineStr">
        <is>
          <t>Amortization of equity-based compensation</t>
        </is>
      </c>
      <c r="B8" s="5" t="n">
        <v>975</v>
      </c>
      <c r="C8" s="4" t="inlineStr">
        <is>
          <t xml:space="preserve"> </t>
        </is>
      </c>
      <c r="D8" s="4" t="inlineStr">
        <is>
          <t xml:space="preserve"> </t>
        </is>
      </c>
      <c r="E8" s="4" t="inlineStr">
        <is>
          <t xml:space="preserve"> </t>
        </is>
      </c>
      <c r="F8" s="4" t="inlineStr">
        <is>
          <t xml:space="preserve"> </t>
        </is>
      </c>
      <c r="G8" s="5" t="n">
        <v>6477</v>
      </c>
      <c r="H8" s="4" t="inlineStr">
        <is>
          <t xml:space="preserve"> </t>
        </is>
      </c>
    </row>
    <row r="9">
      <c r="A9" s="4" t="inlineStr">
        <is>
          <t>Provisions for impairment</t>
        </is>
      </c>
      <c r="B9" s="4" t="inlineStr">
        <is>
          <t xml:space="preserve"> </t>
        </is>
      </c>
      <c r="C9" s="6" t="n">
        <v>6679</v>
      </c>
      <c r="D9" s="6" t="n">
        <v>5300</v>
      </c>
      <c r="E9" s="5" t="n">
        <v>12356</v>
      </c>
      <c r="F9" s="4" t="inlineStr">
        <is>
          <t xml:space="preserve"> </t>
        </is>
      </c>
      <c r="G9" s="5" t="n">
        <v>6212</v>
      </c>
      <c r="H9" s="4" t="inlineStr">
        <is>
          <t xml:space="preserve"> </t>
        </is>
      </c>
    </row>
    <row r="10">
      <c r="A10" s="4" t="inlineStr">
        <is>
          <t>Net loss (gain) on dispositions of real estate</t>
        </is>
      </c>
      <c r="B10" s="5" t="n">
        <v>-97</v>
      </c>
      <c r="C10" s="5" t="n">
        <v>-32</v>
      </c>
      <c r="D10" s="5" t="n">
        <v>-13656</v>
      </c>
      <c r="E10" s="5" t="n">
        <v>181</v>
      </c>
      <c r="F10" s="4" t="inlineStr">
        <is>
          <t xml:space="preserve"> </t>
        </is>
      </c>
      <c r="G10" s="5" t="n">
        <v>-19732</v>
      </c>
      <c r="H10" s="4" t="inlineStr">
        <is>
          <t xml:space="preserve"> </t>
        </is>
      </c>
    </row>
    <row r="11">
      <c r="A11" s="4" t="inlineStr">
        <is>
          <t>Loss from non-real estate, equity method investments</t>
        </is>
      </c>
      <c r="B11" s="4" t="inlineStr">
        <is>
          <t xml:space="preserve"> </t>
        </is>
      </c>
      <c r="C11" s="4" t="inlineStr">
        <is>
          <t xml:space="preserve"> </t>
        </is>
      </c>
      <c r="D11" s="5" t="n">
        <v>1175</v>
      </c>
      <c r="E11" s="4" t="inlineStr">
        <is>
          <t xml:space="preserve"> </t>
        </is>
      </c>
      <c r="F11" s="4" t="inlineStr">
        <is>
          <t xml:space="preserve"> </t>
        </is>
      </c>
      <c r="G11" s="5" t="n">
        <v>3332</v>
      </c>
      <c r="H11" s="4" t="inlineStr">
        <is>
          <t xml:space="preserve"> </t>
        </is>
      </c>
    </row>
    <row r="12">
      <c r="A12" s="4" t="inlineStr">
        <is>
          <t>Distribution received from non-real estate, 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5" t="n">
        <v>468</v>
      </c>
      <c r="H12" s="4" t="inlineStr">
        <is>
          <t xml:space="preserve"> </t>
        </is>
      </c>
    </row>
    <row r="13">
      <c r="A13" s="4" t="inlineStr">
        <is>
          <t>Loss on extinguishment of debt</t>
        </is>
      </c>
      <c r="B13" s="4" t="inlineStr">
        <is>
          <t xml:space="preserve"> </t>
        </is>
      </c>
      <c r="C13" s="5" t="n">
        <v>17573</v>
      </c>
      <c r="D13" s="4" t="inlineStr">
        <is>
          <t xml:space="preserve"> </t>
        </is>
      </c>
      <c r="E13" s="5" t="n">
        <v>42153</v>
      </c>
      <c r="F13" s="4" t="inlineStr">
        <is>
          <t xml:space="preserve"> </t>
        </is>
      </c>
      <c r="G13" s="4" t="inlineStr">
        <is>
          <t xml:space="preserve"> </t>
        </is>
      </c>
      <c r="H13" s="4" t="inlineStr">
        <is>
          <t xml:space="preserve"> </t>
        </is>
      </c>
    </row>
    <row r="14">
      <c r="A14" s="4" t="inlineStr">
        <is>
          <t>Noncash revenue and other</t>
        </is>
      </c>
      <c r="B14" s="5" t="n">
        <v>-77</v>
      </c>
      <c r="C14" s="4" t="inlineStr">
        <is>
          <t xml:space="preserve"> </t>
        </is>
      </c>
      <c r="D14" s="4" t="inlineStr">
        <is>
          <t xml:space="preserve"> </t>
        </is>
      </c>
      <c r="E14" s="5" t="n">
        <v>-3417</v>
      </c>
      <c r="F14" s="4" t="inlineStr">
        <is>
          <t xml:space="preserve"> </t>
        </is>
      </c>
      <c r="G14" s="5" t="n">
        <v>-2460</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t>
        </is>
      </c>
      <c r="B16" s="5" t="n">
        <v>-2876</v>
      </c>
      <c r="C16" s="4" t="inlineStr">
        <is>
          <t xml:space="preserve"> </t>
        </is>
      </c>
      <c r="D16" s="4" t="inlineStr">
        <is>
          <t xml:space="preserve"> </t>
        </is>
      </c>
      <c r="E16" s="5" t="n">
        <v>-3873</v>
      </c>
      <c r="F16" s="4" t="inlineStr">
        <is>
          <t xml:space="preserve"> </t>
        </is>
      </c>
      <c r="G16" s="5" t="n">
        <v>8145</v>
      </c>
      <c r="H16" s="4" t="inlineStr">
        <is>
          <t xml:space="preserve"> </t>
        </is>
      </c>
    </row>
    <row r="17">
      <c r="A17" s="4" t="inlineStr">
        <is>
          <t>Accrued expenses, deferred revenue and other liabilities</t>
        </is>
      </c>
      <c r="B17" s="5" t="n">
        <v>7164</v>
      </c>
      <c r="C17" s="4" t="inlineStr">
        <is>
          <t xml:space="preserve"> </t>
        </is>
      </c>
      <c r="D17" s="4" t="inlineStr">
        <is>
          <t xml:space="preserve"> </t>
        </is>
      </c>
      <c r="E17" s="5" t="n">
        <v>-8320</v>
      </c>
      <c r="F17" s="4" t="inlineStr">
        <is>
          <t xml:space="preserve"> </t>
        </is>
      </c>
      <c r="G17" s="5" t="n">
        <v>-5944</v>
      </c>
      <c r="H17" s="4" t="inlineStr">
        <is>
          <t xml:space="preserve"> </t>
        </is>
      </c>
    </row>
    <row r="18">
      <c r="A18" s="4" t="inlineStr">
        <is>
          <t>Net cash provided by operating activities</t>
        </is>
      </c>
      <c r="B18" s="5" t="n">
        <v>59380</v>
      </c>
      <c r="C18" s="4" t="inlineStr">
        <is>
          <t xml:space="preserve"> </t>
        </is>
      </c>
      <c r="D18" s="4" t="inlineStr">
        <is>
          <t xml:space="preserve"> </t>
        </is>
      </c>
      <c r="E18" s="5" t="n">
        <v>243832</v>
      </c>
      <c r="F18" s="4" t="inlineStr">
        <is>
          <t xml:space="preserve"> </t>
        </is>
      </c>
      <c r="G18" s="5" t="n">
        <v>327865</v>
      </c>
      <c r="H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and additions to real estate</t>
        </is>
      </c>
      <c r="B20" s="5" t="n">
        <v>-48063</v>
      </c>
      <c r="C20" s="4" t="inlineStr">
        <is>
          <t xml:space="preserve"> </t>
        </is>
      </c>
      <c r="D20" s="4" t="inlineStr">
        <is>
          <t xml:space="preserve"> </t>
        </is>
      </c>
      <c r="E20" s="5" t="n">
        <v>-308158</v>
      </c>
      <c r="F20" s="4" t="inlineStr">
        <is>
          <t xml:space="preserve"> </t>
        </is>
      </c>
      <c r="G20" s="5" t="n">
        <v>-834645</v>
      </c>
      <c r="H20" s="4" t="inlineStr">
        <is>
          <t xml:space="preserve"> </t>
        </is>
      </c>
    </row>
    <row r="21">
      <c r="A21" s="4" t="inlineStr">
        <is>
          <t>Investment in loans and financing receivables</t>
        </is>
      </c>
      <c r="B21" s="5" t="n">
        <v>-82112</v>
      </c>
      <c r="C21" s="4" t="inlineStr">
        <is>
          <t xml:space="preserve"> </t>
        </is>
      </c>
      <c r="D21" s="4" t="inlineStr">
        <is>
          <t xml:space="preserve"> </t>
        </is>
      </c>
      <c r="E21" s="5" t="n">
        <v>-135475</v>
      </c>
      <c r="F21" s="4" t="inlineStr">
        <is>
          <t xml:space="preserve"> </t>
        </is>
      </c>
      <c r="G21" s="5" t="n">
        <v>-62369</v>
      </c>
      <c r="H21" s="4" t="inlineStr">
        <is>
          <t xml:space="preserve"> </t>
        </is>
      </c>
    </row>
    <row r="22">
      <c r="A22" s="4" t="inlineStr">
        <is>
          <t>Collections of principal on loans and financing receivables</t>
        </is>
      </c>
      <c r="B22" s="5" t="n">
        <v>468</v>
      </c>
      <c r="C22" s="4" t="inlineStr">
        <is>
          <t xml:space="preserve"> </t>
        </is>
      </c>
      <c r="D22" s="4" t="inlineStr">
        <is>
          <t xml:space="preserve"> </t>
        </is>
      </c>
      <c r="E22" s="5" t="n">
        <v>15818</v>
      </c>
      <c r="F22" s="4" t="inlineStr">
        <is>
          <t xml:space="preserve"> </t>
        </is>
      </c>
      <c r="G22" s="5" t="n">
        <v>49968</v>
      </c>
      <c r="H22" s="4" t="inlineStr">
        <is>
          <t xml:space="preserve"> </t>
        </is>
      </c>
    </row>
    <row r="23">
      <c r="A23" s="4" t="inlineStr">
        <is>
          <t>Proceeds from dispositions of real estate</t>
        </is>
      </c>
      <c r="B23" s="5" t="n">
        <v>682</v>
      </c>
      <c r="C23" s="4" t="inlineStr">
        <is>
          <t xml:space="preserve"> </t>
        </is>
      </c>
      <c r="D23" s="4" t="inlineStr">
        <is>
          <t xml:space="preserve"> </t>
        </is>
      </c>
      <c r="E23" s="5" t="n">
        <v>18736</v>
      </c>
      <c r="F23" s="4" t="inlineStr">
        <is>
          <t xml:space="preserve"> </t>
        </is>
      </c>
      <c r="G23" s="5" t="n">
        <v>117239</v>
      </c>
      <c r="H23" s="4" t="inlineStr">
        <is>
          <t xml:space="preserve"> </t>
        </is>
      </c>
    </row>
    <row r="24">
      <c r="A24" s="4" t="inlineStr">
        <is>
          <t>Contribution made to non-real estate, equity method investment</t>
        </is>
      </c>
      <c r="B24" s="4" t="inlineStr">
        <is>
          <t xml:space="preserve"> </t>
        </is>
      </c>
      <c r="C24" s="4" t="inlineStr">
        <is>
          <t xml:space="preserve"> </t>
        </is>
      </c>
      <c r="D24" s="4" t="inlineStr">
        <is>
          <t xml:space="preserve"> </t>
        </is>
      </c>
      <c r="E24" s="4" t="inlineStr">
        <is>
          <t xml:space="preserve"> </t>
        </is>
      </c>
      <c r="F24" s="4" t="inlineStr">
        <is>
          <t xml:space="preserve"> </t>
        </is>
      </c>
      <c r="G24" s="5" t="n">
        <v>-468</v>
      </c>
      <c r="H24" s="4" t="inlineStr">
        <is>
          <t xml:space="preserve"> </t>
        </is>
      </c>
    </row>
    <row r="25">
      <c r="A25" s="4" t="inlineStr">
        <is>
          <t>Acquisition of STORE Capital Corporation</t>
        </is>
      </c>
      <c r="B25" s="4" t="inlineStr">
        <is>
          <t xml:space="preserve"> </t>
        </is>
      </c>
      <c r="C25" s="4" t="inlineStr">
        <is>
          <t xml:space="preserve"> </t>
        </is>
      </c>
      <c r="D25" s="4" t="inlineStr">
        <is>
          <t xml:space="preserve"> </t>
        </is>
      </c>
      <c r="E25" s="5" t="n">
        <v>-10547219</v>
      </c>
      <c r="F25" s="4" t="inlineStr">
        <is>
          <t xml:space="preserve"> </t>
        </is>
      </c>
      <c r="G25" s="4" t="inlineStr">
        <is>
          <t xml:space="preserve"> </t>
        </is>
      </c>
      <c r="H25" s="4" t="inlineStr">
        <is>
          <t xml:space="preserve"> </t>
        </is>
      </c>
    </row>
    <row r="26">
      <c r="A26" s="4" t="inlineStr">
        <is>
          <t>Net cash used in investing activities</t>
        </is>
      </c>
      <c r="B26" s="5" t="n">
        <v>-129025</v>
      </c>
      <c r="C26" s="4" t="inlineStr">
        <is>
          <t xml:space="preserve"> </t>
        </is>
      </c>
      <c r="D26" s="4" t="inlineStr">
        <is>
          <t xml:space="preserve"> </t>
        </is>
      </c>
      <c r="E26" s="5" t="n">
        <v>-10956298</v>
      </c>
      <c r="F26" s="4" t="inlineStr">
        <is>
          <t xml:space="preserve"> </t>
        </is>
      </c>
      <c r="G26" s="5" t="n">
        <v>-730275</v>
      </c>
      <c r="H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 under credit facility</t>
        </is>
      </c>
      <c r="B28" s="5" t="n">
        <v>70000</v>
      </c>
      <c r="C28" s="4" t="inlineStr">
        <is>
          <t xml:space="preserve"> </t>
        </is>
      </c>
      <c r="D28" s="4" t="inlineStr">
        <is>
          <t xml:space="preserve"> </t>
        </is>
      </c>
      <c r="E28" s="5" t="n">
        <v>616000</v>
      </c>
      <c r="F28" s="4" t="inlineStr">
        <is>
          <t xml:space="preserve"> </t>
        </is>
      </c>
      <c r="G28" s="5" t="n">
        <v>343000</v>
      </c>
      <c r="H28" s="4" t="inlineStr">
        <is>
          <t xml:space="preserve"> </t>
        </is>
      </c>
    </row>
    <row r="29">
      <c r="A29" s="4" t="inlineStr">
        <is>
          <t>Repayments under credit facility</t>
        </is>
      </c>
      <c r="B29" s="5" t="n">
        <v>-25000</v>
      </c>
      <c r="C29" s="4" t="inlineStr">
        <is>
          <t xml:space="preserve"> </t>
        </is>
      </c>
      <c r="D29" s="4" t="inlineStr">
        <is>
          <t xml:space="preserve"> </t>
        </is>
      </c>
      <c r="E29" s="5" t="n">
        <v>-230000</v>
      </c>
      <c r="F29" s="4" t="inlineStr">
        <is>
          <t xml:space="preserve"> </t>
        </is>
      </c>
      <c r="G29" s="5" t="n">
        <v>-428000</v>
      </c>
      <c r="H29" s="4" t="inlineStr">
        <is>
          <t xml:space="preserve"> </t>
        </is>
      </c>
    </row>
    <row r="30">
      <c r="A30" s="4" t="inlineStr">
        <is>
          <t>Borrowings under unsecured notes and term loans payable</t>
        </is>
      </c>
      <c r="B30" s="5" t="n">
        <v>40000</v>
      </c>
      <c r="C30" s="4" t="inlineStr">
        <is>
          <t xml:space="preserve"> </t>
        </is>
      </c>
      <c r="D30" s="4" t="inlineStr">
        <is>
          <t xml:space="preserve"> </t>
        </is>
      </c>
      <c r="E30" s="5" t="n">
        <v>800000</v>
      </c>
      <c r="F30" s="4" t="inlineStr">
        <is>
          <t xml:space="preserve"> </t>
        </is>
      </c>
      <c r="G30" s="5" t="n">
        <v>600000</v>
      </c>
      <c r="H30" s="4" t="inlineStr">
        <is>
          <t xml:space="preserve"> </t>
        </is>
      </c>
    </row>
    <row r="31">
      <c r="A31" s="4" t="inlineStr">
        <is>
          <t>Repayments under unsecured notes and term loans payable</t>
        </is>
      </c>
      <c r="B31" s="4" t="inlineStr">
        <is>
          <t xml:space="preserve"> </t>
        </is>
      </c>
      <c r="C31" s="4" t="inlineStr">
        <is>
          <t xml:space="preserve"> </t>
        </is>
      </c>
      <c r="D31" s="4" t="inlineStr">
        <is>
          <t xml:space="preserve"> </t>
        </is>
      </c>
      <c r="E31" s="5" t="n">
        <v>-185600</v>
      </c>
      <c r="F31" s="4" t="inlineStr">
        <is>
          <t xml:space="preserve"> </t>
        </is>
      </c>
      <c r="G31" s="4" t="inlineStr">
        <is>
          <t xml:space="preserve"> </t>
        </is>
      </c>
      <c r="H31" s="4" t="inlineStr">
        <is>
          <t xml:space="preserve"> </t>
        </is>
      </c>
    </row>
    <row r="32">
      <c r="A32" s="4" t="inlineStr">
        <is>
          <t>Borrowings under secured term loan facility</t>
        </is>
      </c>
      <c r="B32" s="4" t="inlineStr">
        <is>
          <t xml:space="preserve"> </t>
        </is>
      </c>
      <c r="C32" s="4" t="inlineStr">
        <is>
          <t xml:space="preserve"> </t>
        </is>
      </c>
      <c r="D32" s="4" t="inlineStr">
        <is>
          <t xml:space="preserve"> </t>
        </is>
      </c>
      <c r="E32" s="5" t="n">
        <v>1957750</v>
      </c>
      <c r="F32" s="4" t="inlineStr">
        <is>
          <t xml:space="preserve"> </t>
        </is>
      </c>
      <c r="G32" s="4" t="inlineStr">
        <is>
          <t xml:space="preserve"> </t>
        </is>
      </c>
      <c r="H32" s="4" t="inlineStr">
        <is>
          <t xml:space="preserve"> </t>
        </is>
      </c>
    </row>
    <row r="33">
      <c r="A33" s="4" t="inlineStr">
        <is>
          <t>Repayments under secured term loan facility</t>
        </is>
      </c>
      <c r="B33" s="4" t="inlineStr">
        <is>
          <t xml:space="preserve"> </t>
        </is>
      </c>
      <c r="C33" s="4" t="inlineStr">
        <is>
          <t xml:space="preserve"> </t>
        </is>
      </c>
      <c r="D33" s="4" t="inlineStr">
        <is>
          <t xml:space="preserve"> </t>
        </is>
      </c>
      <c r="E33" s="5" t="n">
        <v>-1040000</v>
      </c>
      <c r="F33" s="4" t="inlineStr">
        <is>
          <t xml:space="preserve"> </t>
        </is>
      </c>
      <c r="G33" s="4" t="inlineStr">
        <is>
          <t xml:space="preserve"> </t>
        </is>
      </c>
      <c r="H33" s="4" t="inlineStr">
        <is>
          <t xml:space="preserve"> </t>
        </is>
      </c>
    </row>
    <row r="34">
      <c r="A34" s="4" t="inlineStr">
        <is>
          <t>Borrowings under non-recourse debt obligations of consolidated special purpose entities</t>
        </is>
      </c>
      <c r="B34" s="4" t="inlineStr">
        <is>
          <t xml:space="preserve"> </t>
        </is>
      </c>
      <c r="C34" s="4" t="inlineStr">
        <is>
          <t xml:space="preserve"> </t>
        </is>
      </c>
      <c r="D34" s="4" t="inlineStr">
        <is>
          <t xml:space="preserve"> </t>
        </is>
      </c>
      <c r="E34" s="5" t="n">
        <v>527925</v>
      </c>
      <c r="F34" s="4" t="inlineStr">
        <is>
          <t xml:space="preserve"> </t>
        </is>
      </c>
      <c r="G34" s="4" t="inlineStr">
        <is>
          <t xml:space="preserve"> </t>
        </is>
      </c>
      <c r="H34" s="4" t="inlineStr">
        <is>
          <t xml:space="preserve"> </t>
        </is>
      </c>
    </row>
    <row r="35">
      <c r="A35" s="4" t="inlineStr">
        <is>
          <t>Repayments under non-recourse debt obligations of consolidated special purpose entities</t>
        </is>
      </c>
      <c r="B35" s="5" t="n">
        <v>-15906</v>
      </c>
      <c r="C35" s="4" t="inlineStr">
        <is>
          <t xml:space="preserve"> </t>
        </is>
      </c>
      <c r="D35" s="4" t="inlineStr">
        <is>
          <t xml:space="preserve"> </t>
        </is>
      </c>
      <c r="E35" s="5" t="n">
        <v>-9663</v>
      </c>
      <c r="F35" s="4" t="inlineStr">
        <is>
          <t xml:space="preserve"> </t>
        </is>
      </c>
      <c r="G35" s="5" t="n">
        <v>-176214</v>
      </c>
      <c r="H35" s="4" t="inlineStr">
        <is>
          <t xml:space="preserve"> </t>
        </is>
      </c>
    </row>
    <row r="36">
      <c r="A36" s="4" t="inlineStr">
        <is>
          <t>Financing costs and prepayment penalties paid</t>
        </is>
      </c>
      <c r="B36" s="5" t="n">
        <v>-1106</v>
      </c>
      <c r="C36" s="4" t="inlineStr">
        <is>
          <t xml:space="preserve"> </t>
        </is>
      </c>
      <c r="D36" s="4" t="inlineStr">
        <is>
          <t xml:space="preserve"> </t>
        </is>
      </c>
      <c r="E36" s="5" t="n">
        <v>-43500</v>
      </c>
      <c r="F36" s="4" t="inlineStr">
        <is>
          <t xml:space="preserve"> </t>
        </is>
      </c>
      <c r="G36" s="5" t="n">
        <v>-3024</v>
      </c>
      <c r="H36" s="4" t="inlineStr">
        <is>
          <t xml:space="preserve"> </t>
        </is>
      </c>
    </row>
    <row r="37">
      <c r="A37" s="4" t="inlineStr">
        <is>
          <t>Members' contributions</t>
        </is>
      </c>
      <c r="B37" s="4" t="inlineStr">
        <is>
          <t xml:space="preserve"> </t>
        </is>
      </c>
      <c r="C37" s="4" t="inlineStr">
        <is>
          <t xml:space="preserve"> </t>
        </is>
      </c>
      <c r="D37" s="4" t="inlineStr">
        <is>
          <t xml:space="preserve"> </t>
        </is>
      </c>
      <c r="E37" s="5" t="n">
        <v>8551970</v>
      </c>
      <c r="F37" s="4" t="inlineStr">
        <is>
          <t xml:space="preserve"> </t>
        </is>
      </c>
      <c r="G37" s="4" t="inlineStr">
        <is>
          <t xml:space="preserve"> </t>
        </is>
      </c>
      <c r="H37" s="4" t="inlineStr">
        <is>
          <t xml:space="preserve"> </t>
        </is>
      </c>
    </row>
    <row r="38">
      <c r="A38" s="4" t="inlineStr">
        <is>
          <t>Members' distributions</t>
        </is>
      </c>
      <c r="B38" s="4" t="inlineStr">
        <is>
          <t xml:space="preserve"> </t>
        </is>
      </c>
      <c r="C38" s="4" t="inlineStr">
        <is>
          <t xml:space="preserve"> </t>
        </is>
      </c>
      <c r="D38" s="4" t="inlineStr">
        <is>
          <t xml:space="preserve"> </t>
        </is>
      </c>
      <c r="E38" s="5" t="n">
        <v>-190008</v>
      </c>
      <c r="F38" s="4" t="inlineStr">
        <is>
          <t xml:space="preserve"> </t>
        </is>
      </c>
      <c r="G38" s="4" t="inlineStr">
        <is>
          <t xml:space="preserve"> </t>
        </is>
      </c>
      <c r="H38" s="4" t="inlineStr">
        <is>
          <t xml:space="preserve"> </t>
        </is>
      </c>
    </row>
    <row r="39">
      <c r="A39" s="4" t="inlineStr">
        <is>
          <t>Proceeds from the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252873</v>
      </c>
      <c r="H39" s="4" t="inlineStr">
        <is>
          <t xml:space="preserve"> </t>
        </is>
      </c>
    </row>
    <row r="40">
      <c r="A40" s="4" t="inlineStr">
        <is>
          <t>Stock issuance costs paid</t>
        </is>
      </c>
      <c r="B40" s="4" t="inlineStr">
        <is>
          <t xml:space="preserve"> </t>
        </is>
      </c>
      <c r="C40" s="4" t="inlineStr">
        <is>
          <t xml:space="preserve"> </t>
        </is>
      </c>
      <c r="D40" s="4" t="inlineStr">
        <is>
          <t xml:space="preserve"> </t>
        </is>
      </c>
      <c r="E40" s="4" t="inlineStr">
        <is>
          <t xml:space="preserve"> </t>
        </is>
      </c>
      <c r="F40" s="4" t="inlineStr">
        <is>
          <t xml:space="preserve"> </t>
        </is>
      </c>
      <c r="G40" s="5" t="n">
        <v>-3268</v>
      </c>
      <c r="H40" s="4" t="inlineStr">
        <is>
          <t xml:space="preserve"> </t>
        </is>
      </c>
    </row>
    <row r="41">
      <c r="A41" s="4" t="inlineStr">
        <is>
          <t>Shares repurchased under stock compensation plans</t>
        </is>
      </c>
      <c r="B41" s="4" t="inlineStr">
        <is>
          <t xml:space="preserve"> </t>
        </is>
      </c>
      <c r="C41" s="4" t="inlineStr">
        <is>
          <t xml:space="preserve"> </t>
        </is>
      </c>
      <c r="D41" s="4" t="inlineStr">
        <is>
          <t xml:space="preserve"> </t>
        </is>
      </c>
      <c r="E41" s="4" t="inlineStr">
        <is>
          <t xml:space="preserve"> </t>
        </is>
      </c>
      <c r="F41" s="4" t="inlineStr">
        <is>
          <t xml:space="preserve"> </t>
        </is>
      </c>
      <c r="G41" s="5" t="n">
        <v>-6271</v>
      </c>
      <c r="H41" s="4" t="inlineStr">
        <is>
          <t xml:space="preserve"> </t>
        </is>
      </c>
    </row>
    <row r="42">
      <c r="A42" s="4" t="inlineStr">
        <is>
          <t>Dividends paid</t>
        </is>
      </c>
      <c r="B42" s="4" t="inlineStr">
        <is>
          <t xml:space="preserve"> </t>
        </is>
      </c>
      <c r="C42" s="4" t="inlineStr">
        <is>
          <t xml:space="preserve"> </t>
        </is>
      </c>
      <c r="D42" s="4" t="inlineStr">
        <is>
          <t xml:space="preserve"> </t>
        </is>
      </c>
      <c r="E42" s="4" t="inlineStr">
        <is>
          <t xml:space="preserve"> </t>
        </is>
      </c>
      <c r="F42" s="4" t="inlineStr">
        <is>
          <t xml:space="preserve"> </t>
        </is>
      </c>
      <c r="G42" s="5" t="n">
        <v>-214331</v>
      </c>
      <c r="H42" s="4" t="inlineStr">
        <is>
          <t xml:space="preserve"> </t>
        </is>
      </c>
    </row>
    <row r="43">
      <c r="A43" s="4" t="inlineStr">
        <is>
          <t>Net cash provided by financing activities</t>
        </is>
      </c>
      <c r="B43" s="5" t="n">
        <v>67988</v>
      </c>
      <c r="C43" s="4" t="inlineStr">
        <is>
          <t xml:space="preserve"> </t>
        </is>
      </c>
      <c r="D43" s="4" t="inlineStr">
        <is>
          <t xml:space="preserve"> </t>
        </is>
      </c>
      <c r="E43" s="5" t="n">
        <v>10754874</v>
      </c>
      <c r="F43" s="4" t="inlineStr">
        <is>
          <t xml:space="preserve"> </t>
        </is>
      </c>
      <c r="G43" s="5" t="n">
        <v>364765</v>
      </c>
      <c r="H43" s="4" t="inlineStr">
        <is>
          <t xml:space="preserve"> </t>
        </is>
      </c>
    </row>
    <row r="44">
      <c r="A44" s="4" t="inlineStr">
        <is>
          <t>Net increase (decrease) in cash, cash equivalents and restricted cash</t>
        </is>
      </c>
      <c r="B44" s="5" t="n">
        <v>-1657</v>
      </c>
      <c r="C44" s="4" t="inlineStr">
        <is>
          <t xml:space="preserve"> </t>
        </is>
      </c>
      <c r="D44" s="4" t="inlineStr">
        <is>
          <t xml:space="preserve"> </t>
        </is>
      </c>
      <c r="E44" s="5" t="n">
        <v>42408</v>
      </c>
      <c r="F44" s="4" t="inlineStr">
        <is>
          <t xml:space="preserve"> </t>
        </is>
      </c>
      <c r="G44" s="5" t="n">
        <v>-37645</v>
      </c>
      <c r="H44" s="4" t="inlineStr">
        <is>
          <t xml:space="preserve"> </t>
        </is>
      </c>
    </row>
    <row r="45">
      <c r="A45" s="4" t="inlineStr">
        <is>
          <t>Cash, cash equivalents and restricted cash, beginning of period</t>
        </is>
      </c>
      <c r="B45" s="5" t="n">
        <v>39804</v>
      </c>
      <c r="C45" s="4" t="inlineStr">
        <is>
          <t xml:space="preserve"> </t>
        </is>
      </c>
      <c r="D45" s="4" t="inlineStr">
        <is>
          <t xml:space="preserve"> </t>
        </is>
      </c>
      <c r="E45" s="5" t="n">
        <v>38147</v>
      </c>
      <c r="F45" s="6" t="n">
        <v>39804</v>
      </c>
      <c r="G45" s="5" t="n">
        <v>70049</v>
      </c>
      <c r="H45" s="4" t="inlineStr">
        <is>
          <t xml:space="preserve"> </t>
        </is>
      </c>
    </row>
    <row r="46">
      <c r="A46" s="4" t="inlineStr">
        <is>
          <t>Cash, cash equivalents and restricted cash, end of period</t>
        </is>
      </c>
      <c r="B46" s="5" t="n">
        <v>38147</v>
      </c>
      <c r="C46" s="5" t="n">
        <v>42408</v>
      </c>
      <c r="D46" s="5" t="n">
        <v>32404</v>
      </c>
      <c r="E46" s="5" t="n">
        <v>42408</v>
      </c>
      <c r="F46" s="5" t="n">
        <v>42408</v>
      </c>
      <c r="G46" s="5" t="n">
        <v>32404</v>
      </c>
      <c r="H46" s="4" t="inlineStr">
        <is>
          <t xml:space="preserve"> </t>
        </is>
      </c>
    </row>
    <row r="47">
      <c r="A47" s="3" t="inlineStr">
        <is>
          <t>Reconciliation of cash, cash equivalents and 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and cash equivalents</t>
        </is>
      </c>
      <c r="B48" s="5" t="n">
        <v>33096</v>
      </c>
      <c r="C48" s="5" t="n">
        <v>36820</v>
      </c>
      <c r="D48" s="5" t="n">
        <v>30855</v>
      </c>
      <c r="E48" s="5" t="n">
        <v>36820</v>
      </c>
      <c r="F48" s="5" t="n">
        <v>36820</v>
      </c>
      <c r="G48" s="5" t="n">
        <v>30855</v>
      </c>
      <c r="H48" s="6" t="n">
        <v>35137</v>
      </c>
    </row>
    <row r="49">
      <c r="A49" s="4" t="inlineStr">
        <is>
          <t>Restricted cash included in other assets</t>
        </is>
      </c>
      <c r="B49" s="5" t="n">
        <v>5051</v>
      </c>
      <c r="C49" s="5" t="n">
        <v>5588</v>
      </c>
      <c r="D49" s="5" t="n">
        <v>1549</v>
      </c>
      <c r="E49" s="5" t="n">
        <v>5588</v>
      </c>
      <c r="F49" s="5" t="n">
        <v>5588</v>
      </c>
      <c r="G49" s="5" t="n">
        <v>1549</v>
      </c>
      <c r="H49" s="5" t="n">
        <v>4700</v>
      </c>
    </row>
    <row r="50">
      <c r="A50" s="4" t="inlineStr">
        <is>
          <t>Total cash, cash equivalents and restricted cash</t>
        </is>
      </c>
      <c r="B50" s="5" t="n">
        <v>38147</v>
      </c>
      <c r="C50" s="6" t="n">
        <v>42408</v>
      </c>
      <c r="D50" s="6" t="n">
        <v>32404</v>
      </c>
      <c r="E50" s="5" t="n">
        <v>42408</v>
      </c>
      <c r="F50" s="6" t="n">
        <v>42408</v>
      </c>
      <c r="G50" s="5" t="n">
        <v>32404</v>
      </c>
      <c r="H50" s="6" t="n">
        <v>39804</v>
      </c>
    </row>
    <row r="51">
      <c r="A51" s="3" t="inlineStr">
        <is>
          <t>Supplemental disclosure of 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ued tenant improvements included in real estate investments</t>
        </is>
      </c>
      <c r="B52" s="4" t="inlineStr">
        <is>
          <t xml:space="preserve"> </t>
        </is>
      </c>
      <c r="C52" s="4" t="inlineStr">
        <is>
          <t xml:space="preserve"> </t>
        </is>
      </c>
      <c r="D52" s="4" t="inlineStr">
        <is>
          <t xml:space="preserve"> </t>
        </is>
      </c>
      <c r="E52" s="5" t="n">
        <v>19871</v>
      </c>
      <c r="F52" s="4" t="inlineStr">
        <is>
          <t xml:space="preserve"> </t>
        </is>
      </c>
      <c r="G52" s="5" t="n">
        <v>17593</v>
      </c>
      <c r="H52" s="4" t="inlineStr">
        <is>
          <t xml:space="preserve"> </t>
        </is>
      </c>
    </row>
    <row r="53">
      <c r="A53" s="4" t="inlineStr">
        <is>
          <t>Acquisition of real estate assets from borrowers under loans and financing receivables</t>
        </is>
      </c>
      <c r="B53" s="4" t="inlineStr">
        <is>
          <t xml:space="preserve"> </t>
        </is>
      </c>
      <c r="C53" s="4" t="inlineStr">
        <is>
          <t xml:space="preserve"> </t>
        </is>
      </c>
      <c r="D53" s="4" t="inlineStr">
        <is>
          <t xml:space="preserve"> </t>
        </is>
      </c>
      <c r="E53" s="4" t="inlineStr">
        <is>
          <t xml:space="preserve"> </t>
        </is>
      </c>
      <c r="F53" s="4" t="inlineStr">
        <is>
          <t xml:space="preserve"> </t>
        </is>
      </c>
      <c r="G53" s="5" t="n">
        <v>8945</v>
      </c>
      <c r="H53" s="4" t="inlineStr">
        <is>
          <t xml:space="preserve"> </t>
        </is>
      </c>
    </row>
    <row r="54">
      <c r="A54" s="4" t="inlineStr">
        <is>
          <t>Accrued financing and stock issuance costs</t>
        </is>
      </c>
      <c r="B54" s="4" t="inlineStr">
        <is>
          <t xml:space="preserve"> </t>
        </is>
      </c>
      <c r="C54" s="4" t="inlineStr">
        <is>
          <t xml:space="preserve"> </t>
        </is>
      </c>
      <c r="D54" s="4" t="inlineStr">
        <is>
          <t xml:space="preserve"> </t>
        </is>
      </c>
      <c r="E54" s="5" t="n">
        <v>215</v>
      </c>
      <c r="F54" s="4" t="inlineStr">
        <is>
          <t xml:space="preserve"> </t>
        </is>
      </c>
      <c r="G54" s="5" t="n">
        <v>66</v>
      </c>
      <c r="H54" s="4" t="inlineStr">
        <is>
          <t xml:space="preserve"> </t>
        </is>
      </c>
    </row>
    <row r="55">
      <c r="A55" s="4" t="inlineStr">
        <is>
          <t>Noncash distribution to members</t>
        </is>
      </c>
      <c r="B55" s="4" t="inlineStr">
        <is>
          <t xml:space="preserve"> </t>
        </is>
      </c>
      <c r="C55" s="4" t="inlineStr">
        <is>
          <t xml:space="preserve"> </t>
        </is>
      </c>
      <c r="D55" s="4" t="inlineStr">
        <is>
          <t xml:space="preserve"> </t>
        </is>
      </c>
      <c r="E55" s="5" t="n">
        <v>11385</v>
      </c>
      <c r="F55" s="4" t="inlineStr">
        <is>
          <t xml:space="preserve"> </t>
        </is>
      </c>
      <c r="G55" s="4" t="inlineStr">
        <is>
          <t xml:space="preserve"> </t>
        </is>
      </c>
      <c r="H55" s="4" t="inlineStr">
        <is>
          <t xml:space="preserve"> </t>
        </is>
      </c>
    </row>
    <row r="56">
      <c r="A56" s="3" t="inlineStr">
        <is>
          <t>Supplemental disclosure of cash flow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paid during the period for interest, net of amounts capitalized</t>
        </is>
      </c>
      <c r="B57" s="5" t="n">
        <v>11488</v>
      </c>
      <c r="C57" s="4" t="inlineStr">
        <is>
          <t xml:space="preserve"> </t>
        </is>
      </c>
      <c r="D57" s="4" t="inlineStr">
        <is>
          <t xml:space="preserve"> </t>
        </is>
      </c>
      <c r="E57" s="5" t="n">
        <v>131021</v>
      </c>
      <c r="F57" s="4" t="inlineStr">
        <is>
          <t xml:space="preserve"> </t>
        </is>
      </c>
      <c r="G57" s="5" t="n">
        <v>83631</v>
      </c>
      <c r="H57" s="4" t="inlineStr">
        <is>
          <t xml:space="preserve"> </t>
        </is>
      </c>
    </row>
    <row r="58">
      <c r="A58" s="4" t="inlineStr">
        <is>
          <t>Cash paid during the period for income and franchise taxes</t>
        </is>
      </c>
      <c r="B58" s="6" t="n">
        <v>20</v>
      </c>
      <c r="C58" s="4" t="inlineStr">
        <is>
          <t xml:space="preserve"> </t>
        </is>
      </c>
      <c r="D58" s="4" t="inlineStr">
        <is>
          <t xml:space="preserve"> </t>
        </is>
      </c>
      <c r="E58" s="6" t="n">
        <v>8630</v>
      </c>
      <c r="F58" s="4" t="inlineStr">
        <is>
          <t xml:space="preserve"> </t>
        </is>
      </c>
      <c r="G58" s="6" t="n">
        <v>2183</v>
      </c>
      <c r="H58" s="4" t="inlineStr">
        <is>
          <t xml:space="preserve"> </t>
        </is>
      </c>
    </row>
  </sheetData>
  <mergeCells count="3">
    <mergeCell ref="A1:A2"/>
    <mergeCell ref="C1:D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9:58:16Z</dcterms:created>
  <dcterms:modified xmlns:dcterms="http://purl.org/dc/terms/" xmlns:xsi="http://www.w3.org/2001/XMLSchema-instance" xsi:type="dcterms:W3CDTF">2023-08-04T19:58:16Z</dcterms:modified>
</cp:coreProperties>
</file>